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Business and Sum" sheetId="11" state="visible" r:id="rId11"/>
    <sheet xmlns:r="http://schemas.openxmlformats.org/officeDocument/2006/relationships" name="Revenues and Contract Costs" sheetId="12" state="visible" r:id="rId12"/>
    <sheet xmlns:r="http://schemas.openxmlformats.org/officeDocument/2006/relationships" name="Acquisitions and Divestitures" sheetId="13" state="visible" r:id="rId13"/>
    <sheet xmlns:r="http://schemas.openxmlformats.org/officeDocument/2006/relationships" name="Wireless Licenses, Goodwill and" sheetId="14" state="visible" r:id="rId14"/>
    <sheet xmlns:r="http://schemas.openxmlformats.org/officeDocument/2006/relationships" name="Property, Plant and Equipment" sheetId="15" state="visible" r:id="rId15"/>
    <sheet xmlns:r="http://schemas.openxmlformats.org/officeDocument/2006/relationships" name="Leasing Arrangements" sheetId="16" state="visible" r:id="rId16"/>
    <sheet xmlns:r="http://schemas.openxmlformats.org/officeDocument/2006/relationships" name="Debt" sheetId="17" state="visible" r:id="rId17"/>
    <sheet xmlns:r="http://schemas.openxmlformats.org/officeDocument/2006/relationships" name="Wireless Device Payment Plans" sheetId="18" state="visible" r:id="rId18"/>
    <sheet xmlns:r="http://schemas.openxmlformats.org/officeDocument/2006/relationships" name="Fair Value Measurements and Fin"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Taxes" sheetId="22" state="visible" r:id="rId22"/>
    <sheet xmlns:r="http://schemas.openxmlformats.org/officeDocument/2006/relationships" name="Segment Information" sheetId="23" state="visible" r:id="rId23"/>
    <sheet xmlns:r="http://schemas.openxmlformats.org/officeDocument/2006/relationships" name="Equity and Comprehensive Income" sheetId="24" state="visible" r:id="rId24"/>
    <sheet xmlns:r="http://schemas.openxmlformats.org/officeDocument/2006/relationships" name="Additional Financial Informatio"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s and Contract Costs (Ta" sheetId="31" state="visible" r:id="rId31"/>
    <sheet xmlns:r="http://schemas.openxmlformats.org/officeDocument/2006/relationships" name="Acquisitions and Divestitures (" sheetId="32" state="visible" r:id="rId32"/>
    <sheet xmlns:r="http://schemas.openxmlformats.org/officeDocument/2006/relationships" name="Wireless Licenses, Goodwill a_2" sheetId="33" state="visible" r:id="rId33"/>
    <sheet xmlns:r="http://schemas.openxmlformats.org/officeDocument/2006/relationships" name="Property, Plant and Equipment (" sheetId="34" state="visible" r:id="rId34"/>
    <sheet xmlns:r="http://schemas.openxmlformats.org/officeDocument/2006/relationships" name="Leasing Arrangements (Tables)" sheetId="35" state="visible" r:id="rId35"/>
    <sheet xmlns:r="http://schemas.openxmlformats.org/officeDocument/2006/relationships" name="Debt (Tables)" sheetId="36" state="visible" r:id="rId36"/>
    <sheet xmlns:r="http://schemas.openxmlformats.org/officeDocument/2006/relationships" name="Wireless Device Payment Plans (" sheetId="37" state="visible" r:id="rId37"/>
    <sheet xmlns:r="http://schemas.openxmlformats.org/officeDocument/2006/relationships" name="Fair Value Measurements and F_2" sheetId="38" state="visible" r:id="rId38"/>
    <sheet xmlns:r="http://schemas.openxmlformats.org/officeDocument/2006/relationships" name="Stock-Based Compensation (Table" sheetId="39" state="visible" r:id="rId39"/>
    <sheet xmlns:r="http://schemas.openxmlformats.org/officeDocument/2006/relationships" name="Employee Benefits (Tables)" sheetId="40" state="visible" r:id="rId40"/>
    <sheet xmlns:r="http://schemas.openxmlformats.org/officeDocument/2006/relationships" name="Taxes (Tables)" sheetId="41" state="visible" r:id="rId41"/>
    <sheet xmlns:r="http://schemas.openxmlformats.org/officeDocument/2006/relationships" name="Segment Information (Tables)" sheetId="42" state="visible" r:id="rId42"/>
    <sheet xmlns:r="http://schemas.openxmlformats.org/officeDocument/2006/relationships" name="Equity and Comprehensive Inco_2" sheetId="43" state="visible" r:id="rId43"/>
    <sheet xmlns:r="http://schemas.openxmlformats.org/officeDocument/2006/relationships" name="Additional Financial Informat_2" sheetId="44" state="visible" r:id="rId44"/>
    <sheet xmlns:r="http://schemas.openxmlformats.org/officeDocument/2006/relationships" name="Quarterly Financial Informati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Revenues and Contract Costs - N" sheetId="49" state="visible" r:id="rId49"/>
    <sheet xmlns:r="http://schemas.openxmlformats.org/officeDocument/2006/relationships" name="Revenues and Contract Costs - R" sheetId="50" state="visible" r:id="rId50"/>
    <sheet xmlns:r="http://schemas.openxmlformats.org/officeDocument/2006/relationships" name="Revenues and Contract Costs -_2" sheetId="51" state="visible" r:id="rId51"/>
    <sheet xmlns:r="http://schemas.openxmlformats.org/officeDocument/2006/relationships" name="Revenues and Contract Costs - S" sheetId="52" state="visible" r:id="rId52"/>
    <sheet xmlns:r="http://schemas.openxmlformats.org/officeDocument/2006/relationships" name="Revenues and Contract Costs - C" sheetId="53" state="visible" r:id="rId53"/>
    <sheet xmlns:r="http://schemas.openxmlformats.org/officeDocument/2006/relationships" name="Revenues and Contract Costs -_3"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Acquisitions and Divestitures_6" sheetId="60" state="visible" r:id="rId60"/>
    <sheet xmlns:r="http://schemas.openxmlformats.org/officeDocument/2006/relationships" name="Acquisitions and Divestitures_7" sheetId="61" state="visible" r:id="rId61"/>
    <sheet xmlns:r="http://schemas.openxmlformats.org/officeDocument/2006/relationships" name="Acquisitions and Divestitures_8" sheetId="62" state="visible" r:id="rId62"/>
    <sheet xmlns:r="http://schemas.openxmlformats.org/officeDocument/2006/relationships" name="Acquisitions and Divestitures_9" sheetId="63" state="visible" r:id="rId63"/>
    <sheet xmlns:r="http://schemas.openxmlformats.org/officeDocument/2006/relationships" name="Wireless Licenses, Goodwill a_3" sheetId="64" state="visible" r:id="rId64"/>
    <sheet xmlns:r="http://schemas.openxmlformats.org/officeDocument/2006/relationships" name="Wireless Licenses, Goodwill a_4" sheetId="65" state="visible" r:id="rId65"/>
    <sheet xmlns:r="http://schemas.openxmlformats.org/officeDocument/2006/relationships" name="Wireless Licenses, Goodwill a_5" sheetId="66" state="visible" r:id="rId66"/>
    <sheet xmlns:r="http://schemas.openxmlformats.org/officeDocument/2006/relationships" name="Wireless Licenses, Goodwill a_6" sheetId="67" state="visible" r:id="rId67"/>
    <sheet xmlns:r="http://schemas.openxmlformats.org/officeDocument/2006/relationships" name="Wireless Licenses, Goodwill a_7" sheetId="68" state="visible" r:id="rId68"/>
    <sheet xmlns:r="http://schemas.openxmlformats.org/officeDocument/2006/relationships" name="Wireless Licenses, Goodwill a_8" sheetId="69" state="visible" r:id="rId69"/>
    <sheet xmlns:r="http://schemas.openxmlformats.org/officeDocument/2006/relationships" name="Property, Plant and Equipment_2" sheetId="70" state="visible" r:id="rId70"/>
    <sheet xmlns:r="http://schemas.openxmlformats.org/officeDocument/2006/relationships" name="Leasing Arrangements - Addition" sheetId="71" state="visible" r:id="rId71"/>
    <sheet xmlns:r="http://schemas.openxmlformats.org/officeDocument/2006/relationships" name="Leasing Arrangements - Componen" sheetId="72" state="visible" r:id="rId72"/>
    <sheet xmlns:r="http://schemas.openxmlformats.org/officeDocument/2006/relationships" name="Leasing Arrangements - Suppleme" sheetId="73" state="visible" r:id="rId73"/>
    <sheet xmlns:r="http://schemas.openxmlformats.org/officeDocument/2006/relationships" name="Leasing Arrangements - Supple_2" sheetId="74" state="visible" r:id="rId74"/>
    <sheet xmlns:r="http://schemas.openxmlformats.org/officeDocument/2006/relationships" name="Leasing Arrangements - Schedule" sheetId="75" state="visible" r:id="rId75"/>
    <sheet xmlns:r="http://schemas.openxmlformats.org/officeDocument/2006/relationships" name="Leasing Arrangements - Schedu_2" sheetId="76" state="visible" r:id="rId76"/>
    <sheet xmlns:r="http://schemas.openxmlformats.org/officeDocument/2006/relationships" name="Leasing Arrangements - Disclosu" sheetId="77" state="visible" r:id="rId77"/>
    <sheet xmlns:r="http://schemas.openxmlformats.org/officeDocument/2006/relationships" name="Debt - Schedule of Long-term De" sheetId="78" state="visible" r:id="rId78"/>
    <sheet xmlns:r="http://schemas.openxmlformats.org/officeDocument/2006/relationships" name="Debt - Schedule of Maturities o" sheetId="79" state="visible" r:id="rId79"/>
    <sheet xmlns:r="http://schemas.openxmlformats.org/officeDocument/2006/relationships" name="Debt - Additional Information (" sheetId="80" state="visible" r:id="rId80"/>
    <sheet xmlns:r="http://schemas.openxmlformats.org/officeDocument/2006/relationships" name="Debt - Exchange Offers (Details" sheetId="81" state="visible" r:id="rId81"/>
    <sheet xmlns:r="http://schemas.openxmlformats.org/officeDocument/2006/relationships" name="Debt - Tender Offers (Details)" sheetId="82" state="visible" r:id="rId82"/>
    <sheet xmlns:r="http://schemas.openxmlformats.org/officeDocument/2006/relationships" name="Debt - Debt Redemptions, Repurc" sheetId="83" state="visible" r:id="rId83"/>
    <sheet xmlns:r="http://schemas.openxmlformats.org/officeDocument/2006/relationships" name="Debt - Debt Issuances (Details)" sheetId="84" state="visible" r:id="rId84"/>
    <sheet xmlns:r="http://schemas.openxmlformats.org/officeDocument/2006/relationships" name="Debt - Short Term Borrowing and" sheetId="85" state="visible" r:id="rId85"/>
    <sheet xmlns:r="http://schemas.openxmlformats.org/officeDocument/2006/relationships" name="Debt - Asset-Backed Debt Narrat" sheetId="86" state="visible" r:id="rId86"/>
    <sheet xmlns:r="http://schemas.openxmlformats.org/officeDocument/2006/relationships" name="Debt - Schedule of Asset-Backed" sheetId="87" state="visible" r:id="rId87"/>
    <sheet xmlns:r="http://schemas.openxmlformats.org/officeDocument/2006/relationships" name="Debt - Schedule of Assets and L" sheetId="88" state="visible" r:id="rId88"/>
    <sheet xmlns:r="http://schemas.openxmlformats.org/officeDocument/2006/relationships" name="Debt - Credit Facilities, Non-C" sheetId="89" state="visible" r:id="rId89"/>
    <sheet xmlns:r="http://schemas.openxmlformats.org/officeDocument/2006/relationships" name="Wireless Device Payment Plans -" sheetId="90" state="visible" r:id="rId90"/>
    <sheet xmlns:r="http://schemas.openxmlformats.org/officeDocument/2006/relationships" name="Wireless Device Payment Plans_2" sheetId="91" state="visible" r:id="rId91"/>
    <sheet xmlns:r="http://schemas.openxmlformats.org/officeDocument/2006/relationships" name="Wireless Device Payment Plans_3" sheetId="92" state="visible" r:id="rId92"/>
    <sheet xmlns:r="http://schemas.openxmlformats.org/officeDocument/2006/relationships" name="Wireless Device Payment Plans_4" sheetId="93" state="visible" r:id="rId93"/>
    <sheet xmlns:r="http://schemas.openxmlformats.org/officeDocument/2006/relationships" name="Fair Value Measurements and F_3" sheetId="94" state="visible" r:id="rId94"/>
    <sheet xmlns:r="http://schemas.openxmlformats.org/officeDocument/2006/relationships" name="Fair Value Measurements and F_4" sheetId="95" state="visible" r:id="rId95"/>
    <sheet xmlns:r="http://schemas.openxmlformats.org/officeDocument/2006/relationships" name="Fair Value Measurements and F_5" sheetId="96" state="visible" r:id="rId96"/>
    <sheet xmlns:r="http://schemas.openxmlformats.org/officeDocument/2006/relationships" name="Fair Value Measurements and F_6" sheetId="97" state="visible" r:id="rId97"/>
    <sheet xmlns:r="http://schemas.openxmlformats.org/officeDocument/2006/relationships" name="Fair Value Measurements and F_7" sheetId="98" state="visible" r:id="rId98"/>
    <sheet xmlns:r="http://schemas.openxmlformats.org/officeDocument/2006/relationships" name="Stock-Based Compensation - Narr" sheetId="99" state="visible" r:id="rId99"/>
    <sheet xmlns:r="http://schemas.openxmlformats.org/officeDocument/2006/relationships" name="Stock-Based Compensation - Rest" sheetId="100" state="visible" r:id="rId100"/>
    <sheet xmlns:r="http://schemas.openxmlformats.org/officeDocument/2006/relationships" name="Employee Benefits - Change In B" sheetId="101" state="visible" r:id="rId101"/>
    <sheet xmlns:r="http://schemas.openxmlformats.org/officeDocument/2006/relationships" name="Employee Benefits - Amounts Rec" sheetId="102" state="visible" r:id="rId102"/>
    <sheet xmlns:r="http://schemas.openxmlformats.org/officeDocument/2006/relationships" name="Employee Benefits - Narrative (" sheetId="103" state="visible" r:id="rId103"/>
    <sheet xmlns:r="http://schemas.openxmlformats.org/officeDocument/2006/relationships" name="Employee Benefits - Information" sheetId="104" state="visible" r:id="rId104"/>
    <sheet xmlns:r="http://schemas.openxmlformats.org/officeDocument/2006/relationships" name="Employee Benefits - Benefit (In" sheetId="105" state="visible" r:id="rId105"/>
    <sheet xmlns:r="http://schemas.openxmlformats.org/officeDocument/2006/relationships" name="Employee Benefits - Other Pre-t" sheetId="106" state="visible" r:id="rId106"/>
    <sheet xmlns:r="http://schemas.openxmlformats.org/officeDocument/2006/relationships" name="Employee Benefits - Weighted Av" sheetId="107" state="visible" r:id="rId107"/>
    <sheet xmlns:r="http://schemas.openxmlformats.org/officeDocument/2006/relationships" name="Employee Benefits - Weighted _2" sheetId="108" state="visible" r:id="rId108"/>
    <sheet xmlns:r="http://schemas.openxmlformats.org/officeDocument/2006/relationships" name="Employee Benefits - Health Care" sheetId="109" state="visible" r:id="rId109"/>
    <sheet xmlns:r="http://schemas.openxmlformats.org/officeDocument/2006/relationships" name="Employee Benefits - Effects of " sheetId="110" state="visible" r:id="rId110"/>
    <sheet xmlns:r="http://schemas.openxmlformats.org/officeDocument/2006/relationships" name="Employee Benefits - Fair Values" sheetId="111" state="visible" r:id="rId111"/>
    <sheet xmlns:r="http://schemas.openxmlformats.org/officeDocument/2006/relationships" name="Employee Benefits - Reconciliat" sheetId="112" state="visible" r:id="rId112"/>
    <sheet xmlns:r="http://schemas.openxmlformats.org/officeDocument/2006/relationships" name="Employee Benefits - Fair Valu_2" sheetId="113" state="visible" r:id="rId113"/>
    <sheet xmlns:r="http://schemas.openxmlformats.org/officeDocument/2006/relationships" name="Employee Benefits - Expected Be" sheetId="114" state="visible" r:id="rId114"/>
    <sheet xmlns:r="http://schemas.openxmlformats.org/officeDocument/2006/relationships" name="Employee Benefits - Recorded Se" sheetId="115" state="visible" r:id="rId115"/>
    <sheet xmlns:r="http://schemas.openxmlformats.org/officeDocument/2006/relationships" name="Taxes - Components of Income be" sheetId="116" state="visible" r:id="rId116"/>
    <sheet xmlns:r="http://schemas.openxmlformats.org/officeDocument/2006/relationships" name="Taxes - Components of Provision" sheetId="117" state="visible" r:id="rId117"/>
    <sheet xmlns:r="http://schemas.openxmlformats.org/officeDocument/2006/relationships" name="Taxes - Schedule for Principal " sheetId="118" state="visible" r:id="rId118"/>
    <sheet xmlns:r="http://schemas.openxmlformats.org/officeDocument/2006/relationships" name="Taxes - Narrative (Detail)" sheetId="119" state="visible" r:id="rId119"/>
    <sheet xmlns:r="http://schemas.openxmlformats.org/officeDocument/2006/relationships" name="Taxes - Schedule of Cash Taxes " sheetId="120" state="visible" r:id="rId120"/>
    <sheet xmlns:r="http://schemas.openxmlformats.org/officeDocument/2006/relationships" name="Taxes - Schedule of Deferred Ta" sheetId="121" state="visible" r:id="rId121"/>
    <sheet xmlns:r="http://schemas.openxmlformats.org/officeDocument/2006/relationships" name="Taxes - Reconciliation of Begin" sheetId="122" state="visible" r:id="rId122"/>
    <sheet xmlns:r="http://schemas.openxmlformats.org/officeDocument/2006/relationships" name="Taxes - Schedule of After-tax (" sheetId="123" state="visible" r:id="rId123"/>
    <sheet xmlns:r="http://schemas.openxmlformats.org/officeDocument/2006/relationships" name="Taxes - After-tax Accrual for P" sheetId="124" state="visible" r:id="rId124"/>
    <sheet xmlns:r="http://schemas.openxmlformats.org/officeDocument/2006/relationships" name="Segment Information - Narrative" sheetId="125" state="visible" r:id="rId125"/>
    <sheet xmlns:r="http://schemas.openxmlformats.org/officeDocument/2006/relationships" name="Segment Information - Operating" sheetId="126" state="visible" r:id="rId126"/>
    <sheet xmlns:r="http://schemas.openxmlformats.org/officeDocument/2006/relationships" name="Segment Information - Summary o" sheetId="127" state="visible" r:id="rId127"/>
    <sheet xmlns:r="http://schemas.openxmlformats.org/officeDocument/2006/relationships" name="Segment Information - Reconcili" sheetId="128" state="visible" r:id="rId128"/>
    <sheet xmlns:r="http://schemas.openxmlformats.org/officeDocument/2006/relationships" name="Equity and Comprehensive Inco_3" sheetId="129" state="visible" r:id="rId129"/>
    <sheet xmlns:r="http://schemas.openxmlformats.org/officeDocument/2006/relationships" name="Comprehensive Income (Detail)" sheetId="130" state="visible" r:id="rId130"/>
    <sheet xmlns:r="http://schemas.openxmlformats.org/officeDocument/2006/relationships" name="Additional Financial Informat_3" sheetId="131" state="visible" r:id="rId131"/>
    <sheet xmlns:r="http://schemas.openxmlformats.org/officeDocument/2006/relationships" name="Additional Financial Informat_4" sheetId="132" state="visible" r:id="rId132"/>
    <sheet xmlns:r="http://schemas.openxmlformats.org/officeDocument/2006/relationships" name="Additional Financial Informat_5" sheetId="133" state="visible" r:id="rId133"/>
    <sheet xmlns:r="http://schemas.openxmlformats.org/officeDocument/2006/relationships" name="Commitments and Contingencies (" sheetId="134" state="visible" r:id="rId134"/>
    <sheet xmlns:r="http://schemas.openxmlformats.org/officeDocument/2006/relationships" name="Quarterly Financial Informati_3" sheetId="135" state="visible" r:id="rId135"/>
    <sheet xmlns:r="http://schemas.openxmlformats.org/officeDocument/2006/relationships" name="Schedule II - Valuation and Q_2" sheetId="136" state="visible" r:id="rId136"/>
    <sheet xmlns:r="http://schemas.openxmlformats.org/officeDocument/2006/relationships" name="Uncategorized Items - _IXDS" sheetId="137" state="visible" r:id="rId137"/>
  </sheets>
  <definedNames/>
  <calcPr calcId="124519" fullCalcOnLoad="1"/>
</workbook>
</file>

<file path=xl/sharedStrings.xml><?xml version="1.0" encoding="utf-8"?>
<sst xmlns="http://schemas.openxmlformats.org/spreadsheetml/2006/main" uniqueCount="1597">
  <si>
    <t>Cover Page - USD ($)</t>
  </si>
  <si>
    <t>12 Months Ended</t>
  </si>
  <si>
    <t>Dec. 31, 2019</t>
  </si>
  <si>
    <t>Jan. 3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8606</t>
  </si>
  <si>
    <t>Entity Registrant Name</t>
  </si>
  <si>
    <t>Verizon Communications Inc.</t>
  </si>
  <si>
    <t>Entity Incorporation, State or Country Code</t>
  </si>
  <si>
    <t>DE</t>
  </si>
  <si>
    <t>Entity Tax Identification Number</t>
  </si>
  <si>
    <t>23-2259884</t>
  </si>
  <si>
    <t>Entity Address, Address Line One</t>
  </si>
  <si>
    <t>1095 Avenue of the Americas</t>
  </si>
  <si>
    <t>Entity Address, City or Town</t>
  </si>
  <si>
    <t xml:space="preserve">New York, </t>
  </si>
  <si>
    <t>Entity Address, State or Province</t>
  </si>
  <si>
    <t>NY</t>
  </si>
  <si>
    <t>Entity Address, Postal Zip Code</t>
  </si>
  <si>
    <t>10036</t>
  </si>
  <si>
    <t>City Area Code</t>
  </si>
  <si>
    <t>212</t>
  </si>
  <si>
    <t>Local Phone Number</t>
  </si>
  <si>
    <t>395-1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Annual Report to Shareholders for the year ended December 31, 2019 (Parts I and II). Portions of the registrant’s definitive Proxy Statement to be delivered to shareholders in connection with the registrant’s 2020 Annual Meeting of Shareholders (Part III).</t>
  </si>
  <si>
    <t>Entity Central Index Key</t>
  </si>
  <si>
    <t>0000732712</t>
  </si>
  <si>
    <t>Current Fiscal Year End Date</t>
  </si>
  <si>
    <t>--12-31</t>
  </si>
  <si>
    <t>Document Fiscal Year Focus</t>
  </si>
  <si>
    <t>2019</t>
  </si>
  <si>
    <t>Document Fiscal Period Focus</t>
  </si>
  <si>
    <t>FY</t>
  </si>
  <si>
    <t>Amendment Flag</t>
  </si>
  <si>
    <t>2.375% Notes due 2022</t>
  </si>
  <si>
    <t>Title of 12(b) Security</t>
  </si>
  <si>
    <t>Trading Symbol</t>
  </si>
  <si>
    <t>VZ22A</t>
  </si>
  <si>
    <t>Security Exchange Name</t>
  </si>
  <si>
    <t>NYSE</t>
  </si>
  <si>
    <t>0.500% Notes due 2022</t>
  </si>
  <si>
    <t>VZ22B</t>
  </si>
  <si>
    <t>1.625% Notes due 2024</t>
  </si>
  <si>
    <t>VZ24B</t>
  </si>
  <si>
    <t>4.073% Notes due 2024</t>
  </si>
  <si>
    <t>VZ24C</t>
  </si>
  <si>
    <t>0.875% Notes due 2025</t>
  </si>
  <si>
    <t>VZ25</t>
  </si>
  <si>
    <t>3.250% Notes due 2026</t>
  </si>
  <si>
    <t>VZ26</t>
  </si>
  <si>
    <t>1.375% Notes due 2026</t>
  </si>
  <si>
    <t>VZ26B</t>
  </si>
  <si>
    <t>0.875% Notes due 2027</t>
  </si>
  <si>
    <t>VZ27E</t>
  </si>
  <si>
    <t>1.375% Notes due 2028</t>
  </si>
  <si>
    <t>VZ28</t>
  </si>
  <si>
    <t>1.875% Notes due 2029</t>
  </si>
  <si>
    <t>VZ29B</t>
  </si>
  <si>
    <t>1.250% Notes due 2030</t>
  </si>
  <si>
    <t>VZ30</t>
  </si>
  <si>
    <t>1.875% Notes due 2030</t>
  </si>
  <si>
    <t>VZ30A</t>
  </si>
  <si>
    <t>2.625% Notes due 2031</t>
  </si>
  <si>
    <t>VZ31</t>
  </si>
  <si>
    <t>2.500% Notes due 2031</t>
  </si>
  <si>
    <t>VZ31A</t>
  </si>
  <si>
    <t>0.875% Notes due 2032</t>
  </si>
  <si>
    <t>VZ32</t>
  </si>
  <si>
    <t>4.750% Notes due 2034</t>
  </si>
  <si>
    <t>VZ34</t>
  </si>
  <si>
    <t>3.125% Notes due 2035</t>
  </si>
  <si>
    <t>VZ35</t>
  </si>
  <si>
    <t>3.375% Notes due 2036</t>
  </si>
  <si>
    <t>VZ36A</t>
  </si>
  <si>
    <t>2.875% Notes due 2038</t>
  </si>
  <si>
    <t>VZ38B</t>
  </si>
  <si>
    <t>1.500% Notes due 2039</t>
  </si>
  <si>
    <t>VZ39C</t>
  </si>
  <si>
    <t>New York Stock Exchange | Common Stock, par value $0.10</t>
  </si>
  <si>
    <t>Common Stock, par value $0.10</t>
  </si>
  <si>
    <t>VZ</t>
  </si>
  <si>
    <t>The NASDAQ Global Select Market | Common Stock, par value $0.10</t>
  </si>
  <si>
    <t>NASDAQ</t>
  </si>
  <si>
    <t>Consolidated Statements of Income - USD ($) shares in Millions, $ in Millions</t>
  </si>
  <si>
    <t>Dec. 31, 2018</t>
  </si>
  <si>
    <t>Dec. 31, 2017</t>
  </si>
  <si>
    <t>Operating Revenues</t>
  </si>
  <si>
    <t>Operating Expenses</t>
  </si>
  <si>
    <t>Selling, general and administrative expense (including net gain/(loss) on sale of divested businesses of $(94), $0 and $1,774, respectively)</t>
  </si>
  <si>
    <t>Depreciation and amortization expense</t>
  </si>
  <si>
    <t>Media goodwill impairment</t>
  </si>
  <si>
    <t>Total Operating Expenses</t>
  </si>
  <si>
    <t>Operating Income</t>
  </si>
  <si>
    <t>Equity in losses of unconsolidated businesses</t>
  </si>
  <si>
    <t>Other income (expense), net</t>
  </si>
  <si>
    <t>Interest expense</t>
  </si>
  <si>
    <t>Income Before (Provision) Benefit For Income Taxes</t>
  </si>
  <si>
    <t>(Provision) benefit for income taxes</t>
  </si>
  <si>
    <t>Net Income</t>
  </si>
  <si>
    <t>Net income attributable to noncontrolling interests</t>
  </si>
  <si>
    <t>Net income attributable to Verizon</t>
  </si>
  <si>
    <t>Basic Earnings Per Common Share</t>
  </si>
  <si>
    <t>Net income attributable to Verizon (in USD per share)</t>
  </si>
  <si>
    <t>Weighted-average shares outstanding (in shares)</t>
  </si>
  <si>
    <t>Diluted Earnings Per Common Share</t>
  </si>
  <si>
    <t>Service and other</t>
  </si>
  <si>
    <t>Service</t>
  </si>
  <si>
    <t>Cost of services and equipment</t>
  </si>
  <si>
    <t>Wireless equipment</t>
  </si>
  <si>
    <t>Consolidated Statements of Income (Parenthetical) - USD ($) $ in Millions</t>
  </si>
  <si>
    <t>Income Statement [Abstract]</t>
  </si>
  <si>
    <t>Net gain/(loss) on sale of divested businesses</t>
  </si>
  <si>
    <t>Consolidated Statements of Comprehensive Income - USD ($) $ in Millions</t>
  </si>
  <si>
    <t>Statement of Comprehensive Income [Abstract]</t>
  </si>
  <si>
    <t>Other Comprehensive Loss, Net of Tax (Expense) Benefit</t>
  </si>
  <si>
    <t>Foreign currency translation adjustments, net of tax of $(21), $(11) and $30</t>
  </si>
  <si>
    <t>Unrealized gain (loss) on cash flow hedges, net of tax of $265, $(19) and $20</t>
  </si>
  <si>
    <t>Unrealized gain (loss) on marketable securities, net of tax of $(2), $0 and $10</t>
  </si>
  <si>
    <t>Defined benefit pension and postretirement plans, net of tax of $219, $284 and $144</t>
  </si>
  <si>
    <t>Other comprehensive loss attributable to Verizon</t>
  </si>
  <si>
    <t>Total Comprehensive Income</t>
  </si>
  <si>
    <t>Comprehensive income attributable to noncontrolling interests</t>
  </si>
  <si>
    <t>Comprehensive income attributable to Verizon</t>
  </si>
  <si>
    <t>Total comprehensive income</t>
  </si>
  <si>
    <t>Consolidated Statements of Comprehensive Income (Parenthetical) - USD ($) $ in Millions</t>
  </si>
  <si>
    <t>Foreign currency translation adjustments, tax</t>
  </si>
  <si>
    <t>Unrealized gain (loss) on cash flow hedges, tax</t>
  </si>
  <si>
    <t>Unrealized gain (loss) on marketable securities, tax</t>
  </si>
  <si>
    <t>Defined benefit pension and postretirement plans, tax</t>
  </si>
  <si>
    <t>Consolidated Balance Sheets - USD ($) $ in Millions</t>
  </si>
  <si>
    <t>Current assets</t>
  </si>
  <si>
    <t>Cash and cash equivalents</t>
  </si>
  <si>
    <t>Accounts receivable, net of allowances of $733 and $765</t>
  </si>
  <si>
    <t>Inventories</t>
  </si>
  <si>
    <t>Prepaid expenses and other</t>
  </si>
  <si>
    <t>Total current assets</t>
  </si>
  <si>
    <t>Property, plant and equipment</t>
  </si>
  <si>
    <t>Less accumulated depreciation</t>
  </si>
  <si>
    <t>Property, plant and equipment, net</t>
  </si>
  <si>
    <t>Investments in unconsolidated businesses</t>
  </si>
  <si>
    <t>Wireless licenses</t>
  </si>
  <si>
    <t>Goodwill</t>
  </si>
  <si>
    <t>Other intangible assets, net</t>
  </si>
  <si>
    <t>Operating lease right-of-use assets</t>
  </si>
  <si>
    <t>Other assets</t>
  </si>
  <si>
    <t>Total assets</t>
  </si>
  <si>
    <t>Current liabilities</t>
  </si>
  <si>
    <t>Debt maturing within one year</t>
  </si>
  <si>
    <t>Accounts payable and accrued liabilities</t>
  </si>
  <si>
    <t>Current operating lease liabilities</t>
  </si>
  <si>
    <t>Other current liabilities</t>
  </si>
  <si>
    <t>Total current liabilities</t>
  </si>
  <si>
    <t>Long-term debt</t>
  </si>
  <si>
    <t>Employee benefit obligations</t>
  </si>
  <si>
    <t>Deferred income taxes</t>
  </si>
  <si>
    <t>Non-current operating lease liabilities</t>
  </si>
  <si>
    <t>Other liabilities</t>
  </si>
  <si>
    <t>Total long-term liabilities</t>
  </si>
  <si>
    <t>Commitments and Contingencies (Note 16)</t>
  </si>
  <si>
    <t xml:space="preserve"> </t>
  </si>
  <si>
    <t>Equity</t>
  </si>
  <si>
    <t>Series preferred stock ($0.10 par value; 250,000,000 shares authorized; none issued)</t>
  </si>
  <si>
    <t>Common stock ($0.10 par value; 6,250,000,000 shares authorized in each period; 4,291,433,646 issued in each period)</t>
  </si>
  <si>
    <t>Additional paid in capital</t>
  </si>
  <si>
    <t>Retained earnings</t>
  </si>
  <si>
    <t>Accumulated other comprehensive income</t>
  </si>
  <si>
    <t>Common stock in treasury, at cost (155,605,527 and 159,400,267 shares outstanding)</t>
  </si>
  <si>
    <t>Deferred compensation – employee stock ownership plans and other</t>
  </si>
  <si>
    <t>Noncontrolling interests</t>
  </si>
  <si>
    <t>Total equity</t>
  </si>
  <si>
    <t>Total liabilities and equity</t>
  </si>
  <si>
    <t>Consolidated Balance Sheets (Parenthetical) - USD ($) $ in Millions</t>
  </si>
  <si>
    <t>Statement of Financial Position [Abstract]</t>
  </si>
  <si>
    <t>Accounts receivable, allowances</t>
  </si>
  <si>
    <t>Series preferred stock, par value (in USD per share)</t>
  </si>
  <si>
    <t>Series preferred stock, shares authorized (in shares)</t>
  </si>
  <si>
    <t>Series preferred stock, shares issued (in shares)</t>
  </si>
  <si>
    <t>Common stock, par value (in USD per share)</t>
  </si>
  <si>
    <t>Common stock, shares authorized (in shares)</t>
  </si>
  <si>
    <t>Common stock, shares issued (in shares)</t>
  </si>
  <si>
    <t>Treasury stock, shares outstanding (in shares)</t>
  </si>
  <si>
    <t>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Net loss (gain) on sale of divested businesses</t>
  </si>
  <si>
    <t>Changes in current assets and liabilities, net of effects from acquisition/disposition of businesses:</t>
  </si>
  <si>
    <t>Accounts receivable</t>
  </si>
  <si>
    <t>Accounts payable and accrued liabilities and Other current liabilities</t>
  </si>
  <si>
    <t>Discretionary employee benefits contribution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Proceeds from dispositions of businesses</t>
  </si>
  <si>
    <t>Net cash used in investing activities</t>
  </si>
  <si>
    <t>Cash Flows from Financing Activities</t>
  </si>
  <si>
    <t>Proceeds from long-term borrowings</t>
  </si>
  <si>
    <t>Proceeds from asset-backed long-term borrowings</t>
  </si>
  <si>
    <t>Repayments of long-term borrowings and finance lease obligations</t>
  </si>
  <si>
    <t>Repayments of asset-backed long-term borrowings</t>
  </si>
  <si>
    <t>Dividends paid</t>
  </si>
  <si>
    <t>Net cash used in financing activities</t>
  </si>
  <si>
    <t>Increase (decrease) in cash, cash equivalents and restricted cash</t>
  </si>
  <si>
    <t>Cash, cash equivalents and restricted cash, beginning of period</t>
  </si>
  <si>
    <t>Cash, cash equivalents and restricted cash, end of period</t>
  </si>
  <si>
    <t>Consolidated Statements of Changes in Equity - USD ($) shares in Thousands, $ in Millions</t>
  </si>
  <si>
    <t>Total</t>
  </si>
  <si>
    <t>Common Stock</t>
  </si>
  <si>
    <t>Additional Paid In Capital</t>
  </si>
  <si>
    <t>Retained Earnings</t>
  </si>
  <si>
    <t>Accumulated Other Comprehensive Income</t>
  </si>
  <si>
    <t>Treasury Stock</t>
  </si>
  <si>
    <t>Deferred Compensation-ESOPs and Other</t>
  </si>
  <si>
    <t>Noncontrolling Interests</t>
  </si>
  <si>
    <t>Balance at beginning of year (in shares) at Dec. 31, 2016</t>
  </si>
  <si>
    <t>Balance at beginning of year at Dec. 31, 2016</t>
  </si>
  <si>
    <t>Increase (Decrease) in Stockholders' Equity [Roll Forward]</t>
  </si>
  <si>
    <t>Common shares issued (in shares)</t>
  </si>
  <si>
    <t>Common shares issued</t>
  </si>
  <si>
    <t>Other</t>
  </si>
  <si>
    <t>Net income (loss)</t>
  </si>
  <si>
    <t>Dividends declared ($2.435, $2.385, $2.335 per share)</t>
  </si>
  <si>
    <t>Foreign currency translation adjustments</t>
  </si>
  <si>
    <t>Unrealized gain (loss) on cash flow hedges</t>
  </si>
  <si>
    <t>Unrealized gain (loss) on marketable securities</t>
  </si>
  <si>
    <t>Defined benefit pension and postretirement plans</t>
  </si>
  <si>
    <t>Other comprehensive loss</t>
  </si>
  <si>
    <t>Employee plans (in shares)</t>
  </si>
  <si>
    <t>Employee plans</t>
  </si>
  <si>
    <t>Shareowner plans (in shares)</t>
  </si>
  <si>
    <t>Shareowner plans</t>
  </si>
  <si>
    <t>Restricted stock equity grant</t>
  </si>
  <si>
    <t>Amortization</t>
  </si>
  <si>
    <t>Distributions and other</t>
  </si>
  <si>
    <t>Balance at end of year (in shares) at Dec. 31, 2017</t>
  </si>
  <si>
    <t>Balance at end of year at Dec. 31, 2017</t>
  </si>
  <si>
    <t>Balance at end of year (in shares) at Dec. 31, 2018</t>
  </si>
  <si>
    <t>Balance at end of year at Dec. 31, 2018</t>
  </si>
  <si>
    <t>Balance at end of year (in shares) at Dec. 31, 2019</t>
  </si>
  <si>
    <t>Balance at end of year at Dec. 31, 2019</t>
  </si>
  <si>
    <t>Consolidated Statements of Changes in Equity (Parenthetical) - $ / shares</t>
  </si>
  <si>
    <t>Statement of Stockholders' Equity [Abstract]</t>
  </si>
  <si>
    <t>Dividends declared (in USD per share)</t>
  </si>
  <si>
    <t>Description of Business and Summary of Significant Accounting Policies</t>
  </si>
  <si>
    <t>Accounting Policies [Abstract]</t>
  </si>
  <si>
    <t>Note 1. Description of Business and Summary of Significant Accounting Policies Description of Business Verizon Communications Inc. (Verizon or the Company) is a holding company that, acting through its subsidiaries, is one of the world’s leading providers of communications, information and entertainment products and services to consumers, businesses and government entities. With a presence around the world, we offer voice, data and video services and solutions on our networks that are designed to meet customers’ demand for mobility, reliable network connectivity, security and control. In November 2018, we announced a strategic reorganization of our business. Under the new structure, effective April 1, 2019, there are two reportable segments that we operate and manage as strategic business units - Verizon Consumer Group ( Consumer ) and Verizon Business Group ( Business ) . Our Consumer segment provides consumer-focused wireless and wireline communications services and products. Our wireless services are provided across one of the most extensive wireless networks in the United States (U.S.) under the Verizon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Our Consumer segment's wireless and wireline products and services are available to our retail customers, as well as resellers that purchase wireless network access from us on a wholesale basis. Our Business segment provides wireless and wireline communications services and products, video and data services, corporate networking solutions, security and managed network services, local and long distance voice services and network access to deliver various Internet of Things (IoT) services and products. We provide these products and services to businesses, government customers and wireless and wireline carriers across the U.S. and select products and services to customers around the world. Consolidation The method of accounting applied to investments, whether consolidated or equity,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Equity method investments are included in Investments in unconsolidated businesses in our consolidated balance sheets. All significant intercompany accounts and transactions have been eliminated. Use of Estimates We prepare our financial statements using U.S. generally accepted accounting principles (GAAP), which requires management to make estimates and assumptions that affect reported amounts and disclosures. Actual results could differ from those estimates. Examples of significant estimates include the allowance for doubtful accounts, the recoverability of property, plant and equipment, the incremental borrowing rate for the lease liability, the recoverability of intangible assets and other long-lived assets,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 Revenue Recognition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Accounting Standards Update (ASU) 2014-09, "Revenue from Contracts with Customers" (Topic 606) , which we adopted on January 1, 2018 , using the modified retrospective approach. This standard update, along with related subsequently issued updates, clarifies the principles for recognizing revenue and develops a common revenue standard for GAAP. The standard update also amends current guidance for the recognition of costs to obtain and fulfill contracts with customers such that incremental costs of obtaining and direct costs of fulfilling contracts with customers are deferred and amortized consistent with the transfer of the related good or service.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Nature of Products and Services Telecommunications Service We offe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See Note 2 for additional information. For postpaid plans, where monthly usage exceeds the allowance, the overage usage represents options held by the customer for incremental services and the usage-based fee is recognized when the customer exercises the option (typically on a month-to-month basis). For our contracts related to wireline communication and connectivity services, in general, fixed monthly fees for service are billed one month in advance, which results in a contract liability, and service revenue is recognized over the enforceable contract term as the service is rendered, as the customer simultaneously receives and consumes the benefits of the services through network access and usage. While substantially all of our wireline service revenue contracts are the result of providing access to our networks, revenue from services that are not fixed in amount and, instead, are based on usage are generally billed in arrears and recognized as the usage occurs. Equipment We sell wireless devices and accessories under the Verizon brand.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and device payment plans. Under a fixed-term plan, the customer is sold the wireless device without any upfront charge or at a discounted price in exchange for entering into a fixed-term service contract (typically for a term of 24 months or less). Under a device payment plan, the customer is sold the wireless device in exchange for a non-interest-bearing installment note, which is repaid by the customer, typically over a 24 -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the device to the customer. We periodically assess, at the contract level, the significance of the financing component inherent in our fixed-term and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evice payments and fixed-term contracts sold through the direct channel is not significant and therefore is not accounted for separately. See Note 8 for additional information on the interest on equipment financed on a device payment plan agreement when sold to the customer by an authorized agent in our indirect channel. Wireless Contracts For our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that provide our customers on device pay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guarantee liability was insignificant at December 31, 2019 and 2018 . The total transaction price is reduced by the guarantee, which is accounted for outside the scope of Topic 606, and the remaining transaction price is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re accounted for as consideration payable to a customer and are included in the determination of total transaction price, resulting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Wireline Contracts Total consideration for wireline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based credits or incentives on our products and services for contracts with our Business customers, which are accounted for as variable consideration when estimating the transaction price. Credits are estimated at contract inception and are updated at the end of each reporting period as additional information becomes available. Wireless and Wireline Contracts For offers that include third-party providers, we evaluate whether we are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us prior to transferring them to the customer. To evaluate if we have control, we consider various factors including whether we are primarily responsible for fulfillment, bear risk of loss and have discretion over pricing.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 search results page. Our Media business, Verizon Media, primarily earns revenue through display advertising on Verizon Media properties, as well as on third-party properties through our advertising platforms, search advertising and subscription arrangements. Revenue for display and search advertising contracts is recognized as ads are delivered, while subscription contracts are recognized over time. We are generally the principal in transactions carried out through our advertising platforms, and therefore report gross revenue based on the amount billed to our customers. The control and transfer of digital advertising inventory occurs in a rapid, real-time environment, where our proprietary technology enables us to identify, enhance, verify and solely control digital advertising inventory that we then sell to our customers. Our control is further supported by us being primarily responsible to our customers for fulfillment and the fact that we can exercise a level of discretion over pricing. We offer telematics services including smart fleet management and optimization software. Telematics service revenue is generated primarily through subscription contracts. We recognize revenue over time for our subscription contracts. We report taxes collected from customers on behalf of governmental authorities on revenue-producing transactions on a net basis. Maintenance and Repairs We charge the cost of maintenance and repairs, including the cost of replacing minor items not constituting substantial betterments, principally to Cost of services as these costs are incurred. Advertising Costs Costs for advertising products and services, as well as other promotional and sponsorship costs, are charged to Selling, general and administrative expense in the periods in which they are incurred. See Note 15 for additional information. 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2 million , 4 million and 5 million outstanding dilutive securities, primarily consisting of restricted stock units, included in the computation of diluted earnings per common share for the years ended December 31, 2019 , 2018 and 2017 , respectively.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solidated balance sheets. Cash, cash equivalents and restricted cash are included in the following line items in the consolidated balance sheets: (dollars in millions) At December 31, 2019 2018 Increase / (Decrease) Cash and cash equivalents $ 2,594 $ 2,745 $ (151 ) Restricted cash: Prepaid expenses and other 1,221 1,047 174 Other assets 102 124 (22 ) Cash, cash equivalents and restricted cash $ 3,917 $ 3,916 $ 1 Investments in Debt and Equity Securities Investments in equity securities that are not accounted for under equity method accounting or result in consolidation are to be measured at fair value. For investments in equity securities without readily determinable fair values, Verizon elects the measurement alternative permitted under GAAP to measure these investments at cost, less any impairment, plus or minus changes resulting from observable price changes in orderly transactions for an identical or similar investment of the same issuer. For investments in debt securities without quoted prices, Verizon uses an alternative matrix pricing method. Investments in equity securities that do not result in consolidation of the investee are included in Investments in unconsolidated businesses and debt securities are included in Other assets in our consolidated balance sheets. Allowance for Doubtful Accounts Accounts receivable are recorded in the consolidated financial statements at cost net of an allowance for credit losses, with the exception of indirect-channel device payment plan loans. We maintain allowances for uncollectible accounts receivable, including our direct-channel device payment plan agreement receivables, for estimated losses resulting from the failure or inability of our customers to make required payments. Indirect-channel device payment loans are considered financial instruments and are initially recorded at fair value net of imputed interest, and credit losses are recorded as incurred. However, loan balances are assessed quarterly for impairment and an allowance is recorded if the loan is considered impaired. Our allowance for uncollectible accounts receivable is based on management’s assessment of the collectability of specific customer accounts and includes consideration of the credit worthiness and financial condition of those customers. We record an allowance to reduce the receivables to the amount that is reasonably believed to be collectible. We also record an allowance for all other receivables based on multiple factors including historical experience with bad debts, the general economic environment and the aging of such receivables. Similar to traditional service revenue, we record direct device payment plan agreement bad debt expense based on an estimate of the percentage of equipment revenue that will not be collected. This estimate is based on a number of factors including historical write-off experience, credit quality of the customer base and other factors such as macroeconomic conditions. We monitor the aging of our accounts with device payment plan agreement receivables and write-off account balances if collection efforts are unsuccessful and future collection is unlikely. Inventories Inventory consists of wireless and wireline equipment held for sale, which is carried at the lower of cost (determined principally on either an average cost or first-in, first-out basis) or net realizable value. Pla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roperty, plant and equipment accounts and any gains or losses on disposition are recognized in income. We capitalize and depreciate network software purchased or developed within property, plant and equipme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useful lives of property, plant and equipment during 2018 , we determined that the average useful lives of certain assets would be increased. These changes in estimates were applied prospectively in 2018 and resulted in a decrease to depreciation expense of $271 million for the year ended December 31, 2018 . While the timing and extent of current deployment plans are subject to ongoing analysis and modification, we believe that the current estimates of useful lives are reasonable. Computer Software Costs 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For a discussion of our impairment policy for capitalized software costs, see "Goodwill and Other Intangible Assets" below. Also, see Note 4 for additional information of internal-use non-network software reflected in our consolidated balance sheets. Goodwill and Other Intangible Assets Goodwill Goodwill is the excess of the acquisition cost of businesses over the fair value of the identifiable net assets acquired. Impairment testing for goodwill is performed annually in the fourth quarter or more frequently if impairment indicators are present. To determine if goodwill is potentially impaired, we have the option to perform a qualitative assessment. However, we may elect to bypass the qualitative assessment and perform a quantitative impairment test even if no indications of a potential impairment exist. The quantitative impairment test for goodwill is performed at the reporting unit level and compares the fair value of the reporting unit (calculated using a combination of a market approach and a discounted cash flow method) to its carrying value. Estimated fair values of reporting units are Level 3 measures in the fair value hierarchy, see Fair Value Measurements discussion below for additional information. Under the qualitative assessment, we consider several qualitative factors, including the business enterprise value of the reporting unit from the last quantitative test and the excess of fair value over carrying value from this test, macroeconomic conditions (including changes in interest rates and discount rates), industry and market considerations (including industry revenue and Earnings before interest, taxes, depreciation and amortization ( EBITDA ) margin projections), the recent and projected financial performance of the reporting unit, as well as other factors. The market approach includes the use of comparative multiples of guideline companies to corroborate discounted cash flow results. The discounted cash flow method is based on the present value of two components, a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s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During the fourth quarter each year, we update our five-year strategic planning review for each of our reporting units. Those plans consider current economic conditions and trends, estimated future operating results, our view of growth-rates and-anticipated future economic and regulatory conditions. See Note 4 for additional information regarding our goodwill impairment testing.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aggregate our wireless licenses into one single unit of accounting, as we utilize our wireless licenses on an integrated basis as part of our nationwide wireless network.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quantitative assessment consists of comparing the estimated fair value of our aggregate wireless licenses to the aggregated carrying amount as of the test date. Using a quantitative assessment, we estimate the fair value of our aggregate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As part of our qualitative assessment, we consider several qualitative factors including the business enterprise value of our historical Wireless segment, macroeconomic conditions (including changes in interest rates and discount rates), industry and market considerations (including industry revenue and EBITDA margin projections), the recent and projected financial performance of our historical Wireless segment, as well as other factors. See Note 4 for additional information regarding our impairment tests.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Wireless licenses can be purchased through public auctions conducted by the FCC. Deposits required to participate in these auctions and purchase licenses are recorded as other non-current assets until the corresponding licenses are received and within Net cash used in investing activities in our consolidated statements of cash flows.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other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 For information related to the carrying amount of goodwill, wireless licenses and other intangible assets, as well as the major components and average useful lives of our other acquired intangible assets, see Note 4 . 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Income Taxes Our effective tax rate is based on pre-tax income, statutory tax rates, tax laws and regulations and tax plann</t>
  </si>
  <si>
    <t>Revenues and Contract Costs</t>
  </si>
  <si>
    <t>Revenue from Contract with Customer [Abstract]</t>
  </si>
  <si>
    <t>Note 2. Revenue and Contract Costs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Topic 606, which we adopted on January 1, 2018 , using the modified retrospective approach.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We applied the new revenue recognition standard to customer contracts not completed at the date of initial adoption. For incomplete contracts that were modified before the date of adoption, the Company elected to use the practical expedient available under the modified retrospective method, which allows us to aggregate the effect of all modifications when identifying satisfied and unsatisfied performance obligations, determining the transaction price and allocating transaction price to the satisfied and unsatisfied performance obligations for the modified contract at transition. Results for reporting periods beginning after January 1, 2018 are presented under Topic 606, while amounts reported for prior periods have not been adjusted and continue to be reported under accounting standards in effect for those periods. Prior to the adoption of Topic 606, we were required to limit the revenue recognized when a wireless device was sold to the amount of consideration that was not contingent on the provision of future services, which was typically limited to the amount of consideration received from the customer at the time of sale. Under Topic 606, the total consideration in the contract is allocated between wireless equipment and service based on their relative standalone selling prices. This change primarily impacts our arrangements that include sales of wireless devices at subsidized prices in conjunction with a fixed-term plan, also known as the subsidy model, for service. Accordingly, under Topic 606, generally more equipment revenue is recognized upon sale of the equipment to the customer and less service revenue is recognized over the contract term than was previously recognized under the prior "Revenue Recognition" (Topic 605) standard. At the time the equipment is sold, this allocation results in the recognition of a contract asset equal to the difference between the amount of revenue recognized and the amount of consideration received from the customer. As of January 2017, we no longer offer Consumer customers new fixed-term plans with subsidized equipment pricing; however, we continue to offer fixed-term plans to our Business customers. At December 31, 2019 and December 31, 2018 , approximately 12% and 14% of retail postpaid connections were under fixed-term plans, respectively. Topic 606 also requires the deferral of incremental costs incurred to obtain a customer contract, which are then amortized to expense, as a component of Selling, general and administrative expense, over the respective periods of expected benefit. As a result, a significant amount of our sales commission costs, which were historically expensed as incurred under our previous accounting, relating to our contracts to provide wireless and wireline services, are now deferred and amortized under Topic 606. Finally, under Topic 605, at the time of the sale of a device, we imputed risk adjusted interest on the device payment plan agreement receivables. We recorded the imputed interest as a reduction to the related accounts receivable and interest income was recognized over the financed device payment term. Under Topic 606, while there continues to be a financing component in both the fixed-term plans and device payment plans, also known as the installment model, we have determined that this financing component for our customer classes in the direct channels for wireless devices are not significant and therefore we no longer impute interest for these contracts. This change results in additional revenue recognized upon the sale of wireless devices and no interest income recognized over the device payment term. A reconciliation of the adjustments from the adoption of Topic 606 relative to Topic 605 on certain impacted financial statement line items in our consolidated statements of income is as follows: Year Ended December 31, 2018 (dollars in millions) As reported Balances without adoption of Topic 606 Adjustments Operating Revenues Service revenues and other $ 108,605 $ 109,964 $ (1,359 ) Wireless equipment revenues 22,258 20,474 1,784 Total Operating Revenues 130,863 130,438 425 Cost of services (exclusive of items shown below) 32,185 32,240 (55 ) Cost of wireless equipment 23,323 23,189 134 Selling, general and administrative expense 31,083 32,588 (1,505 ) Equity in losses of unconsolidated businesses (186 ) (187 ) 1 Income Before Provision For Income Taxes 19,623 17,771 1,852 Provision for income taxes (3,584 ) (3,104 ) (480 ) Net Income $ 16,039 $ 14,667 $ 1,372 Net income attributable to noncontrolling interests $ 511 $ 481 $ 30 Net income attributable to Verizon 15,528 14,186 1,342 Net Income $ 16,039 $ 14,667 $ 1,372 Revenue by Category We have two reportable segments that we operate and manage as strategic business units , Consumer and Business. Revenue is disaggregated by products and services within Consumer, and customer groups (Global Enterprise, Small and Medium Business, Public Sector and Other, and Wholesale) within Business. See Note 13 for additional information on revenue by segment. Corporate and other includes the results of our media business, Verizon Media, and other businesses. Verizon Media generated revenues from contracts with customers under Topic 606 of approximately $7.5 billion and $7.7 billion for the years ended December 31, 2019 and 2018 , respectively.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As allowed by the practical expedient within Topic 842, we have elected to combine the lease and non-lease components for those arrangements of customer premise equipment where we are the lessor as components accounted for under Topic 606. Revenues from arrangements that were not accounted for under Topic 606 were approximately $3.1 billion and $4.5 billion for the years ended December 31, 2019 and 2018 ,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Upon adoption, we elected to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December 31, 2019 , month-to-month service contracts represented approximately 88% of our wireless postpaid contracts and 61% of our wireline Consumer and Small and Medium Business contracts, compared to December 31, 2018 , for which month-to-month service contracts represented approximately 86% of our wireless postpaid contracts and 56%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are generally either month-to-month and cancellable at any time (typically under a device payment plan) or contain terms ranging from greater than one month to up to two year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our fixed-term plan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generally have a service term of two years ; however, this term may be shorter than twelve months or may be month-to-month.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and telematics services and certain Media contracts with customers that have a contractual minimum fee over the total contract term. We cannot predict the time period when revenue will be recognized related to those contracts; thus, they are excluded from the time bands below. These contracts have varying terms spanning over approximately five years ending in November 2024 and have aggregate contract minimum payments totaling $3.4 billion . At December 31, 2019 , the transaction price related to unsatisfied performance obligations for total Verizon that is expected to be recognized for 2020 , 2021 and thereafter was $20.2 billion , $9.4 billion and $1.6 billion ,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solidated balance sheet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The following table presents information about receivables from contracts with customers: At December 31, At December 31, At January 1, (dollars in millions) 2019 2018 2018 Receivables (1) $ 12,078 $ 12,104 $ 12,073 Device payment plan agreement receivables (2) 11,741 8,940 1,461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8 . Balances do not include receivables related to contracts completed prior to January 1, 2018 and receivables derived from the sale of equipment on a device payment plan through an authorized agent. The following table presents information about contract balances: At December 31, At December 31, At January 1, (dollars in millions) 2019 2018 2018 Contract asset $ 1,150 $ 1,003 $ 1,170 Contract liability 5,307 4,943 4,452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as discussed above.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solidated balance sheet as Prepaid expenses and other and Other assets. We assess our contract assets for impairment on a quarterly basis and will recognize an impairment charge to the extent their carrying amount is not recoverable. Contract assets increased $147 million during the year ended December 31, 2019 . The change in the contract asset balance was primarily due to new contracts and increases in sales promotions recognized upfront, driven by customer activity related to wireless and Fios services, partially offset by reclassifications to accounts receivable due to billings on existing contracts and impairment charges of $113 million . Contract assets decreased $167 million during the year ended December 31, 2018 . The change in the contract asset balance was primarily due to reclassifications to accounts receivable due to billings on existing contracts and impairment charges of $116 million , offset by new contracts related to wireless and Fios services.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solidated balance sheet as Other current liabilities and Other liabilities. Contract liabilities increased $364 million during the year ended December 31, 2019 . The change in contract liabilities was primarily due to increases in sales promotions recognized over time and upfront fees, as well as increases in deferred revenue related to advanced billings, partially offset by the satisfaction of performance obligations related to wireless and Fios services. Contract liabilities increased $491 million during the year ended December 31, 2018 . The change in contract liabilities was primarily due to increases in sales promotions, as well as increases in deferred revenue related to advanced billings, partially offset by the satisfaction of performance obligations related to wireless and Fios services. Revenue recognized during the years ended December 31, 2019 and 2018 related to contract liabilities existing at January 1, 2019 and 2018 were $4.2 billion and $3.9 billion , respectively, as performance obligations related to services were satisfied. The balance of contract assets and contract liabilities recorded in our consolidated balance sheets were as follows: At December 31, At December 31, (dollars in millions) 2019 2018 Assets Prepaid expenses and other $ 848 $ 757 Other assets 302 246 Total $ 1,150 $ 1,003 Liabilities Other current liabilities $ 4,651 $ 4,207 Other liabilities 656 736 Total $ 5,307 $ 4,943 Contract Costs As discussed in Note 1, Topic 606 requires the recognition of an asset for incremental costs to obtain a customer contract, which is then amortized to expense over the respective period of expected benefit. We recognize an asset for incremental commission cost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device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to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2 to 5 -year period. Deferred contract costs are classified as current or non-current within Prepaid expenses and other and Other assets, respectively. The balances of deferred contract costs included in our consolidated balance sheets were as follows: At December 31, At December 31, (dollars in millions) 2019 2018 Assets Prepaid expenses and other $ 2,578 $ 2,083 Other assets 1,911 1,812 Total $ 4,489 $ 3,895 For the years ended December 31, 2019 and 2018 , we recognized expense of $2.7 billion and $2.0 billion , respectively, associated with the amortization of deferred contract costs, primarily within Selling, general and administrative expense in our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have been no impairment charges recognized for the years ended December 31, 2019 and 2018 .</t>
  </si>
  <si>
    <t>Acquisitions and Divestitures</t>
  </si>
  <si>
    <t>Business Combinations [Abstract]</t>
  </si>
  <si>
    <t>Note 3. Acquisitions and Divestitures Spectrum License Transactions Since 2017 , we have entered into or completed several strategic spectrum transactions including: • During the fourth quarter of 2016, we entered into a license exchange agreement with affiliates of AT&amp;T Inc. (AT&amp;T) to exchange certain Advanced Wireless Services (AWS) and Personal Communication Services (PCS) spectrum licenses. This non-cash exchange was completed in February 2017. As a result, we received $1.0 billion of AWS and PCS spectrum licenses at fair value and recorded a pre-tax gain of $126 million in Selling, general and administrative expense in our consolidated statement of income for the year ended December 31, 2017. • During the first quarter of 2017, we entered into a license exchange agreement with affiliates of Sprint Corporation to exchange certain PCS spectrum licenses. This non-cash exchange was completed in May 2017. As a result, we received $132 million of PCS spectrum licenses at fair value and recorded an insignificant gain in Selling, general and administrative expense in our consolidated statement of income for the year ended December 31, 2017. • During the third quarter of 2017, we entered into a license exchange agreement with affiliates of T-Mobile USA Inc. to exchange certain AWS and PCS spectrum licenses. This non-cash exchange was completed in December 2017. As a result, we received $414 million of AWS and PCS spectrum licenses at fair value and recorded a pre-tax gain of $143 million in Selling, general and administrative expense in our consolidated statement of income for the year ended December 31, 2017. • During 2018, we entered into and completed various wireless license transactions, including the purchase of Straight Path Communications Inc. (Straight Path) and NextLink Wireless LLC ( NextLink ). • During 2019, the FCC completed two millimeter wave spectrum license auctions. Verizon participated in these auctions and was the high bidder on 9 and 1,066 licenses, respectively, in the 24 Gigahertz (GHz) and 28 GHz bands. We submitted an application to the FCC and paid cash of approximately $521 million for the licenses. We received the licenses during the fourth quarter of 2019. • During 2019, we entered into and completed various other wireless license acquisitions for an insignificant amount of cash consideration. In December 2019, the FCC incentive auction for spectrum licenses in the upper 37 GHz, 39 GHz, and 47 GHz bands commenced. As an incumbent licensee, Verizon received vouchers related to our existing 39 GHz licenses. These vouchers can be converted into cash, the amount of which will not be known until the conclusion of the auction, or applied toward the purchase price of spectrum in the auction. At the conclusion of the auction, all existing licenses will be cancelled and new reconfigured licenses or cash will be distributed depending on the results of the auction. Due to the FCC's rules restricting communications regarding the auction, we will not disclose our financial plans for the auction during the quiet period for this auction unless legally required. In addition, as of this time, until the completion of the auction process, we cannot determine the resulting financial outcome, including a potential gain or loss. Such gain or loss, if any, may be material. Acquisition of AOL Inc. In May 2015, we entered into an Agreement and Plan of Merger with AOL Inc. (AOL) pursuant to which we commenced a tender offer to acquire all of the outstanding shares of common stock of AOL at a price of $50.00 per share, net to the seller in cash, without interest and less any applicable withholding taxes. On June 23, 2015, we completed the tender offer and merger, and AOL became a wholly-owned subsidiary of Verizon. The aggregate cash consideration paid by Verizon at the closing of these transactions was approximately $3.8 billion . Holders of approximately 6.6 million shares exercised appraisal rights under Delaware law. In September 2018, we obtained court approval to settle this matter for total cash consideration of $219 million of which an insignificant amount relates to interest, resulting in an insignificant gain. We paid the cash consideration in October 2018. XO Holdings In February 2016, we entered into a purchase agreement to acquire XO Holdings' wireline business ( XO ), which owned and operated one of the largest fiber-based Internet Protocol and Ethernet networks in the U.S. Concurrently, we entered into a separate agreement to utilize certain wireless spectrum from a wholly-owned subsidiary of XO Holdings, NextLink, that held XO's millimeter-wave wireless spectrum. The agreement included an option, subject to certain conditions, to acquire NextLink. In February 2017, we completed our acquisition of XO for total cash consideration of approximately $1.5 billion , of which $100 million was paid in 2015, and we prepaid $320 million in connection with the NextLink option which represented the fair value of the option. In April 2017, we exercised our option to buy NextLink for approximately $493 million , subject to certain adjustments, of which $320 million was prepaid in the first quarter of 2017. The transaction closed in January 2018. The acquisition of NextLink was accounted for as an asset acquisition, as substantially all of the value related to the acquired spectrum. Upon closing, we recorded approximately $657 million of wireless licenses, $110 million of a deferred tax liability and $58 million of other liabilities. The consolidated financial statements include the results of XO's operations from the date the acquisition closed. If the acquisition of XO had been completed as of January 1, 2016, the results of operations of Verizon would not have been significantly different than our previously reported results of operations. The acquisition of XO was accounted for as a business combination. The consideration was allocated to the assets acquired and liabilities assumed based on their fair values as of the close of the acquisition. We recorded approximately $1.2 billion of property, plant and equipment, $120 million of goodwill and $194 million of other intangible assets. Goodwill is calculated as the difference between the acquisition date fair value of the consideration transferred and the fair value of the net assets acquired. The goodwill represents future economic benefits that we expect to achieve as a result of the acquisition. Acquisition of Yahoo! Inc.’s Operating Business In July 2016, Verizon entered into a stock purchase agreement (the Purchase Agreement) with Yahoo! Inc. ( Yahoo ). Pursuant to the Purchase Agreement, upon the terms and subject to the conditions thereof, we agreed to acquire the stock of one or more subsidiaries of Yahoo holding all of Yahoo’s operating business for approximately $4.83 billion in cash, subject to certain adjustments (the Transaction). In February 2017, Verizon and Yahoo entered into an amendment to the Purchase Agreement, pursuant to which the Transaction purchase price was reduced by $350 million to approximately $4.48 billion in cash, subject to certain adjustments. Subject to certain exceptions, the parties also agreed that certain user security and data breaches incurred by Yahoo (and the losses arising therefrom) were to be disregarded: (1) for purposes of specified conditions to Verizon’s obligations to close the Transaction; and (2) in determining whether a "Business Material Adverse Effect" under the Purchase Agreement had occurred. Concurrently with the amendment of the Purchase Agreement, Yahoo and Yahoo Holdings, Inc., a wholly-owned subsidiary of Yahoo that Verizon agreed to purchase pursuant to the Transaction, also entered into an amendment to the related reorganization agreement, pursuant to which Yahoo (which changed its name to Altaba Inc. following the closing of the Transaction) retains 50% of certain post-closing liabilities arising out of governmental or third-party investigations, litigations or other claims related to certain user security and data breaches incurred by Yahoo prior to its acquisition by Verizon, including an August 2013 data breach disclosed by Yahoo on December 14, 2016. At that time, Yahoo disclosed that more than one billion of the approximately three billion accounts existing in 2013 had likely been affected. In accordance with the original Transaction agreements, Yahoo will continue to retain 100% of any liabilities arising out of any shareholder lawsuits (including derivative claims) and investigations and actions by the SEC. In June 2017, we completed the Transaction. The aggregate purchase consideration at the closing of the Transaction was approximately $4.7 billion , including cash acquired of $230 million . Prior to the closing of the Transaction, pursuant to a related reorganization agreement, Yahoo transferred all of the assets and liabilities constituting Yahoo’s operating business to the subsidiaries that we acquired in the Transaction. The assets that we acquired did not include Yahoo’s ownership interests in Alibaba, Yahoo! Japan and certain other investments, certain undeveloped land recently divested by Yahoo, certain non-core intellectual property or its cash, other than the cash from its operating business we acquired. We received for our benefit and that of our current and certain future affiliates a non-exclusive, worldwide, perpetual, royalty-free license to all of Yahoo’s intellectual property that was not conveyed with the business. In October 2017, based upon information that we received in connection with our integration of Yahoo's operating business, we disclosed that we believe that the August 2013 data breach previously disclosed by Yahoo affected all of its accounts. The acquisition of Yahoo’s operating business has been accounted for as a business combination. The fair values of the assets acquired and liabilities assumed were determined using the income, cost, market and multiple period excess earnings approaches. The fair value measurements were primarily based on significant inputs that are not observable in the market and thus represent a Level 3 measurement as defined in Accounting Standards Codification 820, Fair Value Measurements and Disclosures,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roperty, plant and equipment. The cost to replace a given asset reflects the estimated reproduction or replacement cost for the property, less an allowance for loss in value due to depreciation. In June 2018, we finalized the accounting for the Yahoo acquisition. The following table summarizes the final accounting for the assets acquired, including cash acquired of $230 million , and liabilities assumed as of the close of the acquisition, as well as the fair value at the acquisition date of Yahoo’s noncontrolling interests: (dollars in millions) As of December 31, 2017 Measurement-period adjustments (1) Adjusted Fair Value Cash payment to Yahoo’s equity holders $ 4,673 $ — $ 4,673 Estimated liabilities to be paid 38 — 38 Total consideration $ 4,711 $ — $ 4,711 Assets acquired: Goodwill $ 1,929 $ 215 $ 2,144 Intangible assets subject to amortization 1,873 1 1,874 Property, plant, and equipment 1,805 (6 ) 1,799 Other 1,332 128 1,460 Total assets acquired 6,939 338 7,277 Liabilities assumed: Total liabilities assumed 2,178 338 2,516 Net assets acquired: 4,761 — 4,761 Noncontrolling interest (50 ) — (50 ) Total consideration $ 4,711 $ — $ 4,711 (1) Adjustments to the fair value measurements to reflect new information obtained about facts and circumstances that existed as of the acquisition date that, if known, would have affected the measurement of the amounts recognized as of that date. The most significant adjustments related to an increase in goodwill and the recognition of liabilities per certain pre-acquisition contingencies. On the closing date of the Transaction, each unvested and outstanding Yahoo restricted stock unit award that was held by an employee who became an employee of Verizon was replaced with a Verizon restricted stock unit award, which is generally payable in cash upon the applicable vesting date. The value of those outstanding restricted stock units on the acquisition date was approximately $1.0 billion . Goodwill is calculated as the difference between the acquisition date fair value of the consideration transferred and the fair value of the net assets acquired. The goodwill was primarily attributable to increased synergies that were expected to be achieved from the integration of Yahoo’s operating business into our Media business. The goodwill related to this acquisition is included within Corporate and other. The consolidated financial statements include the results of Yahoo’s operating business from the date the acquisition closed. If the acquisition of Yahoo’s operating business had been completed as of January 1, 2016, the results of operations of Verizon would not have been significantly different than our previously reported results of operations. Acquisition and Integration Related Charges Related to the Yahoo Transaction, we recorded $473 million of acquisition and integration related charges during the year ended December 31, 2018 , of which $273 million , $195 million and an insignificant amount are related to Severance, Integration costs and Transaction costs, respectively. In connection with the Yahoo Transaction, we recorded acquisition and integration related charges of approximately $762 million during the year ended December 31, 2017 , of which $526 million , $166 million and $70 million related to Severance, Integration costs and Transaction costs, respectively. These charges were recorded in Selling, general and administrative expense in our consolidated statements of income. Data Center Sale In December 2016, we entered into a definitive agreement, which was subsequently amended in March 2017, with Equinix , Inc. (Equinix) pursuant to which we agreed to sell 23 customer-facing data center sites in the U.S. and Latin America for approximately $3.6 billion , subject to certain adjustments (Data Center Sale) . The transaction closed in May 2017. For the year ended December 31, 2017, these sites generated an insignificant amount of revenues and earnings. In connection with the Data Center Sale and other insignificant divestitures, we recorded a net gain on sale of divested businesses of approximately $1.8 billion in Selling, general and administrative expense in our consolidated statement of income for the year ended December 31, 2017. Straight Path In May 2017, we entered into a purchase agreement to acquire Straight Path , a holder of millimeter wave spectrum configured for fifth-generation ( 5G) wireless services, for total consideration reflecting an enterprise value of approximately $3.1 billion . Under the terms of the purchase agreement, we agreed to pay: (1) Straight Path shareholders $184.00 per share, payable in Verizon shares; and (2) certain transaction costs payable in cash of approximately $736 million , consisting primarily of a fee to be paid to the FCC. The transaction closed in February 2018 at which time we issued approximately 49 million shares of Verizon common stock, valued at approximately $2.4 billion , and paid the associated cash consideration. The acquisition of Straight Path was accounted for as an asset acquisition, as substantially all of the value related to the acquired spectrum. Upon closing, we recorded approximately $4.5 billion of wireless licenses and $1.4 billion of a deferred tax liability. The spectrum acquired as part of the transaction is being used for our 5G technology deployment. See Note 4 for additional information. WideOpenWest, Inc. In August 2017, we entered into a definitive agreement to purchase certain fiber-optic network assets in the Chicago market from WideOpenWest, Inc. ( WOW! ) , a leading provider of communications services. The transaction closed in December 2017. In addition, the parties entered into a separate agreement pursuant to which WOW! was to complete the build-out of the network assets in 2019. This build-out was completed in 2019. The total cash consideration for the transactions was approximately $275 million , of which $226 million was paid in December 2017. During 2019 and 2018, the remaining cash consideration was paid. Other In July 2019, Verizon completed a sale-leaseback transaction for buildings and real estate. See Note 6 for additional information related to the transaction. In connection with this transaction and other insignificant transactions, we recorded a pre-tax net gain from dispositions of assets and businesses of $261 million in Selling, general and administrative expense in our consolidated statement of income for the year ended December 31, 2019 . During 2019, 2018 and 2017, we completed various other acquisitions for an insignificant amount of cash consideration.</t>
  </si>
  <si>
    <t>Wireless Licenses, Goodwill and Other Intangible Assets</t>
  </si>
  <si>
    <t>Goodwill and Intangible Assets Disclosure [Abstract]</t>
  </si>
  <si>
    <t>Note 4. Wireless Licenses, Goodwill and Other Intangible Assets Wireless Licenses The carrying amounts of Wireless licenses are as follows: (dollars in millions) At December 31, 2019 2018 Wireless licenses $ 95,059 $ 94,130 At December 31, 2019 and 2018 , approximately $6.2 billion and $8.6 billion , respectively, of wireless licenses were under development for commercial service for which we were capitalizing interest costs. We recorded approximately $321 million and $515 million of capitalized interest on wireless licenses for each of the years ended December 31, 2019 and 2018 , respectively. For the year ended December 31, 2018 , we recorded approximately $4.5 billion of wireless licenses in connection with the Straight Path acquisition and $657 million in connection with the NextLink acquisition. See Note 3 for additional information regarding spectrum license transactions in 2019 and 2018 . The average remaining renewal period of our wireless license portfolio was 4.6 years as of December 31, 2019 . See Note 1 for additional information. As discussed in Note 1 , we test our wireless licenses for potential impairment annually or more frequently if impairment indicators are present. In 2019, we performed a qualitative assessment to determine whether it was more likely than not that the fair value of our wireless licenses was less than the carrying amount. In 2018, our quantitative impairment test consisted of comparing the estimated fair value of our aggregate wireless licenses estimated using the Greenfield approach to the aggregated carrying amount of the licenses as of the test date. In 2017 , we performed a qualitative assessment to determine whether it was more likely than not that the fair value of our wireless licenses was less than the carrying amount. Our assessments in 2019 , 2018 and 2017 indicated that the fair value of our wireless licenses exceeded the carrying value and, therefore, did not result in impairment. Goodwill The Company transitioned into our new reporting structure as of April 1, 2019, which resulted in certain changes to our operating segments and reporting units. Upon the date of reorganization, the goodwill of our historical Wireless reporting unit, historical Wireline reporting unit and historical Verizon Connect reporting unit were reallocated to our new Consumer and Business reporting units using a relative fair value approach. Changes in the carrying amount of Goodwill are as follows: (dollars in millions) Consumer Business Wireless Wireline Other (2) Total Balance at January 1, 2018 $ — $ — $ 18,397 $ 3,955 $ 6,820 $ 29,172 Acquisitions (Note 3) — — — (77 ) 225 148 Reclassifications, adjustments and other — — — (7 ) (108 ) (115 ) Media goodwill impairment — — — — (4,591 ) (4,591 ) Balance at December 31, 2018 — — 18,397 3,871 2,346 24,614 Acquisitions — — — 20 — 20 Reclassifications, adjustments and other — — — 1 — 1 Balance at March 31, 2019 — — 18,397 3,892 2,346 24,635 Reporting Unit reallocation (1) 17,104 7,269 (18,397 ) (3,892 ) (2,084 ) — Balance at April 1, 2019 17,104 7,269 — — 262 24,635 Acquisitions — 2 — — — 2 Media goodwill impairment — — — — (186 ) (186 ) Reclassifications, adjustments and other — (2 ) — — (60 ) (62 ) Balance at December 31, 2019 $ 17,104 $ 7,269 $ — $ — $ 16 $ 24,389 (1) Represents the reallocation of goodwill as a result of the Company reorganizing its segments as described in Note 1. (2) Goodwill is net of accumulated impairment charges of $4.6 billion as of December 31, 2018 and $4.8 billion as of December 31, 2019, related to our Media reporting unit. We performed impairment assessments of the impacted reporting units, specifically our historical Wireless, historical Wireline and historical Connect reporting units on March 31, 2019, immediately before our strategic reorganization became effective. Our impairment assessments indicated that the fair value for each of our historical Wireless, historical Wireline and historical Connect reporting units exceeded their respective carrying values, and therefore did not result in a goodwill impairment. We then performed quantitative assessments of our Consumer and Business reporting units on April 1, 2019, immediately following our strategic reorganization. Our impairment assessments indicated that the fair value for each of our Consumer and Business reporting units exceeded their respective carrying values and therefore, did not result in a goodwill impairment. Our Media reporting unit was not impacted by the strategic reorganization and there was no indicator of impairment as of the reorganization date. We performed qualitative impairment assessments for our Consumer and Business reporting units during the fourth quarter of 2019. Our qualitative assessments indicated that it was more likely than not that the fair values for our Consumer and Business reporting units exceeded their respective carrying values and, therefore, did not result in an impairment. We performed quantitative impairment assessments for our Media reporting unit in 2019 and 2018. For details on our Media reporting unit, refer to the discussion below. Our Media business, Verizon Media, experienced increased competitive and market pressures throughout 2018 that resulted in lower than expected revenues and earnings. These pressures were expected to continue and have resulted in a loss of market positioning to our competitors in the digital advertising business. Our Media business also achieved lower than expected benefits from the integration of the Yahoo and AOL businesses. In connection with Verizon’s annual budget process during the fourth quarter of 2019 and 2018, the leadership at both Verizon Media and Verizon completed a comprehensive five-year strategic planning review of Verizon Media's business prospects resulting in unfavorable adjustments to Verizon Media's financial projections. These revised projections were used as a key input into Verizon Media's annual goodwill impairment tests performed in the fourth quarter of 2019 and 2018. During the fourth quarter of 2019 and 2018, consistent with our accounting policy, we applied a combination of a market approach and a discounted cash flow method reflecting current assumptions and inputs, including our revised projections, discount rate and expected growth rates, which resulted in the determination that the fair value of the Media reporting unit was less than its carrying amount. As a result, we recorded a non-cash goodwill impairment charge of approximately $186 million ( $176 million after-tax) in the fourth quarter of 2019 and a charge of $4.6 billion ( $4.5 billion after-tax) in the fourth quarter of 2018 in our consolidated statements of income. The goodwill balance of the Media reporting unit has been fully written off as a result of these impairment charges. We performed a quantitative impairment assessment for all of the other reporting units in 2018. Our impairment tests indicated that the fair value for each of our historical Wireless, historical Wireline and historical Connect reporting units exceeded their respective carrying value and, therefore, did not result in an impairment. For 2017, we performed a quantitative impairment assessment for all of our reporting units, except for our historical Wireless reporting unit, for which a qualitative assessment was completed. For 2017, our impairment tests indicated that the fair value for each of our reporting units exceeded their respective carrying value and therefore, did not result in goodwill impairment. Other Intangible Assets The following table displays the composition of Other intangible assets, net as well as the respective amortization period: (dollars in millions) 2019 2018 At December 31, Gross Amount Accumulated Amortization Net Amount Gross Amount Accumulated Amortization Net Amount Customer lists (8 to 13 years) $ 3,896 $ (1,511 ) $ 2,385 $ 3,951 $ (1,121 ) $ 2,830 Non-network internal-use software (3 to 7 years) 20,530 (14,418 ) 6,112 18,603 (12,785 ) 5,818 Other (2 to 25 years) 1,967 (966 ) 1,001 1,988 (861 ) 1,127 Total $ 26,393 $ (16,895 ) $ 9,498 $ 24,542 $ (14,767 ) $ 9,775 The amortization expense for Other intangible assets was as follows: Years (dollars in millions) 2019 $ 2,311 2018 2,217 2017 2,213 Estimated annual amortization expense for Other intangible assets is as follows: Years (dollars in millions) 2020 $ 2,235 2021 1,931 2022 1,651 2023 1,317 2024 968</t>
  </si>
  <si>
    <t>Property, Plant and Equipment</t>
  </si>
  <si>
    <t>Property, Plant and Equipment [Abstract]</t>
  </si>
  <si>
    <t>Plant, Property and Equipment</t>
  </si>
  <si>
    <t>Note 5. Property, Plant and Equipment The following table displays the details of Property, plant and equipment, which is stated at cost: (dollars in millions) At December 31, Lives (years) 2019 2018 Land - $ 594 $ 807 Buildings and equipment 7 to 45 31,216 30,468 Central office and other network equipment 3 to 50 152,733 147,250 Cable, poles and conduit 7 to 50 52,658 49,859 Leasehold improvements 5 to 20 9,072 8,580 Work in progress - 9,234 6,362 Furniture, vehicles and other 3 to 20 10,227 9,509 265,734 252,835 Less accumulated depreciation 173,819 163,549 Property, plant and equipment, net $ 91,915 $ 89,286</t>
  </si>
  <si>
    <t>Leasing Arrangements</t>
  </si>
  <si>
    <t>Leases [Abstract]</t>
  </si>
  <si>
    <t>Note 6.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28 years , some of which include options that we can elect to extend the leases term for up to 25 years , and some of which include options to terminate the leases. For the majority of leases entered into during the current period, we have concluded it is not reasonably certain that we would exercise the options to extend the lease or terminate the lease. Therefore, as of the lease commencement date, our lease terms generally do not include these options. We include options to extend the lease when it is reasonably certain that we will exercise that option. During March 2015, we completed a transaction with American Tower Corporation (American Tower) pursuant to which American Tower acquired the exclusive rights to lease and operate approximately 11,300 of our wireless towers for an upfront payment of $5.0 billion . We have subleased capacity on the towers from American Tower for a minimum of 10 years at current market rates in 2015, with options to renew. We continue to include the towers in Property, plant and equipment , net in our consolidated balance sheets and depreciate them accordingly. In addition to the rights to lease and operate the towers, American Tower assumed the interest in the underlying ground leases related to these towers. While American Tower can renegotiate the terms of and is responsible for paying the ground leases, we are still the primary obligor for these leases and accordingly, the present value of these ground leases are included in our operating lease right-of-use assets and operating lease liabilities. We do not expect to be required to make ground lease payments unless American Tower defaults, which we determined to be remote. The components of net lease cost were as follows: (dollars in millions) Year Ended December 31, Classification 2019 Operating lease cost (1) Cost of services Selling, general and administrative expense $ 4,746 Finance lease cost: Amortization of right-of-use assets Depreciation and amortization expense 330 Interest on lease liabilities Interest expense 38 Short-term lease cost (1) Cost of services Selling, general and administrative expense 40 Variable lease cost (1) Cost of services 218 Sublease income Service revenues and other (275 ) Total net lease cost $ 5,097 Gain on sale and leaseback transaction, net Selling, general and administrative expense $ (391 )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 of cash flows related to operating and finance leases were as follows: (dollars in millions) Year Ended December 31, 2019 Cash Flows from Operating Activities Cash paid for amounts included in the measurement of lease liabilities Operating cash flows for operating leases $ (4,392 ) Operating cash flows for finance leases (38 ) Cash Flows from Financing Activities Financing cash flows for finance leases (352 ) Supplemental lease cash flow disclosures Operating lease right-of-use assets obtained in exchange for new operating lease liabilities 3,510 Right-of-use assets obtained in exchange for new finance lease liabilities 564 Supplemental disclosures for the balance sheet related to finance leases were as follows: (dollars in millions) At December 31, 2019 Assets Property, plant and equipment, net $ 939 Liabilities Debt maturing within one year $ 336 Long-term debt 780 Total Finance lease liabilities $ 1,116 The weighted-average remaining lease term and the weighted-average discount rate of our leases were as follows: At December 31, 2019 Weighted-average remaining lease term (years) Operating Leases 9 Finance Leases 5 Weighted-average discount rate Operating Leases 4.0 % Finance Leases 3.2 % The Company's maturity analysis of operating and finance lease liabilities as of December 31, 2019 were as follows: (dollars in millions) Years Operating Leases Finance Leases 2020 $ 4,099 $ 366 2021 3,764 271 2022 3,363 208 2023 3,001 152 2024 2,484 92 Thereafter 9,257 124 Total lease payments 25,968 1,213 Less interest 4,314 97 Present value of lease liabilities 21,654 1,116 Less current obligation 3,261 336 Long-term obligation at December 31, 2019 $ 18,393 $ 780 As of December 31, 2019 , we have contractually obligated lease payments amounting to $1.9 billion for office facility operating leases and small cell colocation and fiber operating leases that have not yet commenced. We have legally obligated lease payments for various other operating leases that have not yet commenced for which the total obligation was not significant. We have certain rights and obligations for these leases, but have not recognized an operating lease right-of-use asset or an operating lease liability since they have not yet commenced. Real Estate Transaction On July 23, 2019, Verizon completed a sale-leaseback transaction for buildings and real estate. We received total gross proceeds of approximately $1.0 billion . We leased back a portion of the buildings and real estate sold and accounted for it as an operating lease. The term of the leaseback is for two years with four options to renew for an additional three months each. The proceeds received as a result of this transaction have been classified in Other, net within Cash Flows from Investing Activities in our consolidated statement of cash flows for the year ended December 31, 2019. The net gain as a result of this transaction is included in the components of net lease cost table above. Disclosures Related to Periods Prior to Adoption of Topic 842 Total rent expense under operating leases amounted to $4.1 billion in 2018 and $3.8 billion in 2017. Amortization of capital leases was included in Depreciation and amortization expense in the consolidated statements of income. Capital lease amounts included in Property, plant and equipment were as follows: (dollars in millions) At December 31, 2018 Capital leases $ 1,756 Less accumulated amortization 998 Total $ 758</t>
  </si>
  <si>
    <t>Debt</t>
  </si>
  <si>
    <t>Debt Disclosure [Abstract]</t>
  </si>
  <si>
    <t xml:space="preserve">Note 7. Debt Outstanding long-term debt obligations as of December 31, 2019 and 2018 are as follows: (dollars in millions) At December 31, Maturities Interest 2019 2018 Verizon Communications 2019-2024 1.38 – 5.51 $ 19,885 $ 24,242 2025-2029 1.38 – 6.80 30,038 23,711 2030-2055 2.65 – 8.95 47,777 54,662 2019-2024 Floating (1) 2,210 2,868 2025-2029 Floating (1) 1,789 1,789 Alltel Corporation 2025-2029 6.80 38 116 2030-2055 7.88 58 118 Operating telephone company subsidiaries—debentures 2019-2024 7.88 – 8.00 141 147 2025-2029 6.00 – 8.38 286 288 2030-2055 5.13 – 8.75 339 361 GTE LLC 2019-2024 8.75 141 178 2025-2029 6.94 250 266 Other subsidiaries—asset-backed debt 2019-2024 1.42 – 3.56 8,116 7,962 2019-2024 Floating (1) 4,277 2,139 Finance lease obligations (average rate of 3.2% and 4.1% in 2019 and 2018, respectively) 1,116 905 Unamortized discount, net of premium (4,480 ) (6,298 ) Unamortized debt issuance costs (492 ) (541 ) Total long-term debt, including current maturities 111,489 112,913 Less long-term debt maturing within one year 10,777 7,040 Total long-term debt $ 100,712 $ 105,873 Total long-term debt, including current maturities $ 111,489 $ 112,913 Plus short-term notes payable — 150 Total debt $ 111,489 $ 113,063 (1) The debt obligations bore interest at a floating rate based on the London Interbank Offered Rate (LIBOR) plus an applicable interest margin per annum. Maturities of long-term debt (secured and unsecured) outstanding, including current maturities, excluding unamortized debt issuance costs, at December 31, 2019 are as follows: Years (dollars in millions) 2020 $ 10,470 2021 7,269 2022 9,162 2023 5,591 2024 4,212 Thereafter 74,161 During 2019 , we received $18.7 billion of proceeds from long-term borrowings, which included $8.6 billion of proceeds from asset-backed debt transactions. The net proceeds were used for general corporate purposes including the repayment of debt. We used $23.9 billion of cash to repay, redeem and repurchase long-term borrowings and finance lease obligations, including $6.3 billion to prepay and repay asset-backed, long-term borrowings. During 2018 , we received $10.8 billion of proceeds from long-term borrowings, which included $4.8 billion of proceeds from asset-backed debt transactions. The net proceeds were used for general corporate purposes including the repayment of debt. We used $14.6 billion of cash to repay, redeem and repurchase long-term borrowings and finance lease obligations, including $3.6 billion to prepay and repay asset-backed, long-term borrowings. 2019 Significant Debt Transactions The following tables show the significant transactions involving the senior unsecured debt securities of Verizon and its subsidiaries that occurred during the year ended December 31, 2019 . Exchange Offers (dollars in millions) Principal Amount Exchanged Principal Amount Issued Verizon 1.750% - 5.150% notes and floating rate notes, due 2021 - 2025 $ 3,892 $ — GTE LLC 8.750% debentures, due 2021 21 — Verizon 4.016% notes due 2029 (1) — 4,000 Total $ 3,913 $ 4,000 (1) The principal amount issued in exchange does not include either an insignificant amount of cash paid in lieu of the issuance of fractional new notes or accrued and unpaid interest paid on the old notes accepted for exchange to the date of exchange. Tender Offers (dollars in millions) Principal Amount Purchased Cash Consideration (1) Verizon 4.672% - 5.012% notes due 2054 - 2055 $ 4,500 $ 5,030 Verizon 3.850% - 6.550% notes due 2039 - 2055 3,816 4,828 Verizon and other subsidiaries 5.050% - 8.950% notes and debentures due 2021 - 2041 593 837 Total $ 8,909 $ 10,695 (1) The total cash consideration includes the tender offer consideration, plus any accrued and unpaid interest to the date of purchase. Redemptions, Repurchases and Repayments (dollars in millions) Principal Redeemed/ Repurchased/ Repaid Amount Paid as % of Principal (1) Verizon 5.900% notes due 2054 $ 500 100.000 % Verizon 1.375% notes due 2019 206 100.000 % Verizon 1.750% notes due 2021 621 100.000 % Verizon 3.000% notes due 2021 930 101.061 % Verizon 3.500% notes due 2021 315 102.180 % Verizon 2.625% notes due 2020 831 100.037 % Verizon 3.500% notes due 2021 736 102.238 % Verizon floating rate (LIBOR + 0.770%) notes due 2019 229 100.000 % Verizon 4.200% notes due 2046 2,059 100.000 % Verizon floating rate (LIBOR + 0.370%) notes due 2019 306 100.000 % Verizon 2.600% - 4.300% Internotes due 2022 - 2029 201 100.000 % Open market repurchases of various Verizon notes 543 Various Total $ 7,477 (1) Percentages represent price paid to redeem, repurchase and repay. In February 2020, we redeemed, in whole, approximately $1.5 billion aggregate principal amount of 4.95% Notes due 2047. Issuances (dollars in millions) Principal Amount Issued Net Proceeds (1) Verizon 3.875% notes due 2029 (2) $ 1,000 $ 994 Verizon 5.000% notes due 2051 $ 510 506 Verizon 0.875% notes due 2027 € 1,250 1,391 Verizon 1.250% notes due 2030 € 1,250 1,385 Verizon 2.500% notes due 2031 £ 500 647 Verizon 0.875% notes due 2032 € 800 882 Verizon 1.500% notes due 2039 € 500 545 Verizon 1.875% notes due 2030 £ 550 672 Verizon 2.100% notes due 2026 A$ 450 307 Verizon 2.650% notes due 2030 A$ 300 205 Verizon 3.500% notes due 2039 A$ 500 341 Total $ 7,875 (1) Net proceeds were net of discount and issuance costs. (2) An amount equal to the net proceeds from this green bond will be used to fund, in whole or in part, "Eligible Green Investments." "Eligible Green Investments" include new and existing investments made by us during the period from two years prior to the issuance of the green bond through the maturity date of the green bond, in the following categories: (1) renewable energy; (2) energy efficiency; (3) green buildings; (4) sustainable water management; and (5) biodiversity and conservation. Short-Term Borrowing and Commercial Paper Program In July 2018 , we entered into a short-term uncommitted credit facility with the ability to borrow up to $700 million . As of December 31, 2019 and 2018, there was no outstanding balance. As of December 31, 2019 and 2018 , we had no commercial paper outstanding. Asset-Backed Debt As of December 31, 2019 , the carrying value of our asset-backed debt was $12.4 billion .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nd certain other affiliates of Verizon (collectively, the Originators) transfer device payment plan agreement receivable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and the Originators to the ABS Entitie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solidated balance sheets. Proceeds from our asset-backed debt transactions are reflected in Cash flows from financing activities in our consolidated statements of cash flows. The asset-backed debt issued and the assets securing this debt are included in our consolidated balance sheets. ABS Notes During the year ended December 31, 2019 , we completed the following ABS Notes transactions: (dollars in millions) Interest Rates % Expected Weighted-average Life to Maturity (in years) Principal Amount Issued March 2019 A-1a Senior class notes 2.930 2.50 $ 900 A-1b Senior floating rate class notes LIBOR + 0.330 (1) 2.50 100 B Junior class notes 3.020 3.22 69 C Junior class notes 3.220 3.40 53 March 2019 total 1,122 June 2019 A-1a Senior class notes 2.330 2.52 855 A-1b Senior floating rate class notes LIBOR + 0.450 (1) 2.52 145 B Junior class notes 2.400 3.28 69 C Junior class notes 2.600 3.47 53 June 2019 total 1,122 October 2019 A-1a Senior class notes 1.940 2.51 1,276 A-1b Senior floating rate class notes LIBOR + 0.420 (1) 2.51 150 B Junior class notes 2.060 3.23 98 C Junior class notes 2.160 3.41 76 October 2019 total 1,600 Total $ 3,844 (1) The one-month LIBOR at December 31, 2019 was 1.763% . Under the terms of each series of ABS Notes, there is a two year revolving period during which we may transfer additional receivables to the ABS Entity. In April, July and November 2019, the two year revolving period of the ABS Notes we issued in March, June and October 2017, respectively, ended, and we began to repay principal on the 2017-1, 2017-2 and 2017-3 Class A senior ABS Notes. In October 2019, in connection with an optional acquisition of receivables and redemption of 2016-1 Notes, we made a principal payment, in whole, for an insignificant amount. During the year ended December 31, 2019, we made aggregate principal repayments of $3.3 billion , for all ABS Notes. In January 2020, we issued $1.6 billion aggregate principal amount of senior and junior Asset-Backed Notes through an ABS Entity. ABS Financing Facility In May 2018, we entered into an ABS financing facility with a number of financial institutions (2018 ABS Financing Facility). One loan agreement was entered into in connection with the 2018 ABS Financing Facility. In May 2019, the $540 million outstanding under the loan agreement was prepaid, and the loan agreement was terminated. In September 2016, we entered into an ABS financing facility with a number of financial institutions (2016 ABS Financing Facility). Two loan agreements were entered into in connection with the 2016 ABS Financing Facility in September 2016 and May 2017. In April and May 2019, we paid off both the 2016 and 2017 loans for an aggregate of $671 million , and the loan agreements were terminated . In May 2019, the 2016 ABS Financing Facility was amended and restated (2019 ABS Financing Facility). Under the terms of the 2019 ABS Financing Facility, which is an uncommitted facility, the financial institutions make advances under asset-backed loans backed by device payment plan agreement receivables of both consumer and business customers. One loan agreement was entered into in connection with the 2019 ABS Financing Facility. The 2019 loan agreement has a final maturity date in May 2023 and bears interest at floating rates. There is a one year revolving period until May 2020, which may be extended with the approval of the financial institutions. Under the 2019 loan agreement, we have the right to prepay all or a portion of the advances at any time without penalty, but in certain cases, with breakage costs. Subject to certain conditions, we may also remove receivables from the ABS Entity. In May 2019, we borrowed $1.8 billion under the 2019 loan agreement. In August 2019, we prepaid $1.5 billion of the loan made in May 2019 under the 2019 loan agreement. In November 2019, we borrowed an additional $1.5 billion under the 2019 loan agreement. In December 2019, the 2019 loan agreement was amended to increase the facility by an additional $1.5 billion , and an additional $1.5 billion was borrowed under the 2019 loan agreement. The aggregate outstanding balance under the 2019 ABS Financing Facility was $3.3 billion as of December 31, 2019 . In January 2020, we prepaid $1.3 billion of the loan under the 2019 loan agreement. Variable Interest Entit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solidated balance sheets. The assets and liabilities related to our asset-backed debt arrangements included in our consolidated balance sheets were as follows: At December 31, At December 31, (dollars in millions) 2019 2018 Assets Accounts receivable, net $ 10,525 $ 8,861 Prepaid expenses and other 1,180 989 Other assets 3,856 2,725 Liabilities Accounts payable and accrued liabilities 11 7 Debt maturing within one year 5,578 5,352 Long-term debt 6,791 4,724 See Note 8 for additional information on device payment plan agreement receivables used to secure asset-backed debt. Long-Term Credit Facilities At December 31, 2019 (dollars in millions) Maturities Facility Capacity Unused Capacity Principal Amount Outstanding Verizon revolving credit facility (1) 2022 $ 9,500 $ 9,390 N/A Various export credit facilities (2) 2022-2027 5,500 — 4,471 Total $ 15,000 $ 9,390 $ 4,471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2019 and 2018, we drew down $1.5 billion and $3.0 billion from these facilities, respectively. We use these credit facilities to finance equipment-related purchases. Non-Cash Transaction During the years ended December 31, 2019 , 2018 and 2017 , we financed, primarily through vendor financing arrangements, the purchase of approximately $563 million , $1.1 billion , and $501 million , respectively, of long-lived assets consisting primarily of network equipment. At both December 31, 2019 and 2018 , $1.1 billion relating to these financing arrangements, including those entered into in prior years and liabilities assumed through acquisitions, remained outstanding. These purchases are non-cash financing activities and therefore are not reflected within Capital expenditures in our consolidated statements of cash flows. Early Debt Redemptions During 2019 , 2018 and 2017, we recorded losses on early debt redemptions of $3.7 billion , $681 million , and $2.0 billion , respectively. We recognize losses on early debt redemptions in Other income (expense), net , in our consolidated statements of income. The total losses are reflected as an adjustment to reconcile net income to Net cash used in operating activities and the portion of the losses representing cash payments are reflected within Net cash used in financing activities in our consolidated statements of cash flows. Guarantees We guarantee the debentures of our operating telephone company subsidiaries. As of December 31, 2019 , $765 m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December 31, 2019 , $391 million aggregate principal amount of these obligations remain outstanding. Debt Covenants We and our consolidated subsidiaries are in compliance with all of our restrictive covenants in our debt agreements. </t>
  </si>
  <si>
    <t>Wireless Device Payment Plans</t>
  </si>
  <si>
    <t>Receivables [Abstract]</t>
  </si>
  <si>
    <t>Note 8. Wireless Device Payment Plans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As of January 2017, we no longer offer Consumer customers new fixed-term, subsidized service plans for phones; however, we continue to offer subsidized plans to our Business customers. We also continue to service existing plans for customers who have not yet purchased and activated devices under the Verizon device payment program. Wireless Device Payment Plan Agreement Receivables The following table displays device payment plan agreement receivables, net, that are recognized in our consolidated balance sheets: (dollars in millions) At December 31, 2019 2018 Device payment plan agreement receivables, gross $ 19,493 $ 19,313 Unamortized imputed interest (454 ) (546 ) Device payment plan agreement receivables, net of unamortized imputed interest 19,039 18,767 Allowance for credit losses (472 ) (597 ) Device payment plan agreement receivables, net $ 18,567 $ 18,170 Classified in our consolidated balance sheets: Accounts receivable, net $ 13,045 $ 12,624 Other assets 5,522 5,546 Device payment plan agreement receivables, net $ 18,567 $ 18,170 Included in our device payment plan agreement receivables, net at December 31, 2019 and December 31, 2018 , are net device payment plan agreement receivables of $14.3 billion and $11.5 billion , respectively, which have been transferred to ABS Entities and continue to be reported in our consolidated balance sheets. See Note 7 for additional information. We believe the carrying value of our installment loans receivables approximate their fair value using a Level 3 expected cash flow model. We may offer certain promotions that allow a customer to trade in thei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customer's right to trade-in the device measured at fair value, which is determined by considering several factors, including the weighted-average selling prices obtained in recent resales of similar devices eligible for trade-in. Future credits are recognized when earned by the customer. Device payment plan agreement receivables, net does not reflect the trade-in device liability. At December 31, 2019 and December 31, 2018 , the amount of trade-in liability was $103 million and $64 million , respectively. From time to time, we offer certain marketing promotions that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solidated statements of income, is recognized over the financed device payment term. See Note 2 for additional information on financing considerations with respect to wireless direct channel contracts with customers. When originating device payment plan agreements for Consumer customers, we use internal and external data sources to create a credit risk score to measure the credit quality of a customer and to determine eligibility for the device payment program. If a customer is either new to Verizon or has 45 days or less of customer tenure with Verizon, the credit decision process relies more heavily on external data sources. If the customer has more than 45 days of customer tenure with Verizon (an existing customer), the credit decision process relies on a combination of internal and external data sources. External data sources include obtaining a credit report from a national consumer credit reporting agency, if available. Verizon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s proprietary custom credit models, which are empirically derived and demonstrably and statistically sound. The credit risk score measures the likelihood that the potential customer will become severely delinquent and be disconnected for non-payment. For a small portion of new customer applications, a traditional credit report is not available from one of the national credit reporting agencies because the potential customer does not have sufficient credit history. In those instances, alternate credit data is used for the risk assessment. Based on the custom credit risk score, we assign each customer to a credit class, each of which has specified offers of credit including an account level spending limit and either a maximum amount of credit allowed per device or a required down payment percentage. During the fourth quarter of 2018, Verizon moved all Consumer customers, new and existing, from a required down payment percentage, between zero and 100% , to a maximum amount of credit per device. Subsequent to origination, Verizon monitors delinquency and write-off experience as key credit quality indicators for its portfolio of device payment plan agreements and fixed-term service plans. The extent of our collection efforts with respect to a particular customer are based on the results of proprietary custom empirically derived internal behavioral scoring models that analyze the customer’s past performance to predict the likelihood of the customer falling further delinquent. These customer scoring models assess a number of variables, including origination characteristics, customer account history and payment patterns. Based on the score derived from these models, accounts are grouped by risk category to determine the collection strategy to be applied to such accounts. We continuously monitor collection performance results and the credit quality of our device payment plan agreement receivables based on a variety of metrics, including aging. Verizon considers an account to be delinquent and in default status if there are unpaid charges remaining on the account on the day after the bill’s due date. The balance and aging of the device payment plan agreement receivables on a gross basis were as follows: (dollars in millions) At December 31, 2019 2018 Unbilled $ 18,203 $ 18,043 Billed: Current 1,002 986 Past due 288 284 Device payment plan agreement receivables, gross $ 19,493 $ 19,313 Activity in the allowance for credit losses for the device payment plan agreement receivables was as follows: (dollars in millions) 2019 2018 Balance at January 1, $ 597 $ 848 Bad debt expense 915 459 Write-offs (1,040 ) (710 ) Balance at December 31, $ 472 $ 597 Sales of Wireless Device Payment Plan Agreement Receivables In 2015 and 2016, we established programs pursuant to a Receivables Purchase Agreement (RPA) to sell from time to time, on an uncommitted basis, eligible device payment plan agreement receivables to a group of primarily relationship banks (Purchasers) on both a revolving and non-revolving basis, collectively the Programs. Under the Programs, eligible device payment plan agreement receivables were transferred to the Purchasers for upfront cash proceeds and additional consideration upon settlement of the receivables, referred to as the deferred purchase price. In December 2017, the RPA and all other related transaction documents were terminated and as of December 31, 2017 we had no further continuing involvement with any of the receivables sold under the RPA program. There were no sales of device payment plan agreement receivables under the Programs during 2017. Deferred Purchase Price Collections of deferred purchase price were $1.4 billion during 2017. During 2017, we repurchased all outstanding receivables previously sold to the Purchasers in exchange for the obligation to pay the associated deferred purchase price to the wholly-owned subsidiaries that were bankruptcy remote special purpose entities (Sellers). At December 31, 2017, our deferred purchase price receivable was fully satisfied. Collections following the repurchase of receivables were insignificant , $195 million and $238 million during 2019, 2018 and 2017, respectively. Collections of both deferred purchase price and repurchased receivables were recorded in Cash flows used in investing activities in our consolidated statement of cash flows.</t>
  </si>
  <si>
    <t>Fair Value Measurements and Financial Instruments</t>
  </si>
  <si>
    <t>Fair Value Disclosures [Abstract]</t>
  </si>
  <si>
    <t>Note 9. Fair Value Measurements and Financial Instruments Recurring Fair Value Measurements The following table presents the balances of assets and liabilities measured at fair value on a recurring basis as of December 31, 2019 : (dollars in millions) Level 1 (1) Level 2 (2) Level 3 (3) Total Assets: Other assets: Fixed income securities $ — $ 442 $ — $ 442 Interest rate swaps — 568 — 568 Cross currency swaps — 211 — 211 Foreign exchange forwards — 5 — 5 Total $ — $ 1,226 $ — $ 1,226 Liabilities: Other liabilities: Interest rate swaps $ — $ 173 $ — $ 173 Cross currency swaps — 912 — 912 Forward starting interest rate swaps — 604 — 604 Total $ — $ 1,689 $ — $ 1,689 The following table presents the balances of assets and liabilities measured at fair value on a recurring basis as of December 31, 2018 : (dollars in millions) Level 1 (1) Level 2 (2) Level 3 (3) Total Assets: Other assets: Fixed income securities $ — $ 405 $ — $ 405 Interest rate swaps — 3 — 3 Cross currency swaps — 220 — 220 Interest rate caps — 14 — 14 Total $ — $ 642 $ — $ 642 Liabilities: Other liabilities: Interest rate swaps $ — $ 813 $ — $ 813 Cross currency swaps — 536 — 536 Forward starting interest rate swaps — 60 — 60 Interest rate caps — 4 — 4 Total $ — $ 1,413 $ — $ 1,413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solidated balance sheets. As of December 31, 2019 and December 31, 2018 , the carrying amount of our investments without readily determinable fair values was $284 million and $248 million , respectively. During 2019 , there were insignificant adjustments due to observable price changes and we recognized an insignificant impairment charge. Cumulative adjustments due to observable price changes and impairment charges were insignificant. Fixed income securities consist primarily of investments in municipal bonds. Fo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between Level 1 and Level 2 during 2019 and 2018 .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finance leases, was as follows: (dollars in millions) At December 31, 2019 2018 Carrying Amount Fair Value Carrying Amount Fair Value Short- and long-term debt, excluding finance leases $ 110,373 $ 129,200 $ 112,159 $ 118,535 Derivative Instruments The following table sets forth the notional amounts of our outstanding derivative instruments: (dollars in millions) At December 31, 2019 2018 Interest rate swaps $ 17,004 $ 19,813 Cross currency swaps 23,070 16,638 Forward starting interest rate swaps 3,000 4,000 Interest rate caps 679 2,218 Foreign exchange forwards 1,130 600 Interest Rate Swaps We enter into interest rate swaps to achieve a targeted mix of fixed and variable rate debt. We principally receive fixed rates and pay variable rates that are currently based on LIBOR, resulting in a net increase or decrease to Interest expense. These swaps are designated as fair value hedges and hedge against interest rate risk exposure of designated debt issuances. We record the interest rate swaps at fair value in our consolidated balance sheets as assets and liabilities. Changes in the fair value of the interest rate swaps are recorded to Interest expense, which are offset by changes in the fair value of the hedged debt due to changes in interest rates. During 2019 , we entered into interest rate swaps with a total notional value of $510 million and settled interest rate swaps with a total notional value of $3.3 billion . During 2018 , we entered into interest rate swaps with a total notional value of $730 million and settled interest rate swaps with a total notional value of $1.1 billion . The ineffective portion of these interest rate swaps was $54 million and insignificant for the years ended December 31, 2019 and 2018 , respectively. The following amounts were recorded in Long-term debt in our consolidated balance sheets related to cumulative basis adjustments for fair value hedges: (dollars in millions) At December 31, 2019 2018 Carrying amount of hedged liabilities $ 17,337 $ 18,903 Cumulative amount of fair value hedging adjustment included in the carrying amount of the hedged liabilities 433 (785 ) Cross Currency Swaps We have entered into cross currency swaps designated as cash flow hedges to exchange our British Pound Sterling, Euro, Swiss Franc and Australian Dollar-denominated cash flows into U.S. dollars and to fix our cash payments in U.S. dollars, as well as to mitigate the impact of foreign currency transaction gains or losses. During 2019 , we entered into cross currency swaps with a total notional value of $6.4 billion and did not settle any cross currency swaps. A pre-tax loss of $385 million was recognized in Other comprehensive loss with respect to these swaps. During 2018 , we did not enter into or settle any cross currency swaps. A pre-tax loss of $720 million was recognized in Other comprehensive loss with respect to these swaps. A portion of the losses recognized in Other comprehensive loss was reclassified to Other income (expense), net to offset the related pre-tax foreign currency transaction gain or loss on the underlying hedged item. Forward Starting Interest Rate Swaps We have entered into forward starting interest rate swaps designated as cash flow hedges in order to manage our exposure to interest rate changes on future forecasted transactions. During 2019 , we did not enter into any forward starting interest rate swaps and we settled forward starting interest rate swaps with a total notional value of $1.0 billion . A pre-tax loss of $565 million , resulting from interest rate movements was recognized in Other comprehensive loss with respect to these swaps. During 2018 , we entered into forward starting interest rate swaps with a total notional value of $4.0 billion . A pre-tax loss of $60 million was recognized in Other comprehensive loss with respect to these swaps. We hedge our exposure to the variability in future cash flows of based on the expected maturities of the related forecasted debt issuance. Net Investment Hedges We have designated certain foreign currency instruments as net investment hedges to mitigate foreign exchange exposure related to non-U.S. dollar net investments in certain foreign subsidiaries against changes in foreign exchange rates. The notional amount of the Euro-denominated debt as a net investment hedge was €750 million as of both December 31, 2019 and 2018 , respectively. Undesignated Derivatives We also have the following derivative contracts which we use as economic hedges but for which we have elected not to apply hedge accounting. Interest Rate Caps We enter into interest rate caps to mitigate our interest exposure to interest rate increases on our ABS Financing Facility and ABS Notes. During both 2019 and 2018, we recognized an insignificant amount in Interest expense related to interest rate caps. Foreign Exchange Forwards We enter into British Pound Sterling and Euro foreign exchange forwards to mitigate our foreign exchange rate risk related to non-functional currency denominated monetary assets and liabilities of international subsidiaries. During 2019 , we entered into foreign exchange forwards with a total notional value of $12.0 billion and settled foreign exchange forwards with a total notional value of $11.5 billion . During 2018 , we entered into foreign exchange forwards with a total notional value of $2.8 billion and settled foreign exchange forwards with a total notional value of $2.2 billion . During 2019 and 2018, a pre-tax loss of insignificant amount was recognized in Other income (expense), net . Treasury Rate Locks During 2019 , we entered into treasury rate locks with a total notional value of $1.5 billion to hedge the tender offers conducted in May 2019 for fifteen series of notes issued by Verizon with coupon rates ranging from 4.672% to 5.012% and maturity dates ranging from 2054 to 2055 (May Tender offers). In addition, we entered into treasury rate locks with a total notional value of $1.5 billion to hedge the tender offers conducted in November and December 2019 for eleven and twenty series of notes and debentures, respectively, issued by Verizon and other subsidiaries with coupon rates ranging from 3.850% to 8.950% and maturity dates ranging from 2021 to 2055 (November and December Tender offers). Upon the early settlement of the May, November and December Tender Offers, we settled these hedges and recognized an insignificant gain in Other income (expense), net . During 2018 , we entered into treasury rate locks with a total notional value of $2.0 billion to hedge the tender offers conducted in September 2018 for eight series of notes issued by Verizon with coupon rates ranging from 3.850% to 5.012% and maturity dates ranging from 2039 to 2055 (September Tender Offers). Upon the early settlement of the September Tender Offers, we settled these hedges and recognized an insignificant loss in Other income (expense), net .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CSA) agreements which provide rules for collateral exchange. Negotiations and executions of new ISDA master agreements and CSA agreements with our counterparties continued during 2018. The CSA agreements contain rating based thresholds such that we or our counterparties may be required to hold or post collateral based upon changes in outstanding positions as compared to established thresholds and changes in credit ratings. At December 31, 2019 , we held an insignificant amount and at December 31, 2018 , we posted approximately $0.1 billion of collateral related to derivative contracts under collateral exchange arrangements, which were recorded as Other current liabilities and Prepaid expenses and other, respectively, in our consolidated balance sheets.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si>
  <si>
    <t>Stock-Based Compensation</t>
  </si>
  <si>
    <t>Share-based Payment Arrangement [Abstract]</t>
  </si>
  <si>
    <t>Note 10. Stock-Based Compensation Verizon Long-Term Incentive Plan In May 2017, Verizon’s shareholders approved the 2017 Long-Term Incentive Plan (the 2017 Plan) and terminated Verizon's authority to grant new awards under the Verizon 2009 Long-Term Incentive Plan (the 2009 Plan). The 2017 Plan provides for broad-based equity grants to employees, including executive officers, and permits the granting of stock options, stock appreciation rights, restricted stock, restricted stock units, performance shares, performance stock units and other awards. Upon approval of the 2017 Plan, Verizon reserved for issuance under the 2017 Plan the number of shares that were remaining but not issued under the 2009 Plan. Shares subject to outstanding awards under the 2009 Plan that expire, are canceled or otherwise terminated will also be available for awards under the 2017 Plan. As of December 31, 2019 , 89 million shares are reserved for future issuance under the 2017 Plan. Restricted Stock Units Restricted Stock Units (RSUs) granted under the 2017 Plan generally vest in three equal installments on each anniversary of the grant date. The RSUs that are paid in stock upon vesting and are thus classified as equity awards are measured using the grant date fair value of Verizon common stock and are not remeasured at the end of each reporting period. The RSUs that are settled in cash are classified as liability awards and the liability is measured at its fair value at the end of each reporting period. All RSUs granted under the 2017 Plan have dividend equivalent units, which will be paid to participants at the time the RSU award is paid, and in the same proportion as the RSU award. In February 2018, Verizon announced a broad-based employee special award of RSUs under the 2017 Plan to eligible full-time and part-time employees. These RSUs are vested in two equal installments on each anniversary of the grant date and paid in cash. The first installment of the restricted stock units was vested and paid in February 2019 and the remaining restricted stock units will be vested and paid in February 2020. In connection with our acquisition of Yahoo’s operating business, on the closing date of the Transaction each unvested and outstanding Yahoo RSU award that was held by an employee who became an employee of Verizon was replaced with a Verizon RSU award, which is generally payable in cash upon the applicable vesting date. These awards are classified as liability awards and are measured at fair value at the end of each reporting period. We estimate forfeitures at the time of grant and revise those estimates in subsequent periods if actual forfeitures differ from those estimates. We use historical data to estimate forfeitures and recognize that estimated compensation cost of restricted stock units, net of estimated forfeitures, on a straight-line basis over the vesting period. Performance Stock Units The 2017 Plan also provides for grants of Performance Stock Units (PSUs) that generally vest at the end of the third year after the grant. As defined by the 2017 Plan, the Human Resources Committee of the Board of Directors determines the number of PSUs a participant earns based on the extent to which the corresponding performance goals have been achieved over the three -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All PSUs granted under the 2017 Plan have dividend equivalent units, which will be paid to participants at the time that PSU award is determined and paid, and in the same proportion as the PSU award. The granted and cancelled activity for the PSU award includes adjustments for the performance goals achieved. The following table summarizes Verizon’s Restricted Stock Unit and Performance Stock Unit activity: Restricted Stock Units Performance (shares in thousands) Equity Awards Liability Awards Stock Units Outstanding January 1, 2017 13,308 — 17,919 Granted 4,216 25,168 6,564 Payments (4,825 ) (8,487 ) (6,031 ) Cancelled/Forfeited (66 ) (2,690 ) (217 ) Outstanding December 31, 2017 12,633 13,991 18,235 Granted 4,134 15,157 5,779 Payments (5,977 ) (6,860 ) (4,526 ) Cancelled/Forfeited (213 ) (2,362 ) (2,583 ) Outstanding December 31, 2018 10,577 19,926 16,905 Granted 3,169 5,814 4,593 Payments (6,397 ) (9,429 ) (3,255 ) Cancelled/Forfeited (90 ) (1,598 ) (2,692 ) Outstanding December 31, 2019 7,259 14,713 15,551 As of December 31, 2019 , unrecognized compensation expense related to the unvested portion of Verizon’s RSUs and PSUs was approximately $765 million and is expected to be recognized over approximately two years . The equity RSUs granted in 2019 and 2018 have weighted-average grant date fair values of $56.66 and $49.19 per unit, respectively. During 2019 , 2018 and 2017 , we paid $737 million , $773 million and $750 million , respectively, to settle RSUs and PSUs classified as liability awards. Stock-Based Compensation Expense After-tax compensation expense for stock-based compensation related to RSUs and PSUs described above included in Net income attributable to Verizon was $872 million , $720 million and $384 million for 2019 , 2018 and 2017 , respectively.</t>
  </si>
  <si>
    <t>Employee Benefits</t>
  </si>
  <si>
    <t>Retirement Benefits [Abstract]</t>
  </si>
  <si>
    <t xml:space="preserve">Note 11.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to reflect actual return on plan assets and updated actuarial assumptions or upon a remeasurement. The adjustment is recognized in the income statement during the fourth quarter or upon a remeasurement event pursuant to our accounting policy for the recognition of actuarial gains and losses. Pension and Other Postretirement Benefits Pension and other postretirement benefits for certain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9 2018 2019 2018 Change in Benefit Obligations Beginning of year $ 19,567 $ 21,531 $ 16,364 $ 19,460 Service cost 247 284 96 127 Interest cost 695 690 629 615 Plan amendments — 230 (22 ) (8 ) Actuarial (gain) loss, net 2,860 (1,418 ) (414 ) (2,729 ) Benefits paid (1,248 ) (1,475 ) (984 ) (1,101 ) Curtailment and termination benefits — 181 — — Settlements paid (873 ) (456 ) — — End of year 21,248 19,567 15,669 16,364 Change in Plan Assets Beginning of year 17,816 19,175 1,175 1,119 Actual return on plan assets 3,385 (494 ) 103 (26 ) Company contributions 371 1,066 449 1,183 Benefits paid (1,248 ) (1,475 ) (984 ) (1,101 ) Settlements paid (873 ) (456 ) — — End of year 19,451 17,816 743 1,175 Funded Status End of year $ (1,797 ) $ (1,751 ) $ (14,926 ) $ (15,189 ) (dollars in millions) Pension Health Care and Life At December 31, 2019 2018 2019 2018 Amounts recognized on the balance sheet Noncurrent assets $ 5 $ 3 $ — $ — Current liabilities (67 ) (71 ) (603 ) (292 ) Noncurrent liabilities (1,735 ) (1,683 ) (14,323 ) (14,897 ) Total $ (1,797 ) $ (1,751 ) $ (14,926 ) $ (15,189 ) Amounts recognized in Accumulated Other Comprehensive Income (Pre-tax) Prior service cost (benefit) $ 524 $ 585 $ (3,749 ) $ (4,698 ) Total $ 524 $ 585 $ (3,749 ) $ (4,698 ) The accumulated benefit obligation for all defined benefit pension plans was $21.2 billion and $19.5 billion at December 31, 2019 and 2018 , respectively. 2018 Collective Bargaining Negotiations The extension agreement ratified in August 2018 extended our collective bargaining agreements with the Communications Workers of America and the International Brotherhood of Electrical Workers that were due to expire on August 3, 2019 for four years until August 5, 2023. Amendments triggered by the collective bargaining negotiations were made to certain pension plans for certain union-represented employees and retirees. The impact of the plan amendments was an increase in our defined benefit pension plans plan obligations and a net decrease to Accumulated other comprehensive income of $230 million (net of taxes of $170 million ). The annual impact of the amount recorded in Accumulated other comprehensive income that will be reclassified to net periodic benefit cost is insignificant. 2017 Postretirement Plan Amendments During 2017, amendments were made to certain postretirement plans related to retiree medical benefits for management and certain union-represented employees and retirees. The impact of the plan amendments was a reduction in our postretirement benefit plan obligations of approximately $527 million , which has been recorded as a net increase to Accumulated other comprehensive income of $317 million (net of taxes of $210 million ). The impact of the amount recorded in Accumulated other comprehensive income that will be reclassified to net periodic benefit cost is insignificant. 2016 Collective Bargaining Negotiations During 2016, we adopted changes to our defined benefit pension plans and other postretirement benefit plans to reflect the agreed upon terms and conditions of the collective bargaining agreements ratified in June 2016. The impact includes a net increase to Accumulated other comprehensive income of $2.9 billion (net of taxes of $1.8 billion ). The amount recorded in Accumulated other comprehensive income will be reclassified to net periodic benefit cost on a straight-line basis over the average remaining service period of the respective plans’ participants, which, on a weighted-average basis, is 12.2 years for defined benefit pension plans and 7.8 years for other postretirement benefit plans. The above-noted reclassification resulted in a decrease to net periodic benefit cost and increase to pre-tax income of approximately $658 million during 2019, 2018 and 2017, respectively. Information for pension plans with an accumulated benefit obligation in excess of plan assets follows: (dollars in millions) At December 31, 2019 2018 Projected benefit obligation $ 21,190 $ 19,510 Accumulated benefit obligation 21,134 19,461 Fair value of plan assets 19,388 17,757 Net Periodic Benefit Cost (Income) The following table summarizes the components of net periodic benefit cost (income) related to our pension and postretirement health care and life insurance plans: (dollars in millions) Pension Health Care and Life Years Ended December 31, 2019 2018 2017 2019 2018 2017 Service cost - Cost of services $ 202 $ 230 $ 215 $ 78 $ 104 $ 116 Service cost - Selling, general and administrative expense 45 54 65 18 23 33 Service cost 247 284 280 96 127 149 Amortization of prior service cost (credit) 61 48 39 (971 ) (976 ) (949 ) Expected return on plan assets (1,130 ) (1,293 ) (1,262 ) (37 ) (44 ) (53 ) Interest cost 695 690 683 629 615 659 Remeasurement loss (gain), net 606 369 337 (480 ) (2,658 ) 546 Curtailment and termination benefits — 181 11 — — — Other components 232 (5 ) (192 ) (859 ) (3,063 ) 203 Total $ 479 $ 279 $ 88 $ (763 ) $ (2,936 ) $ 352 The service cost component of net periodic benefit cost (income) is recorded in Cost of services and Selling, general and administrative expense in the consolidated statements of income while the other components, including mark-to-market adjustments, if any, are recorded in Other income (expense), net . Other pre-tax changes in plan assets and benefit obligations recognized in other comprehensive (income) loss are as follows: (dollars in millions) Pension Health Care and Life At December 31, 2019 2018 2017 2019 2018 2017 Prior service cost (benefit) $ — $ 230 $ — $ (22 ) $ (8 ) $ (544 ) Reversal of amortization items Prior service cost (benefit) (61 ) (48 ) (39 ) 971 976 949 Total recognized in other comprehensive loss (income) (pre-tax) $ (61 ) $ 182 $ (39 ) $ 949 $ 968 $ 405 The estimated prior service cost for the defined benefit pension plans that will be amortized from Accumulated other comprehensive income into net periodic benefit cost over the next fiscal year is $61 million . The estimated prior service cost for the defined benefit postretirement plans that will be amortized from Accumulated other comprehensive income into net periodic benefit income over the next fiscal year is $1.0 billion . Assumptions The weighted-average assumptions used in determining benefit obligations follow: Pension Health Care and Life At December 31, 2019 2018 2019 2018 Discount Rate 3.30 % 4.40 % 3.20 % 4.30 % Rate of compensation increases 3.00 3.00 N/A N/A The weighted-average assumptions used in determining net periodic cost follow: Pension Health Care and Life At December 31, 2019 2018 2017 2019 2018 2017 Discount rate in effect for determining service cost 4.60 % 4.10 % 4.70 % 4.60 % 3.90 % 4.60 % Discount rate in effect for determining interest cost 3.80 3.40 3.40 4.00 3.20 3.50 Expected return on plan assets 6.80 7.00 7.70 4.30 4.80 4.50 Rate of compensation increases 3.00 3.00 3.00 N/A N/A N/A In determining our pension and other postretirement benefit obligations, we used a weighted-average discount rate of 3.3% in 2019 . The rates were selected to approximate the composite interest rates available on a selection of high-quality bonds available in the market at December 31, 2019 . The bonds selected had maturities that coincided with the time periods during which benefits payments are expected to occur, were non-callable and available in sufficient quantities to ensure marketability (at least $300 million par outstanding). In order to project the long-term target investment return for the total portfolio, estimates are prepared for the total return of each major asset class over the subsequent 10 -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assumed health care cost trend rates are as follows: Health Care and Life At December 31, 2019 2018 2017 Healthcare cost trend rate assumed for next year 6.10 % 6.30 % 7.00 % Rate to which cost trend rate gradually declines 4.50 4.50 4.50 Year the rate reaches the level it is assumed to remain thereafter 2027 2027 2026 A one-percentage point change in the assumed health care cost trend rate would have the following effects: (dollars in millions) One-Percentage Point Increase Decrease Effect on 2019 service and interest cost $ 20 $ (21 ) Effect on postretirement benefit obligation as of December 31, 2019 626 (696 ) Plan Assets The Company’s overall investment strategy is to achieve a mix of assets that allows us to meet projected benefit payments while taking into consideration risk and return. While target allocation percentages will vary over time, the current target allocation for plan assets is designed so that 48% to 68% of the assets have the objective of achieving a return in excess of the growth in liabilities (comprised of public equities, private equities, real estate, hedge funds and emerging debt) and 35% to 55% of the assets are invested as liability hedging assets (where cash flows from investments better match projected benefit payments, typically longer duration fixed income) and a maximum of 15% is in cash.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 Pension and healthcare and life plans assets do not include significant amounts of Verizon common stock. Pension Plans The fair values for the pension plans by asset category at December 31, 2019 are as follows: (dollars in millions) Asset Category Total Level 1 Level 2 Level 3 Cash and cash equivalents $ 1,529 $ 1,507 $ 22 $ — Equity securities 2,988 2,850 135 3 Fixed income securities U.S. Treasuries and agencies 1,986 1,768 218 — Corporate bonds 3,818 524 3,149 145 International bonds 1,355 25 1,304 26 Other 768 — 768 — Real estate 810 — — 810 Other Private equity 737 — — 737 Hedge funds 293 — 164 129 Total investments at fair value 14,284 6,674 5,760 1,850 Investments measured at NAV 5,167 Total $ 19,451 $ 6,674 $ 5,760 $ 1,850 The fair values for the pension plans by asset category at December 31, 2018 are as follows: (dollars in millions) Asset Category Total Level 1 Level 2 Level 3 Cash and cash equivalents $ 1,701 $ 1,694 $ 7 $ — Equity securities 2,253 2,220 20 13 Fixed income securities U.S. Treasuries and agencies 1,684 1,557 127 — Corporate bonds 3,645 124 3,244 277 International bonds 1,113 19 1,076 18 Other — — — — Real estate 727 — — 727 Other Private equity 664 — — 664 Hedge funds 459 — 373 86 Total investments at fair value 12,246 5,614 4,847 1,785 Investments measured at NAV 5,570 Total $ 17,816 $ 5,614 $ 4,847 $ 1,785 The following is a reconciliation of the beginning and ending balance of pension plan assets that are measured at fair value using significant unobservable inputs: (dollars in millions) Equity Securities Corporate Bonds International Bonds Real Estate Private Equity Hedge Funds Total Balance at January 1, 2018 $ 1 $ 104 $ 20 $ 627 $ 580 $ 185 $ 1,517 Actual gain (loss) on plan assets 1 (7 ) 3 134 25 — 156 Purchases (sales) 11 177 (5 ) (34 ) 59 62 270 Transfers out — 3 — — — (161 ) (158 ) Balance at December 31, 2018 13 277 18 727 664 86 1,785 Actual gain (loss) on plan assets 1 (1 ) (1 ) 30 32 — 61 Purchases (sales) (11 ) 18 9 53 41 116 226 Transfers out — (149 ) — — — (73 ) (222 ) Balance at December 31, 2019 $ 3 $ 145 $ 26 $ 810 $ 737 $ 129 $ 1,850 Health Care and Life Plans The fair values for the other postretirement benefit plans by asset category at December 31, 2019 are as follows: (dollars in millions) Asset Category Total Level 1 Level 2 Level 3 Cash and cash equivalents $ 220 $ 167 $ 53 $ — Equity securities 225 225 — — Fixed income securities U.S. Treasuries and agencies 28 28 — — Corporate bonds 76 76 — — International bonds 18 18 — — Total investments at fair value 567 514 53 — Investments measured at NAV 176 Total $ 743 $ 514 $ 53 $ — The fair values for the other postretirement benefit plans by asset category at December 31, 2018 are as follows: (dollars in millions) Asset Category Total Level 1 Level 2 Level 3 Cash and cash equivalents $ 471 $ 431 $ 40 $ — Equity securities 239 239 — — Fixed income securities U.S. Treasuries and agencies 24 24 — — Corporate bonds 96 96 — — International bonds 18 18 — — Total investments at fair value 848 808 40 — Investments measured at NAV 327 Total $ 1,175 $ 808 $ 40 $ — The following are general descriptions of asset categories, as well as the valuation methodologies and inputs used to determine the fair value of each major category of assets. Cash and cash equivalents include short-term investment funds (less than 90 days to maturity), primarily in diversified portfolios of investment grade money market instruments and are valued using quoted market prices or other valuation methods. The carrying value of cash equivalents approximates fair value due to the short-term nature of these investments. Investments in securities traded on national and foreign securities exchanges are valued by the trustee at the last reported sale prices on the last business day of the year or, if no sales were reported on that date, at the last reported bid prices. Government obligations, corporate bonds, international bonds and asset-backed debt are valued using matrix prices with input from independent third-party valuation sources. Over-the-counter securities are valued at the bid prices or the average of the bid and ask prices on the last business day of the year from published sources or, if not available, from other sources considered reliable such as multiple broker quotes. Commingled funds not traded on national exchanges are priced by the custodian or fund's administrator at their net asset value (NAV). Commingled funds held by third-party custodians appointed by the fund managers provide the fund managers with a NAV. The fund managers have the responsibility for providing this information to the custodian of the respective plan. The investment manager of the entity values venture capital, corporate finance and natural resource limited partnership investments. Real estate investments are valued at amounts based upon appraisal reports prepared by either independent real estate appraisers or the investment manager using discounted cash flows or market comparable data. Loans secured by mortgages are carried at the lesser of the unpaid balance or appraised value of the underlying properties. The values assigned to these investments are based upon available and current market information and do not necessarily represent amounts that might ultimately be realized. Because of the inherent uncertainty of valuation, estimated fair values might differ significantly from the values that would have been used had a ready market for the securities existed. These differences could be material. Forward currency contracts, futures, and options are valued by the trustee at the exchange rates and market prices prevailing on the last business day of the year. Both exchange rates and market prices are readily available from published sources. These securities are classified by the asset class of the underlying holdings. Hedge funds are valued by the custodian at NAV based on statements received from the investment manager. These funds are valued in accordance with the terms of their corresponding offering or private placement memoranda. Commingled funds, hedge funds, venture capital, corporate finance, natural resource and real estate limited partnership investments for which fair value is measured using the NAV per share as a practical expedient are not leveled within the fair value hierarchy and are included as a reconciling item to total investments. Employer Contributions In 2019 , we made a $300 million discretionary contribution to our qualified pension plans, $71 million of contributions to our nonqualified pension plans and $449 million of contributions to our other postretirement benefit plans. No qualified pension plans contributions are expected to be made in 2020. Nonqualified pension plans contributions are estimated to be approximately $70 million and contributions to our other postretirement benefit plans are estimated to be approximately $700 million in 2020 . Estimated Future Benefit Payments The benefit payments to retirees are expected to be paid as follows: (dollars in millions) Year Pension Benefits Health Care and Life 2020 $ 2,227 $ 961 2021 1,680 947 2022 1,620 930 2023 1,577 968 2024 1,072 951 2025 to 2029 5,248 4,569 Savings Plan and Employee Stock Ownership Plans We maintain four leveraged employee stock ownership plans (ESOP). We match a certain percentage of eligible employee contributions to certain savings plans with shares of our common stock from this ESOP. At December 31, 2019 , the number of allocated shares of common stock in this ESOP was 49 million . There were no unallocated shares of common stock in this ESOP at December 31, 2019 . All leveraged ESOP shares are included in earnings per share computations. Total savings plan costs were $897 million in 2019 , $1.1 billion in 2018 and $838 million in 2017 . Severance Benefits The following table provides an analysis of our severance liability: (dollars in millions) Year Beginning of Year Charged to Expense Payments Other End of Year 2017 $ 656 $ 581 $ (564 ) $ (46 ) $ 627 2018 627 2,093 (560 ) (4 ) 2,156 2019 2,156 260 (1,847 ) (4 ) 565 Severance, Pension and Benefits (Credits) Charges During 2019 , in accordance with our accounting policy to recognize actuarial gains and losses in the period in which they occur, we recorded net pre-tax pension and benefits charges of $126 million in our pension and postretirement benefit plans. The charges were recorded in Other income (expense), net in our consolidated statement of income and were primarily driven by a decrease in our discount rate assumption used to determine the current year liabilities of our pension plans and postretirement benefit plans from a weighted-average of 4.4% at December 31, 2018 to a weighted-average of 3.3% at December 31, 2019 ( $4.3 billion ), partially offset by the difference between our estimated return on assets and our actual return on assets ( $2.3 billion ) and other assumption adjustments of $1.9 billion , of which $1.6 billion related to healthcare claims experience. During 2019, we also recorded net pre-tax severance charges of $260 million in Selling, general and administrative expense in our consolidated statements of income. During 2018, we recorded net pre-tax pension and benefits credits of $2.1 billion in accordance with our accounting policy to recognize actuarial gains and losses in the period in which they occur. The pension and benefits remeasurement credits of $2.3 billion , which were recorded in Other income (expense), net in our consolidated statements of income, were primarily driven by an increase in our discount rate assumption used to determine the current year liabilities of our pension plans and postretirement benefit plans from a weighted-average of 3.7% at December 31, 2017 to a weighted-average of 4.4% at December 31, 2018 ( $2.6 billion ), and mortality and other assumption adjustments of $1.7 billion , $1.6 billion of which related to healthcare claims and trend adjustments, offset by the difference between our estimated return on assets of 7.0% and our actual return on assets of (2.7)% ( $1.9 billion ). The credits were partially offset by $177 million due to the effect of participants retiring under the Voluntary Separation Program. In September 2018, Verizon announced a Voluntary Separation Program for select U.S.-based management employees. Approximately 10,400 eligible employees separated from the Company under this program as of the end of June 2019. The severance benefit payments to these employees were substantially completed by the end of September 2019. Principally as a result of this program but also as a result of other headcount reduction initiatives, the Company recorded a severance charge of $1.8 billion ( $1.4 billion after-tax) during the year ended December 31, 2018, which was recorded in Selling, general and administrative expense in our consolidated statement of income. During 2018, we also recorded $339 million in severance costs under our other existing separation plans. During 2017, we recorded net pre-tax severance, pension and benefits charges of $1.4 billion , exclusive of acquisition related severance charges, in accordance with our accounting policy to recognize actuarial gains and losses in the period in which they occur. The pension and benefits remeasurement charges of approximately $911 million , which were recorded in Other income (expense), net in our consolidated statements of income, were primarily driven by a decrease in our discount rate assumption used to determine the current year liabilities of our pension and postretirement benefit plans from a weighted-average of 4.2% at December 31, 2016 to a weighted-average of 3.7% at December 31, 2017 ( $2.6 billion ). The charges were partially offset by the difference between our estimated return on assets of 7.0% and our actual return on assets of 14.0% ( $1.2 billion ), a change in mortality assumptions primarily driven by the use of updated actuarial tables (MP-2017) issued by the Society of Actuaries ( $227 million ) and other assumption adjustments ( $320 million ). As part of these charges, we also recorded severance costs of $497 million under our existing separation plans, which were recorded in Selling, general and administrative expense in our consolidated statement of income. </t>
  </si>
  <si>
    <t>Taxes</t>
  </si>
  <si>
    <t>Income Tax Disclosure [Abstract]</t>
  </si>
  <si>
    <t>Note 12. Taxes The components of income before provision (benefit) for income taxes are as follows: (dollars in millions) Years Ended December 31, 2019 2018 2017 Domestic $ 21,655 $ 19,801 $ 19,645 Foreign 1,078 (178 ) 949 Total $ 22,733 $ 19,623 $ 20,594 The components of the provision (benefit) for income taxes are as follows: (dollars in millions) Years Ended December 31, 2019 2018 2017 Current Federal $ 518 $ 2,187 $ 3,630 Foreign 221 267 200 State and Local 974 741 677 Total 1,713 3,195 4,507 Deferred Federal 1,150 175 (14,360 ) Foreign (13 ) 30 (66 ) State and Local 95 184 (37 ) Total 1,232 389 (14,463 ) Total income tax provision (benefit) $ 2,945 $ 3,584 $ (9,956 ) The following table shows the principal reasons for the difference between the effective income tax rate and the statutory federal income tax rate: Years Ended December 31, 2019 2018 2017 Statutory federal income tax rate 21.0 % 21.0 % 35.0 % State and local income tax rate, net of federal tax benefits 3.7 3.7 1.6 Preferred stock disposition (9.9 ) — — Affordable housing credit (0.4 ) (0.6 ) (0.6 ) Employee benefits including ESOP dividend (0.3 ) (0.3 ) (0.5 ) Impact of tax reform re-measurement — — (81.6 ) Internal restructure — (9.1 ) (0.6 ) Noncontrolling interests (0.5 ) (0.5 ) (0.6 ) Non-deductible goodwill 0.1 4.7 1.0 Other, net (0.7 ) (0.6 ) (2.0 ) Effective income tax rate 13.0 % 18.3 % (48.3 )% The effective income tax rate for 2019 was 13.0% compared to 18.3% for 2018 . The decrease in the effective income tax rate and the provision for income taxes was primarily due to the recognition of approximately $2.2 billion of a non-recurring tax benefit in connection with the disposition of preferred stock, representing a minority interest in a foreign affiliate in 2019 compared to the non-recurring deferred tax benefit of approximately $2.1 billion , as a result of an internal reorganization of legal entities within the historical Wireless business, which was offset by a goodwill charge that is not deductible for tax purposes in 2018. The effective income tax rate for 2018 was 18.3% compared to (48.3)% for 2017 . The increase in the effective income tax rate and the provision for income taxes was primarily due to the non-recurring, non-cash income tax benefit of $16.8 billion recorded in 2017 for the re-measurement of U.S. deferred tax liabilities at the lower 21% U.S. federal corporate income tax rate, as a result of the enactment of the TCJA on December 22, 2017. In addition, the provision for income taxes for 2018 includes the tax impact of the Media goodwill impairment charge not deductible for tax purposes, offset by the reduction in the statutory U.S federal corporate income tax rate from 35% to 21% , effective January 1, 2018 under the TCJA and a non-recurring deferred tax benefit of approximately $2.1 billion as a result of an internal reorganization of legal entities within the historical Wireless business. In December 2017, the Securities and Exchange Commission staff issued Staff Accounting Bulletin (SAB) 118 to provide guidance for companies that had not completed their accounting for the income tax effects of the TCJA. Due to the complexities involved in accounting for the enactment of the TCJA, SAB 118 allowed for a provisional estimate of the impacts of the TCJA in our earnings for the year ended December 31, 2017 , as well as up to a one year measurement period that ended on December 22, 2018, for any subsequent adjustments to such provisional estimate. In 2018, Verizon completed its analysis of the impacts of the TCJA , including analyzing the effects of any IRS and U.S. Treasury guidance issued , and state tax law changes enacted, within the one year measurement period resulting in no significant adjustments to the $16.8 billion provisional amount recorded in December 2017 . The amounts of cash taxes paid by Verizon are as follows: (dollars in millions) Years Ended December 31, 2019 2018 2017 Income taxes, net of amounts refunded $ 3,583 $ 2,213 $ 4,432 Employment taxes 1,044 1,066 1,207 Property and other taxes 1,551 1,598 1,737 Total $ 6,178 $ 4,877 $ 7,376 Deferred Tax Assets and Liabilities Deferred taxes arise because of differences in the book and tax bases of certain assets and liabilities. Significant components of deferred tax assets and liabilities are as follows: (dollars in millions) At December 31, 2019 2018 Deferred Tax Assets Employee benefits $ 5,048 $ 5,403 Tax loss and credit carry forwards 3,012 3,576 Other - assets 5,595 1,650 13,655 10,629 Valuation allowances (2,260 ) (2,741 ) Deferred tax assets 11,395 7,888 Deferred Tax Liabilities Spectrum and other intangible amortization 22,388 21,976 Depreciation 16,884 15,662 Other - liabilities 6,742 3,976 Deferred tax liabilities 46,014 41,614 Net deferred tax liability $ 34,619 $ 33,726 At December 31, 2019 , undistributed earnings of our foreign subsidiaries indefinitely invested outside the U.S. amounted to approximately $3.8 billion .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s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S. and therefore unavailable for use in funding U.S. operations. Determination of the amount of unrecognized deferred taxes related to these undistributed earnings is not practicable. At December 31, 2019 , we had net after-tax loss and credit carry forwards for income tax purposes of approximately $3.0 billion that primarily relate to state and foreign taxes. Of these net after-tax loss and credit carry forwards, approximately $2.0 billion will expire between 2020 and 2039 and approximately $1.0 billion may be carried forward indefinitely. During 2019 , the valuation allowance decreased approximately $481 million . The balance of the valuation allowance at December 31, 2019 and the 2019 activity is primarily related to state and foreign taxes. Unrecognized Tax Benefits A reconciliation of the beginning and ending balance of unrecognized tax benefits is as follows: (dollars in millions) 2019 2018 2017 Balance at January 1, $ 2,871 $ 2,355 $ 1,902 Additions based on tax positions related to the current year 149 160 219 Additions for tax positions of prior years 297 699 756 Reductions for tax positions of prior years (300 ) (248 ) (419 ) Settlements (58 ) (40 ) (42 ) Lapses of statutes of limitations (89 ) (55 ) (61 ) Balance at December 31, $ 2,870 $ 2,871 $ 2,355 Included in the total unrecognized tax benefits at December 31, 2019 , 2018 and 2017 is $2.4 billion , $2.3 billion and $1.9 billion , respectively, that if recognized, would favorably affect the effective income tax rate. We recognized the following net after-tax expenses related to interest and penalties in the provision for income taxes: Years Ended December 31, (dollars in millions) 2019 $ 35 2018 75 2017 77 The after-tax accruals for the payment of interest and penalties in the consolidated balance sheets are as follows: At December 31, (dollars in millions) 2019 $ 385 2018 348 Verizon and/or its subsidiaries file income tax returns in the U.S. federal jurisdiction, and various state, local and foreign jurisdictions. As a large taxpayer, we are under audit by the IRS and multiple state and foreign jurisdictions for various open tax years. The IRS is currently examining the Company’s U.S. income tax returns for tax years 2013-2014 and Cellco Partnership's U.S. income tax return for tax year 2013-2014. Tax controversies are ongoing for tax years as early as 2005.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si>
  <si>
    <t>Segment Information</t>
  </si>
  <si>
    <t>Segment Reporting [Abstract]</t>
  </si>
  <si>
    <t>Note 13. Segment Information Reportable Segments As discussed in Note 1, in November 2018, we announced a strategic reorganization of our business. Under the new structure, effective April 1, 2019, there are two reportable segments that we operate and manage as strategic business units - Consumer and Business . We measure and evaluate our reportable segments based on segment operating income, consistent with the chief operating decision maker’s assessment of segment performance.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nited States under the Verizon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Verizon Business Group Our Business segment provides wireless and wireline communications services and products, video and data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targeted by these offerings: Global Enterprise, Small and Medium Business, Public Sector and Other, and Wholesale. Corporate and other includes the results of our media business,Verizon Media, and other businesses, investments in unconsolidated businesses, unallocated corporate expenses, certain pension and other employee benefit related costs and interest and financing expenses.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We completed our acquisition of Yahoo's operating business on June 13, 2017 and as such results are included since the acquisition date. In May 2017, we completed the Data Center Sale, where we sold 23 customer-facing data center sites in the U.S. and Latin America to Equinix. The results of operations for this divestiture and other insignificant transactions are included within Corporate and other for all periods presented to reflect comparable segment operating results consistent with the information regularly reviewed by our chief operating decision maker. The reconciliation of segment operating revenues and expenses to consolidated operating revenues and expenses below includes the effects of special items that the chief operating decision maker does not consider in assessing segment performance, primarily because of their nature. The following tables provides operating financial information for our two reportable segments: (dollars in millions) 2019 Consumer Business Total Reportable Segments External Operating Revenues Service $ 65,384 $ — $ 65,384 Wireless equipment 18,048 — 18,048 Other 7,384 — 7,384 Global Enterprise — 10,815 10,815 Small and Medium Business — 11,447 11,447 Public Sector and Other — 5,922 5,922 Wholesale — 3,198 3,198 Intersegment revenues 240 61 301 Total Operating Revenues (1) 91,056 31,443 122,499 Cost of services 15,884 10,655 26,539 Cost of wireless equipment 18,219 4,733 22,952 Selling, general and administrative expense 16,639 8,188 24,827 Depreciation and amortization expense 11,353 4,105 15,458 Total Operating Expenses 62,095 27,681 89,776 Operating Income $ 28,961 $ 3,762 $ 32,723 (1) Service and other revenues and Wireless equipment revenues included in our Business segment amounted to approximately $27.9 billion and $3.5 billion , respectively, for the year ended December 31, 2019 . (dollars in millions) 2018 Consumer Business Total Reportable Segments External Operating Revenues Service $ 64,207 $ — $ 64,207 Wireless equipment 18,874 — 18,874 Other 6,447 — 6,447 Global Enterprise — 11,197 11,197 Small and Medium Business — 10,732 10,732 Public Sector and Other — 5,830 5,830 Wholesale — 3,713 3,713 Intersegment revenues 234 62 296 Total Operating Revenues (1) 89,762 31,534 121,296 Cost of services 15,335 10,859 26,194 Cost of wireless equipment 18,763 4,560 23,323 Selling, general and administrative expense 15,701 7,689 23,390 Depreciation and amortization expense 11,952 4,258 16,210 Total Operating Expenses 61,751 27,366 89,117 Operating Income $ 28,011 $ 4,168 $ 32,179 (1) Service and other revenues and Wireless equipment revenues included in our Business segment amounted to approximately $28.1 billion and $3.4 billion , respectively, for the year ended December 31, 2018 . (dollars in millions) 2017 Consumer Business Total Reportable Segments External Operating Revenues Service $ 63,769 $ — $ 63,769 Wireless equipment 17,292 — 17,292 Other 5,735 — 5,735 Global Enterprise — 11,444 11,444 Small and Medium Business — 9,793 9,793 Public Sector and Other — 5,652 5,652 Wholesale — 3,978 3,978 Intersegment revenues 258 46 304 Total Operating Revenues (1) 87,054 30,913 117,967 Cost of services 14,981 11,094 26,075 Cost of wireless equipment 17,713 4,434 22,147 Selling, general and administrative expense 17,292 7,448 24,740 Depreciation and amortization expense 11,308 4,483 15,791 Total Operating Expenses 61,294 27,459 88,753 Operating Income $ 25,760 $ 3,454 $ 29,214 (1) Service and other revenues and Wireless equipment revenues included in our Business segment amounted to approximately $29.3 billion and $1.6 billion , respectively, for the year ended December 31, 2017 . The following table provides Fios revenues for our two reportable segments: (dollars in millions) Years Ended December 31, 2019 2018 2017 Consumer $ 11,175 $ 11,056 $ 10,903 Business 967 883 788 Total Fios revenue $ 12,142 $ 11,939 $ 11,691 The following table provides Wireless service revenue for our reportable segments and includes intersegment activity: (dollars in millions) Years Ended December 31, 2019 2018 2017 Consumer $ 53,791 $ 52,459 $ 51,954 Business 11,188 10,484 11,093 Total Wireless service revenue $ 64,979 $ 62,943 $ 63,047 Reconciliation to Consolidated Financial Information A reconciliation of the reportable segment operating revenues to consolidated operating revenues is as follows: (dollars in millions) Years Ended December 31, 2019 2018 2017 Operating Revenues Total reportable segments $ 122,499 $ 121,296 $ 117,967 Corporate and other 9,812 9,936 8,098 Reconciling items: Operating results from divested businesses (Note 3) — — 368 Eliminations (443 ) (369 ) (399 ) Consolidated Operating Revenues $ 131,868 $ 130,863 $ 126,034 A reconciliation of the total reportable segments’ operating income to consolidated income before provision for income taxes is as follows: (dollars in millions) Years Ended December 31, 2019 2018 2017 Operating Income Total reportable segments $ 32,723 $ 32,179 $ 29,214 Corporate and other (1,403 ) (1,326 ) (1,119 ) Reconciling items: Severance charges (204 ) (2,157 ) (497 ) Other components of net periodic pension and benefit (charges) credits (Note 11 ) (813 ) (823 ) (800 ) Net gain on sale of divested businesses (Note 3) — — 1,774 Acquisition and integration related charges (Note 3) — (553 ) (884 ) Gain on spectrum license transactions (Note 3) — — 270 Operating results from divested businesses — — 149 Impairment charges (186 ) (4,591 ) — Product realignment charges — (451 ) (682 ) Net gain from dispositions of assets and businesses 261 — — Consolidated operating income 30,378 22,278 27,425 Equity in losses of unconsolidated businesses (15 ) (186 ) (77 ) Other income (expense), net (2,900 ) 2,364 (2,021 ) Interest expense (4,730 ) (4,833 ) (4,733 ) Income Before (Provision) Benefit For Income Taxes $ 22,733 $ 19,623 $ 20,594 No single customer accounted for more than 10% of our total operating revenues during the years ended December 31, 2019 , 2018 and 2017 . International operating revenues are not significant. The chief operating decision maker does not review disaggregated assets on a segment basis; therefore, such information is not presented. Depreciation included in the measure of segment profitability is primarily allocated based on proportional usage.</t>
  </si>
  <si>
    <t>Equity and Comprehensive Income</t>
  </si>
  <si>
    <t>Equity [Abstract]</t>
  </si>
  <si>
    <t>Note 14. Equity and Comprehensive Income Equity In December 2019, 46,100 preferred shares of a foreign affiliate of Verizon was sold for cash consideration of $51 million and is reflected in non-controlling interests. The preferred shares pay cumulative dividends of 8.25% per annum. Common Stock In February 2020, the Verizon Board of Directors authorized a share buyback program to repurchase up to 100 million shares of the Company's common stock. The program will terminate when the aggregate number of shares purchased reaches 100 million , or a new share repurchase plan superseding the current plan is authorized, whichever is sooner. During the years ended December 31, 2019 , 2018 , and 2017 , Verizon did no t repurchase any shares of Verizon’s common stock under our previously authorized share buyback programs. At December 31, 2019 , the maximum number of shares that could be purchased by or on behalf of Verizon under our share buyback program was 100 million . Common stock has been used from time to time to satisfy some of the funding requirements of employee and shareholder plans. During the years ended December 31, 2019 , 2018 , and 2017 , we issued 3.8 million , 3.5 million and 2.8 million common shares from Treasury stock, respectively, which had an insignificant aggregate value. In connection with our acquisition of Straight Path in February 2018, we issued approximately 49 million shares of Verizon common stock, valued at approximately $2.4 billion . Accumulated Other Comprehensive Income Comprehensive income consists of net income and other gains and losses affecting equity that, under U.S. GAAP, are excluded from net income. Significant changes in the components of Other comprehensive income, net of provision for income taxes are described below. The changes in the balances of Accumulated other comprehensive income by component are as follows: (dollars in millions) Foreign currency translation adjustments Unrealized gains (losses) on cash flow hedges Unrealized gains (losses) on marketable securities Defined benefit pension and postretirement plans Total Balance at January 1, 2017 $ (713 ) $ (80 ) $ 46 $ 3,420 $ 2,673 Other comprehensive income 245 818 10 327 1,400 Amounts reclassified to net income — (849 ) (24 ) (541 ) (1,414 ) Net other comprehensive income (loss) 245 (31 ) (14 ) (214 ) (14 ) Balance at December 31, 2017 (468 ) (111 ) 32 3,206 2,659 Opening balance sheet adjustment (Note 1) (15 ) (24 ) (13 ) 682 630 Adjusted opening balance (483 ) (135 ) 19 3,888 3,289 Other comprehensive income (loss) (117 ) (574 ) — (164 ) (855 ) Amounts reclassified to net income — 629 1 (694 ) (64 ) Net other comprehensive income (loss) (117 ) 55 1 (858 ) (919 ) Balance at December 31, 2018 (600 ) (80 ) 20 3,030 2,370 Other comprehensive income (loss) 16 (699 ) 8 — (675 ) Amounts reclassified to net income — (37 ) (1 ) (659 ) (697 ) Net other comprehensive income (loss) 16 (736 ) 7 (659 ) (1,372 ) Balance at December 31, 2019 $ (584 ) $ (816 ) $ 27 $ 2,371 $ 998 The amounts presented above in net other comprehensive income (loss) are net of taxes. The amounts reclassified to net income related to unrealized gains (losses) on cash flow hedges in the table above are included in Other income (expense), net and Interest expense in our consolidated statements of income. See Note 9 for additional information. The amounts reclassified to net income related to unrealized gains (losses) on marketable securities in the table above are included in Other income (expense), net in our consolidated statements of income. The amounts reclassified to net income related to defined benefit pension and postretirement plans in the table above are included in Cost of services and Selling, general and administrative expense in our consolidated statements of income. See Note 11 for additional information.</t>
  </si>
  <si>
    <t>Additional Financial Information</t>
  </si>
  <si>
    <t>Organization, Consolidation and Presentation of Financial Statements [Abstract]</t>
  </si>
  <si>
    <t>Note 15. Additional Financial Information The following tables provide additional financial information related to our consolidated financial statements: Income Statement Information (dollars in millions) Years Ended December 31, 2019 2018 2017 Depreciation expense $ 14,371 $ 15,186 $ 14,741 Interest costs on debt balances 5,221 5,399 5,256 Net amortization of debt discount 165 174 155 Capitalized interest costs (656 ) (740 ) (678 ) Advertising expense 3,071 2,682 2,643 Other income (expense), net Interest income $ 121 $ 94 $ 82 Other components of net periodic benefit (cost) income 627 3,068 (11 ) Early debt extinguishment costs (3,604 ) (725 ) (1,983 ) Other, net (44 ) (73 ) (109 ) $ (2,900 ) $ 2,364 $ (2,021 ) Balance Sheet Information (dollars in millions) At December 31, 2019 2018 Prepaid expenses and other Prepaid taxes $ 2,438 $ 348 Deferred contract costs 2,578 2,083 Restricted cash 1,221 1,047 Other prepaid expense and other 1,791 1,975 $ 8,028 $ 5,453 Accounts payable and accrued liabilities Accounts payable $ 7,725 $ 7,232 Accrued expenses 5,984 5,948 Accrued vacation, salaries and wages 4,885 6,268 Interest payable 1,441 1,570 Taxes payable 1,771 1,483 $ 21,806 $ 22,501 Other current liabilities Dividends payable $ 2,566 $ 2,512 Contract liability 4,651 4,207 Other 1,807 1,520 $ 9,024 $ 8,239 Cash Flow Information (dollars in millions) Years Ended December 31, 2019 2018 2017 Cash Paid Interest, net of amounts capitalized $ 4,714 $ 4,408 $ 4,369 Income taxes, net of amounts refunded 3,583 2,213 4,432 Other, net Cash Flows from Operating Activities Changes in device payment plan agreement non-current receivables $ 23 $ (509 ) $ (579 ) Early debt extinguishment costs 3,604 725 1,983 Other, net (228 ) 3 (728 ) $ 3,399 $ 219 $ 676 Other, net Cash Flows from Financing Activities Net debt related costs $ (1,797 ) $ (141 ) $ (3,599 ) Change in short-term obligations, excluding current maturities — (790 ) (170 ) Other, net (1,120 ) (893 ) (670 ) $ (2,917 ) $ (1,824 ) $ (4,439 )</t>
  </si>
  <si>
    <t>Commitments and Contingencies</t>
  </si>
  <si>
    <t>Commitments and Contingencies Disclosure [Abstract]</t>
  </si>
  <si>
    <t>Note 16.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25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 -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 As of December 31, 2019 , letters of credit totaling approximately $632 million , which were executed in the normal course of business and support several financing arrangements and payment obligations to third parties, were outstanding. During 2019, Verizon entered into a renewable energy purchase agreement (REPA) with a third party. The REPA is based on the expected operation of a renewable energy-generating facility and has a fixed price term of 12 years from the commencement of the facility's entry into commercial operation, which is expected to begin by the end of 2020. The REPA generally is expected to be financially settled based on the prevailing market price as energy is generated by the facility. We have various commitments, totaling $18.8 billion , primarily to purchase programming and network services, equipment, software and marketing services, which will be used or sold in the ordinary course of business, from a variety of suppliers. Of this total amount, $8.4 billion is attributable to 2020 , $7.5 billion is attributable to 2021 through 2022 , $1.4 billion is attributable to 2023 through 2024 and $1.5 billion is attributable to years thereafter. These amounts do not represent our entire anticipated purchases in the future, but represent only those items that are the subject of contractual obligations. Our commitments are generally determined based on the noncancelable quantities or termination amounts. Purchases against our commitments totaled approximately $10.9 billion for 2019 , $9.0 billion for 2018 and $8.2 billion for 2017 . Since the commitments to purchase programming services from television networks and broadcast stations have no minimum volume requirement, we estimated our obligation based on number of subscribers at December 31, 2019 , and applicable rates stipulated in the contracts in effect at that time. We also purchase products and services as needed with no firm commitment.</t>
  </si>
  <si>
    <t>Quarterly Financial Information (Unaudited)</t>
  </si>
  <si>
    <t>Quarterly Financial Information Disclosure [Abstract]</t>
  </si>
  <si>
    <t>Note 17. Quarterly Financial Information (Unaudited) (dollars in millions, except per share amounts) Quarter Ended First Quarter Second Quarter Third Quarter Fourth Quarter Full Year 2019 Operating Revenues $ 32,128 $ 32,071 $ 32,894 $ 34,775 $ 131,868 Operating Income 7,709 7,850 8,180 6,639 30,378 Net Income 5,160 4,074 5,337 5,217 19,788 Net Income Attributable to Verizon 5,032 3,944 5,194 5,095 19,265 Basic Earnings Per Share Attributable to Verizon (1) $ 1.22 $ 0.95 $ 1.26 $ 1.23 $ 4.66 Diluted Earnings Per Share Attributable to Verizon (1) $ 1.22 $ 0.95 $ 1.25 $ 1.23 $ 4.65 2018 Operating Revenues $ 31,772 $ 32,203 $ 32,607 $ 34,281 $ 130,863 Operating Income 7,349 6,617 7,675 637 22,278 Net Income 4,666 4,246 5,062 2,065 16,039 Net Income Attributable to Verizon 4,545 4,120 4,924 1,939 15,528 Basic Earnings Per Share Attributable to Verizon (1) $ 1.11 $ 1.00 $ 1.19 $ 0.47 $ 3.76 Diluted Earnings Per Share Attributable to Verizon (1) $ 1.11 $ 1.00 $ 1.19 $ 0.47 $ 3.76 (1) Net income attributable to Verizon per common share is computed independently for each quarter and the sum of the quarters may not equal the annual amount. Results of operations for 2019 and 2018 include the following after-tax charges (credits) attributable to Verizon: (dollars in millions) 2019 2018 First Quarter Second Quarter Third Quarter Fourth Quarter First Quarter Second Quarter Third Quarter Fourth Quarter Severance, pension and benefits charges (credits) $ (71 ) $ — $ 215 $ 108 $ — $ 250 $ (335 ) $ 108 Early debt redemption costs — 1,140 — 1,520 184 — 352 — Acquisition and integration related charges — — — — 82 92 103 142 Product realignment charges — — — — — 509 — — Net gain from dispositions of assets and businesses — — (224 ) — — — — — Disposition of preferred stock — — — (2,247 ) — — — — Impairment charges — — — 214 — — — 4,527 Historical Wireless legal entity restructuring — — — — — — — (2,065 ) Disposition of Preferred Stock During the fourth quarter of 2019, we completed the disposition of preferred stock, representing a minority interest in a foreign affiliate, which resulted in a non-recurring income tax benefit of approximately $2.2 billion in our consolidated statement of income for the year ended December 31, 2019 . Historical Wireless Legal Entity Restructuring During the fourth quarter of 2018, we completed an internal reorganization of legal entities within the historical Wireless business which resulted in a non-recurring income tax benefit of approximately $2.1 billion in our consolidated statement of income for the year ended December 31, 2018, which reduced our deferred tax liability by the same amount.</t>
  </si>
  <si>
    <t>Schedule II - Valuation and Qualifying Accounts</t>
  </si>
  <si>
    <t>SEC Schedule, 12-09, Valuation and Qualifying Accounts [Abstract]</t>
  </si>
  <si>
    <t>Verizon Communications Inc. and Subsidiaries For the Years Ended December 31, 2019 , 2018 and 2017 (dollars in millions) Additions Description Balance at Charged to Charged to Other Accounts (a) Deductions (b) Balance at End of Period (c) Allowance for Uncollectible Accounts Receivable: Year 2019 $ 930 $ 1,441 $ 133 $ 1,644 $ 860 Year 2018 1,199 776 216 1,261 930 Year 2017 1,146 1,167 205 1,319 1,199 Additions Description Balance at Charged to Charged to Other Accounts (d) Deductions (e) Balance at End of Period Valuation Allowance for Deferred Tax Assets: Year 2019 $ 2,741 $ 402 $ 8 $ 891 $ 2,260 Year 2018 3,293 251 112 915 2,741 Year 2017 2,473 765 273 218 3,293 (a) Charged to Other Accounts primarily includes amounts previously written off which were credited directly to this account when recovered. (b) Deductions primarily include amounts written off as uncollectible or transferred to other accounts or utilized. (c) Allowance for Uncollectible Accounts Receivable includes approximately $127 million , $165 million and $260 million at December 31, 2019 , 2018 , and 2017 , respectively, related to long-term device payment plan receivables. (d) Charged to Other Accounts includes current year increase to valuation allowance charged to equity and reclassifications from other balance sheet accounts. (e) Reductions to valuation allowances related to deferred tax assets.</t>
  </si>
  <si>
    <t>Description of Business and Summary of Significant Accounting Policies (Policies)</t>
  </si>
  <si>
    <t>Consolidation</t>
  </si>
  <si>
    <t>Consolidation The method of accounting applied to investments, whether consolidated or equity,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Equity method investments are included in Investments in unconsolidated businesses in our consolidated balance sheets. All significant intercompany accounts and transactions have been eliminated.</t>
  </si>
  <si>
    <t>Use of Estimates</t>
  </si>
  <si>
    <t>Use of Estimates We prepare our financial statements using U.S. generally accepted accounting principles (GAAP), which requires management to make estimates and assumptions that affect reported amounts and disclosures. Actual results could differ from those estimates. Examples of significant estimates include the allowance for doubtful accounts, the recoverability of property, plant and equipment, the incremental borrowing rate for the lease liability, the recoverability of intangible assets and other long-lived assets,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t>
  </si>
  <si>
    <t>Revenue Recognition</t>
  </si>
  <si>
    <t>Revenue Recognition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Accounting Standards Update (ASU) 2014-09, "Revenue from Contracts with Customers" (Topic 606) , which we adopted on January 1, 2018 , using the modified retrospective approach. This standard update, along with related subsequently issued updates, clarifies the principles for recognizing revenue and develops a common revenue standard for GAAP. The standard update also amends current guidance for the recognition of costs to obtain and fulfill contracts with customers such that incremental costs of obtaining and direct costs of fulfilling contracts with customers are deferred and amortized consistent with the transfer of the related good or service.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Nature of Products and Services Telecommunications Service We offe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See Note 2 for additional information. For postpaid plans, where monthly usage exceeds the allowance, the overage usage represents options held by the customer for incremental services and the usage-based fee is recognized when the customer exercises the option (typically on a month-to-month basis). For our contracts related to wireline communication and connectivity services, in general, fixed monthly fees for service are billed one month in advance, which results in a contract liability, and service revenue is recognized over the enforceable contract term as the service is rendered, as the customer simultaneously receives and consumes the benefits of the services through network access and usage. While substantially all of our wireline service revenue contracts are the result of providing access to our networks, revenue from services that are not fixed in amount and, instead, are based on usage are generally billed in arrears and recognized as the usage occurs. Equipment We sell wireless devices and accessories under the Verizon brand.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and device payment plans. Under a fixed-term plan, the customer is sold the wireless device without any upfront charge or at a discounted price in exchange for entering into a fixed-term service contract (typically for a term of 24 months or less). Under a device payment plan, the customer is sold the wireless device in exchange for a non-interest-bearing installment note, which is repaid by the customer, typically over a 24 -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the device to the customer. We periodically assess, at the contract level, the significance of the financing component inherent in our fixed-term and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evice payments and fixed-term contracts sold through the direct channel is not significant and therefore is not accounted for separately. See Note 8 for additional information on the interest on equipment financed on a device payment plan agreement when sold to the customer by an authorized agent in our indirect channel. Wireless Contracts For our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that provide our customers on device pay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guarantee liability was insignificant at December 31, 2019 and 2018 . The total transaction price is reduced by the guarantee, which is accounted for outside the scope of Topic 606, and the remaining transaction price is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re accounted for as consideration payable to a customer and are included in the determination of total transaction price, resulting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Wireline Contracts Total consideration for wireline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based credits or incentives on our products and services for contracts with our Business customers, which are accounted for as variable consideration when estimating the transaction price. Credits are estimated at contract inception and are updated at the end of each reporting period as additional information becomes available. Wireless and Wireline Contracts For offers that include third-party providers, we evaluate whether we are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us prior to transferring them to the customer. To evaluate if we have control, we consider various factors including whether we are primarily responsible for fulfillment, bear risk of loss and have discretion over pricing.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 search results page. Our Media business, Verizon Media, primarily earns revenue through display advertising on Verizon Media properties, as well as on third-party properties through our advertising platforms, search advertising and subscription arrangements. Revenue for display and search advertising contracts is recognized as ads are delivered, while subscription contracts are recognized over time. We are generally the principal in transactions carried out through our advertising platforms, and therefore report gross revenue based on the amount billed to our customers. The control and transfer of digital advertising inventory occurs in a rapid, real-time environment, where our proprietary technology enables us to identify, enhance, verify and solely control digital advertising inventory that we then sell to our customers. Our control is further supported by us being primarily responsible to our customers for fulfillment and the fact that we can exercise a level of discretion over pricing. We offer telematics services including smart fleet management and optimization software. Telematics service revenue is generated primarily through subscription contracts. We recognize revenue over time for our subscription contracts. We report taxes collected from customers on behalf of governmental authorities on revenue-producing transactions on a net basis.</t>
  </si>
  <si>
    <t>Maintenance and Repairs</t>
  </si>
  <si>
    <t>Maintenance and Repairs We charge the cost of maintenance and repairs, including the cost of replacing minor items not constituting substantial betterments, principally to Cost of services as these costs are incurred.</t>
  </si>
  <si>
    <t>Advertising Costs</t>
  </si>
  <si>
    <t>Earnings Per Common Share</t>
  </si>
  <si>
    <t>Earnings Per Common Share Basic earnings per common share are based on the weighted-average number of shares outstanding during the period. Where appropriate, diluted earnings per common share include the dilutive effect of shares issuable under our stock-based compensation plans.</t>
  </si>
  <si>
    <t>Cash, Cash Equivalents and Restricted Cash</t>
  </si>
  <si>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solidated balance sheets.</t>
  </si>
  <si>
    <t>Investments in Debt and Equity Securities</t>
  </si>
  <si>
    <t xml:space="preserve">Investments in Debt and Equity Securities Investments in equity securities that are not accounted for under equity method accounting or result in consolidation are to be measured at fair value. For investments in equity securities without readily determinable fair values, Verizon elects the measurement alternative permitted under GAAP to measure these investments at cost, less any impairment, plus or minus changes resulting from observable price changes in orderly transactions for an identical or similar investment of the same issuer. For investments in debt securities without quoted prices, Verizon uses an alternative matrix pricing method. Investments in equity securities that do not result in consolidation of the investee are included in Investments in unconsolidated businesses and debt securities are included in Other assets in our consolidated balance sheets. </t>
  </si>
  <si>
    <t>Allowance for Doubtful Accounts</t>
  </si>
  <si>
    <t>Allowance for Doubtful Accounts Accounts receivable are recorded in the consolidated financial statements at cost net of an allowance for credit losses, with the exception of indirect-channel device payment plan loans. We maintain allowances for uncollectible accounts receivable, including our direct-channel device payment plan agreement receivables, for estimated losses resulting from the failure or inability of our customers to make required payments. Indirect-channel device payment loans are considered financial instruments and are initially recorded at fair value net of imputed interest, and credit losses are recorded as incurred. However, loan balances are assessed quarterly for impairment and an allowance is recorded if the loan is considered impaired. Our allowance for uncollectible accounts receivable is based on management’s assessment of the collectability of specific customer accounts and includes consideration of the credit worthiness and financial condition of those customers. We record an allowance to reduce the receivables to the amount that is reasonably believed to be collectible. We also record an allowance for all other receivables based on multiple factors including historical experience with bad debts, the general economic environment and the aging of such receivables. Similar to traditional service revenue, we record direct device payment plan agreement bad debt expense based on an estimate of the percentage of equipment revenue that will not be collected. This estimate is based on a number of factors including historical write-off experience, credit quality of the customer base and other factors such as macroeconomic conditions. We monitor the aging of our accounts with device payment plan agreement receivables and write-off account balances if collection efforts are unsuccessful and future collection is unlikely.</t>
  </si>
  <si>
    <t>Inventories Inventory consists of wireless and wireline equipment held for sale, which is carried at the lower of cost (determined principally on either an average cost or first-in, first-out basis) or net realizable value.</t>
  </si>
  <si>
    <t>Plant and Depreciation</t>
  </si>
  <si>
    <t>Pla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roperty, plant and equipment accounts and any gains or losses on disposition are recognized in income. We capitalize and depreciate network software purchased or developed within property, plant and equipme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useful lives of property, plant and equipment during 2018 , we determined that the average useful lives of certain assets would be increased. These changes in estimates were applied prospectively in 2018 and resulted in a decrease to depreciation expense of $271 million for the year ended December 31, 2018 . While the timing and extent of current deployment plans are subject to ongoing analysis and modification, we believe that the current estimates of useful lives are reasonable.</t>
  </si>
  <si>
    <t>Computer Software Costs</t>
  </si>
  <si>
    <t>Computer Software Costs 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7</t>
  </si>
  <si>
    <t>Goodwill and Other Intangible Assets</t>
  </si>
  <si>
    <t>Goodwill and Other Intangible Assets Goodwill Goodwill is the excess of the acquisition cost of businesses over the fair value of the identifiable net assets acquired. Impairment testing for goodwill is performed annually in the fourth quarter or more frequently if impairment indicators are present. To determine if goodwill is potentially impaired, we have the option to perform a qualitative assessment. However, we may elect to bypass the qualitative assessment and perform a quantitative impairment test even if no indications of a potential impairment exist. The quantitative impairment test for goodwill is performed at the reporting unit level and compares the fair value of the reporting unit (calculated using a combination of a market approach and a discounted cash flow method) to its carrying value. Estimated fair values of reporting units are Level 3 measures in the fair value hierarchy, see Fair Value Measurements discussion below for additional information. Under the qualitative assessment, we consider several qualitative factors, including the business enterprise value of the reporting unit from the last quantitative test and the excess of fair value over carrying value from this test, macroeconomic conditions (including changes in interest rates and discount rates), industry and market considerations (including industry revenue and Earnings before interest, taxes, depreciation and amortization ( EBITDA ) margin projections), the recent and projected financial performance of the reporting unit, as well as other factors. The market approach includes the use of comparative multiples of guideline companies to corroborate discounted cash flow results. The discounted cash flow method is based on the present value of two components, a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s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During the fourth quarter each year, we update our five-year strategic planning review for each of our reporting units. Those plans consider current economic conditions and trends, estimated future operating results, our view of growth-rates and-anticipated future economic and regulatory conditions. See Note 4 for additional information regarding our goodwill impairment testing.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aggregate our wireless licenses into one single unit of accounting, as we utilize our wireless licenses on an integrated basis as part of our nationwide wireless network.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quantitative assessment consists of comparing the estimated fair value of our aggregate wireless licenses to the aggregated carrying amount as of the test date. Using a quantitative assessment, we estimate the fair value of our aggregate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As part of our qualitative assessment, we consider several qualitative factors including the business enterprise value of our historical Wireless segment, macroeconomic conditions (including changes in interest rates and discount rates), industry and market considerations (including industry revenue and EBITDA margin projections), the recent and projected financial performance of our historical Wireless segment, as well as other factors. See Note 4 for additional information regarding our impairment tests.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Wireless licenses can be purchased through public auctions conducted by the FCC. Deposits required to participate in these auctions and purchase licenses are recorded as other non-current assets until the corresponding licenses are received and within Net cash used in investing activities in our consolidated statements of cash flows.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other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t>
  </si>
  <si>
    <t>Fair Value Measurements</t>
  </si>
  <si>
    <t>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Unobservable pricing inputs in the market</t>
  </si>
  <si>
    <t>Income Taxes</t>
  </si>
  <si>
    <t>Income Taxes Our effective tax rate is based on pre-tax income, statutory tax rates, tax laws and regulations and tax planning strategies available to us in the various jurisdictions in which we operate. Deferred income taxes are provided for temporary differences in the basis between financial statement and income tax assets and liabilities. Deferred income taxes are recalculated annually at tax rates in effect for the years in which those tax assets and liabilities are expected to be realized or settled.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ignificant management judgment is required in evaluating our tax positions and in determining our effective tax rate.</t>
  </si>
  <si>
    <t>Foreign Currency Translation and Transactions</t>
  </si>
  <si>
    <t>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a separate component of Equity, in our consolidated balance sheets. We record exchange gains and losses resulting from the conversion of transaction currency to functional currency as a component of Other income (expense), net.</t>
  </si>
  <si>
    <t>Employee Benefit Plans</t>
  </si>
  <si>
    <t>Employee Benefit Plans Pension and postretirement health care and life insurance benefits earned during the year, as well as interest on projected benefit obligations, are accrued.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ther income (expense), net in the year in which they occur. These gains and losses are measured annually as of December 31 or upon a remeasurement event. Verizon management employees no longer earn pension benefits or earn service towards the Company retiree medical subsidy. See Note 11 for additional information. We recognize a pension or a postretirement plan’s funded status as either an asset or liability in the consolidated balance sheets. Also, we measure any unrecognized prior service costs and credits that arise during the period as a component of Accumulated other comprehensive income, net of applicable income tax.</t>
  </si>
  <si>
    <t>Derivative Instruments</t>
  </si>
  <si>
    <t>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ward starting interest rate swaps, interest rate swaps, interest rate caps and foreign exchange forwards. We do not hold derivatives for trading purposes. We measure all derivatives at fair value and recognize them as either assets or liabilities i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for hedge accounting are recognized in earnings in the current period. For fair value hedges, the change in the fair value of the derivative instruments is recognized in earnings, along with the change in the fair value of the hedged item. For cash flow hedges, the change in the fair value of the derivative instruments is reported in Other comprehensive income (loss) and recognized in earnings when the hedged item is recognized in earnings. For net investment hedges of certain of our foreign operations, the change in the fair value of the derivative instruments is reported in Other comprehensive income (loss) as part of the cumulative translation adjustment and partially offset the impact of foreign currency changes on the value of our net investment. See Note 9 for additional information.</t>
  </si>
  <si>
    <t>Variable Interest Entities</t>
  </si>
  <si>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that has the power to make the decisions that most significantly affect the economic performance of the VIE and has the obligation to absorb losses or the right to receive benefits that could potentially be significant to the VIE.</t>
  </si>
  <si>
    <t>Recently Adopted Accounting Standards and Recently Issued Accounting Standards</t>
  </si>
  <si>
    <t xml:space="preserve">The following ASUs were issued by Financial Accounting Standards Board (FASB), and have been recently adopted by Verizon. Description Date of Adoption Effect on Financial Statements ASU 2016-02, ASU 2018-01, ASU 2018-10, ASU 2018-11, ASU 2018-20 and ASU 2019-01, Leases (Topic 842) The FASB issued Topic 842 requiring entities to recognize assets and liabilities on the balance sheet for all leases, with certain exceptions. In addition, Topic 842 enables users of financial statements to further understand the amount, timing and uncertainty of cash flows arising from leases. Topic 842 allowed for a modified retrospective application and was effective as of the first quarter of 2019. Entities were allowed to apply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The modified retrospective approach includes a number of optional practical expedients that entities may elect to apply. 1/1/2019 We adopted Topic 842 beginning on January 1, 2019, using the modified retrospective approach with a cumulative-effect adjustment to opening retained earnings recorded at the beginning of the period of adoption. Therefore, upon adoption, we have recognized and measured leases without revising comparative period information or disclosure. We recorded an increase of $410 million (net of tax) to retained earnings on January 1, 2019 which related to deferred sale leaseback gains recognized from prior transactions. Additionally, the adoption of the standard had a significant impact in our consolidated balance sheet due to the recognition of $22.1 billion of operating lease liabilities, along with $23.2 billion of operating lease right-of-use-assets. The cumulative after-tax effect of the changes made to our consolidated balance sheet for the adoption of Topic 842 were as follows: (dollars in millions) At December 31, 2018 Adjustments due to Topic 842 At January 1, 2019 Prepaid expenses and other $ 5,453 $ (329 ) $ 5,124 Operating lease right-of-use assets — 23,241 23,241 Other assets 11,717 (2,048 ) 9,669 Accounts payable and accrued liabilities 22,501 (3 ) 22,498 Other current liabilities 8,239 (2 ) 8,237 Current operating lease liabilities — 2,931 2,931 Deferred income taxes 33,795 139 33,934 Non-current operating lease liabilities — 19,203 19,203 Other liabilities 13,922 (1,815 ) 12,107 Retained earnings 43,542 410 43,952 Noncontrolling interests 1,565 1 1,566 In addition to the increase to the operating lease liabilities and right-of-use assets and the derecognition of deferred sale leaseback gains through opening retained earnings, Topic 842 also resulted in reclassifying the presentation of prepaid and deferred rent to operating lease right-of-use assets. The operating lease right-of-use assets amount also includes the balance of any prepaid lease payments, unamortized initial direct costs and lease incentive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or (3) capitalization of initial direct costs for an expired or existing lease. In addition, we have elected the land easement transition practical expedient, and did not reassess whether an existing or expired land easement is a lease or contains a lease if it has not historically been accounted for as a lease. We lease network equipment including towers, distributed antenna systems, small cells, real estate, connectivity mediums which include dark fiber, equipment, and other various types of asset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 quarterly basis. In those circumstances where the Company is the lessee, we have elected to account for non-lease components associated with our leases (e.g., common area maintenance costs) and lease components as a single lease component for substantially all of our asset classes. Additionally, in arrangements where we are the lessor, we have customer premise equipment for which we apply the lease and non-lease component practical expedient and account for non-lease components (e.g., service revenue) and lease components as combined components under the revenue recognition guidance in Topic 606 as the service revenues are the predominant components in the arrangements. Rent expense for operating leases is recognized on a straight-line basis over the term of the lease and is included in either Cost of services or Selling, general and administrative expense in our consolidated statements of income, based on the use of the facility or equipment on which rent is being paid. Variable rent payments related to both operating and finance leases are expensed in the period incurred. Our variable lease payments consist of payments dependent on various external indicators, including real estate taxes, common area maintenance charges and utility usage. Operating leases with a term of 12 months or less are not recorded on the balance sheet; we recognize rent expense for these leases on a straight-line basis over the lease term. We recognize the amortization of the right-of-use asset for our finance leases on a straight-line basis over the shorter of the lease term or the useful life of the right-of-use asset in Depreciation and amortization expense in our consolidated statements of income. The interest expense related to finance leases is recognized using the effective interest method based on the discount rate determined at lease commencement and is included within Interest expense in our consolidated statements of income. See Note 6 for additional information related to leases, including disclosure required under Topic 842. Opening Equity Balance Sheet Adjustments from Accounting Standards Adopted in 2018 On January 1, 2018, we adopted Topic 606, ASU 2018-02, Income Statement-Reporting Comprehensive Income and other ASUs. We adopted Topic 606 using the modified retrospective method. We early adopted ASU 2018-02, which allows a reclassification from accumulated other comprehensive income to retained earnings for stranded tax effects resulting from Tax Cuts and Jobs Act (TCJA). The cumulative after-tax effect of the changes made to our consolidated balance sheet for the adoption of Topic 606, ASU 2018-02 and other ASUs was as follows: Adjustments due to (dollars in millions) At December 31, 2017 Topic 606 ASU 2018-02 Other ASUs At January 1, 2018 Retained earnings 35,635 2,890 (652 ) (6 ) 37,867 Accumulated other comprehensive income 2,659 — 652 (22 ) 3,289 Noncontrolling interests 1,591 44 — — 1,635 Recently Issued Accounting Standards The following ASUs have been recently issued by the FASB. Description Date of Adoption Effect on Financial Statements ASU 2016-13, ASU 2018-19, ASU 2019-04, ASU 2019-05, Financial Instruments - Credit Losses (Topic 326) In June 2016, the FASB issued this standard update which requires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will apply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established a cross-functional coordinated team to implement the standard update. We have completed our assessment of the expected impacts and updated our processes to meet the standards reporting and disclosure requirements. Upon adoption of this standard on January 1, 2020, we expect the cumulative effect of initially applying the new standard to result in a decrease to the opening balance of retained earnings ranging from approximately $200 million to $300 million on a pre-tax basis ($150 million to $225 million net of tax), primarily related to the expected impact on certain device payment plan agreement receivables. We do not expect our operating results to be significantly impacted by this standard update. </t>
  </si>
  <si>
    <t>Description of Business and Summary of Significant Accounting Policies (Tables)</t>
  </si>
  <si>
    <t>Schedule of Cash, Cash Equivalents and Restricted Cash</t>
  </si>
  <si>
    <t>Cash, cash equivalents and restricted cash are included in the following line items in the consolidated balance sheets: (dollars in millions) At December 31, 2019 2018 Increase / (Decrease) Cash and cash equivalents $ 2,594 $ 2,745 $ (151 ) Restricted cash: Prepaid expenses and other 1,221 1,047 174 Other assets 102 124 (22 ) Cash, cash equivalents and restricted cash $ 3,917 $ 3,916 $ 1</t>
  </si>
  <si>
    <t>Schedule of Cumulative Effect for Adoption of New Accounting Pronouncement</t>
  </si>
  <si>
    <t xml:space="preserve">The following ASUs have been recently issued by the FASB. Description Date of Adoption Effect on Financial Statements ASU 2016-13, ASU 2018-19, ASU 2019-04, ASU 2019-05, Financial Instruments - Credit Losses (Topic 326) In June 2016, the FASB issued this standard update which requires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will apply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established a cross-functional coordinated team to implement the standard update. We have completed our assessment of the expected impacts and updated our processes to meet the standards reporting and disclosure requirements. Upon adoption of this standard on January 1, 2020, we expect the cumulative effect of initially applying the new standard to result in a decrease to the opening balance of retained earnings ranging from approximately $200 million to $300 million on a pre-tax basis ($150 million to $225 million net of tax), primarily related to the expected impact on certain device payment plan agreement receivables. We do not expect our operating results to be significantly impacted by this standard update. The cumulative after-tax effect of the changes made to our consolidated balance sheet for the adoption of Topic 842 were as follows: (dollars in millions) At December 31, 2018 Adjustments due to Topic 842 At January 1, 2019 Prepaid expenses and other $ 5,453 $ (329 ) $ 5,124 Operating lease right-of-use assets — 23,241 23,241 Other assets 11,717 (2,048 ) 9,669 Accounts payable and accrued liabilities 22,501 (3 ) 22,498 Other current liabilities 8,239 (2 ) 8,237 Current operating lease liabilities — 2,931 2,931 Deferred income taxes 33,795 139 33,934 Non-current operating lease liabilities — 19,203 19,203 Other liabilities 13,922 (1,815 ) 12,107 Retained earnings 43,542 410 43,952 Noncontrolling interests 1,565 1 1,566 The following ASUs were issued by Financial Accounting Standards Board (FASB), and have been recently adopted by Verizon. Description Date of Adoption Effect on Financial Statements ASU 2016-02, ASU 2018-01, ASU 2018-10, ASU 2018-11, ASU 2018-20 and ASU 2019-01, Leases (Topic 842) The FASB issued Topic 842 requiring entities to recognize assets and liabilities on the balance sheet for all leases, with certain exceptions. In addition, Topic 842 enables users of financial statements to further understand the amount, timing and uncertainty of cash flows arising from leases. Topic 842 allowed for a modified retrospective application and was effective as of the first quarter of 2019. Entities were allowed to apply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The modified retrospective approach includes a number of optional practical expedients that entities may elect to apply. 1/1/2019 We adopted Topic 842 beginning on January 1, 2019, using the modified retrospective approach with a cumulative-effect adjustment to opening retained earnings recorded at the beginning of the period of adoption. Therefore, upon adoption, we have recognized and measured leases without revising comparative period information or disclosure. We recorded an increase of $410 million (net of tax) to retained earnings on January 1, 2019 which related to deferred sale leaseback gains recognized from prior transactions. Additionally, the adoption of the standard had a significant impact in our consolidated balance sheet due to the recognition of $22.1 billion of operating lease liabilities, along with $23.2 billion of operating lease right-of-use-assets. Adjustments due to (dollars in millions) At December 31, 2017 Topic 606 ASU 2018-02 Other ASUs At January 1, 2018 Retained earnings 35,635 2,890 (652 ) (6 ) 37,867 Accumulated other comprehensive income 2,659 — 652 (22 ) 3,289 Noncontrolling interests 1,591 44 — — 1,635 A reconciliation of the adjustments from the adoption of Topic 606 relative to Topic 605 on certain impacted financial statement line items in our consolidated statements of income is as follows: Year Ended December 31, 2018 (dollars in millions) As reported Balances without adoption of Topic 606 Adjustments Operating Revenues Service revenues and other $ 108,605 $ 109,964 $ (1,359 ) Wireless equipment revenues 22,258 20,474 1,784 Total Operating Revenues 130,863 130,438 425 Cost of services (exclusive of items shown below) 32,185 32,240 (55 ) Cost of wireless equipment 23,323 23,189 134 Selling, general and administrative expense 31,083 32,588 (1,505 ) Equity in losses of unconsolidated businesses (186 ) (187 ) 1 Income Before Provision For Income Taxes 19,623 17,771 1,852 Provision for income taxes (3,584 ) (3,104 ) (480 ) Net Income $ 16,039 $ 14,667 $ 1,372 Net income attributable to noncontrolling interests $ 511 $ 481 $ 30 Net income attributable to Verizon 15,528 14,186 1,342 Net Income $ 16,039 $ 14,667 $ 1,372 </t>
  </si>
  <si>
    <t>Revenues and Contract Costs (Tables)</t>
  </si>
  <si>
    <t>Reconciliation of Impact of Adoption of Topic 606 on Financial Statement</t>
  </si>
  <si>
    <t>Schedule of Receivables from Contracts with Customers</t>
  </si>
  <si>
    <t>The following table presents information about receivables from contracts with customers: At December 31, At December 31, At January 1, (dollars in millions) 2019 2018 2018 Receivables (1) $ 12,078 $ 12,104 $ 12,073 Device payment plan agreement receivables (2) 11,741 8,940 1,461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8 . Balances do not include receivables related to contracts completed prior to January 1, 2018 and receivables derived from the sale of equipment on a device payment plan through an authorized agent.</t>
  </si>
  <si>
    <t>Contract with Customer, Asset and Liability</t>
  </si>
  <si>
    <t>The following table presents information about contract balances: At December 31, At December 31, At January 1, (dollars in millions) 2019 2018 2018 Contract asset $ 1,150 $ 1,003 $ 1,170 Contract liability 5,307 4,943 4,452 The balance of contract assets and contract liabilities recorded in our consolidated balance sheets were as follows: At December 31, At December 31, (dollars in millions) 2019 2018 Assets Prepaid expenses and other $ 848 $ 757 Other assets 302 246 Total $ 1,150 $ 1,003 Liabilities Other current liabilities $ 4,651 $ 4,207 Other liabilities 656 736 Total $ 5,307 $ 4,943</t>
  </si>
  <si>
    <t>Capitalized Contract Cost</t>
  </si>
  <si>
    <t>The balances of deferred contract costs included in our consolidated balance sheets were as follows: At December 31, At December 31, (dollars in millions) 2019 2018 Assets Prepaid expenses and other $ 2,578 $ 2,083 Other assets 1,911 1,812 Total $ 4,489 $ 3,895</t>
  </si>
  <si>
    <t>Acquisitions and Divestitures (Tables)</t>
  </si>
  <si>
    <t>Purchase Price Identified Based on Fair Value of Assets Acquired and Liabilities Assumed</t>
  </si>
  <si>
    <t xml:space="preserve">The following table summarizes the final accounting for the assets acquired, including cash acquired of $230 million , and liabilities assumed as of the close of the acquisition, as well as the fair value at the acquisition date of Yahoo’s noncontrolling interests: (dollars in millions) As of December 31, 2017 Measurement-period adjustments (1) Adjusted Fair Value Cash payment to Yahoo’s equity holders $ 4,673 $ — $ 4,673 Estimated liabilities to be paid 38 — 38 Total consideration $ 4,711 $ — $ 4,711 Assets acquired: Goodwill $ 1,929 $ 215 $ 2,144 Intangible assets subject to amortization 1,873 1 1,874 Property, plant, and equipment 1,805 (6 ) 1,799 Other 1,332 128 1,460 Total assets acquired 6,939 338 7,277 Liabilities assumed: Total liabilities assumed 2,178 338 2,516 Net assets acquired: 4,761 — 4,761 Noncontrolling interest (50 ) — (50 ) Total consideration $ 4,711 $ — $ 4,711 (1) Adjustments to the fair value measurements to reflect new information obtained about facts and circumstances that existed as of the acquisition date that, if known, would have affected the measurement of the amounts recognized as of that date. The most significant adjustments related to an increase in goodwill and the recognition of liabilities per certain pre-acquisition contingencies. </t>
  </si>
  <si>
    <t>Wireless Licenses, Goodwill and Other Intangible Assets (Tables)</t>
  </si>
  <si>
    <t>Schedule of Carrying Amount of Wireless Licenses</t>
  </si>
  <si>
    <t>The carrying amounts of Wireless licenses are as follows: (dollars in millions) At December 31, 2019 2018 Wireless licenses $ 95,059 $ 94,130</t>
  </si>
  <si>
    <t>Changes in Carrying Amount of Goodwill</t>
  </si>
  <si>
    <t xml:space="preserve">Changes in the carrying amount of Goodwill are as follows: (dollars in millions) Consumer Business Wireless Wireline Other (2) Total Balance at January 1, 2018 $ — $ — $ 18,397 $ 3,955 $ 6,820 $ 29,172 Acquisitions (Note 3) — — — (77 ) 225 148 Reclassifications, adjustments and other — — — (7 ) (108 ) (115 ) Media goodwill impairment — — — — (4,591 ) (4,591 ) Balance at December 31, 2018 — — 18,397 3,871 2,346 24,614 Acquisitions — — — 20 — 20 Reclassifications, adjustments and other — — — 1 — 1 Balance at March 31, 2019 — — 18,397 3,892 2,346 24,635 Reporting Unit reallocation (1) 17,104 7,269 (18,397 ) (3,892 ) (2,084 ) — Balance at April 1, 2019 17,104 7,269 — — 262 24,635 Acquisitions — 2 — — — 2 Media goodwill impairment — — — — (186 ) (186 ) Reclassifications, adjustments and other — (2 ) — — (60 ) (62 ) Balance at December 31, 2019 $ 17,104 $ 7,269 $ — $ — $ 16 $ 24,389 (1) Represents the reallocation of goodwill as a result of the Company reorganizing its segments as described in Note 1. (2) Goodwill is net of accumulated impairment charges of $4.6 billion as of December 31, 2018 and $4.8 billion as of December 31, 2019, related to our Media reporting unit. </t>
  </si>
  <si>
    <t>Composition of Other Intangible Assets, Net</t>
  </si>
  <si>
    <t>The following table displays the composition of Other intangible assets, net as well as the respective amortization period: (dollars in millions) 2019 2018 At December 31, Gross Amount Accumulated Amortization Net Amount Gross Amount Accumulated Amortization Net Amount Customer lists (8 to 13 years) $ 3,896 $ (1,511 ) $ 2,385 $ 3,951 $ (1,121 ) $ 2,830 Non-network internal-use software (3 to 7 years) 20,530 (14,418 ) 6,112 18,603 (12,785 ) 5,818 Other (2 to 25 years) 1,967 (966 ) 1,001 1,988 (861 ) 1,127 Total $ 26,393 $ (16,895 ) $ 9,498 $ 24,542 $ (14,767 ) $ 9,775</t>
  </si>
  <si>
    <t>Amortization Expense for Other Intangible Assets</t>
  </si>
  <si>
    <t>The amortization expense for Other intangible assets was as follows: Years (dollars in millions) 2019 $ 2,311 2018 2,217 2017 2,213</t>
  </si>
  <si>
    <t>Estimated Future Amortization Expense for Other Intangible Assets</t>
  </si>
  <si>
    <t>Estimated annual amortization expense for Other intangible assets is as follows: Years (dollars in millions) 2020 $ 2,235 2021 1,931 2022 1,651 2023 1,317 2024 968</t>
  </si>
  <si>
    <t>Property, Plant and Equipment (Tables)</t>
  </si>
  <si>
    <t>Summary of Plant, Property and Equipment</t>
  </si>
  <si>
    <t>The following table displays the details of Property, plant and equipment, which is stated at cost: (dollars in millions) At December 31, Lives (years) 2019 2018 Land - $ 594 $ 807 Buildings and equipment 7 to 45 31,216 30,468 Central office and other network equipment 3 to 50 152,733 147,250 Cable, poles and conduit 7 to 50 52,658 49,859 Leasehold improvements 5 to 20 9,072 8,580 Work in progress - 9,234 6,362 Furniture, vehicles and other 3 to 20 10,227 9,509 265,734 252,835 Less accumulated depreciation 173,819 163,549 Property, plant and equipment, net $ 91,915 $ 89,286</t>
  </si>
  <si>
    <t>Leasing Arrangements (Tables)</t>
  </si>
  <si>
    <t>Components of Net Lease Cost, and Supplemental Disclosure for Statement of Cash Flows related to Operating and Finance Leases</t>
  </si>
  <si>
    <t>The components of net lease cost were as follows: (dollars in millions) Year Ended December 31, Classification 2019 Operating lease cost (1) Cost of services Selling, general and administrative expense $ 4,746 Finance lease cost: Amortization of right-of-use assets Depreciation and amortization expense 330 Interest on lease liabilities Interest expense 38 Short-term lease cost (1) Cost of services Selling, general and administrative expense 40 Variable lease cost (1) Cost of services 218 Sublease income Service revenues and other (275 ) Total net lease cost $ 5,097 Gain on sale and leaseback transaction, net Selling, general and administrative expense $ (391 )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 of cash flows related to operating and finance leases were as follows: (dollars in millions) Year Ended December 31, 2019 Cash Flows from Operating Activities Cash paid for amounts included in the measurement of lease liabilities Operating cash flows for operating leases $ (4,392 ) Operating cash flows for finance leases (38 ) Cash Flows from Financing Activities Financing cash flows for finance leases (352 ) Supplemental lease cash flow disclosures Operating lease right-of-use assets obtained in exchange for new operating lease liabilities 3,510 Right-of-use assets obtained in exchange for new finance lease liabilities 564</t>
  </si>
  <si>
    <t>Supplemental Disclosure for Balance Sheet related to Finance Leases</t>
  </si>
  <si>
    <t>Supplemental disclosures for the balance sheet related to finance leases were as follows: (dollars in millions) At December 31, 2019 Assets Property, plant and equipment, net $ 939 Liabilities Debt maturing within one year $ 336 Long-term debt 780 Total Finance lease liabilities $ 1,116</t>
  </si>
  <si>
    <t>Schedule of Weighted-Average Remaining Lease Term and Weighted-Average Discount Rate related to Leases</t>
  </si>
  <si>
    <t>The weighted-average remaining lease term and the weighted-average discount rate of our leases were as follows: At December 31, 2019 Weighted-average remaining lease term (years) Operating Leases 9 Finance Leases 5 Weighted-average discount rate Operating Leases 4.0 % Finance Leases 3.2 %</t>
  </si>
  <si>
    <t>Lessee, Operating Lease, Liability, Maturity</t>
  </si>
  <si>
    <t>The Company's maturity analysis of operating and finance lease liabilities as of December 31, 2019 were as follows: (dollars in millions) Years Operating Leases Finance Leases 2020 $ 4,099 $ 366 2021 3,764 271 2022 3,363 208 2023 3,001 152 2024 2,484 92 Thereafter 9,257 124 Total lease payments 25,968 1,213 Less interest 4,314 97 Present value of lease liabilities 21,654 1,116 Less current obligation 3,261 336 Long-term obligation at December 31, 2019 $ 18,393 $ 780</t>
  </si>
  <si>
    <t>Finance Lease, Liability, Maturity</t>
  </si>
  <si>
    <t>Assets And Liabilities, Lessee</t>
  </si>
  <si>
    <t>Amortization of capital leases was included in Depreciation and amortization expense in the consolidated statements of income. Capital lease amounts included in Property, plant and equipment were as follows: (dollars in millions) At December 31, 2018 Capital leases $ 1,756 Less accumulated amortization 998 Total $ 758</t>
  </si>
  <si>
    <t>Debt (Tables)</t>
  </si>
  <si>
    <t>Schedule of Outstanding Long-term Debt Obligations</t>
  </si>
  <si>
    <t>Outstanding long-term debt obligations as of December 31, 2019 and 2018 are as follows: (dollars in millions) At December 31, Maturities Interest 2019 2018 Verizon Communications 2019-2024 1.38 – 5.51 $ 19,885 $ 24,242 2025-2029 1.38 – 6.80 30,038 23,711 2030-2055 2.65 – 8.95 47,777 54,662 2019-2024 Floating (1) 2,210 2,868 2025-2029 Floating (1) 1,789 1,789 Alltel Corporation 2025-2029 6.80 38 116 2030-2055 7.88 58 118 Operating telephone company subsidiaries—debentures 2019-2024 7.88 – 8.00 141 147 2025-2029 6.00 – 8.38 286 288 2030-2055 5.13 – 8.75 339 361 GTE LLC 2019-2024 8.75 141 178 2025-2029 6.94 250 266 Other subsidiaries—asset-backed debt 2019-2024 1.42 – 3.56 8,116 7,962 2019-2024 Floating (1) 4,277 2,139 Finance lease obligations (average rate of 3.2% and 4.1% in 2019 and 2018, respectively) 1,116 905 Unamortized discount, net of premium (4,480 ) (6,298 ) Unamortized debt issuance costs (492 ) (541 ) Total long-term debt, including current maturities 111,489 112,913 Less long-term debt maturing within one year 10,777 7,040 Total long-term debt $ 100,712 $ 105,873 Total long-term debt, including current maturities $ 111,489 $ 112,913 Plus short-term notes payable — 150 Total debt $ 111,489 $ 113,063 (1) The debt obligations bore interest at a floating rate based on the London Interbank Offered Rate (LIBOR) plus an applicable interest margin per annum.</t>
  </si>
  <si>
    <t>Maturities of Long-term Debt excluding Unamortized Debt Issuance Costs</t>
  </si>
  <si>
    <t>Maturities of long-term debt (secured and unsecured) outstanding, including current maturities, excluding unamortized debt issuance costs, at December 31, 2019 are as follows: Years (dollars in millions) 2020 $ 10,470 2021 7,269 2022 9,162 2023 5,591 2024 4,212 Thereafter 74,161</t>
  </si>
  <si>
    <t>Schedule of Debt Transactions</t>
  </si>
  <si>
    <t xml:space="preserve">During the year ended December 31, 2019 , we completed the following ABS Notes transactions: (dollars in millions) Interest Rates % Expected Weighted-average Life to Maturity (in years) Principal Amount Issued March 2019 A-1a Senior class notes 2.930 2.50 $ 900 A-1b Senior floating rate class notes LIBOR + 0.330 (1) 2.50 100 B Junior class notes 3.020 3.22 69 C Junior class notes 3.220 3.40 53 March 2019 total 1,122 June 2019 A-1a Senior class notes 2.330 2.52 855 A-1b Senior floating rate class notes LIBOR + 0.450 (1) 2.52 145 B Junior class notes 2.400 3.28 69 C Junior class notes 2.600 3.47 53 June 2019 total 1,122 October 2019 A-1a Senior class notes 1.940 2.51 1,276 A-1b Senior floating rate class notes LIBOR + 0.420 (1) 2.51 150 B Junior class notes 2.060 3.23 98 C Junior class notes 2.160 3.41 76 October 2019 total 1,600 Total $ 3,844 (1) The one-month LIBOR at December 31, 2019 was 1.763% . The following tables show the significant transactions involving the senior unsecured debt securities of Verizon and its subsidiaries that occurred during the year ended December 31, 2019 . Exchange Offers (dollars in millions) Principal Amount Exchanged Principal Amount Issued Verizon 1.750% - 5.150% notes and floating rate notes, due 2021 - 2025 $ 3,892 $ — GTE LLC 8.750% debentures, due 2021 21 — Verizon 4.016% notes due 2029 (1) — 4,000 Total $ 3,913 $ 4,000 (1) The principal amount issued in exchange does not include either an insignificant amount of cash paid in lieu of the issuance of fractional new notes or accrued and unpaid interest paid on the old notes accepted for exchange to the date of exchange. Tender Offers (dollars in millions) Principal Amount Purchased Cash Consideration (1) Verizon 4.672% - 5.012% notes due 2054 - 2055 $ 4,500 $ 5,030 Verizon 3.850% - 6.550% notes due 2039 - 2055 3,816 4,828 Verizon and other subsidiaries 5.050% - 8.950% notes and debentures due 2021 - 2041 593 837 Total $ 8,909 $ 10,695 (1) The total cash consideration includes the tender offer consideration, plus any accrued and unpaid interest to the date of purchase. Redemptions, Repurchases and Repayments (dollars in millions) Principal Redeemed/ Repurchased/ Repaid Amount Paid as % of Principal (1) Verizon 5.900% notes due 2054 $ 500 100.000 % Verizon 1.375% notes due 2019 206 100.000 % Verizon 1.750% notes due 2021 621 100.000 % Verizon 3.000% notes due 2021 930 101.061 % Verizon 3.500% notes due 2021 315 102.180 % Verizon 2.625% notes due 2020 831 100.037 % Verizon 3.500% notes due 2021 736 102.238 % Verizon floating rate (LIBOR + 0.770%) notes due 2019 229 100.000 % Verizon 4.200% notes due 2046 2,059 100.000 % Verizon floating rate (LIBOR + 0.370%) notes due 2019 306 100.000 % Verizon 2.600% - 4.300% Internotes due 2022 - 2029 201 100.000 % Open market repurchases of various Verizon notes 543 Various Total $ 7,477 (1) Percentages represent price paid to redeem, repurchase and repay. In February 2020, we redeemed, in whole, approximately $1.5 billion aggregate principal amount of 4.95% Notes due 2047. Issuances (dollars in millions) Principal Amount Issued Net Proceeds (1) Verizon 3.875% notes due 2029 (2) $ 1,000 $ 994 Verizon 5.000% notes due 2051 $ 510 506 Verizon 0.875% notes due 2027 € 1,250 1,391 Verizon 1.250% notes due 2030 € 1,250 1,385 Verizon 2.500% notes due 2031 £ 500 647 Verizon 0.875% notes due 2032 € 800 882 Verizon 1.500% notes due 2039 € 500 545 Verizon 1.875% notes due 2030 £ 550 672 Verizon 2.100% notes due 2026 A$ 450 307 Verizon 2.650% notes due 2030 A$ 300 205 Verizon 3.500% notes due 2039 A$ 500 341 Total $ 7,875 (1) Net proceeds were net of discount and issuance costs. (2) An amount equal to the net proceeds from this green bond will be used to fund, in whole or in part, "Eligible Green Investments." "Eligible Green Investments" include new and existing investments made by us during the period from two years prior to the issuance of the green bond through the maturity date of the green bond, in the following categories: (1) renewable energy; (2) energy efficiency; (3) green buildings; (4) sustainable water management; and (5) biodiversity and conservation. </t>
  </si>
  <si>
    <t>Schedule of Assets and Liabilities Related to Asset-backed Debt Arrangements</t>
  </si>
  <si>
    <t>The assets and liabilities related to our asset-backed debt arrangements included in our consolidated balance sheets were as follows: At December 31, At December 31, (dollars in millions) 2019 2018 Assets Accounts receivable, net $ 10,525 $ 8,861 Prepaid expenses and other 1,180 989 Other assets 3,856 2,725 Liabilities Accounts payable and accrued liabilities 11 7 Debt maturing within one year 5,578 5,352 Long-term debt 6,791 4,724</t>
  </si>
  <si>
    <t>Schedule of Line of Credit Facilities</t>
  </si>
  <si>
    <t xml:space="preserve"> Long-Term Credit Facilities At December 31, 2019 (dollars in millions) Maturities Facility Capacity Unused Capacity Principal Amount Outstanding Verizon revolving credit facility (1) 2022 $ 9,500 $ 9,390 N/A Various export credit facilities (2) 2022-2027 5,500 — 4,471 Total $ 15,000 $ 9,390 $ 4,471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2019 and 2018, we drew down $1.5 billion and $3.0 billion from these facilities, respectively. We use these credit facilities to finance equipment-related purchases.</t>
  </si>
  <si>
    <t>Wireless Device Payment Plans (Tables)</t>
  </si>
  <si>
    <t>Device Payment Plan Receivables, Net</t>
  </si>
  <si>
    <t>The following table displays device payment plan agreement receivables, net, that are recognized in our consolidated balance sheets: (dollars in millions) At December 31, 2019 2018 Device payment plan agreement receivables, gross $ 19,493 $ 19,313 Unamortized imputed interest (454 ) (546 ) Device payment plan agreement receivables, net of unamortized imputed interest 19,039 18,767 Allowance for credit losses (472 ) (597 ) Device payment plan agreement receivables, net $ 18,567 $ 18,170 Classified in our consolidated balance sheets: Accounts receivable, net $ 13,045 $ 12,624 Other assets 5,522 5,546 Device payment plan agreement receivables, net $ 18,567 $ 18,170</t>
  </si>
  <si>
    <t>Balance and Aging of Device Payment Plan Agreement Receivables on Gross Basis</t>
  </si>
  <si>
    <t>The balance and aging of the device payment plan agreement receivables on a gross basis were as follows: (dollars in millions) At December 31, 2019 2018 Unbilled $ 18,203 $ 18,043 Billed: Current 1,002 986 Past due 288 284 Device payment plan agreement receivables, gross $ 19,493 $ 19,313</t>
  </si>
  <si>
    <t>Activity in Allowance for Credit Losses for Device Payment Plan Agreement Receivables</t>
  </si>
  <si>
    <t>Activity in the allowance for credit losses for the device payment plan agreement receivables was as follows: (dollars in millions) 2019 2018 Balance at January 1, $ 597 $ 848 Bad debt expense 915 459 Write-offs (1,040 ) (710 ) Balance at December 31, $ 472 $ 597</t>
  </si>
  <si>
    <t>Fair Value Measurements and Financial Instruments (Tables)</t>
  </si>
  <si>
    <t>Schedule of Assets and Liabilities Measured at Fair Value on Recurring Basis</t>
  </si>
  <si>
    <t>The following table presents the balances of assets and liabilities measured at fair value on a recurring basis as of December 31, 2019 : (dollars in millions) Level 1 (1) Level 2 (2) Level 3 (3) Total Assets: Other assets: Fixed income securities $ — $ 442 $ — $ 442 Interest rate swaps — 568 — 568 Cross currency swaps — 211 — 211 Foreign exchange forwards — 5 — 5 Total $ — $ 1,226 $ — $ 1,226 Liabilities: Other liabilities: Interest rate swaps $ — $ 173 $ — $ 173 Cross currency swaps — 912 — 912 Forward starting interest rate swaps — 604 — 604 Total $ — $ 1,689 $ — $ 1,689 The following table presents the balances of assets and liabilities measured at fair value on a recurring basis as of December 31, 2018 : (dollars in millions) Level 1 (1) Level 2 (2) Level 3 (3) Total Assets: Other assets: Fixed income securities $ — $ 405 $ — $ 405 Interest rate swaps — 3 — 3 Cross currency swaps — 220 — 220 Interest rate caps — 14 — 14 Total $ — $ 642 $ — $ 642 Liabilities: Other liabilities: Interest rate swaps $ — $ 813 $ — $ 813 Cross currency swaps — 536 — 536 Forward starting interest rate swaps — 60 — 60 Interest rate caps — 4 — 4 Total $ — $ 1,413 $ — $ 1,413 (1) Quoted prices in active markets for identical assets or liabilities (2) Observable inputs other than quoted prices in active markets for identical assets and liabilities (3) Unobservable pricing inputs in the market</t>
  </si>
  <si>
    <t>Schedule of Fair Value of Short-Term and Long-Term Debt, Excluding Capital Leases</t>
  </si>
  <si>
    <t>The fair value of our short-term and long-term debt, excluding finance leases, was as follows: (dollars in millions) At December 31, 2019 2018 Carrying Amount Fair Value Carrying Amount Fair Value Short- and long-term debt, excluding finance leases $ 110,373 $ 129,200 $ 112,159 $ 118,535</t>
  </si>
  <si>
    <t>Notional Amounts of Outstanding Derivative Instruments</t>
  </si>
  <si>
    <t>The following table sets forth the notional amounts of our outstanding derivative instruments: (dollars in millions) At December 31, 2019 2018 Interest rate swaps $ 17,004 $ 19,813 Cross currency swaps 23,070 16,638 Forward starting interest rate swaps 3,000 4,000 Interest rate caps 679 2,218 Foreign exchange forwards 1,130 600</t>
  </si>
  <si>
    <t>Schedule of Cumulative Basis Adjustments for Fair Value Hedges</t>
  </si>
  <si>
    <t>The following amounts were recorded in Long-term debt in our consolidated balance sheets related to cumulative basis adjustments for fair value hedges: (dollars in millions) At December 31, 2019 2018 Carrying amount of hedged liabilities $ 17,337 $ 18,903 Cumulative amount of fair value hedging adjustment included in the carrying amount of the hedged liabilities 433 (785 )</t>
  </si>
  <si>
    <t>Stock-Based Compensation (Tables)</t>
  </si>
  <si>
    <t>Schedule of Restricted and Performance Stock Unit Activity</t>
  </si>
  <si>
    <t>The following table summarizes Verizon’s Restricted Stock Unit and Performance Stock Unit activity: Restricted Stock Units Performance (shares in thousands) Equity Awards Liability Awards Stock Units Outstanding January 1, 2017 13,308 — 17,919 Granted 4,216 25,168 6,564 Payments (4,825 ) (8,487 ) (6,031 ) Cancelled/Forfeited (66 ) (2,690 ) (217 ) Outstanding December 31, 2017 12,633 13,991 18,235 Granted 4,134 15,157 5,779 Payments (5,977 ) (6,860 ) (4,526 ) Cancelled/Forfeited (213 ) (2,362 ) (2,583 ) Outstanding December 31, 2018 10,577 19,926 16,905 Granted 3,169 5,814 4,593 Payments (6,397 ) (9,429 ) (3,255 ) Cancelled/Forfeited (90 ) (1,598 ) (2,692 ) Outstanding December 31, 2019 7,259 14,713 15,551</t>
  </si>
  <si>
    <t>Employee Benefits (Tables)</t>
  </si>
  <si>
    <t>Change In Benefit Obligations, Change In Plan Assets, Funded Status, Amounts Recognized on Balance Sheet, and Amounts Recognized In Accumulated Other Comprehensive Income (Pretax)</t>
  </si>
  <si>
    <t>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9 2018 2019 2018 Change in Benefit Obligations Beginning of year $ 19,567 $ 21,531 $ 16,364 $ 19,460 Service cost 247 284 96 127 Interest cost 695 690 629 615 Plan amendments — 230 (22 ) (8 ) Actuarial (gain) loss, net 2,860 (1,418 ) (414 ) (2,729 ) Benefits paid (1,248 ) (1,475 ) (984 ) (1,101 ) Curtailment and termination benefits — 181 — — Settlements paid (873 ) (456 ) — — End of year 21,248 19,567 15,669 16,364 Change in Plan Assets Beginning of year 17,816 19,175 1,175 1,119 Actual return on plan assets 3,385 (494 ) 103 (26 ) Company contributions 371 1,066 449 1,183 Benefits paid (1,248 ) (1,475 ) (984 ) (1,101 ) Settlements paid (873 ) (456 ) — — End of year 19,451 17,816 743 1,175 Funded Status End of year $ (1,797 ) $ (1,751 ) $ (14,926 ) $ (15,189 ) (dollars in millions) Pension Health Care and Life At December 31, 2019 2018 2019 2018 Amounts recognized on the balance sheet Noncurrent assets $ 5 $ 3 $ — $ — Current liabilities (67 ) (71 ) (603 ) (292 ) Noncurrent liabilities (1,735 ) (1,683 ) (14,323 ) (14,897 ) Total $ (1,797 ) $ (1,751 ) $ (14,926 ) $ (15,189 ) Amounts recognized in Accumulated Other Comprehensive Income (Pre-tax) Prior service cost (benefit) $ 524 $ 585 $ (3,749 ) $ (4,698 ) Total $ 524 $ 585 $ (3,749 ) $ (4,698 )</t>
  </si>
  <si>
    <t>Information for Pension Plans with Accumulated Benefit Obligation in Excess of Plan Assets</t>
  </si>
  <si>
    <t>Information for pension plans with an accumulated benefit obligation in excess of plan assets follows: (dollars in millions) At December 31, 2019 2018 Projected benefit obligation $ 21,190 $ 19,510 Accumulated benefit obligation 21,134 19,461 Fair value of plan assets 19,388 17,757</t>
  </si>
  <si>
    <t>Benefit or (Income) Cost Related to Pension and Postretirement Health Care and Life Insurance</t>
  </si>
  <si>
    <t>The following table summarizes the components of net periodic benefit cost (income) related to our pension and postretirement health care and life insurance plans: (dollars in millions) Pension Health Care and Life Years Ended December 31, 2019 2018 2017 2019 2018 2017 Service cost - Cost of services $ 202 $ 230 $ 215 $ 78 $ 104 $ 116 Service cost - Selling, general and administrative expense 45 54 65 18 23 33 Service cost 247 284 280 96 127 149 Amortization of prior service cost (credit) 61 48 39 (971 ) (976 ) (949 ) Expected return on plan assets (1,130 ) (1,293 ) (1,262 ) (37 ) (44 ) (53 ) Interest cost 695 690 683 629 615 659 Remeasurement loss (gain), net 606 369 337 (480 ) (2,658 ) 546 Curtailment and termination benefits — 181 11 — — — Other components 232 (5 ) (192 ) (859 ) (3,063 ) 203 Total $ 479 $ 279 $ 88 $ (763 ) $ (2,936 ) $ 352</t>
  </si>
  <si>
    <t>Other Pretax Changes in Plan Assets and Benefit Obligations Recognized in Other Comprehensive (Income) Loss</t>
  </si>
  <si>
    <t>Other pre-tax changes in plan assets and benefit obligations recognized in other comprehensive (income) loss are as follows: (dollars in millions) Pension Health Care and Life At December 31, 2019 2018 2017 2019 2018 2017 Prior service cost (benefit) $ — $ 230 $ — $ (22 ) $ (8 ) $ (544 ) Reversal of amortization items Prior service cost (benefit) (61 ) (48 ) (39 ) 971 976 949 Total recognized in other comprehensive loss (income) (pre-tax) $ (61 ) $ 182 $ (39 ) $ 949 $ 968 $ 405</t>
  </si>
  <si>
    <t>Weighted Average Assumptions Used in Determining Benefit Obligations and Net Periodic Cost</t>
  </si>
  <si>
    <t>The weighted-average assumptions used in determining benefit obligations follow: Pension Health Care and Life At December 31, 2019 2018 2019 2018 Discount Rate 3.30 % 4.40 % 3.20 % 4.30 % Rate of compensation increases 3.00 3.00 N/A N/A The weighted-average assumptions used in determining net periodic cost follow: Pension Health Care and Life At December 31, 2019 2018 2017 2019 2018 2017 Discount rate in effect for determining service cost 4.60 % 4.10 % 4.70 % 4.60 % 3.90 % 4.60 % Discount rate in effect for determining interest cost 3.80 3.40 3.40 4.00 3.20 3.50 Expected return on plan assets 6.80 7.00 7.70 4.30 4.80 4.50 Rate of compensation increases 3.00 3.00 3.00 N/A N/A N/A</t>
  </si>
  <si>
    <t>Health Care Cost Trend Rates</t>
  </si>
  <si>
    <t>The assumed health care cost trend rates are as follows: Health Care and Life At December 31, 2019 2018 2017 Healthcare cost trend rate assumed for next year 6.10 % 6.30 % 7.00 % Rate to which cost trend rate gradually declines 4.50 4.50 4.50 Year the rate reaches the level it is assumed to remain thereafter 2027 2027 2026</t>
  </si>
  <si>
    <t>Effects of One Percentage Point Change in Assumed Health Care Cost Trend Rates</t>
  </si>
  <si>
    <t>A one-percentage point change in the assumed health care cost trend rate would have the following effects: (dollars in millions) One-Percentage Point Increase Decrease Effect on 2019 service and interest cost $ 20 $ (21 ) Effect on postretirement benefit obligation as of December 31, 2019 626 (696 )</t>
  </si>
  <si>
    <t>Fair Values for Plans by Asset Category</t>
  </si>
  <si>
    <t>The fair values for the pension plans by asset category at December 31, 2019 are as follows: (dollars in millions) Asset Category Total Level 1 Level 2 Level 3 Cash and cash equivalents $ 1,529 $ 1,507 $ 22 $ — Equity securities 2,988 2,850 135 3 Fixed income securities U.S. Treasuries and agencies 1,986 1,768 218 — Corporate bonds 3,818 524 3,149 145 International bonds 1,355 25 1,304 26 Other 768 — 768 — Real estate 810 — — 810 Other Private equity 737 — — 737 Hedge funds 293 — 164 129 Total investments at fair value 14,284 6,674 5,760 1,850 Investments measured at NAV 5,167 Total $ 19,451 $ 6,674 $ 5,760 $ 1,850 The fair values for the pension plans by asset category at December 31, 2018 are as follows: (dollars in millions) Asset Category Total Level 1 Level 2 Level 3 Cash and cash equivalents $ 1,701 $ 1,694 $ 7 $ — Equity securities 2,253 2,220 20 13 Fixed income securities U.S. Treasuries and agencies 1,684 1,557 127 — Corporate bonds 3,645 124 3,244 277 International bonds 1,113 19 1,076 18 Other — — — — Real estate 727 — — 727 Other Private equity 664 — — 664 Hedge funds 459 — 373 86 Total investments at fair value 12,246 5,614 4,847 1,785 Investments measured at NAV 5,570 Total $ 17,816 $ 5,614 $ 4,847 $ 1,785 Health Care and Life Plans The fair values for the other postretirement benefit plans by asset category at December 31, 2019 are as follows: (dollars in millions) Asset Category Total Level 1 Level 2 Level 3 Cash and cash equivalents $ 220 $ 167 $ 53 $ — Equity securities 225 225 — — Fixed income securities U.S. Treasuries and agencies 28 28 — — Corporate bonds 76 76 — — International bonds 18 18 — — Total investments at fair value 567 514 53 — Investments measured at NAV 176 Total $ 743 $ 514 $ 53 $ — The fair values for the other postretirement benefit plans by asset category at December 31, 2018 are as follows: (dollars in millions) Asset Category Total Level 1 Level 2 Level 3 Cash and cash equivalents $ 471 $ 431 $ 40 $ — Equity securities 239 239 — — Fixed income securities U.S. Treasuries and agencies 24 24 — — Corporate bonds 96 96 — — International bonds 18 18 — — Total investments at fair value 848 808 40 — Investments measured at NAV 327 Total $ 1,175 $ 808 $ 40 $ —</t>
  </si>
  <si>
    <t>Reconciliation of Beginning and Ending Balance of Plan Assets Measured at Fair Value</t>
  </si>
  <si>
    <t>The following is a reconciliation of the beginning and ending balance of pension plan assets that are measured at fair value using significant unobservable inputs: (dollars in millions) Equity Securities Corporate Bonds International Bonds Real Estate Private Equity Hedge Funds Total Balance at January 1, 2018 $ 1 $ 104 $ 20 $ 627 $ 580 $ 185 $ 1,517 Actual gain (loss) on plan assets 1 (7 ) 3 134 25 — 156 Purchases (sales) 11 177 (5 ) (34 ) 59 62 270 Transfers out — 3 — — — (161 ) (158 ) Balance at December 31, 2018 13 277 18 727 664 86 1,785 Actual gain (loss) on plan assets 1 (1 ) (1 ) 30 32 — 61 Purchases (sales) (11 ) 18 9 53 41 116 226 Transfers out — (149 ) — — — (73 ) (222 ) Balance at December 31, 2019 $ 3 $ 145 $ 26 $ 810 $ 737 $ 129 $ 1,850</t>
  </si>
  <si>
    <t>Expected Benefit Payments to Retirees</t>
  </si>
  <si>
    <t>The benefit payments to retirees are expected to be paid as follows: (dollars in millions) Year Pension Benefits Health Care and Life 2020 $ 2,227 $ 961 2021 1,680 947 2022 1,620 930 2023 1,577 968 2024 1,072 951 2025 to 2029 5,248 4,569</t>
  </si>
  <si>
    <t>Schedule of Recorded Severance Liability</t>
  </si>
  <si>
    <t>The following table provides an analysis of our severance liability: (dollars in millions) Year Beginning of Year Charged to Expense Payments Other End of Year 2017 $ 656 $ 581 $ (564 ) $ (46 ) $ 627 2018 627 2,093 (560 ) (4 ) 2,156 2019 2,156 260 (1,847 ) (4 ) 565</t>
  </si>
  <si>
    <t>Taxes (Tables)</t>
  </si>
  <si>
    <t>Components of Income before Provision for Income Taxes</t>
  </si>
  <si>
    <t>The components of income before provision (benefit) for income taxes are as follows: (dollars in millions) Years Ended December 31, 2019 2018 2017 Domestic $ 21,655 $ 19,801 $ 19,645 Foreign 1,078 (178 ) 949 Total $ 22,733 $ 19,623 $ 20,594</t>
  </si>
  <si>
    <t>Components of Provision for Income Taxes</t>
  </si>
  <si>
    <t>The components of the provision (benefit) for income taxes are as follows: (dollars in millions) Years Ended December 31, 2019 2018 2017 Current Federal $ 518 $ 2,187 $ 3,630 Foreign 221 267 200 State and Local 974 741 677 Total 1,713 3,195 4,507 Deferred Federal 1,150 175 (14,360 ) Foreign (13 ) 30 (66 ) State and Local 95 184 (37 ) Total 1,232 389 (14,463 ) Total income tax provision (benefit) $ 2,945 $ 3,584 $ (9,956 )</t>
  </si>
  <si>
    <t>Schedule for Principal Reasons for Difference in Effective and Statutory Tax Rates</t>
  </si>
  <si>
    <t>The following table shows the principal reasons for the difference between the effective income tax rate and the statutory federal income tax rate: Years Ended December 31, 2019 2018 2017 Statutory federal income tax rate 21.0 % 21.0 % 35.0 % State and local income tax rate, net of federal tax benefits 3.7 3.7 1.6 Preferred stock disposition (9.9 ) — — Affordable housing credit (0.4 ) (0.6 ) (0.6 ) Employee benefits including ESOP dividend (0.3 ) (0.3 ) (0.5 ) Impact of tax reform re-measurement — — (81.6 ) Internal restructure — (9.1 ) (0.6 ) Noncontrolling interests (0.5 ) (0.5 ) (0.6 ) Non-deductible goodwill 0.1 4.7 1.0 Other, net (0.7 ) (0.6 ) (2.0 ) Effective income tax rate 13.0 % 18.3 % (48.3 )%</t>
  </si>
  <si>
    <t>Schedule of Cash Taxes Paid</t>
  </si>
  <si>
    <t>The amounts of cash taxes paid by Verizon are as follows: (dollars in millions) Years Ended December 31, 2019 2018 2017 Income taxes, net of amounts refunded $ 3,583 $ 2,213 $ 4,432 Employment taxes 1,044 1,066 1,207 Property and other taxes 1,551 1,598 1,737 Total $ 6,178 $ 4,877 $ 7,376</t>
  </si>
  <si>
    <t>Schedule of Deferred Taxes</t>
  </si>
  <si>
    <t>Deferred taxes arise because of differences in the book and tax bases of certain assets and liabilities. Significant components of deferred tax assets and liabilities are as follows: (dollars in millions) At December 31, 2019 2018 Deferred Tax Assets Employee benefits $ 5,048 $ 5,403 Tax loss and credit carry forwards 3,012 3,576 Other - assets 5,595 1,650 13,655 10,629 Valuation allowances (2,260 ) (2,741 ) Deferred tax assets 11,395 7,888 Deferred Tax Liabilities Spectrum and other intangible amortization 22,388 21,976 Depreciation 16,884 15,662 Other - liabilities 6,742 3,976 Deferred tax liabilities 46,014 41,614 Net deferred tax liability $ 34,619 $ 33,726</t>
  </si>
  <si>
    <t>Reconciliation of Beginning and Ending Balance of Unrecognized Tax Benefits</t>
  </si>
  <si>
    <t>A reconciliation of the beginning and ending balance of unrecognized tax benefits is as follows: (dollars in millions) 2019 2018 2017 Balance at January 1, $ 2,871 $ 2,355 $ 1,902 Additions based on tax positions related to the current year 149 160 219 Additions for tax positions of prior years 297 699 756 Reductions for tax positions of prior years (300 ) (248 ) (419 ) Settlements (58 ) (40 ) (42 ) Lapses of statutes of limitations (89 ) (55 ) (61 ) Balance at December 31, $ 2,870 $ 2,871 $ 2,355</t>
  </si>
  <si>
    <t>Schedule of After Tax (Expenses) Benefits Related to Interest and Penalties in Provision for Income Taxes</t>
  </si>
  <si>
    <t>We recognized the following net after-tax expenses related to interest and penalties in the provision for income taxes: Years Ended December 31, (dollars in millions) 2019 $ 35 2018 75 2017 77</t>
  </si>
  <si>
    <t>Schedule of After Tax Accrual for Payment of Interest and Penalties in Consolidated Balance Sheet</t>
  </si>
  <si>
    <t>The after-tax accruals for the payment of interest and penalties in the consolidated balance sheets are as follows: At December 31, (dollars in millions) 2019 $ 385 2018 348</t>
  </si>
  <si>
    <t>Segment Information (Tables)</t>
  </si>
  <si>
    <t>Summary of Operating Financial Information for Reportable Segments</t>
  </si>
  <si>
    <t>The following tables provides operating financial information for our two reportable segments: (dollars in millions) 2019 Consumer Business Total Reportable Segments External Operating Revenues Service $ 65,384 $ — $ 65,384 Wireless equipment 18,048 — 18,048 Other 7,384 — 7,384 Global Enterprise — 10,815 10,815 Small and Medium Business — 11,447 11,447 Public Sector and Other — 5,922 5,922 Wholesale — 3,198 3,198 Intersegment revenues 240 61 301 Total Operating Revenues (1) 91,056 31,443 122,499 Cost of services 15,884 10,655 26,539 Cost of wireless equipment 18,219 4,733 22,952 Selling, general and administrative expense 16,639 8,188 24,827 Depreciation and amortization expense 11,353 4,105 15,458 Total Operating Expenses 62,095 27,681 89,776 Operating Income $ 28,961 $ 3,762 $ 32,723 (1) Service and other revenues and Wireless equipment revenues included in our Business segment amounted to approximately $27.9 billion and $3.5 billion , respectively, for the year ended December 31, 2019 . (dollars in millions) 2018 Consumer Business Total Reportable Segments External Operating Revenues Service $ 64,207 $ — $ 64,207 Wireless equipment 18,874 — 18,874 Other 6,447 — 6,447 Global Enterprise — 11,197 11,197 Small and Medium Business — 10,732 10,732 Public Sector and Other — 5,830 5,830 Wholesale — 3,713 3,713 Intersegment revenues 234 62 296 Total Operating Revenues (1) 89,762 31,534 121,296 Cost of services 15,335 10,859 26,194 Cost of wireless equipment 18,763 4,560 23,323 Selling, general and administrative expense 15,701 7,689 23,390 Depreciation and amortization expense 11,952 4,258 16,210 Total Operating Expenses 61,751 27,366 89,117 Operating Income $ 28,011 $ 4,168 $ 32,179 (1) Service and other revenues and Wireless equipment revenues included in our Business segment amounted to approximately $28.1 billion and $3.4 billion , respectively, for the year ended December 31, 2018 . (dollars in millions) 2017 Consumer Business Total Reportable Segments External Operating Revenues Service $ 63,769 $ — $ 63,769 Wireless equipment 17,292 — 17,292 Other 5,735 — 5,735 Global Enterprise — 11,444 11,444 Small and Medium Business — 9,793 9,793 Public Sector and Other — 5,652 5,652 Wholesale — 3,978 3,978 Intersegment revenues 258 46 304 Total Operating Revenues (1) 87,054 30,913 117,967 Cost of services 14,981 11,094 26,075 Cost of wireless equipment 17,713 4,434 22,147 Selling, general and administrative expense 17,292 7,448 24,740 Depreciation and amortization expense 11,308 4,483 15,791 Total Operating Expenses 61,294 27,459 88,753 Operating Income $ 25,760 $ 3,454 $ 29,214 (1) Service and other revenues and Wireless equipment revenues included in our Business segment amounted to approximately $29.3 billion and $1.6 billion , respectively, for the year ended December 31, 2017 . The following table provides Fios revenues for our two reportable segments: (dollars in millions) Years Ended December 31, 2019 2018 2017 Consumer $ 11,175 $ 11,056 $ 10,903 Business 967 883 788 Total Fios revenue $ 12,142 $ 11,939 $ 11,691 The following table provides Wireless service revenue for our reportable segments and includes intersegment activity: (dollars in millions) Years Ended December 31, 2019 2018 2017 Consumer $ 53,791 $ 52,459 $ 51,954 Business 11,188 10,484 11,093 Total Wireless service revenue $ 64,979 $ 62,943 $ 63,047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nited States under the Verizon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Verizon Business Group Our Business segment provides wireless and wireline communications services and products, video and data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t>
  </si>
  <si>
    <t>Summary of Reconciliation of Segment Operating Revenues</t>
  </si>
  <si>
    <t>A reconciliation of the reportable segment operating revenues to consolidated operating revenues is as follows: (dollars in millions) Years Ended December 31, 2019 2018 2017 Operating Revenues Total reportable segments $ 122,499 $ 121,296 $ 117,967 Corporate and other 9,812 9,936 8,098 Reconciling items: Operating results from divested businesses (Note 3) — — 368 Eliminations (443 ) (369 ) (399 ) Consolidated Operating Revenues $ 131,868 $ 130,863 $ 126,034</t>
  </si>
  <si>
    <t>Summary of Reconciliation of Segment Operating Income</t>
  </si>
  <si>
    <t>A reconciliation of the total reportable segments’ operating income to consolidated income before provision for income taxes is as follows: (dollars in millions) Years Ended December 31, 2019 2018 2017 Operating Income Total reportable segments $ 32,723 $ 32,179 $ 29,214 Corporate and other (1,403 ) (1,326 ) (1,119 ) Reconciling items: Severance charges (204 ) (2,157 ) (497 ) Other components of net periodic pension and benefit (charges) credits (Note 11 ) (813 ) (823 ) (800 ) Net gain on sale of divested businesses (Note 3) — — 1,774 Acquisition and integration related charges (Note 3) — (553 ) (884 ) Gain on spectrum license transactions (Note 3) — — 270 Operating results from divested businesses — — 149 Impairment charges (186 ) (4,591 ) — Product realignment charges — (451 ) (682 ) Net gain from dispositions of assets and businesses 261 — — Consolidated operating income 30,378 22,278 27,425 Equity in losses of unconsolidated businesses (15 ) (186 ) (77 ) Other income (expense), net (2,900 ) 2,364 (2,021 ) Interest expense (4,730 ) (4,833 ) (4,733 ) Income Before (Provision) Benefit For Income Taxes $ 22,733 $ 19,623 $ 20,594</t>
  </si>
  <si>
    <t>Equity and Comprehensive Income (Tables)</t>
  </si>
  <si>
    <t>Schedule of Components in Accumulated Other Comprehensive Income</t>
  </si>
  <si>
    <t>The changes in the balances of Accumulated other comprehensive income by component are as follows: (dollars in millions) Foreign currency translation adjustments Unrealized gains (losses) on cash flow hedges Unrealized gains (losses) on marketable securities Defined benefit pension and postretirement plans Total Balance at January 1, 2017 $ (713 ) $ (80 ) $ 46 $ 3,420 $ 2,673 Other comprehensive income 245 818 10 327 1,400 Amounts reclassified to net income — (849 ) (24 ) (541 ) (1,414 ) Net other comprehensive income (loss) 245 (31 ) (14 ) (214 ) (14 ) Balance at December 31, 2017 (468 ) (111 ) 32 3,206 2,659 Opening balance sheet adjustment (Note 1) (15 ) (24 ) (13 ) 682 630 Adjusted opening balance (483 ) (135 ) 19 3,888 3,289 Other comprehensive income (loss) (117 ) (574 ) — (164 ) (855 ) Amounts reclassified to net income — 629 1 (694 ) (64 ) Net other comprehensive income (loss) (117 ) 55 1 (858 ) (919 ) Balance at December 31, 2018 (600 ) (80 ) 20 3,030 2,370 Other comprehensive income (loss) 16 (699 ) 8 — (675 ) Amounts reclassified to net income — (37 ) (1 ) (659 ) (697 ) Net other comprehensive income (loss) 16 (736 ) 7 (659 ) (1,372 ) Balance at December 31, 2019 $ (584 ) $ (816 ) $ 27 $ 2,371 $ 998</t>
  </si>
  <si>
    <t>Additional Financial Information (Tables)</t>
  </si>
  <si>
    <t>Income Statement Information</t>
  </si>
  <si>
    <t>The following tables provide additional financial information related to our consolidated financial statements: Income Statement Information (dollars in millions) Years Ended December 31, 2019 2018 2017 Depreciation expense $ 14,371 $ 15,186 $ 14,741 Interest costs on debt balances 5,221 5,399 5,256 Net amortization of debt discount 165 174 155 Capitalized interest costs (656 ) (740 ) (678 ) Advertising expense 3,071 2,682 2,643 Other income (expense), net Interest income $ 121 $ 94 $ 82 Other components of net periodic benefit (cost) income 627 3,068 (11 ) Early debt extinguishment costs (3,604 ) (725 ) (1,983 ) Other, net (44 ) (73 ) (109 ) $ (2,900 ) $ 2,364 $ (2,021 )</t>
  </si>
  <si>
    <t>Balance Sheet Information</t>
  </si>
  <si>
    <t>Balance Sheet Information (dollars in millions) At December 31, 2019 2018 Prepaid expenses and other Prepaid taxes $ 2,438 $ 348 Deferred contract costs 2,578 2,083 Restricted cash 1,221 1,047 Other prepaid expense and other 1,791 1,975 $ 8,028 $ 5,453 Accounts payable and accrued liabilities Accounts payable $ 7,725 $ 7,232 Accrued expenses 5,984 5,948 Accrued vacation, salaries and wages 4,885 6,268 Interest payable 1,441 1,570 Taxes payable 1,771 1,483 $ 21,806 $ 22,501 Other current liabilities Dividends payable $ 2,566 $ 2,512 Contract liability 4,651 4,207 Other 1,807 1,520 $ 9,024 $ 8,239</t>
  </si>
  <si>
    <t>Cash Flow Information</t>
  </si>
  <si>
    <t>Cash Flow Information (dollars in millions) Years Ended December 31, 2019 2018 2017 Cash Paid Interest, net of amounts capitalized $ 4,714 $ 4,408 $ 4,369 Income taxes, net of amounts refunded 3,583 2,213 4,432 Other, net Cash Flows from Operating Activities Changes in device payment plan agreement non-current receivables $ 23 $ (509 ) $ (579 ) Early debt extinguishment costs 3,604 725 1,983 Other, net (228 ) 3 (728 ) $ 3,399 $ 219 $ 676 Other, net Cash Flows from Financing Activities Net debt related costs $ (1,797 ) $ (141 ) $ (3,599 ) Change in short-term obligations, excluding current maturities — (790 ) (170 ) Other, net (1,120 ) (893 ) (670 ) $ (2,917 ) $ (1,824 ) $ (4,439 )</t>
  </si>
  <si>
    <t>Quarterly Financial Information (Unaudited) (Tables)</t>
  </si>
  <si>
    <t>Quarterly Financial Information</t>
  </si>
  <si>
    <t xml:space="preserve"> (dollars in millions, except per share amounts) Quarter Ended First Quarter Second Quarter Third Quarter Fourth Quarter Full Year 2019 Operating Revenues $ 32,128 $ 32,071 $ 32,894 $ 34,775 $ 131,868 Operating Income 7,709 7,850 8,180 6,639 30,378 Net Income 5,160 4,074 5,337 5,217 19,788 Net Income Attributable to Verizon 5,032 3,944 5,194 5,095 19,265 Basic Earnings Per Share Attributable to Verizon (1) $ 1.22 $ 0.95 $ 1.26 $ 1.23 $ 4.66 Diluted Earnings Per Share Attributable to Verizon (1) $ 1.22 $ 0.95 $ 1.25 $ 1.23 $ 4.65 2018 Operating Revenues $ 31,772 $ 32,203 $ 32,607 $ 34,281 $ 130,863 Operating Income 7,349 6,617 7,675 637 22,278 Net Income 4,666 4,246 5,062 2,065 16,039 Net Income Attributable to Verizon 4,545 4,120 4,924 1,939 15,528 Basic Earnings Per Share Attributable to Verizon (1) $ 1.11 $ 1.00 $ 1.19 $ 0.47 $ 3.76 Diluted Earnings Per Share Attributable to Verizon (1) $ 1.11 $ 1.00 $ 1.19 $ 0.47 $ 3.76 (1) Net income attributable to Verizon per common share is computed independently for each quarter and the sum of the quarters may not equal the annual amount. Results of operations for 2019 and 2018 include the following after-tax charges (credits) attributable to Verizon: (dollars in millions) 2019 2018 First Quarter Second Quarter Third Quarter Fourth Quarter First Quarter Second Quarter Third Quarter Fourth Quarter Severance, pension and benefits charges (credits) $ (71 ) $ — $ 215 $ 108 $ — $ 250 $ (335 ) $ 108 Early debt redemption costs — 1,140 — 1,520 184 — 352 — Acquisition and integration related charges — — — — 82 92 103 142 Product realignment charges — — — — — 509 — — Net gain from dispositions of assets and businesses — — (224 ) — — — — — Disposition of preferred stock — — — (2,247 ) — — — — Impairment charges — — — 214 — — — 4,527 Historical Wireless legal entity restructuring — — — — — — — (2,065 )</t>
  </si>
  <si>
    <t>Description of Business and Summary of Significant Accounting Policies - Narrative (Detail) shares in Millions, $ in Millions</t>
  </si>
  <si>
    <t>9 Months Ended</t>
  </si>
  <si>
    <t>Dec. 31, 2019USD ($)plan</t>
  </si>
  <si>
    <t>Dec. 31, 2019USD ($)</t>
  </si>
  <si>
    <t>Dec. 31, 2019USD ($)payment_plan</t>
  </si>
  <si>
    <t>Dec. 31, 2019USD ($)shares</t>
  </si>
  <si>
    <t>Dec. 31, 2019USD ($)segment</t>
  </si>
  <si>
    <t>Dec. 31, 2018USD ($)shares</t>
  </si>
  <si>
    <t>Dec. 31, 2017USD ($)shares</t>
  </si>
  <si>
    <t>Jan. 01, 2020USD ($)</t>
  </si>
  <si>
    <t>Jan. 01, 2019USD ($)</t>
  </si>
  <si>
    <t>Jan. 01, 2018USD ($)</t>
  </si>
  <si>
    <t>Jan. 01, 2017USD ($)</t>
  </si>
  <si>
    <t>Organization And Summary Of Significant Accounting Policies [Line Items]</t>
  </si>
  <si>
    <t>Number of reportable segments</t>
  </si>
  <si>
    <t>Number of payment plans | payment_plan</t>
  </si>
  <si>
    <t>Restricted stock units outstanding to purchase shares included in diluted earnings per common share (in shares) | shares</t>
  </si>
  <si>
    <t>(Decrease) increase in depreciation expenses</t>
  </si>
  <si>
    <t>Operating lease liability</t>
  </si>
  <si>
    <t>Accounting Standards Update 2016-02</t>
  </si>
  <si>
    <t>Property Plant and Equipment by Estimated Useful Life | Cable Fiber and Telephone Poles</t>
  </si>
  <si>
    <t>Cumulative effect of applying new accounting standards, net of tax</t>
  </si>
  <si>
    <t>Retained Earnings | Accounting Standards Update 2016-02</t>
  </si>
  <si>
    <t>Non-Network Internal-Use Software | Minimum</t>
  </si>
  <si>
    <t>Useful life for finite-lived intangible assets, years</t>
  </si>
  <si>
    <t>3 years</t>
  </si>
  <si>
    <t>Non-Network Internal-Use Software | Maximum</t>
  </si>
  <si>
    <t>7 years</t>
  </si>
  <si>
    <t>Fixed Term Plan</t>
  </si>
  <si>
    <t>Contract term</t>
  </si>
  <si>
    <t>24 months</t>
  </si>
  <si>
    <t>Device Payment Plan</t>
  </si>
  <si>
    <t>Subsequent event | Scenario, Forecast | Minimum | Retained Earnings | Accounting Standards Update 2016-13</t>
  </si>
  <si>
    <t>Cumulative effect of applying new accounting standards, pre-tax</t>
  </si>
  <si>
    <t>Subsequent event | Scenario, Forecast | Maximum | Retained Earnings | Accounting Standards Update 2016-13</t>
  </si>
  <si>
    <t>Description of Business and Summary of Significant Accounting Policies - Schedule of Cash, Cash Equivalents and Restricted Cash (Details) - USD ($) $ in Millions</t>
  </si>
  <si>
    <t>Dec. 31, 2016</t>
  </si>
  <si>
    <t>Cash and Cash Equivalents [Line Items]</t>
  </si>
  <si>
    <t>Increase of cash and cash equivalents</t>
  </si>
  <si>
    <t>Cash, cash equivalents and restricted cash</t>
  </si>
  <si>
    <t>Restricted cash</t>
  </si>
  <si>
    <t>Increase in restricted cash</t>
  </si>
  <si>
    <t>Other Assets</t>
  </si>
  <si>
    <t>Description of Business and Summary of Significant Accounting Policies - Schedule of Cumulative Effect for Adoption of New Accounting Pronouncement (Details) - USD ($) $ in Millions</t>
  </si>
  <si>
    <t>Jan. 01, 2019</t>
  </si>
  <si>
    <t>Jan. 01, 2018</t>
  </si>
  <si>
    <t>New Accounting Pronouncements or Change in Accounting Principle [Line Items]</t>
  </si>
  <si>
    <t>Topic 606</t>
  </si>
  <si>
    <t>ASU 2018-02</t>
  </si>
  <si>
    <t>Other ASUs</t>
  </si>
  <si>
    <t>Revenues and Contract Costs - Narrative (Details)</t>
  </si>
  <si>
    <t>Dec. 31, 2019plan</t>
  </si>
  <si>
    <t>Dec. 31, 2019segment</t>
  </si>
  <si>
    <t>Dec. 31, 2018USD ($)</t>
  </si>
  <si>
    <t>Disaggregation of Revenue [Line Items]</t>
  </si>
  <si>
    <t>Percentage of retail postpaid connections with fixed-term service plans</t>
  </si>
  <si>
    <t>12.00%</t>
  </si>
  <si>
    <t>14.00%</t>
  </si>
  <si>
    <t>Revenues from leasing arrangements, captive reinsurance arrangements and interest on equipment financed</t>
  </si>
  <si>
    <t>Description of timing</t>
  </si>
  <si>
    <t>Contracts for wireless services are generally either month-to-month and cancellable at any time (typically under a device payment plan) or contain terms ranging from greater than one month to up to two years (typically under a fixed-term plan).</t>
  </si>
  <si>
    <t>Contract assets impairment charge</t>
  </si>
  <si>
    <t>Contract with customer asset period increase (decrease)</t>
  </si>
  <si>
    <t>Contract with customer liability period increase (decrease)</t>
  </si>
  <si>
    <t>Revenue recognized from previously recognized contract liability</t>
  </si>
  <si>
    <t>Amortization of deferred contract costs</t>
  </si>
  <si>
    <t>Deferred contract costs, impairment charges</t>
  </si>
  <si>
    <t>Media Business</t>
  </si>
  <si>
    <t>Revenue from contract with customer</t>
  </si>
  <si>
    <t>Wireless postpaid contracts</t>
  </si>
  <si>
    <t>Percentage of month-to-month contracts of total service contracts</t>
  </si>
  <si>
    <t>88.00%</t>
  </si>
  <si>
    <t>86.00%</t>
  </si>
  <si>
    <t>Wireline Consumer and Small and Medium Business contracts</t>
  </si>
  <si>
    <t>61.00%</t>
  </si>
  <si>
    <t>56.00%</t>
  </si>
  <si>
    <t>Reseller Arrangements</t>
  </si>
  <si>
    <t>Reseller arrangements generally include a stated contract term, which typically extends longer than two years and, in some cases, include a periodic minimum revenue commitment over the contract term for which revenues will be recognized in future periods.</t>
  </si>
  <si>
    <t>Consumer</t>
  </si>
  <si>
    <t>2 years</t>
  </si>
  <si>
    <t>Business</t>
  </si>
  <si>
    <t>These contracts have varying terms spanning over approximately five years</t>
  </si>
  <si>
    <t>Minimum</t>
  </si>
  <si>
    <t>Amortization period</t>
  </si>
  <si>
    <t>Maximum</t>
  </si>
  <si>
    <t>5 years</t>
  </si>
  <si>
    <t>Maximum | Business</t>
  </si>
  <si>
    <t>12 months</t>
  </si>
  <si>
    <t>Revenues and Contract Costs - Reconciliation of Impact of Adoption of Topic 606 on Financial Statement (Details) - USD ($) $ in Millions</t>
  </si>
  <si>
    <t>3 Months Ended</t>
  </si>
  <si>
    <t>Sep. 30, 2019</t>
  </si>
  <si>
    <t>Mar. 31, 2019</t>
  </si>
  <si>
    <t>Sep. 30, 2018</t>
  </si>
  <si>
    <t>Jun. 30, 2018</t>
  </si>
  <si>
    <t>Mar. 31, 2018</t>
  </si>
  <si>
    <t>Selling, general and administrative expense</t>
  </si>
  <si>
    <t>Income Before Provision For Income Taxes</t>
  </si>
  <si>
    <t>Provision for income taxes</t>
  </si>
  <si>
    <t>Balances without adoption of Topic 606</t>
  </si>
  <si>
    <t>Adjustments | Topic 606</t>
  </si>
  <si>
    <t>Service and other | Balances without adoption of Topic 606</t>
  </si>
  <si>
    <t>Service and other | Adjustments | Topic 606</t>
  </si>
  <si>
    <t>Wireless equipment | Balances without adoption of Topic 606</t>
  </si>
  <si>
    <t>Wireless equipment | Adjustments | Topic 606</t>
  </si>
  <si>
    <t>Service | Balances without adoption of Topic 606</t>
  </si>
  <si>
    <t>Service | Adjustments | Topic 606</t>
  </si>
  <si>
    <t>Revenues and Contract Costs - Revenue Performance Obligations (Details) $ in Billions</t>
  </si>
  <si>
    <t>Revenue, Remaining Performance Obligation, Expected Timing of Satisfaction, Start Date [Axis]: 2020-01-01</t>
  </si>
  <si>
    <t>Revenue, Remaining Performance Obligation, Expected Timing of Satisfaction [Line Items]</t>
  </si>
  <si>
    <t>Revenue, remaining performance obligation</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Customer Contracts that Have Contract Minimum over Total Contract Term | Revenue, Remaining Performance Obligation, Expected Timing of Satisfaction, Start Date [Axis]: 2020-01-01</t>
  </si>
  <si>
    <t>Revenues and Contract Costs - Schedule of Receivables from Contracts with Customers (Details) - USD ($) $ in Millions</t>
  </si>
  <si>
    <t>Receivables</t>
  </si>
  <si>
    <t>Device payment plan agreement receivables</t>
  </si>
  <si>
    <t>Revenues and Contract Costs - Contract with Customer, Asset and Liability (Details) - USD ($) $ in Millions</t>
  </si>
  <si>
    <t>Contract asset</t>
  </si>
  <si>
    <t>Contract liability</t>
  </si>
  <si>
    <t>Revenues and Contract Costs - Schedule of Cost Incurred to Obtain or Fulfill Contracts with Customers (Details) - USD ($) $ in Millions</t>
  </si>
  <si>
    <t>Capitalized Contract Cost [Line Items]</t>
  </si>
  <si>
    <t>Deferred contract costs</t>
  </si>
  <si>
    <t>Acquisitions and Divestitures - Spectrum License Transactions (Details) $ in Millions</t>
  </si>
  <si>
    <t>Dec. 31, 2019USD ($)auctionLicense</t>
  </si>
  <si>
    <t>Dec. 31, 2017USD ($)</t>
  </si>
  <si>
    <t>Business Acquisition [Line Items]</t>
  </si>
  <si>
    <t>Gain on sale of licenses</t>
  </si>
  <si>
    <t>Number of millimeter wave spectrum license auctions participated | auction</t>
  </si>
  <si>
    <t>Payments for deposits</t>
  </si>
  <si>
    <t>Affiliates of AT&amp;T Inc. | AWS and PCS spectrum licenses</t>
  </si>
  <si>
    <t>Intangible assets acquired</t>
  </si>
  <si>
    <t>Affiliates of Sprint Corporation | PCS spectrum licenses</t>
  </si>
  <si>
    <t>Affiliates of T-Mobile USA, Inc. | AWS and PCS spectrum licenses</t>
  </si>
  <si>
    <t>Selling, general and administrative expense | Affiliates of AT&amp;T Inc. | AWS and PCS spectrum licenses</t>
  </si>
  <si>
    <t>Selling, general and administrative expense | Affiliates of T-Mobile USA, Inc. | AWS and PCS spectrum licenses</t>
  </si>
  <si>
    <t>Spectrum Licenses, 24 GHz</t>
  </si>
  <si>
    <t>Number of licenses acquired | License</t>
  </si>
  <si>
    <t>Spectrum Licenses, 28 GHz</t>
  </si>
  <si>
    <t>Spectrum Licenses</t>
  </si>
  <si>
    <t>Acquisitions and Divestitures - Acquisition of AOL Inc. (Details) - AOL Inc - USD ($) $ / shares in Units, shares in Millions, $ in Millions</t>
  </si>
  <si>
    <t>Jun. 23, 2015</t>
  </si>
  <si>
    <t>Oct. 31, 2018</t>
  </si>
  <si>
    <t>May 31, 2015</t>
  </si>
  <si>
    <t>Business acquisition, share price (in USD per share)</t>
  </si>
  <si>
    <t>Business acquisition, purchase price in cash</t>
  </si>
  <si>
    <t>Number of shares exercised under appraisal rights of Delaware law</t>
  </si>
  <si>
    <t>Payments for legal settlements</t>
  </si>
  <si>
    <t>Acquisitions and Divestitures - XO Holdings (Details) - USD ($) $ in Millions</t>
  </si>
  <si>
    <t>1 Months Ended</t>
  </si>
  <si>
    <t>Jan. 31, 2018</t>
  </si>
  <si>
    <t>Apr. 30, 2017</t>
  </si>
  <si>
    <t>Feb. 28, 2017</t>
  </si>
  <si>
    <t>Mar. 31, 2017</t>
  </si>
  <si>
    <t>Dec. 31, 2015</t>
  </si>
  <si>
    <t>Apr. 01, 2019</t>
  </si>
  <si>
    <t>XO Holdings</t>
  </si>
  <si>
    <t>Business acquisition consideration</t>
  </si>
  <si>
    <t>Purchase of asset, deferred tax liability recognized</t>
  </si>
  <si>
    <t>Purchase of assets, other liabilities acquired</t>
  </si>
  <si>
    <t>Property, plant, and equipment acquired</t>
  </si>
  <si>
    <t>Other intangible a acquired</t>
  </si>
  <si>
    <t>Wireless Licenses | XO Holdings</t>
  </si>
  <si>
    <t>Acquisitions and Divestitures - Acquisition of Yahoo! Inc.'s Operating Business (Details) - USD ($) $ in Millions</t>
  </si>
  <si>
    <t>Jun. 30, 2017</t>
  </si>
  <si>
    <t>Jul. 31, 2016</t>
  </si>
  <si>
    <t>Acquisition related integration costs</t>
  </si>
  <si>
    <t>Yahoo! Inc.</t>
  </si>
  <si>
    <t>Purchase price reduction due to Purchase Agreement Amendment</t>
  </si>
  <si>
    <t>Post-closing liabilities arising from data breach percent retained</t>
  </si>
  <si>
    <t>50.00%</t>
  </si>
  <si>
    <t>Post-closing liabilities arising from shareholders percent retained</t>
  </si>
  <si>
    <t>100.00%</t>
  </si>
  <si>
    <t>Cash acquired</t>
  </si>
  <si>
    <t>Acquisition and integration related charges</t>
  </si>
  <si>
    <t>Acquisition related severance costs</t>
  </si>
  <si>
    <t>Acquisition related transaction costs</t>
  </si>
  <si>
    <t>Equity Awards | Yahoo! Inc.</t>
  </si>
  <si>
    <t>Outstanding restricted stock units to be awarded to employees who transferred from yahoo</t>
  </si>
  <si>
    <t>Acquisitions and Divestitures - Summary of Consideration to Shareholders and Identification of Assets Acquired and Liabilities Assumed (Detail) - USD ($) $ in Millions</t>
  </si>
  <si>
    <t>Assets acquired:</t>
  </si>
  <si>
    <t>Business Combination, Recognized Identifiable Assets Acquired and Liabilities Assumed, Net [Abstract]</t>
  </si>
  <si>
    <t>Cash payment to Yahoo’s equity holders</t>
  </si>
  <si>
    <t>Estimated liabilities to be paid</t>
  </si>
  <si>
    <t>Total consideration</t>
  </si>
  <si>
    <t>Intangible assets subject to amortization</t>
  </si>
  <si>
    <t>Property, plant, and equipment</t>
  </si>
  <si>
    <t>Total assets acquired</t>
  </si>
  <si>
    <t>Liabilities assumed:</t>
  </si>
  <si>
    <t>Total liabilities assumed</t>
  </si>
  <si>
    <t>Net assets acquired</t>
  </si>
  <si>
    <t>Noncontrolling interest</t>
  </si>
  <si>
    <t>Measurement-period adjustments</t>
  </si>
  <si>
    <t>Cash payment to Yahoo’s equity holders, adjustments</t>
  </si>
  <si>
    <t>Estimated liabilities to be paid, adjustments</t>
  </si>
  <si>
    <t>Total consideration, adjustments</t>
  </si>
  <si>
    <t>Goodwill, adjustments</t>
  </si>
  <si>
    <t>Intangible assets subject to amortization, adjustments</t>
  </si>
  <si>
    <t>Property, plant, and equipment, adjustments</t>
  </si>
  <si>
    <t>Other, adjustments</t>
  </si>
  <si>
    <t>Total assets acquired, adjustments</t>
  </si>
  <si>
    <t>Total liabilities assumed, adjustments</t>
  </si>
  <si>
    <t>Net assets acquired:, adjustments</t>
  </si>
  <si>
    <t>Noncontrolling interest, adjustments</t>
  </si>
  <si>
    <t>Acquisitions and Divestitures - Data Center Sale (Details) $ in Millions</t>
  </si>
  <si>
    <t>Dec. 31, 2016USD ($)Site</t>
  </si>
  <si>
    <t>May 31, 2017Site</t>
  </si>
  <si>
    <t>Data Center Sale with Equinix</t>
  </si>
  <si>
    <t>United States and Latin America | Data Center Sale with Equinix</t>
  </si>
  <si>
    <t>Number of data center sites sold | Site</t>
  </si>
  <si>
    <t>Selling, general and administrative expense | Data Center Sale with Equinix</t>
  </si>
  <si>
    <t>Acquisitions and Divestitures - Straight Path (Details) - Straight Path - USD ($) $ / shares in Units, shares in Millions, $ in Millions</t>
  </si>
  <si>
    <t>Feb. 28, 2018</t>
  </si>
  <si>
    <t>May 31, 2017</t>
  </si>
  <si>
    <t>Payments to acquire assets</t>
  </si>
  <si>
    <t>Number of shares issued related to assets purchase</t>
  </si>
  <si>
    <t>Equity issued related to assets purchase</t>
  </si>
  <si>
    <t>Wireless Licenses</t>
  </si>
  <si>
    <t>Acquisitions and Divestitures - WideOpenWest, Inc. (Details) - USD ($) $ in Millions</t>
  </si>
  <si>
    <t>Aug. 31, 2017</t>
  </si>
  <si>
    <t>WideOpenWest, Inc.</t>
  </si>
  <si>
    <t>Acquisitions and Divestitures - Other (Details) - USD ($) $ in Millions</t>
  </si>
  <si>
    <t>Net gain from dispositions of assets and businesses</t>
  </si>
  <si>
    <t>Wireless Licenses, Goodwill and Other Intangible Assets - Schedule of Carrying Amount of Wireless Licenses (Detail) - USD ($) $ in Millions</t>
  </si>
  <si>
    <t>Indefinite-lived Intangible Assets [Line Items]</t>
  </si>
  <si>
    <t>Wireless Licenses, Goodwill and Other Intangible Assets - Narrative (Detail) - USD ($) $ in Millions</t>
  </si>
  <si>
    <t>Capitalized interest costs</t>
  </si>
  <si>
    <t>Goodwill impairment, after-tax</t>
  </si>
  <si>
    <t>Wireless licenses under development</t>
  </si>
  <si>
    <t>Average remaining renewal period of wireless license portfolio (in years)</t>
  </si>
  <si>
    <t>4 years 7 months 6 days</t>
  </si>
  <si>
    <t>Straight Path | Wireless Licenses</t>
  </si>
  <si>
    <t>NextLink | Wireless Licenses</t>
  </si>
  <si>
    <t>Wireless Licenses, Goodwill and Other Intangible Assets - Changes in Carrying Amount of Goodwill (Detail) - USD ($) $ in Millions</t>
  </si>
  <si>
    <t>Goodwill [Roll Forward]</t>
  </si>
  <si>
    <t>Beginning balance</t>
  </si>
  <si>
    <t>Acquisitions</t>
  </si>
  <si>
    <t>Reclassifications, adjustments and other</t>
  </si>
  <si>
    <t>Ending balance</t>
  </si>
  <si>
    <t>Goodwill accumulated impairment</t>
  </si>
  <si>
    <t>Operating Segments | Consumer</t>
  </si>
  <si>
    <t>Reporting Unit reallocation (1)</t>
  </si>
  <si>
    <t>Operating Segments | Business</t>
  </si>
  <si>
    <t>Operating Segments | Wireless</t>
  </si>
  <si>
    <t>Operating Segments | Wireline</t>
  </si>
  <si>
    <t>Wireless Licenses, Goodwill and Other Intangible Assets - Composition of Other Intangible Assets, Net (Detail) - USD ($) $ in Millions</t>
  </si>
  <si>
    <t>Finite-Lived Intangible Assets [Line Items]</t>
  </si>
  <si>
    <t>Gross Amount</t>
  </si>
  <si>
    <t>Accumulated Amortization</t>
  </si>
  <si>
    <t>Net Amount</t>
  </si>
  <si>
    <t>Customer lists</t>
  </si>
  <si>
    <t>Customer lists | Minimum</t>
  </si>
  <si>
    <t>8 years</t>
  </si>
  <si>
    <t>Customer lists | Maximum</t>
  </si>
  <si>
    <t>13 years</t>
  </si>
  <si>
    <t>Non-Network Internal-Use Software</t>
  </si>
  <si>
    <t>Other | Minimum</t>
  </si>
  <si>
    <t>Other | Maximum</t>
  </si>
  <si>
    <t>25 years</t>
  </si>
  <si>
    <t>Wireless Licenses, Goodwill and Other Intangible Assets - Amortization Expense for Other Intangible Assets (Detail) - USD ($) $ in Millions</t>
  </si>
  <si>
    <t>Amortization expense for other intangible assets</t>
  </si>
  <si>
    <t>Wireless Licenses, Goodwill and Other Intangible Assets - Estimated Future Amortization Expense for Other Intangible Assets (Detail) $ in Millions</t>
  </si>
  <si>
    <t>2020</t>
  </si>
  <si>
    <t>2021</t>
  </si>
  <si>
    <t>2022</t>
  </si>
  <si>
    <t>2023</t>
  </si>
  <si>
    <t>2024</t>
  </si>
  <si>
    <t>Property, Plant and Equipment (Detail) - USD ($) $ in Millions</t>
  </si>
  <si>
    <t>Property, Plant and Equipment [Line Items]</t>
  </si>
  <si>
    <t>Land</t>
  </si>
  <si>
    <t>Buildings and equipment</t>
  </si>
  <si>
    <t>Buildings and equipment | Minimum</t>
  </si>
  <si>
    <t>Property, plant and equipment useful life</t>
  </si>
  <si>
    <t>Buildings and equipment | Maximum</t>
  </si>
  <si>
    <t>45 years</t>
  </si>
  <si>
    <t>Central office and other network equipment</t>
  </si>
  <si>
    <t>Central office and other network equipment | Minimum</t>
  </si>
  <si>
    <t>Central office and other network equipment | Maximum</t>
  </si>
  <si>
    <t>50 years</t>
  </si>
  <si>
    <t>Cable, poles and conduit</t>
  </si>
  <si>
    <t>Cable, poles and conduit | Minimum</t>
  </si>
  <si>
    <t>Cable, poles and conduit | Maximum</t>
  </si>
  <si>
    <t>Leasehold improvements</t>
  </si>
  <si>
    <t>Leasehold improvements | Minimum</t>
  </si>
  <si>
    <t>Leasehold improvements | Maximum</t>
  </si>
  <si>
    <t>20 years</t>
  </si>
  <si>
    <t>Work in progress</t>
  </si>
  <si>
    <t>Furniture, vehicles and other</t>
  </si>
  <si>
    <t>Furniture, vehicles and other | Minimum</t>
  </si>
  <si>
    <t>Furniture, vehicles and other | Maximum</t>
  </si>
  <si>
    <t>Leasing Arrangements - Additional Information (Details) $ in Billions</t>
  </si>
  <si>
    <t>Jul. 23, 2019USD ($)option</t>
  </si>
  <si>
    <t>Mar. 31, 2015USD ($)Lease</t>
  </si>
  <si>
    <t>Lessee, Lease, Description [Line Items]</t>
  </si>
  <si>
    <t>Leases renewal term</t>
  </si>
  <si>
    <t>Contractually obligated lease payments for operating leases not yet commenced</t>
  </si>
  <si>
    <t>Gross proceeds of sale-leaseback transaction</t>
  </si>
  <si>
    <t>Sale-leaseback transaction, lease terms</t>
  </si>
  <si>
    <t>P2Y</t>
  </si>
  <si>
    <t>Sale-leaseback transaction, number of renewal options | option</t>
  </si>
  <si>
    <t>Sale-leaseback transaction, renewal term</t>
  </si>
  <si>
    <t>3 months</t>
  </si>
  <si>
    <t>Leases remaining lease term</t>
  </si>
  <si>
    <t>28 years</t>
  </si>
  <si>
    <t>Tower Monetization Transaction</t>
  </si>
  <si>
    <t>Number of towers subject to failed sale leaseback | Lease</t>
  </si>
  <si>
    <t>Proceeds from failed sale lease back</t>
  </si>
  <si>
    <t>Minimum number of years to sublease capacity on towers</t>
  </si>
  <si>
    <t>10 years</t>
  </si>
  <si>
    <t>Leasing Arrangements - Components of Net Lease Cost (Details) $ in Millions</t>
  </si>
  <si>
    <t>Operating lease cost</t>
  </si>
  <si>
    <t>Amortization of right-of-use assets</t>
  </si>
  <si>
    <t>Interest on lease liabilities</t>
  </si>
  <si>
    <t>Short-term lease cost</t>
  </si>
  <si>
    <t>Variable lease cost</t>
  </si>
  <si>
    <t>Sublease income</t>
  </si>
  <si>
    <t>Total net lease cost</t>
  </si>
  <si>
    <t>Gain on sale and leaseback transaction, net</t>
  </si>
  <si>
    <t>Leasing Arrangements - Supplemental Disclosure for Statement of Cash Flows related to Operating and Finance Leases (Details) $ in Millions</t>
  </si>
  <si>
    <t>Operating cash flows for operating leases</t>
  </si>
  <si>
    <t>Operating cash flows for finance leases</t>
  </si>
  <si>
    <t>Financing cash flows for finance leases</t>
  </si>
  <si>
    <t>Operating lease right-of-use assets obtained in exchange for new operating lease liabilities</t>
  </si>
  <si>
    <t>Right-of-use assets obtained in exchange for new finance lease liabilities</t>
  </si>
  <si>
    <t>Leasing Arrangements - Supplemental Disclosure for Balance Sheet related to Finance Leases (Details) $ in Millions</t>
  </si>
  <si>
    <t>Assets</t>
  </si>
  <si>
    <t>Liabilities</t>
  </si>
  <si>
    <t>Total Finance lease liabilities</t>
  </si>
  <si>
    <t>Leasing Arrangements - Schedule of Weighted-Average Remaining Lease Term and Weighted-Average Discount Rate related to Leases (Details)</t>
  </si>
  <si>
    <t>Operating leases, weighted average remaining lease term</t>
  </si>
  <si>
    <t>9 years</t>
  </si>
  <si>
    <t>Finance leases, weighted average remaining lease term</t>
  </si>
  <si>
    <t>Operating leases, weighted average discount rate</t>
  </si>
  <si>
    <t>4.00%</t>
  </si>
  <si>
    <t>Finance leases, weighted average discount rate</t>
  </si>
  <si>
    <t>3.20%</t>
  </si>
  <si>
    <t>Leasing Arrangements - Schedule of Lease Liability Maturity (Details) - USD ($) $ in Millions</t>
  </si>
  <si>
    <t>Operating Leases</t>
  </si>
  <si>
    <t>Thereafter</t>
  </si>
  <si>
    <t>Total lease payments</t>
  </si>
  <si>
    <t>Less interest</t>
  </si>
  <si>
    <t>Present value of lease liabilities</t>
  </si>
  <si>
    <t>Less current obligation</t>
  </si>
  <si>
    <t>Long-term obligation at December 31, 2019</t>
  </si>
  <si>
    <t>Finance Leases</t>
  </si>
  <si>
    <t>Leasing Arrangements - Disclosures Related to Periods Prior to Adoption of Topic 842 (Details) - USD ($) $ in Millions</t>
  </si>
  <si>
    <t>Operating leases rent expense</t>
  </si>
  <si>
    <t>Capital leases</t>
  </si>
  <si>
    <t>Less accumulated amortization</t>
  </si>
  <si>
    <t>Debt - Schedule of Long-term Debt Obligations (Detail) - USD ($) $ in Millions</t>
  </si>
  <si>
    <t>Schedule of Capitalization, Long-term Debt [Line Items]</t>
  </si>
  <si>
    <t>Finance lease obligations (average rate of 3.2% and 4.1% in 2019 and 2018, respectively)</t>
  </si>
  <si>
    <t>Unamortized discount, net of premium</t>
  </si>
  <si>
    <t>Unamortized debt issuance costs</t>
  </si>
  <si>
    <t>Total long-term debt, including current maturities</t>
  </si>
  <si>
    <t>Less long-term debt maturing within one year</t>
  </si>
  <si>
    <t>Total long-term debt</t>
  </si>
  <si>
    <t>Short-term notes payable</t>
  </si>
  <si>
    <t>Total debt</t>
  </si>
  <si>
    <t>Capital Lease Obligations</t>
  </si>
  <si>
    <t>Finance lease obligations average rate</t>
  </si>
  <si>
    <t>4.10%</t>
  </si>
  <si>
    <t>Verizon Communications | Fixed Rate Debt Maturing 2019-2024</t>
  </si>
  <si>
    <t>Long-term debt, gross</t>
  </si>
  <si>
    <t>Verizon Communications | Fixed Rate Debt Maturing 2019-2024 | Minimum</t>
  </si>
  <si>
    <t>Stated interest rate on debt instrument</t>
  </si>
  <si>
    <t>1.38%</t>
  </si>
  <si>
    <t>Verizon Communications | Fixed Rate Debt Maturing 2019-2024 | Maximum</t>
  </si>
  <si>
    <t>5.51%</t>
  </si>
  <si>
    <t>Verizon Communications | Fixed Rate Debt Maturing 2025-2029</t>
  </si>
  <si>
    <t>Verizon Communications | Fixed Rate Debt Maturing 2025-2029 | Minimum</t>
  </si>
  <si>
    <t>Verizon Communications | Fixed Rate Debt Maturing 2025-2029 | Maximum</t>
  </si>
  <si>
    <t>6.80%</t>
  </si>
  <si>
    <t>Verizon Communications | Fixed Rate Debt Maturing 2030-2055</t>
  </si>
  <si>
    <t>Verizon Communications | Fixed Rate Debt Maturing 2030-2055 | Minimum</t>
  </si>
  <si>
    <t>2.65%</t>
  </si>
  <si>
    <t>Verizon Communications | Fixed Rate Debt Maturing 2030-2055 | Maximum</t>
  </si>
  <si>
    <t>8.95%</t>
  </si>
  <si>
    <t>Verizon Communications | Floating Notes Payable and other maturing 2019-2024</t>
  </si>
  <si>
    <t>Verizon Communications | Floating Notes Payable and other maturing 2025-2029</t>
  </si>
  <si>
    <t>Alltel Corporation | Fixed Rate Debt Maturing 2025-2029</t>
  </si>
  <si>
    <t>Alltel Corporation | Fixed Rate Debt Maturing 2030-2055</t>
  </si>
  <si>
    <t>7.88%</t>
  </si>
  <si>
    <t>Operating telephone company subsidiaries—debentures | Fixed Rate Debt Maturing 2019-2024</t>
  </si>
  <si>
    <t>Operating telephone company subsidiaries—debentures | Fixed Rate Debt Maturing 2019-2024 | Minimum</t>
  </si>
  <si>
    <t>Operating telephone company subsidiaries—debentures | Fixed Rate Debt Maturing 2019-2024 | Maximum</t>
  </si>
  <si>
    <t>8.00%</t>
  </si>
  <si>
    <t>Operating telephone company subsidiaries—debentures | Fixed Rate Debt Maturing 2025-2029</t>
  </si>
  <si>
    <t>Operating telephone company subsidiaries—debentures | Fixed Rate Debt Maturing 2025-2029 | Minimum</t>
  </si>
  <si>
    <t>6.00%</t>
  </si>
  <si>
    <t>Operating telephone company subsidiaries—debentures | Fixed Rate Debt Maturing 2025-2029 | Maximum</t>
  </si>
  <si>
    <t>8.38%</t>
  </si>
  <si>
    <t>Operating telephone company subsidiaries—debentures | Fixed Rate Debt Maturing 2030-2055</t>
  </si>
  <si>
    <t>Operating telephone company subsidiaries—debentures | Fixed Rate Debt Maturing 2030-2055 | Minimum</t>
  </si>
  <si>
    <t>5.13%</t>
  </si>
  <si>
    <t>Operating telephone company subsidiaries—debentures | Fixed Rate Debt Maturing 2030-2055 | Maximum</t>
  </si>
  <si>
    <t>8.75%</t>
  </si>
  <si>
    <t>GTE LLC | Fixed Rate Debt Maturing 2019-2024</t>
  </si>
  <si>
    <t>GTE LLC | Fixed Rate Debt Maturing 2025-2029</t>
  </si>
  <si>
    <t>6.94%</t>
  </si>
  <si>
    <t>Other subsidiaries | Fixed Rate Debt Maturing 2019-2024</t>
  </si>
  <si>
    <t>Other subsidiaries | Fixed Rate Debt Maturing 2019-2024 | Minimum</t>
  </si>
  <si>
    <t>1.42%</t>
  </si>
  <si>
    <t>Other subsidiaries | Fixed Rate Debt Maturing 2019-2024 | Maximum</t>
  </si>
  <si>
    <t>3.56%</t>
  </si>
  <si>
    <t>Other subsidiaries | Floating Asset-backed Debt</t>
  </si>
  <si>
    <t>Debt - Schedule of Maturities of Long-Term Debt (Detail) $ in Millions</t>
  </si>
  <si>
    <t>Debt - Additional Information (Details) - USD ($) $ in Billions</t>
  </si>
  <si>
    <t>Debt Instrument [Line Items]</t>
  </si>
  <si>
    <t>Repayments of debt and capital lease obligations</t>
  </si>
  <si>
    <t>Asset-Backed Debt</t>
  </si>
  <si>
    <t>Repayments of debt</t>
  </si>
  <si>
    <t>Debt - Exchange Offers (Details) - Exchange Offers $ in Millions</t>
  </si>
  <si>
    <t>Principal Amount Exchanged</t>
  </si>
  <si>
    <t>Principal Amount Issued</t>
  </si>
  <si>
    <t>Verizon 1.750% - 5.150% notes and floating rate notes, due 2021 - 2025</t>
  </si>
  <si>
    <t>Verizon 1.750% - 5.150% notes and floating rate notes, due 2021 - 2025 | Minimum</t>
  </si>
  <si>
    <t>1.75%</t>
  </si>
  <si>
    <t>Verizon 1.750% - 5.150% notes and floating rate notes, due 2021 - 2025 | Maximum</t>
  </si>
  <si>
    <t>5.15%</t>
  </si>
  <si>
    <t>GTE LLC 8.750% debentures, due 2021</t>
  </si>
  <si>
    <t>Verizon 4.016% Notes Due 2029</t>
  </si>
  <si>
    <t>4.016%</t>
  </si>
  <si>
    <t>Debt - Tender Offers (Details) - Debt Tender Offers $ in Millions</t>
  </si>
  <si>
    <t>Principal Amount Purchased</t>
  </si>
  <si>
    <t>Cash Consideration</t>
  </si>
  <si>
    <t>Verizon 4.672% - 5.012% notes due 2054 - 2055</t>
  </si>
  <si>
    <t>Verizon [3.850% - 6.550% notes due 2039 - 2055]</t>
  </si>
  <si>
    <t>Various [5.050% - 8.950% notes due 2021 - 2041]</t>
  </si>
  <si>
    <t>Minimum | Verizon 4.672% - 5.012% notes due 2054 - 2055</t>
  </si>
  <si>
    <t>4.672%</t>
  </si>
  <si>
    <t>Minimum | Verizon [3.850% - 6.550% notes due 2039 - 2055]</t>
  </si>
  <si>
    <t>3.85%</t>
  </si>
  <si>
    <t>Minimum | Various [5.050% - 8.950% notes due 2021 - 2041]</t>
  </si>
  <si>
    <t>5.05%</t>
  </si>
  <si>
    <t>Maximum | Verizon 4.672% - 5.012% notes due 2054 - 2055</t>
  </si>
  <si>
    <t>5.012%</t>
  </si>
  <si>
    <t>Maximum | Verizon [3.850% - 6.550% notes due 2039 - 2055]</t>
  </si>
  <si>
    <t>6.55%</t>
  </si>
  <si>
    <t>Maximum | Various [5.050% - 8.950% notes due 2021 - 2041]</t>
  </si>
  <si>
    <t>Debt - Debt Redemptions, Repurchases and Repayments (Details) - USD ($) $ in Millions</t>
  </si>
  <si>
    <t>Feb. 21, 2020</t>
  </si>
  <si>
    <t>Principal Redeemed/ Repurchased/ Repaid</t>
  </si>
  <si>
    <t>Verizon 5.900% notes due 2054</t>
  </si>
  <si>
    <t>5.90%</t>
  </si>
  <si>
    <t>Debt redemption, percentage of principal amount redeemed</t>
  </si>
  <si>
    <t>Verizon 1.375% notes due 2019</t>
  </si>
  <si>
    <t>1.375%</t>
  </si>
  <si>
    <t>Verizon 1.750% notes due 2021</t>
  </si>
  <si>
    <t>Verizon 3.000% notes due 2021</t>
  </si>
  <si>
    <t>3.00%</t>
  </si>
  <si>
    <t>101.061%</t>
  </si>
  <si>
    <t>Verizon 3.500% notes due 2021</t>
  </si>
  <si>
    <t>3.50%</t>
  </si>
  <si>
    <t>Verizon 2.625% notes due 2020</t>
  </si>
  <si>
    <t>2.625%</t>
  </si>
  <si>
    <t>100.037%</t>
  </si>
  <si>
    <t>Verizon floating rate (LIBOR 0.770%) notes due 2019</t>
  </si>
  <si>
    <t>Verizon floating rate (LIBOR 0.770%) notes due 2019 | London Interbank Offered Rate (LIBOR)</t>
  </si>
  <si>
    <t>Debt instrument, percentage points added to the reference rate</t>
  </si>
  <si>
    <t>0.77%</t>
  </si>
  <si>
    <t>Verizon 4.200% notes due 2046</t>
  </si>
  <si>
    <t>4.20%</t>
  </si>
  <si>
    <t>Verizon floating rate (LIBOR 0.370%) notes due 2019</t>
  </si>
  <si>
    <t>Verizon floating rate (LIBOR 0.370%) notes due 2019 | London Interbank Offered Rate (LIBOR)</t>
  </si>
  <si>
    <t>0.37%</t>
  </si>
  <si>
    <t>Verizon 2.600% - 4.300% Internotes due 2022 - 2029</t>
  </si>
  <si>
    <t>Open market repurchases of various Verizon notes</t>
  </si>
  <si>
    <t>Minimum | Verizon 2.600% - 4.300% Internotes due 2022 - 2029</t>
  </si>
  <si>
    <t>2.60%</t>
  </si>
  <si>
    <t>Maximum | Verizon 2.600% - 4.300% Internotes due 2022 - 2029</t>
  </si>
  <si>
    <t>4.30%</t>
  </si>
  <si>
    <t>Payment Tranche One | Verizon 3.500% notes due 2021</t>
  </si>
  <si>
    <t>102.18%</t>
  </si>
  <si>
    <t>Payment Tranche Two | Verizon 3.500% notes due 2021</t>
  </si>
  <si>
    <t>102.238%</t>
  </si>
  <si>
    <t>Subsequent event | 4.95% Notes Due 2047</t>
  </si>
  <si>
    <t>4.95%</t>
  </si>
  <si>
    <t>Debt - Debt Issuances (Details)</t>
  </si>
  <si>
    <t>Dec. 31, 2019AUD ($)</t>
  </si>
  <si>
    <t>Dec. 31, 2019EUR (€)</t>
  </si>
  <si>
    <t>Dec. 31, 2019GBP (£)</t>
  </si>
  <si>
    <t>Verizon 3.875% notes due 2029 (2)</t>
  </si>
  <si>
    <t>3.875%</t>
  </si>
  <si>
    <t>Verizon 5.000% notes due 2051</t>
  </si>
  <si>
    <t>5.00%</t>
  </si>
  <si>
    <t>Verizon 0.875% notes due 2027</t>
  </si>
  <si>
    <t>0.875%</t>
  </si>
  <si>
    <t>Principal Amount Issued | €</t>
  </si>
  <si>
    <t>Verizon 1.250% notes due 2030</t>
  </si>
  <si>
    <t>1.25%</t>
  </si>
  <si>
    <t>Verizon 2.500% notes due 2031</t>
  </si>
  <si>
    <t>2.50%</t>
  </si>
  <si>
    <t>Principal Amount Issued | £</t>
  </si>
  <si>
    <t>Verizon 0.875% notes due 2032</t>
  </si>
  <si>
    <t>Verizon 1.500% notes due 2039</t>
  </si>
  <si>
    <t>1.50%</t>
  </si>
  <si>
    <t>Verizon 1.875% notes due 2030</t>
  </si>
  <si>
    <t>1.875%</t>
  </si>
  <si>
    <t>Verizon 3.500% notes due 2039</t>
  </si>
  <si>
    <t>2.10%</t>
  </si>
  <si>
    <t>Verizon 2.650% notes due 2030</t>
  </si>
  <si>
    <t>Debt - Short Term Borrowing and Commercial Paper Program (Details) - USD ($)</t>
  </si>
  <si>
    <t>Jul. 31, 2018</t>
  </si>
  <si>
    <t>Line of Credit Facility [Line Items]</t>
  </si>
  <si>
    <t>Facility Capacity</t>
  </si>
  <si>
    <t>Principal Amount Outstanding</t>
  </si>
  <si>
    <t>Commercial paper</t>
  </si>
  <si>
    <t>Short Term Facility</t>
  </si>
  <si>
    <t>Debt - Asset-Backed Debt Narrative (Detail)</t>
  </si>
  <si>
    <t>2 Months Ended</t>
  </si>
  <si>
    <t>Jan. 31, 2020USD ($)</t>
  </si>
  <si>
    <t>Nov. 30, 2019USD ($)</t>
  </si>
  <si>
    <t>Aug. 31, 2019USD ($)</t>
  </si>
  <si>
    <t>May 31, 2019USD ($)</t>
  </si>
  <si>
    <t>Sep. 30, 2019Agreement</t>
  </si>
  <si>
    <t>Oct. 31, 2019USD ($)</t>
  </si>
  <si>
    <t>Jun. 30, 2019USD ($)</t>
  </si>
  <si>
    <t>Mar. 31, 2019USD ($)</t>
  </si>
  <si>
    <t>Secured debt, carrying value</t>
  </si>
  <si>
    <t>Asset Backed Notes</t>
  </si>
  <si>
    <t>2016 ABS Financing Facility</t>
  </si>
  <si>
    <t>Debt revolving period</t>
  </si>
  <si>
    <t>2018 ABS Financing Facility</t>
  </si>
  <si>
    <t>2019 ABS Financing Facility</t>
  </si>
  <si>
    <t>Additional borrowing capacity</t>
  </si>
  <si>
    <t>Amount drawn from credit facilities</t>
  </si>
  <si>
    <t>Number of loan agreements | Agreement</t>
  </si>
  <si>
    <t>Outstanding balance</t>
  </si>
  <si>
    <t>Senior asset-backed notes | Asset Backed Notes</t>
  </si>
  <si>
    <t>Subsequent event | 2019 ABS Financing Facility</t>
  </si>
  <si>
    <t>Subsequent event | Senior and Junior Asset Backed Notes | Asset Backed Notes</t>
  </si>
  <si>
    <t>Debt - Schedule of Asset-Backed Notes Transactions (Details) - Asset Backed Notes - USD ($)</t>
  </si>
  <si>
    <t>Oct. 31, 2019</t>
  </si>
  <si>
    <t>A-1a Senior class notes</t>
  </si>
  <si>
    <t>1.94%</t>
  </si>
  <si>
    <t>2.33%</t>
  </si>
  <si>
    <t>2.93%</t>
  </si>
  <si>
    <t>Expected Weighted-average Life to Maturity (in years)</t>
  </si>
  <si>
    <t>2 years 6 months 3 days</t>
  </si>
  <si>
    <t>2 years 6 months 7 days</t>
  </si>
  <si>
    <t>2 years 6 months</t>
  </si>
  <si>
    <t>A-1b Senior floating rate class notes</t>
  </si>
  <si>
    <t>Effective interest rate</t>
  </si>
  <si>
    <t>1.763%</t>
  </si>
  <si>
    <t>B Junior class notes</t>
  </si>
  <si>
    <t>2.06%</t>
  </si>
  <si>
    <t>2.40%</t>
  </si>
  <si>
    <t>3.02%</t>
  </si>
  <si>
    <t>3 years 2 months 23 days</t>
  </si>
  <si>
    <t>3 years 3 months 10 days</t>
  </si>
  <si>
    <t>3 years 2 months 19 days</t>
  </si>
  <si>
    <t>C Junior class notes</t>
  </si>
  <si>
    <t>2.16%</t>
  </si>
  <si>
    <t>3.22%</t>
  </si>
  <si>
    <t>3 years 4 months 28 days</t>
  </si>
  <si>
    <t>3 years 5 months 19 days</t>
  </si>
  <si>
    <t>3 years 4 months 24 days</t>
  </si>
  <si>
    <t>London Interbank Offered Rate (LIBOR) | A-1b Senior floating rate class notes</t>
  </si>
  <si>
    <t>0.42%</t>
  </si>
  <si>
    <t>0.45%</t>
  </si>
  <si>
    <t>0.33%</t>
  </si>
  <si>
    <t>Debt - Schedule of Assets and Liabilities Related to Asset-backed Debt Arrangements (Detail) - USD ($) $ in Millions</t>
  </si>
  <si>
    <t>Account receivable, net</t>
  </si>
  <si>
    <t>Assets and Associated Liabilities of Transfers Accounted for as Secured Borrowings [Line Items]</t>
  </si>
  <si>
    <t>Short-term portion of long-term debt</t>
  </si>
  <si>
    <t>Debt - Credit Facilities, Non-Cash Transaction, Early Debt Redemptions, Guarantees, Debt Covenants (Detail) - USD ($)</t>
  </si>
  <si>
    <t>Unused Capacity</t>
  </si>
  <si>
    <t>Long-term debt maturing within one year</t>
  </si>
  <si>
    <t>Early debt extinguishment costs</t>
  </si>
  <si>
    <t>Guarantee of Debentures of Operating Telephone Company Subsidiaries</t>
  </si>
  <si>
    <t>Principal amount outstanding in connection with the guarantee of debt obligations</t>
  </si>
  <si>
    <t>Guarantee of Debt Obligations of GTE Corporation</t>
  </si>
  <si>
    <t>Network Equipment | Vendor Financing Facility</t>
  </si>
  <si>
    <t>Value of purchase assets financed</t>
  </si>
  <si>
    <t>Verizon revolving credit facility</t>
  </si>
  <si>
    <t>Various export credit facilities</t>
  </si>
  <si>
    <t>Wireless Device Payment Plans - Schedule of Device Payment Plan Receivables, Net (Detail) - USD ($) $ in Millions</t>
  </si>
  <si>
    <t>Accounts, Notes, Loans and Financing Receivable [Line Items]</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Narrative (Detail) - USD ($)</t>
  </si>
  <si>
    <t>Device payment plan agreement receivables transfered</t>
  </si>
  <si>
    <t>Device payment plan agreement, trade-in liability</t>
  </si>
  <si>
    <t>Device payment plan agreement receivables sold, net</t>
  </si>
  <si>
    <t>Number of customer tenure days</t>
  </si>
  <si>
    <t>45 days</t>
  </si>
  <si>
    <t>Required down payment percentage</t>
  </si>
  <si>
    <t>0.00%</t>
  </si>
  <si>
    <t>Cash flows used in investing activities</t>
  </si>
  <si>
    <t>Collections following repurchase of receivables</t>
  </si>
  <si>
    <t>Deferred purchase price receivable collected</t>
  </si>
  <si>
    <t>Product Trade-In</t>
  </si>
  <si>
    <t>Wireless Device Payment Plans - Balance and Aging of Device Payment Plan Agreement Receivables on Gross Basis (Detail) - USD ($) $ in Millions</t>
  </si>
  <si>
    <t>Unbilled</t>
  </si>
  <si>
    <t>Current</t>
  </si>
  <si>
    <t>Billed</t>
  </si>
  <si>
    <t>Past due</t>
  </si>
  <si>
    <t>Wireless Device Payment Plans - Activity in Allowance for Credit Losses for Device Payment Plan Agreement Receivables (Detail) - USD ($) $ in Millions</t>
  </si>
  <si>
    <t>Accounts Receivable, Allowance for Credit Loss [Roll Forward]</t>
  </si>
  <si>
    <t>Bad debt expense</t>
  </si>
  <si>
    <t>Write-offs</t>
  </si>
  <si>
    <t>Fair Value Measurements and Financial Instruments - Schedule of Assets and Liabilities Measured at Fair Value on Recurring Basis (Detail) - USD ($) $ in Millions</t>
  </si>
  <si>
    <t>Assets:</t>
  </si>
  <si>
    <t>Other liabilities:</t>
  </si>
  <si>
    <t>Fixed income securities</t>
  </si>
  <si>
    <t>Debt securities, available-for-sale</t>
  </si>
  <si>
    <t>Interest rate swaps</t>
  </si>
  <si>
    <t>Derivative asset</t>
  </si>
  <si>
    <t>Derivative liabilities</t>
  </si>
  <si>
    <t>Cross currency swaps</t>
  </si>
  <si>
    <t>Forward starting interest rate swaps</t>
  </si>
  <si>
    <t>Interest rate caps</t>
  </si>
  <si>
    <t>Foreign exchange forwards</t>
  </si>
  <si>
    <t>Level 1</t>
  </si>
  <si>
    <t>Level 1 | Fixed income securities</t>
  </si>
  <si>
    <t>Level 1 | Interest rate swaps</t>
  </si>
  <si>
    <t>Level 1 | Cross currency swaps</t>
  </si>
  <si>
    <t>Level 1 | Forward starting interest rate swaps</t>
  </si>
  <si>
    <t>Level 1 | Interest rate caps</t>
  </si>
  <si>
    <t>Level 1 | Foreign exchange forwards</t>
  </si>
  <si>
    <t>Level 2</t>
  </si>
  <si>
    <t>Level 2 | Fixed income securities</t>
  </si>
  <si>
    <t>Level 2 | Interest rate swaps</t>
  </si>
  <si>
    <t>Level 2 | Cross currency swaps</t>
  </si>
  <si>
    <t>Level 2 | Forward starting interest rate swaps</t>
  </si>
  <si>
    <t>Level 2 | Interest rate caps</t>
  </si>
  <si>
    <t>Level 2 | Foreign exchange forwards</t>
  </si>
  <si>
    <t>Level 3</t>
  </si>
  <si>
    <t>Level 3 | Fixed income securities</t>
  </si>
  <si>
    <t>Level 3 | Interest rate swaps</t>
  </si>
  <si>
    <t>Level 3 | Cross currency swaps</t>
  </si>
  <si>
    <t>Level 3 | Forward starting interest rate swaps</t>
  </si>
  <si>
    <t>Level 3 | Interest rate caps</t>
  </si>
  <si>
    <t>Level 3 | Foreign exchange forwards</t>
  </si>
  <si>
    <t>Fair Value Measurements and Financial Instruments - Narrative (Detail) $ in Millions</t>
  </si>
  <si>
    <t>Dec. 31, 2019USD ($)Debt_Instrument</t>
  </si>
  <si>
    <t>Nov. 30, 2019Debt_Instrument</t>
  </si>
  <si>
    <t>May 31, 2019USD ($)Debt_Instrument</t>
  </si>
  <si>
    <t>Sep. 30, 2018USD ($)Debt_Instrument</t>
  </si>
  <si>
    <t>Dec. 31, 2018EUR (€)</t>
  </si>
  <si>
    <t>Derivatives, Fair Value [Line Items]</t>
  </si>
  <si>
    <t>Carrying amount of investments without readily determinable fair values</t>
  </si>
  <si>
    <t>Number of debt instruments in tender offers | Debt_Instrument</t>
  </si>
  <si>
    <t>Derivative liability fair value of collateral</t>
  </si>
  <si>
    <t>Notional Amount</t>
  </si>
  <si>
    <t>Interest rate swaps | Fair Value Hedges</t>
  </si>
  <si>
    <t>Notional amount of derivative instruments entered during period</t>
  </si>
  <si>
    <t>Notional amount of derivative settled</t>
  </si>
  <si>
    <t>Ineffectiveness on interest rate fair value hedges</t>
  </si>
  <si>
    <t>Cross currency swaps | Cash Flow Hedges</t>
  </si>
  <si>
    <t>Pre-tax gain (loss) recognized in other comprehensive income (loss)</t>
  </si>
  <si>
    <t>Forward starting interest rate swaps | Cash Flow Hedges</t>
  </si>
  <si>
    <t>Euro-denominated debt | Net Investment Hedging</t>
  </si>
  <si>
    <t>Notional Amount | €</t>
  </si>
  <si>
    <t>Treasury rate locks</t>
  </si>
  <si>
    <t>Verizon 4.672% - 5.012% notes due 2054 - 2055 | Debt Tender Offers | Minimum</t>
  </si>
  <si>
    <t>Verizon 4.672% - 5.012% notes due 2054 - 2055 | Debt Tender Offers | Maximum</t>
  </si>
  <si>
    <t>Verizon [3.850% to 8.950%] Notes Due 2021 - 2055 | Debt Tender Offers | Minimum</t>
  </si>
  <si>
    <t>Verizon [3.850% to 8.950%] Notes Due 2021 - 2055 | Debt Tender Offers | Maximum</t>
  </si>
  <si>
    <t>Verizon [3.850% to 5.012%] notes due 2039 - 2055 | Debt Tender Offers | Minimum</t>
  </si>
  <si>
    <t>Verizon [3.850% to 5.012%] notes due 2039 - 2055 | Debt Tender Offers | Maximum</t>
  </si>
  <si>
    <t>Fair Value Measurements and Financial Instruments - Fair Value of Short-term and Long-term Debt (Detail) - USD ($) $ in Millions</t>
  </si>
  <si>
    <t>Carrying Amount</t>
  </si>
  <si>
    <t>Fair Value, Balance Sheet Grouping, Financial Statement Captions [Line Items]</t>
  </si>
  <si>
    <t>Short- and long-term debt, excluding finance leases</t>
  </si>
  <si>
    <t>Fair Value</t>
  </si>
  <si>
    <t>Fair Value Measurements and Financial Instruments - Notional Amounts of Outstanding Derivative Instruments (Detail) - USD ($) $ in Millions</t>
  </si>
  <si>
    <t>Derivative [Line Items]</t>
  </si>
  <si>
    <t>Fair Value Measurements and Financial Instruments - Schedule of Cumulative Basis Adjustments for Fair Value Hedges (Details) - Fair Value Hedges - Long-term debt - USD ($) $ in Millions</t>
  </si>
  <si>
    <t>Carrying amount of hedged liabilities</t>
  </si>
  <si>
    <t>Cumulative amount of fair value hedging adjustment included in the carrying amount of the hedged liabilities</t>
  </si>
  <si>
    <t>Stock-Based Compensation - Narrative (Detail) $ / shares in Units, $ in Millions</t>
  </si>
  <si>
    <t>Dec. 31, 2019USD ($)installment$ / sharesshares</t>
  </si>
  <si>
    <t>Dec. 31, 2018USD ($)$ / shares</t>
  </si>
  <si>
    <t>Share-based Compensation Arrangement by Share-based Payment Award [Line Items]</t>
  </si>
  <si>
    <t>Payments made to settle compensation classified as liability awards</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Share-based compensation</t>
  </si>
  <si>
    <t>Performance Stock Units</t>
  </si>
  <si>
    <t>Award performance cycle</t>
  </si>
  <si>
    <t>Restricted Stock Units</t>
  </si>
  <si>
    <t>Weighted average grant date fair value per unit (in usd per share) | $ / shares</t>
  </si>
  <si>
    <t>2017 Plan</t>
  </si>
  <si>
    <t>Maximum number of shares available for awards under the Long-Term Incentive Plan | shares</t>
  </si>
  <si>
    <t>2017 Plan | Restricted Stock Units</t>
  </si>
  <si>
    <t>Number of equal annual installments for award vesting | installment</t>
  </si>
  <si>
    <t>2017 Plan | Broad-based employee special award of RSUs</t>
  </si>
  <si>
    <t>Stock-Based Compensation - Restricted and Performance Stock Unit Activity (Detail) - shares shares in Thousands</t>
  </si>
  <si>
    <t>Restricted Stock Units Equity Awards</t>
  </si>
  <si>
    <t>Share-based Compensation Arrangement by Share-based Payment Award, Equity Instruments Other than Options, Nonvested, Number of Shares [Roll Forward]</t>
  </si>
  <si>
    <t>Beginning Balance (in shares)</t>
  </si>
  <si>
    <t>Granted (in shares)</t>
  </si>
  <si>
    <t>Payments (in shares)</t>
  </si>
  <si>
    <t>Cancelled/Forfeited (in shares)</t>
  </si>
  <si>
    <t>Ending Balance (in shares)</t>
  </si>
  <si>
    <t>Restricted Stock Units Liability Awards</t>
  </si>
  <si>
    <t>Employee Benefits - Change In Benefit Obligations Change In Plan Assets Funded Status (Detail) - USD ($) $ in Millions</t>
  </si>
  <si>
    <t>Change in Benefit Obligations</t>
  </si>
  <si>
    <t>Actuarial (gain) loss, net</t>
  </si>
  <si>
    <t>Pension</t>
  </si>
  <si>
    <t>Beginning of year</t>
  </si>
  <si>
    <t>Service cost</t>
  </si>
  <si>
    <t>Interest cost</t>
  </si>
  <si>
    <t>Plan amendments</t>
  </si>
  <si>
    <t>Benefits paid</t>
  </si>
  <si>
    <t>Curtailment and termination benefits</t>
  </si>
  <si>
    <t>Settlements paid</t>
  </si>
  <si>
    <t>End of year</t>
  </si>
  <si>
    <t>Change in Plan Assets</t>
  </si>
  <si>
    <t>Actual return on plan assets</t>
  </si>
  <si>
    <t>Company contributions</t>
  </si>
  <si>
    <t>Funded Status</t>
  </si>
  <si>
    <t>Health Care and Life</t>
  </si>
  <si>
    <t>Employee Benefits - Amounts Recognized on Balance Sheet and Amounts Recognized in Accumulated Other Comprehensive Income (Details) - USD ($) $ in Millions</t>
  </si>
  <si>
    <t>Amounts recognized on the balance sheet</t>
  </si>
  <si>
    <t>Noncurrent liabilities</t>
  </si>
  <si>
    <t>Noncurrent assets</t>
  </si>
  <si>
    <t>Amounts recognized in Accumulated Other Comprehensive Income (Pre-tax)</t>
  </si>
  <si>
    <t>Prior service cost (benefit)</t>
  </si>
  <si>
    <t>Employee Benefits - Narrative (Detail) $ in Millions</t>
  </si>
  <si>
    <t>10 Months Ended</t>
  </si>
  <si>
    <t>Aug. 31, 2018</t>
  </si>
  <si>
    <t>Jun. 30, 2019Employee</t>
  </si>
  <si>
    <t>Dec. 31, 2016USD ($)</t>
  </si>
  <si>
    <t>Defined Benefit Plan Disclosure [Line Items]</t>
  </si>
  <si>
    <t>Accumulated benefit obligation for all defined benefit pension plans</t>
  </si>
  <si>
    <t>Collective bargaining arrangement, term</t>
  </si>
  <si>
    <t>4 years</t>
  </si>
  <si>
    <t>Change in defined benefit and postretirement plans, due to change in prior service credit, net of taxes</t>
  </si>
  <si>
    <t>Change in defined benefit and postretirement plans, due to change in prior service credit, tax</t>
  </si>
  <si>
    <t>Defined benefit plan, reclassification adjustment from AOCI</t>
  </si>
  <si>
    <t>Discount Rate</t>
  </si>
  <si>
    <t>3.30%</t>
  </si>
  <si>
    <t>4.40%</t>
  </si>
  <si>
    <t>3.70%</t>
  </si>
  <si>
    <t>Defined benefit plan, period used to determine overall expected long term rate of return on assets assumption (in years)</t>
  </si>
  <si>
    <t>Number of allocated shares of common stock in ESOP (in shares) | shares</t>
  </si>
  <si>
    <t>Number of unallocated shares of common stock in ESOP (in shares) | shares</t>
  </si>
  <si>
    <t>Total savings plan cost</t>
  </si>
  <si>
    <t>Pension and benefit credits (charges)</t>
  </si>
  <si>
    <t>Severance, pension and benefit (credits) charges</t>
  </si>
  <si>
    <t>Severance costs</t>
  </si>
  <si>
    <t>Decrease in Discount Rate Assumption</t>
  </si>
  <si>
    <t>Other Assumption Adjustments</t>
  </si>
  <si>
    <t>Healthcare Claims and Trend Adjustments</t>
  </si>
  <si>
    <t>Difference Between Estimated Return on Assets and Actual Return On Assets</t>
  </si>
  <si>
    <t>Expected return on plan assets</t>
  </si>
  <si>
    <t>7.00%</t>
  </si>
  <si>
    <t>Actual return on assets</t>
  </si>
  <si>
    <t>(2.70%)</t>
  </si>
  <si>
    <t>Effect Of Participants Retiring</t>
  </si>
  <si>
    <t>Use of Updated Actuarial Tables</t>
  </si>
  <si>
    <t>Selected bonds</t>
  </si>
  <si>
    <t>2018 Voluntary Separation Program</t>
  </si>
  <si>
    <t>Number of eligible employees separated | Employee</t>
  </si>
  <si>
    <t>Severance costs, after-tax</t>
  </si>
  <si>
    <t>Other Existing Separation Program</t>
  </si>
  <si>
    <t>Return Seeking Assets | Minimum</t>
  </si>
  <si>
    <t>Target allocation percentage of assets</t>
  </si>
  <si>
    <t>48.00%</t>
  </si>
  <si>
    <t>Return Seeking Assets | Maximum</t>
  </si>
  <si>
    <t>68.00%</t>
  </si>
  <si>
    <t>Liability Hedging Assets | Minimum</t>
  </si>
  <si>
    <t>35.00%</t>
  </si>
  <si>
    <t>Liability Hedging Assets | Maximum</t>
  </si>
  <si>
    <t>55.00%</t>
  </si>
  <si>
    <t>Cash and cash equivalents | Maximum</t>
  </si>
  <si>
    <t>15.00%</t>
  </si>
  <si>
    <t>Increase (decrease) of benefit plan obligations for plan amendment</t>
  </si>
  <si>
    <t>Defined benefit plan, reclassification adjustment from AOCI, amortization period</t>
  </si>
  <si>
    <t>12 years 2 months 12 days</t>
  </si>
  <si>
    <t>Expected amortization of prior service cost next fiscal year</t>
  </si>
  <si>
    <t>Pension and other postretirement benefit obligations</t>
  </si>
  <si>
    <t>Defined benefit plan contributions by employer</t>
  </si>
  <si>
    <t>7.70%</t>
  </si>
  <si>
    <t>Pension | Qualified Plan</t>
  </si>
  <si>
    <t>Pension | Nonqualified Plan</t>
  </si>
  <si>
    <t>Defined benefit plan contributions by employer in next fiscal year</t>
  </si>
  <si>
    <t>7 years 9 months 18 days</t>
  </si>
  <si>
    <t>4.80%</t>
  </si>
  <si>
    <t>4.50%</t>
  </si>
  <si>
    <t>Pension and Postretirement Plan</t>
  </si>
  <si>
    <t>Employee Benefits - Information for Pension Plans with Accumulated Benefit Obligation in Excess of Plan Assets (Detail) - USD ($) $ in Millions</t>
  </si>
  <si>
    <t>Projected benefit obligation</t>
  </si>
  <si>
    <t>Accumulated benefit obligation</t>
  </si>
  <si>
    <t>Fair value of plan assets</t>
  </si>
  <si>
    <t>Employee Benefits - Benefit (Income) Cost Related to Pension and Postretirement Health Care and Life Insurance Plans (Detail) - USD ($) $ in Millions</t>
  </si>
  <si>
    <t>Other components</t>
  </si>
  <si>
    <t>Amortization of prior service cost (credit)</t>
  </si>
  <si>
    <t>Remeasurement loss (gain), net</t>
  </si>
  <si>
    <t>Cost of services | Pension</t>
  </si>
  <si>
    <t>Cost of services | Health Care and Life</t>
  </si>
  <si>
    <t>Selling, general and administrative expense | Pension</t>
  </si>
  <si>
    <t>Selling, general and administrative expense | Health Care and Life</t>
  </si>
  <si>
    <t>Employee Benefits - Other Pre-tax Changes in Plan Assets and Benefit Obligations Recognized in Other Comprehensive (Income) Loss (Detail) - USD ($) $ in Millions</t>
  </si>
  <si>
    <t>Reversal of amortization items</t>
  </si>
  <si>
    <t>Total recognized in other comprehensive loss (income) (pre-tax)</t>
  </si>
  <si>
    <t>Employee Benefits - Weighted Average Assumptions Used In Determining Benefit Obligations (Detail)</t>
  </si>
  <si>
    <t>Rate of compensation increases</t>
  </si>
  <si>
    <t>Employee Benefits - Weighted Average Assumptions Used In Determining Net Periodic Cost (Detail)</t>
  </si>
  <si>
    <t>Discount rate in effect for determining service cost</t>
  </si>
  <si>
    <t>4.60%</t>
  </si>
  <si>
    <t>4.70%</t>
  </si>
  <si>
    <t>Discount rate in effect for determining interest cost</t>
  </si>
  <si>
    <t>3.80%</t>
  </si>
  <si>
    <t>3.40%</t>
  </si>
  <si>
    <t>3.90%</t>
  </si>
  <si>
    <t>Employee Benefits - Health Care Cost Trend Rates (Detail)</t>
  </si>
  <si>
    <t>Healthcare cost trend rate assumed for next year</t>
  </si>
  <si>
    <t>6.10%</t>
  </si>
  <si>
    <t>6.30%</t>
  </si>
  <si>
    <t>Rate to which cost trend rate gradually declines</t>
  </si>
  <si>
    <t>Employee Benefits - Effects of One Percentage Point Change In Assumed Health Care Cost Trend Rates (Detail) $ in Millions</t>
  </si>
  <si>
    <t>Effect on service and interest cost, One-Percentage Point Increase</t>
  </si>
  <si>
    <t>Effect on service and interest cost, One-Percentage Point Decrease</t>
  </si>
  <si>
    <t>Effect on postretirement benefit obligation, One-Percentage Point Increase</t>
  </si>
  <si>
    <t>Effect on postretirement benefit obligation, One-Percentage Point Decrease</t>
  </si>
  <si>
    <t>Employee Benefits - Fair Values for Pension Plans by Asset Category (Detail) - Pension - USD ($) $ in Millions</t>
  </si>
  <si>
    <t>Defined benefit plan, plan assets amount</t>
  </si>
  <si>
    <t>Fair Value, Inputs, Level 1, 2 and 3</t>
  </si>
  <si>
    <t>Fair Value, Inputs, Level 1, 2 and 3 | Cash and cash equivalents</t>
  </si>
  <si>
    <t>Fair Value, Inputs, Level 1, 2 and 3 | Equity securities</t>
  </si>
  <si>
    <t>Fair Value, Inputs, Level 1, 2 and 3 | U.S. Treasuries and agencies</t>
  </si>
  <si>
    <t>Fair Value, Inputs, Level 1, 2 and 3 | Corporate bonds</t>
  </si>
  <si>
    <t>Fair Value, Inputs, Level 1, 2 and 3 | International bonds</t>
  </si>
  <si>
    <t>Fair Value, Inputs, Level 1, 2 and 3 | Other</t>
  </si>
  <si>
    <t>Fair Value, Inputs, Level 1, 2 and 3 | Real estate</t>
  </si>
  <si>
    <t>Fair Value, Inputs, Level 1, 2 and 3 | Private equity</t>
  </si>
  <si>
    <t>Fair Value, Inputs, Level 1, 2 and 3 | Hedge funds</t>
  </si>
  <si>
    <t>Level 1 | Cash and cash equivalents</t>
  </si>
  <si>
    <t>Level 1 | Equity securities</t>
  </si>
  <si>
    <t>Level 1 | U.S. Treasuries and agencies</t>
  </si>
  <si>
    <t>Level 1 | Corporate bonds</t>
  </si>
  <si>
    <t>Level 1 | International bonds</t>
  </si>
  <si>
    <t>Level 1 | Other</t>
  </si>
  <si>
    <t>Level 1 | Real estate</t>
  </si>
  <si>
    <t>Level 1 | Private equity</t>
  </si>
  <si>
    <t>Level 1 | Hedge funds</t>
  </si>
  <si>
    <t>Level 2 | Cash and cash equivalents</t>
  </si>
  <si>
    <t>Level 2 | Equity securities</t>
  </si>
  <si>
    <t>Level 2 | U.S. Treasuries and agencies</t>
  </si>
  <si>
    <t>Level 2 | Corporate bonds</t>
  </si>
  <si>
    <t>Level 2 | International bonds</t>
  </si>
  <si>
    <t>Level 2 | Other</t>
  </si>
  <si>
    <t>Level 2 | Real estate</t>
  </si>
  <si>
    <t>Level 2 | Private equity</t>
  </si>
  <si>
    <t>Level 2 | Hedge funds</t>
  </si>
  <si>
    <t>Level 3 | Cash and cash equivalents</t>
  </si>
  <si>
    <t>Level 3 | Equity securities</t>
  </si>
  <si>
    <t>Level 3 | U.S. Treasuries and agencies</t>
  </si>
  <si>
    <t>Level 3 | Corporate bonds</t>
  </si>
  <si>
    <t>Level 3 | International bonds</t>
  </si>
  <si>
    <t>Level 3 | Other</t>
  </si>
  <si>
    <t>Level 3 | Real estate</t>
  </si>
  <si>
    <t>Level 3 | Private equity</t>
  </si>
  <si>
    <t>Level 3 | Hedge funds</t>
  </si>
  <si>
    <t>Investments measured at NAV</t>
  </si>
  <si>
    <t>Employee Benefits - Reconciliation of Beginning and Ending Balance of Pension Plan Assets Measured at Fair Value (Detail) - Pension - USD ($) $ in Millions</t>
  </si>
  <si>
    <t>Defined Benefit Plan, Change in Fair Value of Plan Assets, Level 3 Reconciliation [Roll Forward]</t>
  </si>
  <si>
    <t>Actual gain (loss) on plan assets</t>
  </si>
  <si>
    <t>Purchases (sales)</t>
  </si>
  <si>
    <t>Transfers out</t>
  </si>
  <si>
    <t>Employee Benefits - Fair Values For Other Postretirement Benefit Plans By Asset Category (Detail) - Health Care and Life - USD ($) $ in Millions</t>
  </si>
  <si>
    <t>Employee Benefits - Expected Benefit Payments to Retirees (Detail) $ in Millions</t>
  </si>
  <si>
    <t>2025-2029</t>
  </si>
  <si>
    <t>Employee Benefits - Recorded Severance Liability (Detail) - USD ($) $ in Millions</t>
  </si>
  <si>
    <t>Movements in Severance Benefits [Roll Forward]</t>
  </si>
  <si>
    <t>Beginning of Year</t>
  </si>
  <si>
    <t>Charged to Expense</t>
  </si>
  <si>
    <t>Payments</t>
  </si>
  <si>
    <t>End of Year</t>
  </si>
  <si>
    <t>Taxes - Components of Income before (Provision) benefit for Income Taxes (Detail) - USD ($) $ in Millions</t>
  </si>
  <si>
    <t>Domestic</t>
  </si>
  <si>
    <t>Foreign</t>
  </si>
  <si>
    <t>Taxes - Components of Provision (benefit) for Income Taxes (Detail) - USD ($) $ in Millions</t>
  </si>
  <si>
    <t>Federal</t>
  </si>
  <si>
    <t>State and Local</t>
  </si>
  <si>
    <t>Deferred</t>
  </si>
  <si>
    <t>Total income tax provision (benefit)</t>
  </si>
  <si>
    <t>Taxes - Schedule for Principal Reasons for Difference in Effective and Statutory Tax Rates (Detail)</t>
  </si>
  <si>
    <t>Statutory federal income tax rate</t>
  </si>
  <si>
    <t>21.00%</t>
  </si>
  <si>
    <t>State and local income tax rate, net of federal tax benefits</t>
  </si>
  <si>
    <t>1.60%</t>
  </si>
  <si>
    <t>Preferred stock disposition</t>
  </si>
  <si>
    <t>(9.90%)</t>
  </si>
  <si>
    <t>Affordable housing credit</t>
  </si>
  <si>
    <t>(0.40%)</t>
  </si>
  <si>
    <t>(0.60%)</t>
  </si>
  <si>
    <t>Employee benefits including ESOP dividend</t>
  </si>
  <si>
    <t>(0.30%)</t>
  </si>
  <si>
    <t>(0.50%)</t>
  </si>
  <si>
    <t>Impact of tax reform re-measurement</t>
  </si>
  <si>
    <t>(81.60%)</t>
  </si>
  <si>
    <t>Internal restructure</t>
  </si>
  <si>
    <t>(9.10%)</t>
  </si>
  <si>
    <t>Non-deductible goodwill</t>
  </si>
  <si>
    <t>0.10%</t>
  </si>
  <si>
    <t>1.00%</t>
  </si>
  <si>
    <t>(0.70%)</t>
  </si>
  <si>
    <t>(2.00%)</t>
  </si>
  <si>
    <t>Effective income tax rate</t>
  </si>
  <si>
    <t>13.00%</t>
  </si>
  <si>
    <t>18.30%</t>
  </si>
  <si>
    <t>(48.30%)</t>
  </si>
  <si>
    <t>Taxes - Narrative (Detail) - USD ($) $ in Millions</t>
  </si>
  <si>
    <t>Disposition of minority interest in foreign affiliate</t>
  </si>
  <si>
    <t>Deferred tax benefit from internal reorganization of legal entities</t>
  </si>
  <si>
    <t>Provisional estimate impacts of Tax Cuts and Jobs Act of 2017</t>
  </si>
  <si>
    <t>Undistributed earnings of foreign subsidiaries</t>
  </si>
  <si>
    <t>Net tax loss and credit carry forwards (tax effected)</t>
  </si>
  <si>
    <t>Net tax loss and credit carry forwards (tax effected), portion that will expire</t>
  </si>
  <si>
    <t>Operating loss carry forwards amount</t>
  </si>
  <si>
    <t>Decrease in valuation allowance</t>
  </si>
  <si>
    <t>Unrecognized tax benefits, that if recognized, would favorably affect the effective income tax rate</t>
  </si>
  <si>
    <t>Taxes - Schedule of Cash Taxes Paid (Detail) - USD ($) $ in Millions</t>
  </si>
  <si>
    <t>Income taxes, net of amounts refunded</t>
  </si>
  <si>
    <t>Employment taxes</t>
  </si>
  <si>
    <t>Property and other taxes</t>
  </si>
  <si>
    <t>Taxes - Schedule of Deferred Taxes (Detail) - USD ($) $ in Millions</t>
  </si>
  <si>
    <t>Deferred Tax Assets</t>
  </si>
  <si>
    <t>Employee benefits</t>
  </si>
  <si>
    <t>Tax loss and credit carry forwards</t>
  </si>
  <si>
    <t>Other - assets</t>
  </si>
  <si>
    <t>Deferred tax assets, gross</t>
  </si>
  <si>
    <t>Valuation allowances</t>
  </si>
  <si>
    <t>Deferred tax assets</t>
  </si>
  <si>
    <t>Deferred Tax Liabilities</t>
  </si>
  <si>
    <t>Spectrum and other intangible amortization</t>
  </si>
  <si>
    <t>Depreciation</t>
  </si>
  <si>
    <t>Other - liabilities</t>
  </si>
  <si>
    <t>Deferred tax liabilities</t>
  </si>
  <si>
    <t>Net deferred tax liability</t>
  </si>
  <si>
    <t>Taxes - Reconciliation of Beginning and Ending Balance of Unrecognized Tax Benefits (Detail) - USD ($) $ in Million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Settlements</t>
  </si>
  <si>
    <t>Lapses of statutes of limitations</t>
  </si>
  <si>
    <t>Balance at December 31,</t>
  </si>
  <si>
    <t>Taxes - Schedule of After-tax (Expenses) Benefits Related To Interest and Penalties in Provision for Income Taxes (Detail) - USD ($) $ in Millions</t>
  </si>
  <si>
    <t>Income tax examination, penalties and interest expense</t>
  </si>
  <si>
    <t>Taxes - After-tax Accrual for Payment of Interest and Penalties in Consolidated Balance Sheet (Detail) - USD ($) $ in Millions</t>
  </si>
  <si>
    <t>Income tax examination, penalties and interest accrued</t>
  </si>
  <si>
    <t>Segment Information - Narrative (Detail)</t>
  </si>
  <si>
    <t>Dec. 31, 2016Site</t>
  </si>
  <si>
    <t>Segment Reporting Information [Line Items]</t>
  </si>
  <si>
    <t>Number of data center sites sold</t>
  </si>
  <si>
    <t>Segment Information - Operating Financial Information for Reportable Segments (Detail) - USD ($) $ in Millions</t>
  </si>
  <si>
    <t>Wireless equipment | Business</t>
  </si>
  <si>
    <t>Service and other | Business</t>
  </si>
  <si>
    <t>Wireless Service</t>
  </si>
  <si>
    <t>Wireless Service | Consumer</t>
  </si>
  <si>
    <t>Wireless Service | Business</t>
  </si>
  <si>
    <t>Fios Revenues</t>
  </si>
  <si>
    <t>Fios Revenues | Consumer</t>
  </si>
  <si>
    <t>Fios Revenues | Business</t>
  </si>
  <si>
    <t>Intersegment Eliminations</t>
  </si>
  <si>
    <t>Intersegment Eliminations | Consumer</t>
  </si>
  <si>
    <t>Intersegment Eliminations | Business</t>
  </si>
  <si>
    <t>Operating Segments</t>
  </si>
  <si>
    <t>Operating Segments | Service</t>
  </si>
  <si>
    <t>Operating Segments | Service | Consumer</t>
  </si>
  <si>
    <t>Operating Segments | Service | Business</t>
  </si>
  <si>
    <t>Operating Segments | Wireless equipment</t>
  </si>
  <si>
    <t>Operating Segments | Wireless equipment | Consumer</t>
  </si>
  <si>
    <t>Operating Segments | Wireless equipment | Business</t>
  </si>
  <si>
    <t>Operating Segments | Other</t>
  </si>
  <si>
    <t>Operating Segments | Other | Consumer</t>
  </si>
  <si>
    <t>Operating Segments | Other | Business</t>
  </si>
  <si>
    <t>Operating Segments | Global Enterprise</t>
  </si>
  <si>
    <t>Operating Segments | Global Enterprise | Consumer</t>
  </si>
  <si>
    <t>Operating Segments | Global Enterprise | Business</t>
  </si>
  <si>
    <t>Operating Segments | Small and Medium Business</t>
  </si>
  <si>
    <t>Operating Segments | Small and Medium Business | Consumer</t>
  </si>
  <si>
    <t>Operating Segments | Small and Medium Business | Business</t>
  </si>
  <si>
    <t>Operating Segments | Public Sector and Other</t>
  </si>
  <si>
    <t>Operating Segments | Public Sector and Other | Consumer</t>
  </si>
  <si>
    <t>Operating Segments | Public Sector and Other | Business</t>
  </si>
  <si>
    <t>Operating Segments | Wholesale</t>
  </si>
  <si>
    <t>Operating Segments | Wholesale | Consumer</t>
  </si>
  <si>
    <t>Operating Segments | Wholesale | Business</t>
  </si>
  <si>
    <t>Segment Information - Summary of Reconciliation of Segment Operating Revenues (Detail) - USD ($) $ in Millions</t>
  </si>
  <si>
    <t>Segment Reporting, Revenue Reconciling Item [Line Items]</t>
  </si>
  <si>
    <t>Corporate and other</t>
  </si>
  <si>
    <t>Operating results from divested businesses</t>
  </si>
  <si>
    <t>Eliminations</t>
  </si>
  <si>
    <t>Segment Information - Reconciliation of Total Reportable Segments Operating Income to Consolidated Income before Provision for Income Taxes (Detail) - USD ($) $ in Millions</t>
  </si>
  <si>
    <t>Severance charges</t>
  </si>
  <si>
    <t>Other components of net periodic pension and benefit (charges) credits (Note 11)</t>
  </si>
  <si>
    <t>Net gain on sale of divested businesses (Note 3)</t>
  </si>
  <si>
    <t>Acquisition and integration related charges (Note 3)</t>
  </si>
  <si>
    <t>Gain on spectrum license transactions (Note 3)</t>
  </si>
  <si>
    <t>Impairment charges</t>
  </si>
  <si>
    <t>Product realignment charges</t>
  </si>
  <si>
    <t>Equity and Comprehensive Income Equity (Details) - USD ($) $ in Millions</t>
  </si>
  <si>
    <t>Class of Stock [Line Items]</t>
  </si>
  <si>
    <t>Number of shares authorized to be repurchased (in shares)</t>
  </si>
  <si>
    <t>Number of shares repurchased (in shares)</t>
  </si>
  <si>
    <t>Common shares issued from Treasury stock (in shares)</t>
  </si>
  <si>
    <t>Affiliated Entity</t>
  </si>
  <si>
    <t>Shares issued (in shares)</t>
  </si>
  <si>
    <t>Affiliated Entity | Preferred Stock</t>
  </si>
  <si>
    <t>Preferred stock dividend rate</t>
  </si>
  <si>
    <t>8.25%</t>
  </si>
  <si>
    <t>Sale of Preferred Shares | Affiliated Entity</t>
  </si>
  <si>
    <t>Cash consideration</t>
  </si>
  <si>
    <t>Subsequent event</t>
  </si>
  <si>
    <t>Straight Path</t>
  </si>
  <si>
    <t>Comprehensive Income (Detail) - USD ($) $ in Millions</t>
  </si>
  <si>
    <t>Jan. 01, 2017</t>
  </si>
  <si>
    <t>AOCI Attributable to Parent, Net of Tax [Roll Forward]</t>
  </si>
  <si>
    <t>Balance at beginning of year</t>
  </si>
  <si>
    <t>Other comprehensive income</t>
  </si>
  <si>
    <t>Amounts reclassified to net income</t>
  </si>
  <si>
    <t>Balance at end of year</t>
  </si>
  <si>
    <t>Opening balance sheet adjustment (Note 1)</t>
  </si>
  <si>
    <t>Adjusted opening balance</t>
  </si>
  <si>
    <t>Unrealized gains (losses) on cash flow hedges</t>
  </si>
  <si>
    <t>Unrealized gains (losses) on marketable securities</t>
  </si>
  <si>
    <t>Additional Financial Information - Income Statement Information (Detail) - USD ($) $ in Millions</t>
  </si>
  <si>
    <t>Depreciation expense</t>
  </si>
  <si>
    <t>Interest costs on debt balances</t>
  </si>
  <si>
    <t>Net amortization of debt discount</t>
  </si>
  <si>
    <t>Advertising expense</t>
  </si>
  <si>
    <t>Interest income</t>
  </si>
  <si>
    <t>Other components of net periodic benefit (cost) income</t>
  </si>
  <si>
    <t>Additional Financial Information - Balance Sheet Information (Detail) - USD ($) $ in Millions</t>
  </si>
  <si>
    <t>Prepaid taxes</t>
  </si>
  <si>
    <t>Other prepaid expense and other</t>
  </si>
  <si>
    <t>Accounts payable</t>
  </si>
  <si>
    <t>Accrued expenses</t>
  </si>
  <si>
    <t>Accrued vacation, salaries and wages</t>
  </si>
  <si>
    <t>Interest payable</t>
  </si>
  <si>
    <t>Taxes payable</t>
  </si>
  <si>
    <t>Total accounts payable and accrued liabilities</t>
  </si>
  <si>
    <t>Dividends payable</t>
  </si>
  <si>
    <t>Total other current liabilities</t>
  </si>
  <si>
    <t>Additional Financial Information - Cash Flow Information (Detail) - USD ($) $ in Millions</t>
  </si>
  <si>
    <t>Cash Paid</t>
  </si>
  <si>
    <t>Interest, net of amounts capitalized</t>
  </si>
  <si>
    <t>Other, net Cash Flows from Operating Activities</t>
  </si>
  <si>
    <t>Changes in device payment plan agreement non-current receivables</t>
  </si>
  <si>
    <t>Other, net Cash Flows from Financing Activities</t>
  </si>
  <si>
    <t>Net debt related costs</t>
  </si>
  <si>
    <t>Change in short-term obligations, excluding current maturities</t>
  </si>
  <si>
    <t>Commitments and Contingencies (Detail) $ in Millions</t>
  </si>
  <si>
    <t>Dec. 31, 2019USD ($)LegalMatter</t>
  </si>
  <si>
    <t>Approximate number of federal district court actions alleged for patent infringement | LegalMatter</t>
  </si>
  <si>
    <t>Long-Duration Contracts, Assumptions by Product and Guarantee [Line Items]</t>
  </si>
  <si>
    <t>Guarantee obligations, year term (in years)</t>
  </si>
  <si>
    <t>30 years</t>
  </si>
  <si>
    <t>Letters of credit</t>
  </si>
  <si>
    <t>Purchase commitments</t>
  </si>
  <si>
    <t>Purchase commitments due in 2019</t>
  </si>
  <si>
    <t>Purchase commitments due in 2020 through 2021</t>
  </si>
  <si>
    <t>Purchase commitments due in 2022 through 2023</t>
  </si>
  <si>
    <t>Purchase commitments due thereafter</t>
  </si>
  <si>
    <t>Purchases against commitments</t>
  </si>
  <si>
    <t>Payment Guarantee</t>
  </si>
  <si>
    <t>12 years</t>
  </si>
  <si>
    <t>Quarterly Financial Information (Unaudited) (Detail) - USD ($) $ / shares in Units, $ in Millions</t>
  </si>
  <si>
    <t>Quarterly Financial Information [Line Items]</t>
  </si>
  <si>
    <t>Net Income Attributable to Verizon</t>
  </si>
  <si>
    <t>Basic Earnings Per Share Attributable to Verizon (in USD per share)</t>
  </si>
  <si>
    <t>Diluted Earnings Per Share Attributable to Verizon (in USD per share)</t>
  </si>
  <si>
    <t>Severance, pension and benefits charges (credits)</t>
  </si>
  <si>
    <t>After-tax credits (charges) included in consolidated results of operations</t>
  </si>
  <si>
    <t>Early debt redemption costs</t>
  </si>
  <si>
    <t>Disposition of preferred stock</t>
  </si>
  <si>
    <t>Historical Wireless legal entity restructuring</t>
  </si>
  <si>
    <t>Schedule II - Valuation and Qualifying Accounts (Detail) - USD ($) $ in Millions</t>
  </si>
  <si>
    <t>Allowance for Uncollectible Accounts Receivable</t>
  </si>
  <si>
    <t>SEC Schedule, 12-09, Movement in Valuation Allowances and Reserves [Roll Forward]</t>
  </si>
  <si>
    <t>Balance at Beginning of Period</t>
  </si>
  <si>
    <t>Charged to Expenses</t>
  </si>
  <si>
    <t>Charged to Other Accounts</t>
  </si>
  <si>
    <t>Deductions</t>
  </si>
  <si>
    <t>Balance at End of Period</t>
  </si>
  <si>
    <t>Allowance for Uncollectible Accounts Receivable | Long-term device installment plan receivable</t>
  </si>
  <si>
    <t>Valuation Allowance for Deferred Tax Assets</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36226048492</v>
      </c>
    </row>
    <row r="27" spans="1:4">
      <c r="A27" s="4" t="s">
        <v>46</v>
      </c>
      <c r="C27" s="6" t="n">
        <v>413586377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row r="44" spans="1:4">
      <c r="A44" s="4" t="s">
        <v>66</v>
      </c>
    </row>
    <row r="45" spans="1:4">
      <c r="A45" s="3" t="s">
        <v>5</v>
      </c>
    </row>
    <row r="46" spans="1:4">
      <c r="A46" s="4" t="s">
        <v>59</v>
      </c>
      <c r="B46" s="4" t="s">
        <v>66</v>
      </c>
    </row>
    <row r="47" spans="1:4">
      <c r="A47" s="4" t="s">
        <v>60</v>
      </c>
      <c r="B47" s="4" t="s">
        <v>67</v>
      </c>
    </row>
    <row r="48" spans="1:4">
      <c r="A48" s="4" t="s">
        <v>62</v>
      </c>
      <c r="B48" s="4" t="s">
        <v>63</v>
      </c>
    </row>
    <row r="49" spans="1:4">
      <c r="A49" s="4" t="s">
        <v>68</v>
      </c>
    </row>
    <row r="50" spans="1:4">
      <c r="A50" s="3" t="s">
        <v>5</v>
      </c>
    </row>
    <row r="51" spans="1:4">
      <c r="A51" s="4" t="s">
        <v>59</v>
      </c>
      <c r="B51" s="4" t="s">
        <v>68</v>
      </c>
    </row>
    <row r="52" spans="1:4">
      <c r="A52" s="4" t="s">
        <v>60</v>
      </c>
      <c r="B52" s="4" t="s">
        <v>69</v>
      </c>
    </row>
    <row r="53" spans="1:4">
      <c r="A53" s="4" t="s">
        <v>62</v>
      </c>
      <c r="B53" s="4" t="s">
        <v>63</v>
      </c>
    </row>
    <row r="54" spans="1:4">
      <c r="A54" s="4" t="s">
        <v>70</v>
      </c>
    </row>
    <row r="55" spans="1:4">
      <c r="A55" s="3" t="s">
        <v>5</v>
      </c>
    </row>
    <row r="56" spans="1:4">
      <c r="A56" s="4" t="s">
        <v>59</v>
      </c>
      <c r="B56" s="4" t="s">
        <v>70</v>
      </c>
    </row>
    <row r="57" spans="1:4">
      <c r="A57" s="4" t="s">
        <v>60</v>
      </c>
      <c r="B57" s="4" t="s">
        <v>71</v>
      </c>
    </row>
    <row r="58" spans="1:4">
      <c r="A58" s="4" t="s">
        <v>62</v>
      </c>
      <c r="B58" s="4" t="s">
        <v>63</v>
      </c>
    </row>
    <row r="59" spans="1:4">
      <c r="A59" s="4" t="s">
        <v>72</v>
      </c>
    </row>
    <row r="60" spans="1:4">
      <c r="A60" s="3" t="s">
        <v>5</v>
      </c>
    </row>
    <row r="61" spans="1:4">
      <c r="A61" s="4" t="s">
        <v>59</v>
      </c>
      <c r="B61" s="4" t="s">
        <v>72</v>
      </c>
    </row>
    <row r="62" spans="1:4">
      <c r="A62" s="4" t="s">
        <v>60</v>
      </c>
      <c r="B62" s="4" t="s">
        <v>73</v>
      </c>
    </row>
    <row r="63" spans="1:4">
      <c r="A63" s="4" t="s">
        <v>62</v>
      </c>
      <c r="B63" s="4" t="s">
        <v>63</v>
      </c>
    </row>
    <row r="64" spans="1:4">
      <c r="A64" s="4" t="s">
        <v>74</v>
      </c>
    </row>
    <row r="65" spans="1:4">
      <c r="A65" s="3" t="s">
        <v>5</v>
      </c>
    </row>
    <row r="66" spans="1:4">
      <c r="A66" s="4" t="s">
        <v>59</v>
      </c>
      <c r="B66" s="4" t="s">
        <v>74</v>
      </c>
    </row>
    <row r="67" spans="1:4">
      <c r="A67" s="4" t="s">
        <v>60</v>
      </c>
      <c r="B67" s="4" t="s">
        <v>75</v>
      </c>
    </row>
    <row r="68" spans="1:4">
      <c r="A68" s="4" t="s">
        <v>62</v>
      </c>
      <c r="B68" s="4" t="s">
        <v>63</v>
      </c>
    </row>
    <row r="69" spans="1:4">
      <c r="A69" s="4" t="s">
        <v>76</v>
      </c>
    </row>
    <row r="70" spans="1:4">
      <c r="A70" s="3" t="s">
        <v>5</v>
      </c>
    </row>
    <row r="71" spans="1:4">
      <c r="A71" s="4" t="s">
        <v>59</v>
      </c>
      <c r="B71" s="4" t="s">
        <v>76</v>
      </c>
    </row>
    <row r="72" spans="1:4">
      <c r="A72" s="4" t="s">
        <v>60</v>
      </c>
      <c r="B72" s="4" t="s">
        <v>77</v>
      </c>
    </row>
    <row r="73" spans="1:4">
      <c r="A73" s="4" t="s">
        <v>62</v>
      </c>
      <c r="B73" s="4" t="s">
        <v>63</v>
      </c>
    </row>
    <row r="74" spans="1:4">
      <c r="A74" s="4" t="s">
        <v>78</v>
      </c>
    </row>
    <row r="75" spans="1:4">
      <c r="A75" s="3" t="s">
        <v>5</v>
      </c>
    </row>
    <row r="76" spans="1:4">
      <c r="A76" s="4" t="s">
        <v>59</v>
      </c>
      <c r="B76" s="4" t="s">
        <v>78</v>
      </c>
    </row>
    <row r="77" spans="1:4">
      <c r="A77" s="4" t="s">
        <v>60</v>
      </c>
      <c r="B77" s="4" t="s">
        <v>79</v>
      </c>
    </row>
    <row r="78" spans="1:4">
      <c r="A78" s="4" t="s">
        <v>62</v>
      </c>
      <c r="B78" s="4" t="s">
        <v>63</v>
      </c>
    </row>
    <row r="79" spans="1:4">
      <c r="A79" s="4" t="s">
        <v>80</v>
      </c>
    </row>
    <row r="80" spans="1:4">
      <c r="A80" s="3" t="s">
        <v>5</v>
      </c>
    </row>
    <row r="81" spans="1:4">
      <c r="A81" s="4" t="s">
        <v>59</v>
      </c>
      <c r="B81" s="4" t="s">
        <v>80</v>
      </c>
    </row>
    <row r="82" spans="1:4">
      <c r="A82" s="4" t="s">
        <v>60</v>
      </c>
      <c r="B82" s="4" t="s">
        <v>81</v>
      </c>
    </row>
    <row r="83" spans="1:4">
      <c r="A83" s="4" t="s">
        <v>62</v>
      </c>
      <c r="B83" s="4" t="s">
        <v>63</v>
      </c>
    </row>
    <row r="84" spans="1:4">
      <c r="A84" s="4" t="s">
        <v>82</v>
      </c>
    </row>
    <row r="85" spans="1:4">
      <c r="A85" s="3" t="s">
        <v>5</v>
      </c>
    </row>
    <row r="86" spans="1:4">
      <c r="A86" s="4" t="s">
        <v>59</v>
      </c>
      <c r="B86" s="4" t="s">
        <v>82</v>
      </c>
    </row>
    <row r="87" spans="1:4">
      <c r="A87" s="4" t="s">
        <v>60</v>
      </c>
      <c r="B87" s="4" t="s">
        <v>83</v>
      </c>
    </row>
    <row r="88" spans="1:4">
      <c r="A88" s="4" t="s">
        <v>62</v>
      </c>
      <c r="B88" s="4" t="s">
        <v>63</v>
      </c>
    </row>
    <row r="89" spans="1:4">
      <c r="A89" s="4" t="s">
        <v>84</v>
      </c>
    </row>
    <row r="90" spans="1:4">
      <c r="A90" s="3" t="s">
        <v>5</v>
      </c>
    </row>
    <row r="91" spans="1:4">
      <c r="A91" s="4" t="s">
        <v>59</v>
      </c>
      <c r="B91" s="4" t="s">
        <v>84</v>
      </c>
    </row>
    <row r="92" spans="1:4">
      <c r="A92" s="4" t="s">
        <v>60</v>
      </c>
      <c r="B92" s="4" t="s">
        <v>85</v>
      </c>
    </row>
    <row r="93" spans="1:4">
      <c r="A93" s="4" t="s">
        <v>62</v>
      </c>
      <c r="B93" s="4" t="s">
        <v>63</v>
      </c>
    </row>
    <row r="94" spans="1:4">
      <c r="A94" s="4" t="s">
        <v>86</v>
      </c>
    </row>
    <row r="95" spans="1:4">
      <c r="A95" s="3" t="s">
        <v>5</v>
      </c>
    </row>
    <row r="96" spans="1:4">
      <c r="A96" s="4" t="s">
        <v>59</v>
      </c>
      <c r="B96" s="4" t="s">
        <v>86</v>
      </c>
    </row>
    <row r="97" spans="1:4">
      <c r="A97" s="4" t="s">
        <v>60</v>
      </c>
      <c r="B97" s="4" t="s">
        <v>87</v>
      </c>
    </row>
    <row r="98" spans="1:4">
      <c r="A98" s="4" t="s">
        <v>62</v>
      </c>
      <c r="B98" s="4" t="s">
        <v>63</v>
      </c>
    </row>
    <row r="99" spans="1:4">
      <c r="A99" s="4" t="s">
        <v>88</v>
      </c>
    </row>
    <row r="100" spans="1:4">
      <c r="A100" s="3" t="s">
        <v>5</v>
      </c>
    </row>
    <row r="101" spans="1:4">
      <c r="A101" s="4" t="s">
        <v>59</v>
      </c>
      <c r="B101" s="4" t="s">
        <v>88</v>
      </c>
    </row>
    <row r="102" spans="1:4">
      <c r="A102" s="4" t="s">
        <v>60</v>
      </c>
      <c r="B102" s="4" t="s">
        <v>89</v>
      </c>
    </row>
    <row r="103" spans="1:4">
      <c r="A103" s="4" t="s">
        <v>62</v>
      </c>
      <c r="B103" s="4" t="s">
        <v>63</v>
      </c>
    </row>
    <row r="104" spans="1:4">
      <c r="A104" s="4" t="s">
        <v>90</v>
      </c>
    </row>
    <row r="105" spans="1:4">
      <c r="A105" s="3" t="s">
        <v>5</v>
      </c>
    </row>
    <row r="106" spans="1:4">
      <c r="A106" s="4" t="s">
        <v>59</v>
      </c>
      <c r="B106" s="4" t="s">
        <v>90</v>
      </c>
    </row>
    <row r="107" spans="1:4">
      <c r="A107" s="4" t="s">
        <v>60</v>
      </c>
      <c r="B107" s="4" t="s">
        <v>91</v>
      </c>
    </row>
    <row r="108" spans="1:4">
      <c r="A108" s="4" t="s">
        <v>62</v>
      </c>
      <c r="B108" s="4" t="s">
        <v>63</v>
      </c>
    </row>
    <row r="109" spans="1:4">
      <c r="A109" s="4" t="s">
        <v>92</v>
      </c>
    </row>
    <row r="110" spans="1:4">
      <c r="A110" s="3" t="s">
        <v>5</v>
      </c>
    </row>
    <row r="111" spans="1:4">
      <c r="A111" s="4" t="s">
        <v>59</v>
      </c>
      <c r="B111" s="4" t="s">
        <v>92</v>
      </c>
    </row>
    <row r="112" spans="1:4">
      <c r="A112" s="4" t="s">
        <v>60</v>
      </c>
      <c r="B112" s="4" t="s">
        <v>93</v>
      </c>
    </row>
    <row r="113" spans="1:4">
      <c r="A113" s="4" t="s">
        <v>62</v>
      </c>
      <c r="B113" s="4" t="s">
        <v>63</v>
      </c>
    </row>
    <row r="114" spans="1:4">
      <c r="A114" s="4" t="s">
        <v>94</v>
      </c>
    </row>
    <row r="115" spans="1:4">
      <c r="A115" s="3" t="s">
        <v>5</v>
      </c>
    </row>
    <row r="116" spans="1:4">
      <c r="A116" s="4" t="s">
        <v>59</v>
      </c>
      <c r="B116" s="4" t="s">
        <v>94</v>
      </c>
    </row>
    <row r="117" spans="1:4">
      <c r="A117" s="4" t="s">
        <v>60</v>
      </c>
      <c r="B117" s="4" t="s">
        <v>95</v>
      </c>
    </row>
    <row r="118" spans="1:4">
      <c r="A118" s="4" t="s">
        <v>62</v>
      </c>
      <c r="B118" s="4" t="s">
        <v>63</v>
      </c>
    </row>
    <row r="119" spans="1:4">
      <c r="A119" s="4" t="s">
        <v>96</v>
      </c>
    </row>
    <row r="120" spans="1:4">
      <c r="A120" s="3" t="s">
        <v>5</v>
      </c>
    </row>
    <row r="121" spans="1:4">
      <c r="A121" s="4" t="s">
        <v>59</v>
      </c>
      <c r="B121" s="4" t="s">
        <v>96</v>
      </c>
    </row>
    <row r="122" spans="1:4">
      <c r="A122" s="4" t="s">
        <v>60</v>
      </c>
      <c r="B122" s="4" t="s">
        <v>97</v>
      </c>
    </row>
    <row r="123" spans="1:4">
      <c r="A123" s="4" t="s">
        <v>62</v>
      </c>
      <c r="B123" s="4" t="s">
        <v>63</v>
      </c>
    </row>
    <row r="124" spans="1:4">
      <c r="A124" s="4" t="s">
        <v>98</v>
      </c>
    </row>
    <row r="125" spans="1:4">
      <c r="A125" s="3" t="s">
        <v>5</v>
      </c>
    </row>
    <row r="126" spans="1:4">
      <c r="A126" s="4" t="s">
        <v>59</v>
      </c>
      <c r="B126" s="4" t="s">
        <v>98</v>
      </c>
    </row>
    <row r="127" spans="1:4">
      <c r="A127" s="4" t="s">
        <v>60</v>
      </c>
      <c r="B127" s="4" t="s">
        <v>99</v>
      </c>
    </row>
    <row r="128" spans="1:4">
      <c r="A128" s="4" t="s">
        <v>62</v>
      </c>
      <c r="B128" s="4" t="s">
        <v>63</v>
      </c>
    </row>
    <row r="129" spans="1:4">
      <c r="A129" s="4" t="s">
        <v>100</v>
      </c>
    </row>
    <row r="130" spans="1:4">
      <c r="A130" s="3" t="s">
        <v>5</v>
      </c>
    </row>
    <row r="131" spans="1:4">
      <c r="A131" s="4" t="s">
        <v>59</v>
      </c>
      <c r="B131" s="4" t="s">
        <v>100</v>
      </c>
    </row>
    <row r="132" spans="1:4">
      <c r="A132" s="4" t="s">
        <v>60</v>
      </c>
      <c r="B132" s="4" t="s">
        <v>101</v>
      </c>
    </row>
    <row r="133" spans="1:4">
      <c r="A133" s="4" t="s">
        <v>62</v>
      </c>
      <c r="B133" s="4" t="s">
        <v>63</v>
      </c>
    </row>
    <row r="134" spans="1:4">
      <c r="A134" s="4" t="s">
        <v>102</v>
      </c>
    </row>
    <row r="135" spans="1:4">
      <c r="A135" s="3" t="s">
        <v>5</v>
      </c>
    </row>
    <row r="136" spans="1:4">
      <c r="A136" s="4" t="s">
        <v>59</v>
      </c>
      <c r="B136" s="4" t="s">
        <v>103</v>
      </c>
    </row>
    <row r="137" spans="1:4">
      <c r="A137" s="4" t="s">
        <v>60</v>
      </c>
      <c r="B137" s="4" t="s">
        <v>104</v>
      </c>
    </row>
    <row r="138" spans="1:4">
      <c r="A138" s="4" t="s">
        <v>62</v>
      </c>
      <c r="B138" s="4" t="s">
        <v>63</v>
      </c>
    </row>
    <row r="139" spans="1:4">
      <c r="A139" s="4" t="s">
        <v>105</v>
      </c>
    </row>
    <row r="140" spans="1:4">
      <c r="A140" s="3" t="s">
        <v>5</v>
      </c>
    </row>
    <row r="141" spans="1:4">
      <c r="A141" s="4" t="s">
        <v>59</v>
      </c>
      <c r="B141" s="4" t="s">
        <v>103</v>
      </c>
    </row>
    <row r="142" spans="1:4">
      <c r="A142" s="4" t="s">
        <v>60</v>
      </c>
      <c r="B142" s="4" t="s">
        <v>104</v>
      </c>
    </row>
    <row r="143" spans="1:4">
      <c r="A143" s="4" t="s">
        <v>62</v>
      </c>
      <c r="B143" s="4" t="s">
        <v>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9</v>
      </c>
      <c r="B1" s="2" t="s">
        <v>1</v>
      </c>
    </row>
    <row r="2" spans="1:4">
      <c r="B2" s="2" t="s">
        <v>2</v>
      </c>
      <c r="C2" s="2" t="s">
        <v>108</v>
      </c>
      <c r="D2" s="2" t="s">
        <v>109</v>
      </c>
    </row>
    <row r="3" spans="1:4">
      <c r="A3" s="3" t="s">
        <v>270</v>
      </c>
    </row>
    <row r="4" spans="1:4">
      <c r="A4" s="4" t="s">
        <v>271</v>
      </c>
      <c r="B4" s="9" t="n">
        <v>2.435</v>
      </c>
      <c r="C4" s="9" t="n">
        <v>2.385</v>
      </c>
      <c r="D4" s="9" t="n">
        <v>2.33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108</v>
      </c>
      <c r="D2" s="2" t="s">
        <v>109</v>
      </c>
    </row>
    <row r="3" spans="1:4">
      <c r="A3" s="4" t="s">
        <v>1193</v>
      </c>
    </row>
    <row r="4" spans="1:4">
      <c r="A4" s="3" t="s">
        <v>1194</v>
      </c>
    </row>
    <row r="5" spans="1:4">
      <c r="A5" s="4" t="s">
        <v>1195</v>
      </c>
      <c r="B5" s="6" t="n">
        <v>10577</v>
      </c>
      <c r="C5" s="6" t="n">
        <v>12633</v>
      </c>
      <c r="D5" s="6" t="n">
        <v>13308</v>
      </c>
    </row>
    <row r="6" spans="1:4">
      <c r="A6" s="4" t="s">
        <v>1196</v>
      </c>
      <c r="B6" s="6" t="n">
        <v>3169</v>
      </c>
      <c r="C6" s="6" t="n">
        <v>4134</v>
      </c>
      <c r="D6" s="6" t="n">
        <v>4216</v>
      </c>
    </row>
    <row r="7" spans="1:4">
      <c r="A7" s="4" t="s">
        <v>1197</v>
      </c>
      <c r="B7" s="6" t="n">
        <v>-6397</v>
      </c>
      <c r="C7" s="6" t="n">
        <v>-5977</v>
      </c>
      <c r="D7" s="6" t="n">
        <v>-4825</v>
      </c>
    </row>
    <row r="8" spans="1:4">
      <c r="A8" s="4" t="s">
        <v>1198</v>
      </c>
      <c r="B8" s="6" t="n">
        <v>-90</v>
      </c>
      <c r="C8" s="6" t="n">
        <v>-213</v>
      </c>
      <c r="D8" s="6" t="n">
        <v>-66</v>
      </c>
    </row>
    <row r="9" spans="1:4">
      <c r="A9" s="4" t="s">
        <v>1199</v>
      </c>
      <c r="B9" s="6" t="n">
        <v>7259</v>
      </c>
      <c r="C9" s="6" t="n">
        <v>10577</v>
      </c>
      <c r="D9" s="6" t="n">
        <v>12633</v>
      </c>
    </row>
    <row r="10" spans="1:4">
      <c r="A10" s="4" t="s">
        <v>1200</v>
      </c>
    </row>
    <row r="11" spans="1:4">
      <c r="A11" s="3" t="s">
        <v>1194</v>
      </c>
    </row>
    <row r="12" spans="1:4">
      <c r="A12" s="4" t="s">
        <v>1195</v>
      </c>
      <c r="B12" s="6" t="n">
        <v>19926</v>
      </c>
      <c r="C12" s="6" t="n">
        <v>13991</v>
      </c>
      <c r="D12" s="6" t="n">
        <v>0</v>
      </c>
    </row>
    <row r="13" spans="1:4">
      <c r="A13" s="4" t="s">
        <v>1196</v>
      </c>
      <c r="B13" s="6" t="n">
        <v>5814</v>
      </c>
      <c r="C13" s="6" t="n">
        <v>15157</v>
      </c>
      <c r="D13" s="6" t="n">
        <v>25168</v>
      </c>
    </row>
    <row r="14" spans="1:4">
      <c r="A14" s="4" t="s">
        <v>1197</v>
      </c>
      <c r="B14" s="6" t="n">
        <v>-9429</v>
      </c>
      <c r="C14" s="6" t="n">
        <v>-6860</v>
      </c>
      <c r="D14" s="6" t="n">
        <v>-8487</v>
      </c>
    </row>
    <row r="15" spans="1:4">
      <c r="A15" s="4" t="s">
        <v>1198</v>
      </c>
      <c r="B15" s="6" t="n">
        <v>-1598</v>
      </c>
      <c r="C15" s="6" t="n">
        <v>-2362</v>
      </c>
      <c r="D15" s="6" t="n">
        <v>-2690</v>
      </c>
    </row>
    <row r="16" spans="1:4">
      <c r="A16" s="4" t="s">
        <v>1199</v>
      </c>
      <c r="B16" s="6" t="n">
        <v>14713</v>
      </c>
      <c r="C16" s="6" t="n">
        <v>19926</v>
      </c>
      <c r="D16" s="6" t="n">
        <v>13991</v>
      </c>
    </row>
    <row r="17" spans="1:4">
      <c r="A17" s="4" t="s">
        <v>1183</v>
      </c>
    </row>
    <row r="18" spans="1:4">
      <c r="A18" s="3" t="s">
        <v>1194</v>
      </c>
    </row>
    <row r="19" spans="1:4">
      <c r="A19" s="4" t="s">
        <v>1195</v>
      </c>
      <c r="B19" s="6" t="n">
        <v>16905</v>
      </c>
      <c r="C19" s="6" t="n">
        <v>18235</v>
      </c>
      <c r="D19" s="6" t="n">
        <v>17919</v>
      </c>
    </row>
    <row r="20" spans="1:4">
      <c r="A20" s="4" t="s">
        <v>1196</v>
      </c>
      <c r="B20" s="6" t="n">
        <v>4593</v>
      </c>
      <c r="C20" s="6" t="n">
        <v>5779</v>
      </c>
      <c r="D20" s="6" t="n">
        <v>6564</v>
      </c>
    </row>
    <row r="21" spans="1:4">
      <c r="A21" s="4" t="s">
        <v>1197</v>
      </c>
      <c r="B21" s="6" t="n">
        <v>-3255</v>
      </c>
      <c r="C21" s="6" t="n">
        <v>-4526</v>
      </c>
      <c r="D21" s="6" t="n">
        <v>-6031</v>
      </c>
    </row>
    <row r="22" spans="1:4">
      <c r="A22" s="4" t="s">
        <v>1198</v>
      </c>
      <c r="B22" s="6" t="n">
        <v>-2692</v>
      </c>
      <c r="C22" s="6" t="n">
        <v>-2583</v>
      </c>
      <c r="D22" s="6" t="n">
        <v>-217</v>
      </c>
    </row>
    <row r="23" spans="1:4">
      <c r="A23" s="4" t="s">
        <v>1199</v>
      </c>
      <c r="B23" s="6" t="n">
        <v>15551</v>
      </c>
      <c r="C23" s="6" t="n">
        <v>16905</v>
      </c>
      <c r="D23" s="6" t="n">
        <v>182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108</v>
      </c>
      <c r="D2" s="2" t="s">
        <v>109</v>
      </c>
    </row>
    <row r="3" spans="1:4">
      <c r="A3" s="3" t="s">
        <v>1202</v>
      </c>
    </row>
    <row r="4" spans="1:4">
      <c r="A4" s="4" t="s">
        <v>1203</v>
      </c>
      <c r="B4" s="5" t="n">
        <v>-126</v>
      </c>
      <c r="C4" s="5" t="n">
        <v>-2300</v>
      </c>
      <c r="D4" s="5" t="n">
        <v>911</v>
      </c>
    </row>
    <row r="5" spans="1:4">
      <c r="A5" s="4" t="s">
        <v>1204</v>
      </c>
    </row>
    <row r="6" spans="1:4">
      <c r="A6" s="3" t="s">
        <v>1202</v>
      </c>
    </row>
    <row r="7" spans="1:4">
      <c r="A7" s="4" t="s">
        <v>1205</v>
      </c>
      <c r="B7" s="6" t="n">
        <v>19567</v>
      </c>
      <c r="C7" s="6" t="n">
        <v>21531</v>
      </c>
    </row>
    <row r="8" spans="1:4">
      <c r="A8" s="4" t="s">
        <v>1206</v>
      </c>
      <c r="B8" s="6" t="n">
        <v>247</v>
      </c>
      <c r="C8" s="6" t="n">
        <v>284</v>
      </c>
      <c r="D8" s="6" t="n">
        <v>280</v>
      </c>
    </row>
    <row r="9" spans="1:4">
      <c r="A9" s="4" t="s">
        <v>1207</v>
      </c>
      <c r="B9" s="6" t="n">
        <v>695</v>
      </c>
      <c r="C9" s="6" t="n">
        <v>690</v>
      </c>
      <c r="D9" s="6" t="n">
        <v>683</v>
      </c>
    </row>
    <row r="10" spans="1:4">
      <c r="A10" s="4" t="s">
        <v>1208</v>
      </c>
      <c r="B10" s="6" t="n">
        <v>0</v>
      </c>
      <c r="C10" s="6" t="n">
        <v>230</v>
      </c>
    </row>
    <row r="11" spans="1:4">
      <c r="A11" s="4" t="s">
        <v>1203</v>
      </c>
      <c r="B11" s="6" t="n">
        <v>2860</v>
      </c>
      <c r="C11" s="6" t="n">
        <v>-1418</v>
      </c>
    </row>
    <row r="12" spans="1:4">
      <c r="A12" s="4" t="s">
        <v>1209</v>
      </c>
      <c r="B12" s="6" t="n">
        <v>-1248</v>
      </c>
      <c r="C12" s="6" t="n">
        <v>-1475</v>
      </c>
    </row>
    <row r="13" spans="1:4">
      <c r="A13" s="4" t="s">
        <v>1210</v>
      </c>
      <c r="B13" s="6" t="n">
        <v>0</v>
      </c>
      <c r="C13" s="6" t="n">
        <v>181</v>
      </c>
      <c r="D13" s="6" t="n">
        <v>11</v>
      </c>
    </row>
    <row r="14" spans="1:4">
      <c r="A14" s="4" t="s">
        <v>1211</v>
      </c>
      <c r="B14" s="6" t="n">
        <v>-873</v>
      </c>
      <c r="C14" s="6" t="n">
        <v>-456</v>
      </c>
    </row>
    <row r="15" spans="1:4">
      <c r="A15" s="4" t="s">
        <v>1212</v>
      </c>
      <c r="B15" s="6" t="n">
        <v>21248</v>
      </c>
      <c r="C15" s="6" t="n">
        <v>19567</v>
      </c>
      <c r="D15" s="6" t="n">
        <v>21531</v>
      </c>
    </row>
    <row r="16" spans="1:4">
      <c r="A16" s="3" t="s">
        <v>1213</v>
      </c>
    </row>
    <row r="17" spans="1:4">
      <c r="A17" s="4" t="s">
        <v>1205</v>
      </c>
      <c r="B17" s="6" t="n">
        <v>17816</v>
      </c>
      <c r="C17" s="6" t="n">
        <v>19175</v>
      </c>
    </row>
    <row r="18" spans="1:4">
      <c r="A18" s="4" t="s">
        <v>1214</v>
      </c>
      <c r="B18" s="6" t="n">
        <v>3385</v>
      </c>
      <c r="C18" s="6" t="n">
        <v>-494</v>
      </c>
    </row>
    <row r="19" spans="1:4">
      <c r="A19" s="4" t="s">
        <v>1215</v>
      </c>
      <c r="B19" s="6" t="n">
        <v>371</v>
      </c>
      <c r="C19" s="6" t="n">
        <v>1066</v>
      </c>
    </row>
    <row r="20" spans="1:4">
      <c r="A20" s="4" t="s">
        <v>1209</v>
      </c>
      <c r="B20" s="6" t="n">
        <v>-1248</v>
      </c>
      <c r="C20" s="6" t="n">
        <v>-1475</v>
      </c>
    </row>
    <row r="21" spans="1:4">
      <c r="A21" s="4" t="s">
        <v>1211</v>
      </c>
      <c r="B21" s="6" t="n">
        <v>-873</v>
      </c>
      <c r="C21" s="6" t="n">
        <v>-456</v>
      </c>
    </row>
    <row r="22" spans="1:4">
      <c r="A22" s="4" t="s">
        <v>1212</v>
      </c>
      <c r="B22" s="6" t="n">
        <v>19451</v>
      </c>
      <c r="C22" s="6" t="n">
        <v>17816</v>
      </c>
      <c r="D22" s="6" t="n">
        <v>19175</v>
      </c>
    </row>
    <row r="23" spans="1:4">
      <c r="A23" s="3" t="s">
        <v>1216</v>
      </c>
    </row>
    <row r="24" spans="1:4">
      <c r="A24" s="4" t="s">
        <v>1212</v>
      </c>
      <c r="B24" s="6" t="n">
        <v>-1797</v>
      </c>
      <c r="C24" s="6" t="n">
        <v>-1751</v>
      </c>
    </row>
    <row r="25" spans="1:4">
      <c r="A25" s="4" t="s">
        <v>1217</v>
      </c>
    </row>
    <row r="26" spans="1:4">
      <c r="A26" s="3" t="s">
        <v>1202</v>
      </c>
    </row>
    <row r="27" spans="1:4">
      <c r="A27" s="4" t="s">
        <v>1205</v>
      </c>
      <c r="B27" s="6" t="n">
        <v>16364</v>
      </c>
      <c r="C27" s="6" t="n">
        <v>19460</v>
      </c>
    </row>
    <row r="28" spans="1:4">
      <c r="A28" s="4" t="s">
        <v>1206</v>
      </c>
      <c r="B28" s="6" t="n">
        <v>96</v>
      </c>
      <c r="C28" s="6" t="n">
        <v>127</v>
      </c>
      <c r="D28" s="6" t="n">
        <v>149</v>
      </c>
    </row>
    <row r="29" spans="1:4">
      <c r="A29" s="4" t="s">
        <v>1207</v>
      </c>
      <c r="B29" s="6" t="n">
        <v>629</v>
      </c>
      <c r="C29" s="6" t="n">
        <v>615</v>
      </c>
      <c r="D29" s="6" t="n">
        <v>659</v>
      </c>
    </row>
    <row r="30" spans="1:4">
      <c r="A30" s="4" t="s">
        <v>1208</v>
      </c>
      <c r="B30" s="6" t="n">
        <v>-22</v>
      </c>
      <c r="C30" s="6" t="n">
        <v>-8</v>
      </c>
      <c r="D30" s="6" t="n">
        <v>-527</v>
      </c>
    </row>
    <row r="31" spans="1:4">
      <c r="A31" s="4" t="s">
        <v>1203</v>
      </c>
      <c r="B31" s="6" t="n">
        <v>-414</v>
      </c>
      <c r="C31" s="6" t="n">
        <v>-2729</v>
      </c>
    </row>
    <row r="32" spans="1:4">
      <c r="A32" s="4" t="s">
        <v>1209</v>
      </c>
      <c r="B32" s="6" t="n">
        <v>-984</v>
      </c>
      <c r="C32" s="6" t="n">
        <v>-1101</v>
      </c>
    </row>
    <row r="33" spans="1:4">
      <c r="A33" s="4" t="s">
        <v>1210</v>
      </c>
      <c r="B33" s="6" t="n">
        <v>0</v>
      </c>
      <c r="C33" s="6" t="n">
        <v>0</v>
      </c>
      <c r="D33" s="6" t="n">
        <v>0</v>
      </c>
    </row>
    <row r="34" spans="1:4">
      <c r="A34" s="4" t="s">
        <v>1211</v>
      </c>
      <c r="B34" s="6" t="n">
        <v>0</v>
      </c>
      <c r="C34" s="6" t="n">
        <v>0</v>
      </c>
    </row>
    <row r="35" spans="1:4">
      <c r="A35" s="4" t="s">
        <v>1212</v>
      </c>
      <c r="B35" s="6" t="n">
        <v>15669</v>
      </c>
      <c r="C35" s="6" t="n">
        <v>16364</v>
      </c>
      <c r="D35" s="6" t="n">
        <v>19460</v>
      </c>
    </row>
    <row r="36" spans="1:4">
      <c r="A36" s="3" t="s">
        <v>1213</v>
      </c>
    </row>
    <row r="37" spans="1:4">
      <c r="A37" s="4" t="s">
        <v>1205</v>
      </c>
      <c r="B37" s="6" t="n">
        <v>1175</v>
      </c>
      <c r="C37" s="6" t="n">
        <v>1119</v>
      </c>
    </row>
    <row r="38" spans="1:4">
      <c r="A38" s="4" t="s">
        <v>1214</v>
      </c>
      <c r="B38" s="6" t="n">
        <v>103</v>
      </c>
      <c r="C38" s="6" t="n">
        <v>-26</v>
      </c>
    </row>
    <row r="39" spans="1:4">
      <c r="A39" s="4" t="s">
        <v>1215</v>
      </c>
      <c r="B39" s="6" t="n">
        <v>449</v>
      </c>
      <c r="C39" s="6" t="n">
        <v>1183</v>
      </c>
    </row>
    <row r="40" spans="1:4">
      <c r="A40" s="4" t="s">
        <v>1209</v>
      </c>
      <c r="B40" s="6" t="n">
        <v>-984</v>
      </c>
      <c r="C40" s="6" t="n">
        <v>-1101</v>
      </c>
    </row>
    <row r="41" spans="1:4">
      <c r="A41" s="4" t="s">
        <v>1211</v>
      </c>
      <c r="B41" s="6" t="n">
        <v>0</v>
      </c>
      <c r="C41" s="6" t="n">
        <v>0</v>
      </c>
    </row>
    <row r="42" spans="1:4">
      <c r="A42" s="4" t="s">
        <v>1212</v>
      </c>
      <c r="B42" s="6" t="n">
        <v>743</v>
      </c>
      <c r="C42" s="6" t="n">
        <v>1175</v>
      </c>
      <c r="D42" s="5" t="n">
        <v>1119</v>
      </c>
    </row>
    <row r="43" spans="1:4">
      <c r="A43" s="3" t="s">
        <v>1216</v>
      </c>
    </row>
    <row r="44" spans="1:4">
      <c r="A44" s="4" t="s">
        <v>1212</v>
      </c>
      <c r="B44" s="5" t="n">
        <v>-14926</v>
      </c>
      <c r="C44" s="5" t="n">
        <v>-151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108</v>
      </c>
    </row>
    <row r="3" spans="1:3">
      <c r="A3" s="3" t="s">
        <v>1219</v>
      </c>
    </row>
    <row r="4" spans="1:3">
      <c r="A4" s="4" t="s">
        <v>1220</v>
      </c>
      <c r="B4" s="5" t="n">
        <v>-17952</v>
      </c>
      <c r="C4" s="5" t="n">
        <v>-18599</v>
      </c>
    </row>
    <row r="5" spans="1:3">
      <c r="A5" s="4" t="s">
        <v>1204</v>
      </c>
    </row>
    <row r="6" spans="1:3">
      <c r="A6" s="3" t="s">
        <v>1219</v>
      </c>
    </row>
    <row r="7" spans="1:3">
      <c r="A7" s="4" t="s">
        <v>1221</v>
      </c>
      <c r="B7" s="6" t="n">
        <v>5</v>
      </c>
      <c r="C7" s="6" t="n">
        <v>3</v>
      </c>
    </row>
    <row r="8" spans="1:3">
      <c r="A8" s="4" t="s">
        <v>170</v>
      </c>
      <c r="B8" s="6" t="n">
        <v>-67</v>
      </c>
      <c r="C8" s="6" t="n">
        <v>-71</v>
      </c>
    </row>
    <row r="9" spans="1:3">
      <c r="A9" s="4" t="s">
        <v>1220</v>
      </c>
      <c r="B9" s="6" t="n">
        <v>-1735</v>
      </c>
      <c r="C9" s="6" t="n">
        <v>-1683</v>
      </c>
    </row>
    <row r="10" spans="1:3">
      <c r="A10" s="4" t="s">
        <v>235</v>
      </c>
      <c r="B10" s="6" t="n">
        <v>-1797</v>
      </c>
      <c r="C10" s="6" t="n">
        <v>-1751</v>
      </c>
    </row>
    <row r="11" spans="1:3">
      <c r="A11" s="3" t="s">
        <v>1222</v>
      </c>
    </row>
    <row r="12" spans="1:3">
      <c r="A12" s="4" t="s">
        <v>1223</v>
      </c>
      <c r="B12" s="6" t="n">
        <v>524</v>
      </c>
      <c r="C12" s="6" t="n">
        <v>585</v>
      </c>
    </row>
    <row r="13" spans="1:3">
      <c r="A13" s="4" t="s">
        <v>235</v>
      </c>
      <c r="B13" s="6" t="n">
        <v>524</v>
      </c>
      <c r="C13" s="6" t="n">
        <v>585</v>
      </c>
    </row>
    <row r="14" spans="1:3">
      <c r="A14" s="4" t="s">
        <v>1217</v>
      </c>
    </row>
    <row r="15" spans="1:3">
      <c r="A15" s="3" t="s">
        <v>1219</v>
      </c>
    </row>
    <row r="16" spans="1:3">
      <c r="A16" s="4" t="s">
        <v>1221</v>
      </c>
      <c r="B16" s="6" t="n">
        <v>0</v>
      </c>
      <c r="C16" s="6" t="n">
        <v>0</v>
      </c>
    </row>
    <row r="17" spans="1:3">
      <c r="A17" s="4" t="s">
        <v>170</v>
      </c>
      <c r="B17" s="6" t="n">
        <v>-603</v>
      </c>
      <c r="C17" s="6" t="n">
        <v>-292</v>
      </c>
    </row>
    <row r="18" spans="1:3">
      <c r="A18" s="4" t="s">
        <v>1220</v>
      </c>
      <c r="B18" s="6" t="n">
        <v>-14323</v>
      </c>
      <c r="C18" s="6" t="n">
        <v>-14897</v>
      </c>
    </row>
    <row r="19" spans="1:3">
      <c r="A19" s="4" t="s">
        <v>235</v>
      </c>
      <c r="B19" s="6" t="n">
        <v>-14926</v>
      </c>
      <c r="C19" s="6" t="n">
        <v>-15189</v>
      </c>
    </row>
    <row r="20" spans="1:3">
      <c r="A20" s="3" t="s">
        <v>1222</v>
      </c>
    </row>
    <row r="21" spans="1:3">
      <c r="A21" s="4" t="s">
        <v>1223</v>
      </c>
      <c r="B21" s="6" t="n">
        <v>-3749</v>
      </c>
      <c r="C21" s="6" t="n">
        <v>-4698</v>
      </c>
    </row>
    <row r="22" spans="1:3">
      <c r="A22" s="4" t="s">
        <v>235</v>
      </c>
      <c r="B22" s="5" t="n">
        <v>-3749</v>
      </c>
      <c r="C22" s="5" t="n">
        <v>-469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7"/>
    <col customWidth="1" max="5" min="5" width="21"/>
    <col customWidth="1" max="6" min="6" width="21"/>
    <col customWidth="1" max="7" min="7" width="26"/>
  </cols>
  <sheetData>
    <row r="1" spans="1:7">
      <c r="A1" s="1" t="s">
        <v>1224</v>
      </c>
      <c r="B1" s="2" t="s">
        <v>648</v>
      </c>
      <c r="C1" s="2" t="s">
        <v>1225</v>
      </c>
      <c r="D1" s="2" t="s">
        <v>1</v>
      </c>
    </row>
    <row r="2" spans="1:7">
      <c r="B2" s="2" t="s">
        <v>1226</v>
      </c>
      <c r="C2" s="2" t="s">
        <v>1227</v>
      </c>
      <c r="D2" s="2" t="s">
        <v>503</v>
      </c>
      <c r="E2" s="2" t="s">
        <v>551</v>
      </c>
      <c r="F2" s="2" t="s">
        <v>624</v>
      </c>
      <c r="G2" s="2" t="s">
        <v>1228</v>
      </c>
    </row>
    <row r="3" spans="1:7">
      <c r="A3" s="3" t="s">
        <v>1229</v>
      </c>
    </row>
    <row r="4" spans="1:7">
      <c r="A4" s="4" t="s">
        <v>1230</v>
      </c>
      <c r="D4" s="5" t="n">
        <v>21200</v>
      </c>
      <c r="E4" s="5" t="n">
        <v>19500</v>
      </c>
    </row>
    <row r="5" spans="1:7">
      <c r="A5" s="4" t="s">
        <v>1231</v>
      </c>
      <c r="B5" s="4" t="s">
        <v>1232</v>
      </c>
    </row>
    <row r="6" spans="1:7">
      <c r="A6" s="4" t="s">
        <v>1233</v>
      </c>
      <c r="G6" s="5" t="n">
        <v>2900</v>
      </c>
    </row>
    <row r="7" spans="1:7">
      <c r="A7" s="4" t="s">
        <v>1234</v>
      </c>
      <c r="G7" s="5" t="n">
        <v>1800</v>
      </c>
    </row>
    <row r="8" spans="1:7">
      <c r="A8" s="4" t="s">
        <v>1235</v>
      </c>
      <c r="D8" s="5" t="n">
        <v>658</v>
      </c>
      <c r="E8" s="5" t="n">
        <v>658</v>
      </c>
      <c r="F8" s="5" t="n">
        <v>658</v>
      </c>
    </row>
    <row r="9" spans="1:7">
      <c r="A9" s="4" t="s">
        <v>1236</v>
      </c>
      <c r="D9" s="4" t="s">
        <v>1237</v>
      </c>
      <c r="E9" s="4" t="s">
        <v>1238</v>
      </c>
      <c r="F9" s="4" t="s">
        <v>1239</v>
      </c>
      <c r="G9" s="4" t="s">
        <v>961</v>
      </c>
    </row>
    <row r="10" spans="1:7">
      <c r="A10" s="4" t="s">
        <v>1240</v>
      </c>
      <c r="D10" s="4" t="s">
        <v>807</v>
      </c>
    </row>
    <row r="11" spans="1:7">
      <c r="A11" s="4" t="s">
        <v>1241</v>
      </c>
      <c r="D11" s="6" t="n">
        <v>49000000</v>
      </c>
    </row>
    <row r="12" spans="1:7">
      <c r="A12" s="4" t="s">
        <v>1242</v>
      </c>
      <c r="D12" s="6" t="n">
        <v>0</v>
      </c>
    </row>
    <row r="13" spans="1:7">
      <c r="A13" s="4" t="s">
        <v>1243</v>
      </c>
      <c r="D13" s="5" t="n">
        <v>897</v>
      </c>
      <c r="E13" s="5" t="n">
        <v>1100</v>
      </c>
      <c r="F13" s="5" t="n">
        <v>838</v>
      </c>
    </row>
    <row r="14" spans="1:7">
      <c r="A14" s="4" t="s">
        <v>1244</v>
      </c>
      <c r="D14" s="6" t="n">
        <v>126</v>
      </c>
      <c r="E14" s="6" t="n">
        <v>2300</v>
      </c>
      <c r="F14" s="6" t="n">
        <v>-911</v>
      </c>
    </row>
    <row r="15" spans="1:7">
      <c r="A15" s="4" t="s">
        <v>1245</v>
      </c>
      <c r="E15" s="6" t="n">
        <v>-2100</v>
      </c>
      <c r="F15" s="6" t="n">
        <v>1400</v>
      </c>
    </row>
    <row r="16" spans="1:7">
      <c r="A16" s="4" t="s">
        <v>1246</v>
      </c>
      <c r="D16" s="6" t="n">
        <v>204</v>
      </c>
      <c r="E16" s="6" t="n">
        <v>2157</v>
      </c>
      <c r="F16" s="6" t="n">
        <v>497</v>
      </c>
    </row>
    <row r="17" spans="1:7">
      <c r="A17" s="4" t="s">
        <v>1247</v>
      </c>
    </row>
    <row r="18" spans="1:7">
      <c r="A18" s="3" t="s">
        <v>1229</v>
      </c>
    </row>
    <row r="19" spans="1:7">
      <c r="A19" s="4" t="s">
        <v>1244</v>
      </c>
      <c r="D19" s="6" t="n">
        <v>4300</v>
      </c>
      <c r="E19" s="6" t="n">
        <v>2600</v>
      </c>
      <c r="F19" s="6" t="n">
        <v>-2600</v>
      </c>
    </row>
    <row r="20" spans="1:7">
      <c r="A20" s="4" t="s">
        <v>1248</v>
      </c>
    </row>
    <row r="21" spans="1:7">
      <c r="A21" s="3" t="s">
        <v>1229</v>
      </c>
    </row>
    <row r="22" spans="1:7">
      <c r="A22" s="4" t="s">
        <v>1244</v>
      </c>
      <c r="D22" s="6" t="n">
        <v>-1900</v>
      </c>
      <c r="E22" s="6" t="n">
        <v>-1700</v>
      </c>
      <c r="F22" s="6" t="n">
        <v>320</v>
      </c>
    </row>
    <row r="23" spans="1:7">
      <c r="A23" s="4" t="s">
        <v>1249</v>
      </c>
    </row>
    <row r="24" spans="1:7">
      <c r="A24" s="3" t="s">
        <v>1229</v>
      </c>
    </row>
    <row r="25" spans="1:7">
      <c r="A25" s="4" t="s">
        <v>1244</v>
      </c>
      <c r="D25" s="6" t="n">
        <v>1600</v>
      </c>
      <c r="E25" s="6" t="n">
        <v>1600</v>
      </c>
    </row>
    <row r="26" spans="1:7">
      <c r="A26" s="4" t="s">
        <v>1250</v>
      </c>
    </row>
    <row r="27" spans="1:7">
      <c r="A27" s="3" t="s">
        <v>1229</v>
      </c>
    </row>
    <row r="28" spans="1:7">
      <c r="A28" s="4" t="s">
        <v>1244</v>
      </c>
      <c r="D28" s="6" t="n">
        <v>-2300</v>
      </c>
      <c r="E28" s="5" t="n">
        <v>-1900</v>
      </c>
      <c r="F28" s="5" t="n">
        <v>1200</v>
      </c>
    </row>
    <row r="29" spans="1:7">
      <c r="A29" s="4" t="s">
        <v>1251</v>
      </c>
      <c r="E29" s="4" t="s">
        <v>1252</v>
      </c>
      <c r="F29" s="4" t="s">
        <v>1252</v>
      </c>
    </row>
    <row r="30" spans="1:7">
      <c r="A30" s="4" t="s">
        <v>1253</v>
      </c>
      <c r="E30" s="4" t="s">
        <v>1254</v>
      </c>
      <c r="F30" s="4" t="s">
        <v>555</v>
      </c>
    </row>
    <row r="31" spans="1:7">
      <c r="A31" s="4" t="s">
        <v>1255</v>
      </c>
    </row>
    <row r="32" spans="1:7">
      <c r="A32" s="3" t="s">
        <v>1229</v>
      </c>
    </row>
    <row r="33" spans="1:7">
      <c r="A33" s="4" t="s">
        <v>1244</v>
      </c>
      <c r="E33" s="5" t="n">
        <v>-177</v>
      </c>
    </row>
    <row r="34" spans="1:7">
      <c r="A34" s="4" t="s">
        <v>1256</v>
      </c>
    </row>
    <row r="35" spans="1:7">
      <c r="A35" s="3" t="s">
        <v>1229</v>
      </c>
    </row>
    <row r="36" spans="1:7">
      <c r="A36" s="4" t="s">
        <v>1244</v>
      </c>
      <c r="F36" s="5" t="n">
        <v>227</v>
      </c>
    </row>
    <row r="37" spans="1:7">
      <c r="A37" s="4" t="s">
        <v>580</v>
      </c>
    </row>
    <row r="38" spans="1:7">
      <c r="A38" s="3" t="s">
        <v>1229</v>
      </c>
    </row>
    <row r="39" spans="1:7">
      <c r="A39" s="4" t="s">
        <v>1257</v>
      </c>
      <c r="D39" s="6" t="n">
        <v>300</v>
      </c>
    </row>
    <row r="40" spans="1:7">
      <c r="A40" s="4" t="s">
        <v>593</v>
      </c>
    </row>
    <row r="41" spans="1:7">
      <c r="A41" s="3" t="s">
        <v>1229</v>
      </c>
    </row>
    <row r="42" spans="1:7">
      <c r="A42" s="4" t="s">
        <v>1246</v>
      </c>
      <c r="D42" s="5" t="n">
        <v>260</v>
      </c>
    </row>
    <row r="43" spans="1:7">
      <c r="A43" s="4" t="s">
        <v>1258</v>
      </c>
    </row>
    <row r="44" spans="1:7">
      <c r="A44" s="3" t="s">
        <v>1229</v>
      </c>
    </row>
    <row r="45" spans="1:7">
      <c r="A45" s="4" t="s">
        <v>1259</v>
      </c>
      <c r="C45" s="6" t="n">
        <v>10400</v>
      </c>
    </row>
    <row r="46" spans="1:7">
      <c r="A46" s="4" t="s">
        <v>1246</v>
      </c>
      <c r="E46" s="6" t="n">
        <v>1800</v>
      </c>
    </row>
    <row r="47" spans="1:7">
      <c r="A47" s="4" t="s">
        <v>1260</v>
      </c>
      <c r="E47" s="6" t="n">
        <v>1400</v>
      </c>
    </row>
    <row r="48" spans="1:7">
      <c r="A48" s="4" t="s">
        <v>1261</v>
      </c>
    </row>
    <row r="49" spans="1:7">
      <c r="A49" s="3" t="s">
        <v>1229</v>
      </c>
    </row>
    <row r="50" spans="1:7">
      <c r="A50" s="4" t="s">
        <v>1246</v>
      </c>
      <c r="E50" s="6" t="n">
        <v>339</v>
      </c>
      <c r="F50" s="6" t="n">
        <v>497</v>
      </c>
    </row>
    <row r="51" spans="1:7">
      <c r="A51" s="4" t="s">
        <v>1262</v>
      </c>
    </row>
    <row r="52" spans="1:7">
      <c r="A52" s="3" t="s">
        <v>1229</v>
      </c>
    </row>
    <row r="53" spans="1:7">
      <c r="A53" s="4" t="s">
        <v>1263</v>
      </c>
      <c r="D53" s="4" t="s">
        <v>1264</v>
      </c>
    </row>
    <row r="54" spans="1:7">
      <c r="A54" s="4" t="s">
        <v>1265</v>
      </c>
    </row>
    <row r="55" spans="1:7">
      <c r="A55" s="3" t="s">
        <v>1229</v>
      </c>
    </row>
    <row r="56" spans="1:7">
      <c r="A56" s="4" t="s">
        <v>1263</v>
      </c>
      <c r="D56" s="4" t="s">
        <v>1266</v>
      </c>
    </row>
    <row r="57" spans="1:7">
      <c r="A57" s="4" t="s">
        <v>1267</v>
      </c>
    </row>
    <row r="58" spans="1:7">
      <c r="A58" s="3" t="s">
        <v>1229</v>
      </c>
    </row>
    <row r="59" spans="1:7">
      <c r="A59" s="4" t="s">
        <v>1263</v>
      </c>
      <c r="D59" s="4" t="s">
        <v>1268</v>
      </c>
    </row>
    <row r="60" spans="1:7">
      <c r="A60" s="4" t="s">
        <v>1269</v>
      </c>
    </row>
    <row r="61" spans="1:7">
      <c r="A61" s="3" t="s">
        <v>1229</v>
      </c>
    </row>
    <row r="62" spans="1:7">
      <c r="A62" s="4" t="s">
        <v>1263</v>
      </c>
      <c r="D62" s="4" t="s">
        <v>1270</v>
      </c>
    </row>
    <row r="63" spans="1:7">
      <c r="A63" s="4" t="s">
        <v>1271</v>
      </c>
    </row>
    <row r="64" spans="1:7">
      <c r="A64" s="3" t="s">
        <v>1229</v>
      </c>
    </row>
    <row r="65" spans="1:7">
      <c r="A65" s="4" t="s">
        <v>1263</v>
      </c>
      <c r="D65" s="4" t="s">
        <v>1272</v>
      </c>
    </row>
    <row r="66" spans="1:7">
      <c r="A66" s="4" t="s">
        <v>1204</v>
      </c>
    </row>
    <row r="67" spans="1:7">
      <c r="A67" s="3" t="s">
        <v>1229</v>
      </c>
    </row>
    <row r="68" spans="1:7">
      <c r="A68" s="4" t="s">
        <v>1233</v>
      </c>
      <c r="E68" s="6" t="n">
        <v>-230</v>
      </c>
    </row>
    <row r="69" spans="1:7">
      <c r="A69" s="4" t="s">
        <v>1234</v>
      </c>
      <c r="E69" s="6" t="n">
        <v>170</v>
      </c>
    </row>
    <row r="70" spans="1:7">
      <c r="A70" s="4" t="s">
        <v>1273</v>
      </c>
      <c r="D70" s="5" t="n">
        <v>0</v>
      </c>
      <c r="E70" s="5" t="n">
        <v>230</v>
      </c>
    </row>
    <row r="71" spans="1:7">
      <c r="A71" s="4" t="s">
        <v>1274</v>
      </c>
      <c r="G71" s="4" t="s">
        <v>1275</v>
      </c>
    </row>
    <row r="72" spans="1:7">
      <c r="A72" s="4" t="s">
        <v>1276</v>
      </c>
      <c r="D72" s="5" t="n">
        <v>61</v>
      </c>
    </row>
    <row r="73" spans="1:7">
      <c r="A73" s="4" t="s">
        <v>1236</v>
      </c>
      <c r="D73" s="4" t="s">
        <v>1237</v>
      </c>
      <c r="E73" s="4" t="s">
        <v>1238</v>
      </c>
    </row>
    <row r="74" spans="1:7">
      <c r="A74" s="4" t="s">
        <v>1277</v>
      </c>
      <c r="D74" s="5" t="n">
        <v>21248</v>
      </c>
      <c r="E74" s="5" t="n">
        <v>19567</v>
      </c>
      <c r="F74" s="5" t="n">
        <v>21531</v>
      </c>
    </row>
    <row r="75" spans="1:7">
      <c r="A75" s="4" t="s">
        <v>1278</v>
      </c>
      <c r="D75" s="6" t="n">
        <v>371</v>
      </c>
      <c r="E75" s="6" t="n">
        <v>1066</v>
      </c>
    </row>
    <row r="76" spans="1:7">
      <c r="A76" s="4" t="s">
        <v>1244</v>
      </c>
      <c r="D76" s="5" t="n">
        <v>-2860</v>
      </c>
      <c r="E76" s="5" t="n">
        <v>1418</v>
      </c>
    </row>
    <row r="77" spans="1:7">
      <c r="A77" s="4" t="s">
        <v>1251</v>
      </c>
      <c r="D77" s="4" t="s">
        <v>871</v>
      </c>
      <c r="E77" s="4" t="s">
        <v>1252</v>
      </c>
      <c r="F77" s="4" t="s">
        <v>1279</v>
      </c>
    </row>
    <row r="78" spans="1:7">
      <c r="A78" s="4" t="s">
        <v>1280</v>
      </c>
    </row>
    <row r="79" spans="1:7">
      <c r="A79" s="3" t="s">
        <v>1229</v>
      </c>
    </row>
    <row r="80" spans="1:7">
      <c r="A80" s="4" t="s">
        <v>1278</v>
      </c>
      <c r="D80" s="5" t="n">
        <v>300</v>
      </c>
    </row>
    <row r="81" spans="1:7">
      <c r="A81" s="4" t="s">
        <v>1281</v>
      </c>
    </row>
    <row r="82" spans="1:7">
      <c r="A82" s="3" t="s">
        <v>1229</v>
      </c>
    </row>
    <row r="83" spans="1:7">
      <c r="A83" s="4" t="s">
        <v>1278</v>
      </c>
      <c r="D83" s="6" t="n">
        <v>71</v>
      </c>
    </row>
    <row r="84" spans="1:7">
      <c r="A84" s="4" t="s">
        <v>1282</v>
      </c>
      <c r="D84" s="6" t="n">
        <v>70</v>
      </c>
    </row>
    <row r="85" spans="1:7">
      <c r="A85" s="4" t="s">
        <v>1217</v>
      </c>
    </row>
    <row r="86" spans="1:7">
      <c r="A86" s="3" t="s">
        <v>1229</v>
      </c>
    </row>
    <row r="87" spans="1:7">
      <c r="A87" s="4" t="s">
        <v>1233</v>
      </c>
      <c r="F87" s="5" t="n">
        <v>317</v>
      </c>
    </row>
    <row r="88" spans="1:7">
      <c r="A88" s="4" t="s">
        <v>1234</v>
      </c>
      <c r="F88" s="6" t="n">
        <v>210</v>
      </c>
    </row>
    <row r="89" spans="1:7">
      <c r="A89" s="4" t="s">
        <v>1273</v>
      </c>
      <c r="D89" s="6" t="n">
        <v>-22</v>
      </c>
      <c r="E89" s="5" t="n">
        <v>-8</v>
      </c>
      <c r="F89" s="6" t="n">
        <v>-527</v>
      </c>
    </row>
    <row r="90" spans="1:7">
      <c r="A90" s="4" t="s">
        <v>1274</v>
      </c>
      <c r="G90" s="4" t="s">
        <v>1283</v>
      </c>
    </row>
    <row r="91" spans="1:7">
      <c r="A91" s="4" t="s">
        <v>1276</v>
      </c>
      <c r="D91" s="5" t="n">
        <v>-1000</v>
      </c>
    </row>
    <row r="92" spans="1:7">
      <c r="A92" s="4" t="s">
        <v>1236</v>
      </c>
      <c r="D92" s="4" t="s">
        <v>834</v>
      </c>
      <c r="E92" s="4" t="s">
        <v>970</v>
      </c>
    </row>
    <row r="93" spans="1:7">
      <c r="A93" s="4" t="s">
        <v>1277</v>
      </c>
      <c r="D93" s="5" t="n">
        <v>15669</v>
      </c>
      <c r="E93" s="5" t="n">
        <v>16364</v>
      </c>
      <c r="F93" s="5" t="n">
        <v>19460</v>
      </c>
    </row>
    <row r="94" spans="1:7">
      <c r="A94" s="4" t="s">
        <v>1278</v>
      </c>
      <c r="D94" s="6" t="n">
        <v>449</v>
      </c>
      <c r="E94" s="6" t="n">
        <v>1183</v>
      </c>
    </row>
    <row r="95" spans="1:7">
      <c r="A95" s="4" t="s">
        <v>1282</v>
      </c>
      <c r="D95" s="6" t="n">
        <v>700</v>
      </c>
    </row>
    <row r="96" spans="1:7">
      <c r="A96" s="4" t="s">
        <v>1244</v>
      </c>
      <c r="D96" s="5" t="n">
        <v>414</v>
      </c>
      <c r="E96" s="5" t="n">
        <v>2729</v>
      </c>
    </row>
    <row r="97" spans="1:7">
      <c r="A97" s="4" t="s">
        <v>1251</v>
      </c>
      <c r="D97" s="4" t="s">
        <v>970</v>
      </c>
      <c r="E97" s="4" t="s">
        <v>1284</v>
      </c>
      <c r="F97" s="4" t="s">
        <v>1285</v>
      </c>
    </row>
    <row r="98" spans="1:7">
      <c r="A98" s="4" t="s">
        <v>1286</v>
      </c>
    </row>
    <row r="99" spans="1:7">
      <c r="A99" s="3" t="s">
        <v>1229</v>
      </c>
    </row>
    <row r="100" spans="1:7">
      <c r="A100" s="4" t="s">
        <v>1236</v>
      </c>
      <c r="D100" s="4" t="s">
        <v>1237</v>
      </c>
    </row>
  </sheetData>
  <mergeCells count="2">
    <mergeCell ref="A1:A2"/>
    <mergeCell ref="D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108</v>
      </c>
    </row>
    <row r="2" spans="1:3">
      <c r="A2" s="3" t="s">
        <v>304</v>
      </c>
    </row>
    <row r="3" spans="1:3">
      <c r="A3" s="4" t="s">
        <v>1288</v>
      </c>
      <c r="B3" s="5" t="n">
        <v>21190</v>
      </c>
      <c r="C3" s="5" t="n">
        <v>19510</v>
      </c>
    </row>
    <row r="4" spans="1:3">
      <c r="A4" s="4" t="s">
        <v>1289</v>
      </c>
      <c r="B4" s="6" t="n">
        <v>21134</v>
      </c>
      <c r="C4" s="6" t="n">
        <v>19461</v>
      </c>
    </row>
    <row r="5" spans="1:3">
      <c r="A5" s="4" t="s">
        <v>1290</v>
      </c>
      <c r="B5" s="5" t="n">
        <v>19388</v>
      </c>
      <c r="C5" s="5" t="n">
        <v>177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108</v>
      </c>
      <c r="D2" s="2" t="s">
        <v>109</v>
      </c>
    </row>
    <row r="3" spans="1:4">
      <c r="A3" s="3" t="s">
        <v>1229</v>
      </c>
    </row>
    <row r="4" spans="1:4">
      <c r="A4" s="4" t="s">
        <v>1292</v>
      </c>
      <c r="B4" s="5" t="n">
        <v>-627</v>
      </c>
      <c r="C4" s="5" t="n">
        <v>-3068</v>
      </c>
      <c r="D4" s="5" t="n">
        <v>11</v>
      </c>
    </row>
    <row r="5" spans="1:4">
      <c r="A5" s="4" t="s">
        <v>1204</v>
      </c>
    </row>
    <row r="6" spans="1:4">
      <c r="A6" s="3" t="s">
        <v>1229</v>
      </c>
    </row>
    <row r="7" spans="1:4">
      <c r="A7" s="4" t="s">
        <v>1206</v>
      </c>
      <c r="B7" s="6" t="n">
        <v>247</v>
      </c>
      <c r="C7" s="6" t="n">
        <v>284</v>
      </c>
      <c r="D7" s="6" t="n">
        <v>280</v>
      </c>
    </row>
    <row r="8" spans="1:4">
      <c r="A8" s="4" t="s">
        <v>1293</v>
      </c>
      <c r="B8" s="6" t="n">
        <v>61</v>
      </c>
      <c r="C8" s="6" t="n">
        <v>48</v>
      </c>
      <c r="D8" s="6" t="n">
        <v>39</v>
      </c>
    </row>
    <row r="9" spans="1:4">
      <c r="A9" s="4" t="s">
        <v>1251</v>
      </c>
      <c r="B9" s="6" t="n">
        <v>-1130</v>
      </c>
      <c r="C9" s="6" t="n">
        <v>-1293</v>
      </c>
      <c r="D9" s="6" t="n">
        <v>-1262</v>
      </c>
    </row>
    <row r="10" spans="1:4">
      <c r="A10" s="4" t="s">
        <v>1207</v>
      </c>
      <c r="B10" s="6" t="n">
        <v>695</v>
      </c>
      <c r="C10" s="6" t="n">
        <v>690</v>
      </c>
      <c r="D10" s="6" t="n">
        <v>683</v>
      </c>
    </row>
    <row r="11" spans="1:4">
      <c r="A11" s="4" t="s">
        <v>1294</v>
      </c>
      <c r="B11" s="6" t="n">
        <v>606</v>
      </c>
      <c r="C11" s="6" t="n">
        <v>369</v>
      </c>
      <c r="D11" s="6" t="n">
        <v>337</v>
      </c>
    </row>
    <row r="12" spans="1:4">
      <c r="A12" s="4" t="s">
        <v>1210</v>
      </c>
      <c r="B12" s="6" t="n">
        <v>0</v>
      </c>
      <c r="C12" s="6" t="n">
        <v>181</v>
      </c>
      <c r="D12" s="6" t="n">
        <v>11</v>
      </c>
    </row>
    <row r="13" spans="1:4">
      <c r="A13" s="4" t="s">
        <v>1292</v>
      </c>
      <c r="B13" s="6" t="n">
        <v>232</v>
      </c>
      <c r="C13" s="6" t="n">
        <v>-5</v>
      </c>
      <c r="D13" s="6" t="n">
        <v>-192</v>
      </c>
    </row>
    <row r="14" spans="1:4">
      <c r="A14" s="4" t="s">
        <v>235</v>
      </c>
      <c r="B14" s="6" t="n">
        <v>479</v>
      </c>
      <c r="C14" s="6" t="n">
        <v>279</v>
      </c>
      <c r="D14" s="6" t="n">
        <v>88</v>
      </c>
    </row>
    <row r="15" spans="1:4">
      <c r="A15" s="4" t="s">
        <v>1217</v>
      </c>
    </row>
    <row r="16" spans="1:4">
      <c r="A16" s="3" t="s">
        <v>1229</v>
      </c>
    </row>
    <row r="17" spans="1:4">
      <c r="A17" s="4" t="s">
        <v>1206</v>
      </c>
      <c r="B17" s="6" t="n">
        <v>96</v>
      </c>
      <c r="C17" s="6" t="n">
        <v>127</v>
      </c>
      <c r="D17" s="6" t="n">
        <v>149</v>
      </c>
    </row>
    <row r="18" spans="1:4">
      <c r="A18" s="4" t="s">
        <v>1293</v>
      </c>
      <c r="B18" s="6" t="n">
        <v>-971</v>
      </c>
      <c r="C18" s="6" t="n">
        <v>-976</v>
      </c>
      <c r="D18" s="6" t="n">
        <v>-949</v>
      </c>
    </row>
    <row r="19" spans="1:4">
      <c r="A19" s="4" t="s">
        <v>1251</v>
      </c>
      <c r="B19" s="6" t="n">
        <v>-37</v>
      </c>
      <c r="C19" s="6" t="n">
        <v>-44</v>
      </c>
      <c r="D19" s="6" t="n">
        <v>-53</v>
      </c>
    </row>
    <row r="20" spans="1:4">
      <c r="A20" s="4" t="s">
        <v>1207</v>
      </c>
      <c r="B20" s="6" t="n">
        <v>629</v>
      </c>
      <c r="C20" s="6" t="n">
        <v>615</v>
      </c>
      <c r="D20" s="6" t="n">
        <v>659</v>
      </c>
    </row>
    <row r="21" spans="1:4">
      <c r="A21" s="4" t="s">
        <v>1294</v>
      </c>
      <c r="B21" s="6" t="n">
        <v>-480</v>
      </c>
      <c r="C21" s="6" t="n">
        <v>-2658</v>
      </c>
      <c r="D21" s="6" t="n">
        <v>546</v>
      </c>
    </row>
    <row r="22" spans="1:4">
      <c r="A22" s="4" t="s">
        <v>1210</v>
      </c>
      <c r="B22" s="6" t="n">
        <v>0</v>
      </c>
      <c r="C22" s="6" t="n">
        <v>0</v>
      </c>
      <c r="D22" s="6" t="n">
        <v>0</v>
      </c>
    </row>
    <row r="23" spans="1:4">
      <c r="A23" s="4" t="s">
        <v>1292</v>
      </c>
      <c r="B23" s="6" t="n">
        <v>-859</v>
      </c>
      <c r="C23" s="6" t="n">
        <v>-3063</v>
      </c>
      <c r="D23" s="6" t="n">
        <v>203</v>
      </c>
    </row>
    <row r="24" spans="1:4">
      <c r="A24" s="4" t="s">
        <v>235</v>
      </c>
      <c r="B24" s="6" t="n">
        <v>-763</v>
      </c>
      <c r="C24" s="6" t="n">
        <v>-2936</v>
      </c>
      <c r="D24" s="6" t="n">
        <v>352</v>
      </c>
    </row>
    <row r="25" spans="1:4">
      <c r="A25" s="4" t="s">
        <v>1295</v>
      </c>
    </row>
    <row r="26" spans="1:4">
      <c r="A26" s="3" t="s">
        <v>1229</v>
      </c>
    </row>
    <row r="27" spans="1:4">
      <c r="A27" s="4" t="s">
        <v>1206</v>
      </c>
      <c r="B27" s="6" t="n">
        <v>202</v>
      </c>
      <c r="C27" s="6" t="n">
        <v>230</v>
      </c>
      <c r="D27" s="6" t="n">
        <v>215</v>
      </c>
    </row>
    <row r="28" spans="1:4">
      <c r="A28" s="4" t="s">
        <v>1296</v>
      </c>
    </row>
    <row r="29" spans="1:4">
      <c r="A29" s="3" t="s">
        <v>1229</v>
      </c>
    </row>
    <row r="30" spans="1:4">
      <c r="A30" s="4" t="s">
        <v>1206</v>
      </c>
      <c r="B30" s="6" t="n">
        <v>78</v>
      </c>
      <c r="C30" s="6" t="n">
        <v>104</v>
      </c>
      <c r="D30" s="6" t="n">
        <v>116</v>
      </c>
    </row>
    <row r="31" spans="1:4">
      <c r="A31" s="4" t="s">
        <v>1297</v>
      </c>
    </row>
    <row r="32" spans="1:4">
      <c r="A32" s="3" t="s">
        <v>1229</v>
      </c>
    </row>
    <row r="33" spans="1:4">
      <c r="A33" s="4" t="s">
        <v>1206</v>
      </c>
      <c r="B33" s="6" t="n">
        <v>45</v>
      </c>
      <c r="C33" s="6" t="n">
        <v>54</v>
      </c>
      <c r="D33" s="6" t="n">
        <v>65</v>
      </c>
    </row>
    <row r="34" spans="1:4">
      <c r="A34" s="4" t="s">
        <v>1298</v>
      </c>
    </row>
    <row r="35" spans="1:4">
      <c r="A35" s="3" t="s">
        <v>1229</v>
      </c>
    </row>
    <row r="36" spans="1:4">
      <c r="A36" s="4" t="s">
        <v>1206</v>
      </c>
      <c r="B36" s="5" t="n">
        <v>18</v>
      </c>
      <c r="C36" s="5" t="n">
        <v>23</v>
      </c>
      <c r="D36" s="5" t="n">
        <v>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108</v>
      </c>
      <c r="D2" s="2" t="s">
        <v>109</v>
      </c>
    </row>
    <row r="3" spans="1:4">
      <c r="A3" s="4" t="s">
        <v>1204</v>
      </c>
    </row>
    <row r="4" spans="1:4">
      <c r="A4" s="3" t="s">
        <v>1229</v>
      </c>
    </row>
    <row r="5" spans="1:4">
      <c r="A5" s="4" t="s">
        <v>1223</v>
      </c>
      <c r="B5" s="5" t="n">
        <v>0</v>
      </c>
      <c r="C5" s="5" t="n">
        <v>230</v>
      </c>
      <c r="D5" s="5" t="n">
        <v>0</v>
      </c>
    </row>
    <row r="6" spans="1:4">
      <c r="A6" s="3" t="s">
        <v>1300</v>
      </c>
    </row>
    <row r="7" spans="1:4">
      <c r="A7" s="4" t="s">
        <v>1223</v>
      </c>
      <c r="B7" s="6" t="n">
        <v>-61</v>
      </c>
      <c r="C7" s="6" t="n">
        <v>-48</v>
      </c>
      <c r="D7" s="6" t="n">
        <v>-39</v>
      </c>
    </row>
    <row r="8" spans="1:4">
      <c r="A8" s="4" t="s">
        <v>1301</v>
      </c>
      <c r="B8" s="6" t="n">
        <v>-61</v>
      </c>
      <c r="C8" s="6" t="n">
        <v>182</v>
      </c>
      <c r="D8" s="6" t="n">
        <v>-39</v>
      </c>
    </row>
    <row r="9" spans="1:4">
      <c r="A9" s="4" t="s">
        <v>1217</v>
      </c>
    </row>
    <row r="10" spans="1:4">
      <c r="A10" s="3" t="s">
        <v>1229</v>
      </c>
    </row>
    <row r="11" spans="1:4">
      <c r="A11" s="4" t="s">
        <v>1223</v>
      </c>
      <c r="B11" s="6" t="n">
        <v>-22</v>
      </c>
      <c r="C11" s="6" t="n">
        <v>-8</v>
      </c>
      <c r="D11" s="6" t="n">
        <v>-544</v>
      </c>
    </row>
    <row r="12" spans="1:4">
      <c r="A12" s="3" t="s">
        <v>1300</v>
      </c>
    </row>
    <row r="13" spans="1:4">
      <c r="A13" s="4" t="s">
        <v>1223</v>
      </c>
      <c r="B13" s="6" t="n">
        <v>971</v>
      </c>
      <c r="C13" s="6" t="n">
        <v>976</v>
      </c>
      <c r="D13" s="6" t="n">
        <v>949</v>
      </c>
    </row>
    <row r="14" spans="1:4">
      <c r="A14" s="4" t="s">
        <v>1301</v>
      </c>
      <c r="B14" s="5" t="n">
        <v>949</v>
      </c>
      <c r="C14" s="5" t="n">
        <v>968</v>
      </c>
      <c r="D14" s="5" t="n">
        <v>4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108</v>
      </c>
      <c r="D1" s="2" t="s">
        <v>109</v>
      </c>
      <c r="E1" s="2" t="s">
        <v>534</v>
      </c>
    </row>
    <row r="2" spans="1:5">
      <c r="A2" s="3" t="s">
        <v>1229</v>
      </c>
    </row>
    <row r="3" spans="1:5">
      <c r="A3" s="4" t="s">
        <v>1236</v>
      </c>
      <c r="B3" s="4" t="s">
        <v>1237</v>
      </c>
      <c r="C3" s="4" t="s">
        <v>1238</v>
      </c>
      <c r="D3" s="4" t="s">
        <v>1239</v>
      </c>
      <c r="E3" s="4" t="s">
        <v>961</v>
      </c>
    </row>
    <row r="4" spans="1:5">
      <c r="A4" s="4" t="s">
        <v>1204</v>
      </c>
    </row>
    <row r="5" spans="1:5">
      <c r="A5" s="3" t="s">
        <v>1229</v>
      </c>
    </row>
    <row r="6" spans="1:5">
      <c r="A6" s="4" t="s">
        <v>1236</v>
      </c>
      <c r="B6" s="4" t="s">
        <v>1237</v>
      </c>
      <c r="C6" s="4" t="s">
        <v>1238</v>
      </c>
    </row>
    <row r="7" spans="1:5">
      <c r="A7" s="4" t="s">
        <v>1303</v>
      </c>
      <c r="B7" s="4" t="s">
        <v>949</v>
      </c>
      <c r="C7" s="4" t="s">
        <v>949</v>
      </c>
    </row>
    <row r="8" spans="1:5">
      <c r="A8" s="4" t="s">
        <v>1217</v>
      </c>
    </row>
    <row r="9" spans="1:5">
      <c r="A9" s="3" t="s">
        <v>1229</v>
      </c>
    </row>
    <row r="10" spans="1:5">
      <c r="A10" s="4" t="s">
        <v>1236</v>
      </c>
      <c r="B10" s="4" t="s">
        <v>834</v>
      </c>
      <c r="C10" s="4" t="s">
        <v>9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108</v>
      </c>
      <c r="D2" s="2" t="s">
        <v>109</v>
      </c>
    </row>
    <row r="3" spans="1:4">
      <c r="A3" s="4" t="s">
        <v>1204</v>
      </c>
    </row>
    <row r="4" spans="1:4">
      <c r="A4" s="3" t="s">
        <v>1229</v>
      </c>
    </row>
    <row r="5" spans="1:4">
      <c r="A5" s="4" t="s">
        <v>1305</v>
      </c>
      <c r="B5" s="4" t="s">
        <v>1306</v>
      </c>
      <c r="C5" s="4" t="s">
        <v>860</v>
      </c>
      <c r="D5" s="4" t="s">
        <v>1307</v>
      </c>
    </row>
    <row r="6" spans="1:4">
      <c r="A6" s="4" t="s">
        <v>1308</v>
      </c>
      <c r="B6" s="4" t="s">
        <v>1309</v>
      </c>
      <c r="C6" s="4" t="s">
        <v>1310</v>
      </c>
      <c r="D6" s="4" t="s">
        <v>1310</v>
      </c>
    </row>
    <row r="7" spans="1:4">
      <c r="A7" s="4" t="s">
        <v>1251</v>
      </c>
      <c r="B7" s="4" t="s">
        <v>871</v>
      </c>
      <c r="C7" s="4" t="s">
        <v>1252</v>
      </c>
      <c r="D7" s="4" t="s">
        <v>1279</v>
      </c>
    </row>
    <row r="8" spans="1:4">
      <c r="A8" s="4" t="s">
        <v>1303</v>
      </c>
      <c r="B8" s="4" t="s">
        <v>949</v>
      </c>
      <c r="C8" s="4" t="s">
        <v>949</v>
      </c>
      <c r="D8" s="4" t="s">
        <v>949</v>
      </c>
    </row>
    <row r="9" spans="1:4">
      <c r="A9" s="4" t="s">
        <v>1217</v>
      </c>
    </row>
    <row r="10" spans="1:4">
      <c r="A10" s="3" t="s">
        <v>1229</v>
      </c>
    </row>
    <row r="11" spans="1:4">
      <c r="A11" s="4" t="s">
        <v>1305</v>
      </c>
      <c r="B11" s="4" t="s">
        <v>1306</v>
      </c>
      <c r="C11" s="4" t="s">
        <v>1311</v>
      </c>
      <c r="D11" s="4" t="s">
        <v>1306</v>
      </c>
    </row>
    <row r="12" spans="1:4">
      <c r="A12" s="4" t="s">
        <v>1308</v>
      </c>
      <c r="B12" s="4" t="s">
        <v>832</v>
      </c>
      <c r="C12" s="4" t="s">
        <v>834</v>
      </c>
      <c r="D12" s="4" t="s">
        <v>952</v>
      </c>
    </row>
    <row r="13" spans="1:4">
      <c r="A13" s="4" t="s">
        <v>1251</v>
      </c>
      <c r="B13" s="4" t="s">
        <v>970</v>
      </c>
      <c r="C13" s="4" t="s">
        <v>1284</v>
      </c>
      <c r="D13" s="4" t="s">
        <v>12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312</v>
      </c>
      <c r="B1" s="2" t="s">
        <v>2</v>
      </c>
      <c r="C1" s="2" t="s">
        <v>108</v>
      </c>
      <c r="D1" s="2" t="s">
        <v>109</v>
      </c>
    </row>
    <row r="2" spans="1:4">
      <c r="A2" s="3" t="s">
        <v>304</v>
      </c>
    </row>
    <row r="3" spans="1:4">
      <c r="A3" s="4" t="s">
        <v>1313</v>
      </c>
      <c r="B3" s="4" t="s">
        <v>1314</v>
      </c>
      <c r="C3" s="4" t="s">
        <v>1315</v>
      </c>
      <c r="D3" s="4" t="s">
        <v>1252</v>
      </c>
    </row>
    <row r="4" spans="1:4">
      <c r="A4" s="4" t="s">
        <v>1316</v>
      </c>
      <c r="B4" s="4" t="s">
        <v>1285</v>
      </c>
      <c r="C4" s="4" t="s">
        <v>1285</v>
      </c>
      <c r="D4" s="4" t="s">
        <v>12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v>
      </c>
    </row>
    <row r="2" spans="1:2">
      <c r="B2" s="2" t="s">
        <v>501</v>
      </c>
    </row>
    <row r="3" spans="1:2">
      <c r="A3" s="3" t="s">
        <v>304</v>
      </c>
    </row>
    <row r="4" spans="1:2">
      <c r="A4" s="4" t="s">
        <v>1318</v>
      </c>
      <c r="B4" s="5" t="n">
        <v>20</v>
      </c>
    </row>
    <row r="5" spans="1:2">
      <c r="A5" s="4" t="s">
        <v>1319</v>
      </c>
      <c r="B5" s="6" t="n">
        <v>-21</v>
      </c>
    </row>
    <row r="6" spans="1:2">
      <c r="A6" s="4" t="s">
        <v>1320</v>
      </c>
      <c r="B6" s="6" t="n">
        <v>626</v>
      </c>
    </row>
    <row r="7" spans="1:2">
      <c r="A7" s="4" t="s">
        <v>1321</v>
      </c>
      <c r="B7" s="5" t="n">
        <v>-6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2</v>
      </c>
      <c r="C1" s="2" t="s">
        <v>108</v>
      </c>
      <c r="D1" s="2" t="s">
        <v>109</v>
      </c>
    </row>
    <row r="2" spans="1:4">
      <c r="A2" s="3" t="s">
        <v>1229</v>
      </c>
    </row>
    <row r="3" spans="1:4">
      <c r="A3" s="4" t="s">
        <v>1323</v>
      </c>
      <c r="B3" s="5" t="n">
        <v>19451</v>
      </c>
      <c r="C3" s="5" t="n">
        <v>17816</v>
      </c>
      <c r="D3" s="5" t="n">
        <v>19175</v>
      </c>
    </row>
    <row r="4" spans="1:4">
      <c r="A4" s="4" t="s">
        <v>1324</v>
      </c>
    </row>
    <row r="5" spans="1:4">
      <c r="A5" s="3" t="s">
        <v>1229</v>
      </c>
    </row>
    <row r="6" spans="1:4">
      <c r="A6" s="4" t="s">
        <v>1323</v>
      </c>
      <c r="B6" s="6" t="n">
        <v>14284</v>
      </c>
      <c r="C6" s="6" t="n">
        <v>12246</v>
      </c>
    </row>
    <row r="7" spans="1:4">
      <c r="A7" s="4" t="s">
        <v>1325</v>
      </c>
    </row>
    <row r="8" spans="1:4">
      <c r="A8" s="3" t="s">
        <v>1229</v>
      </c>
    </row>
    <row r="9" spans="1:4">
      <c r="A9" s="4" t="s">
        <v>1323</v>
      </c>
      <c r="B9" s="6" t="n">
        <v>1529</v>
      </c>
      <c r="C9" s="6" t="n">
        <v>1701</v>
      </c>
    </row>
    <row r="10" spans="1:4">
      <c r="A10" s="4" t="s">
        <v>1326</v>
      </c>
    </row>
    <row r="11" spans="1:4">
      <c r="A11" s="3" t="s">
        <v>1229</v>
      </c>
    </row>
    <row r="12" spans="1:4">
      <c r="A12" s="4" t="s">
        <v>1323</v>
      </c>
      <c r="B12" s="6" t="n">
        <v>2988</v>
      </c>
      <c r="C12" s="6" t="n">
        <v>2253</v>
      </c>
    </row>
    <row r="13" spans="1:4">
      <c r="A13" s="4" t="s">
        <v>1327</v>
      </c>
    </row>
    <row r="14" spans="1:4">
      <c r="A14" s="3" t="s">
        <v>1229</v>
      </c>
    </row>
    <row r="15" spans="1:4">
      <c r="A15" s="4" t="s">
        <v>1323</v>
      </c>
      <c r="B15" s="6" t="n">
        <v>1986</v>
      </c>
      <c r="C15" s="6" t="n">
        <v>1684</v>
      </c>
    </row>
    <row r="16" spans="1:4">
      <c r="A16" s="4" t="s">
        <v>1328</v>
      </c>
    </row>
    <row r="17" spans="1:4">
      <c r="A17" s="3" t="s">
        <v>1229</v>
      </c>
    </row>
    <row r="18" spans="1:4">
      <c r="A18" s="4" t="s">
        <v>1323</v>
      </c>
      <c r="B18" s="6" t="n">
        <v>3818</v>
      </c>
      <c r="C18" s="6" t="n">
        <v>3645</v>
      </c>
    </row>
    <row r="19" spans="1:4">
      <c r="A19" s="4" t="s">
        <v>1329</v>
      </c>
    </row>
    <row r="20" spans="1:4">
      <c r="A20" s="3" t="s">
        <v>1229</v>
      </c>
    </row>
    <row r="21" spans="1:4">
      <c r="A21" s="4" t="s">
        <v>1323</v>
      </c>
      <c r="B21" s="6" t="n">
        <v>1355</v>
      </c>
      <c r="C21" s="6" t="n">
        <v>1113</v>
      </c>
    </row>
    <row r="22" spans="1:4">
      <c r="A22" s="4" t="s">
        <v>1330</v>
      </c>
    </row>
    <row r="23" spans="1:4">
      <c r="A23" s="3" t="s">
        <v>1229</v>
      </c>
    </row>
    <row r="24" spans="1:4">
      <c r="A24" s="4" t="s">
        <v>1323</v>
      </c>
      <c r="B24" s="6" t="n">
        <v>768</v>
      </c>
      <c r="C24" s="6" t="n">
        <v>0</v>
      </c>
    </row>
    <row r="25" spans="1:4">
      <c r="A25" s="4" t="s">
        <v>1331</v>
      </c>
    </row>
    <row r="26" spans="1:4">
      <c r="A26" s="3" t="s">
        <v>1229</v>
      </c>
    </row>
    <row r="27" spans="1:4">
      <c r="A27" s="4" t="s">
        <v>1323</v>
      </c>
      <c r="B27" s="6" t="n">
        <v>810</v>
      </c>
      <c r="C27" s="6" t="n">
        <v>727</v>
      </c>
    </row>
    <row r="28" spans="1:4">
      <c r="A28" s="4" t="s">
        <v>1332</v>
      </c>
    </row>
    <row r="29" spans="1:4">
      <c r="A29" s="3" t="s">
        <v>1229</v>
      </c>
    </row>
    <row r="30" spans="1:4">
      <c r="A30" s="4" t="s">
        <v>1323</v>
      </c>
      <c r="B30" s="6" t="n">
        <v>737</v>
      </c>
      <c r="C30" s="6" t="n">
        <v>664</v>
      </c>
    </row>
    <row r="31" spans="1:4">
      <c r="A31" s="4" t="s">
        <v>1333</v>
      </c>
    </row>
    <row r="32" spans="1:4">
      <c r="A32" s="3" t="s">
        <v>1229</v>
      </c>
    </row>
    <row r="33" spans="1:4">
      <c r="A33" s="4" t="s">
        <v>1323</v>
      </c>
      <c r="B33" s="6" t="n">
        <v>293</v>
      </c>
      <c r="C33" s="6" t="n">
        <v>459</v>
      </c>
    </row>
    <row r="34" spans="1:4">
      <c r="A34" s="4" t="s">
        <v>1116</v>
      </c>
    </row>
    <row r="35" spans="1:4">
      <c r="A35" s="3" t="s">
        <v>1229</v>
      </c>
    </row>
    <row r="36" spans="1:4">
      <c r="A36" s="4" t="s">
        <v>1323</v>
      </c>
      <c r="B36" s="6" t="n">
        <v>6674</v>
      </c>
      <c r="C36" s="6" t="n">
        <v>5614</v>
      </c>
    </row>
    <row r="37" spans="1:4">
      <c r="A37" s="4" t="s">
        <v>1334</v>
      </c>
    </row>
    <row r="38" spans="1:4">
      <c r="A38" s="3" t="s">
        <v>1229</v>
      </c>
    </row>
    <row r="39" spans="1:4">
      <c r="A39" s="4" t="s">
        <v>1323</v>
      </c>
      <c r="B39" s="6" t="n">
        <v>1507</v>
      </c>
      <c r="C39" s="6" t="n">
        <v>1694</v>
      </c>
    </row>
    <row r="40" spans="1:4">
      <c r="A40" s="4" t="s">
        <v>1335</v>
      </c>
    </row>
    <row r="41" spans="1:4">
      <c r="A41" s="3" t="s">
        <v>1229</v>
      </c>
    </row>
    <row r="42" spans="1:4">
      <c r="A42" s="4" t="s">
        <v>1323</v>
      </c>
      <c r="B42" s="6" t="n">
        <v>2850</v>
      </c>
      <c r="C42" s="6" t="n">
        <v>2220</v>
      </c>
    </row>
    <row r="43" spans="1:4">
      <c r="A43" s="4" t="s">
        <v>1336</v>
      </c>
    </row>
    <row r="44" spans="1:4">
      <c r="A44" s="3" t="s">
        <v>1229</v>
      </c>
    </row>
    <row r="45" spans="1:4">
      <c r="A45" s="4" t="s">
        <v>1323</v>
      </c>
      <c r="B45" s="6" t="n">
        <v>1768</v>
      </c>
      <c r="C45" s="6" t="n">
        <v>1557</v>
      </c>
    </row>
    <row r="46" spans="1:4">
      <c r="A46" s="4" t="s">
        <v>1337</v>
      </c>
    </row>
    <row r="47" spans="1:4">
      <c r="A47" s="3" t="s">
        <v>1229</v>
      </c>
    </row>
    <row r="48" spans="1:4">
      <c r="A48" s="4" t="s">
        <v>1323</v>
      </c>
      <c r="B48" s="6" t="n">
        <v>524</v>
      </c>
      <c r="C48" s="6" t="n">
        <v>124</v>
      </c>
    </row>
    <row r="49" spans="1:4">
      <c r="A49" s="4" t="s">
        <v>1338</v>
      </c>
    </row>
    <row r="50" spans="1:4">
      <c r="A50" s="3" t="s">
        <v>1229</v>
      </c>
    </row>
    <row r="51" spans="1:4">
      <c r="A51" s="4" t="s">
        <v>1323</v>
      </c>
      <c r="B51" s="6" t="n">
        <v>25</v>
      </c>
      <c r="C51" s="6" t="n">
        <v>19</v>
      </c>
    </row>
    <row r="52" spans="1:4">
      <c r="A52" s="4" t="s">
        <v>1339</v>
      </c>
    </row>
    <row r="53" spans="1:4">
      <c r="A53" s="3" t="s">
        <v>1229</v>
      </c>
    </row>
    <row r="54" spans="1:4">
      <c r="A54" s="4" t="s">
        <v>1323</v>
      </c>
      <c r="B54" s="6" t="n">
        <v>0</v>
      </c>
      <c r="C54" s="6" t="n">
        <v>0</v>
      </c>
    </row>
    <row r="55" spans="1:4">
      <c r="A55" s="4" t="s">
        <v>1340</v>
      </c>
    </row>
    <row r="56" spans="1:4">
      <c r="A56" s="3" t="s">
        <v>1229</v>
      </c>
    </row>
    <row r="57" spans="1:4">
      <c r="A57" s="4" t="s">
        <v>1323</v>
      </c>
      <c r="B57" s="6" t="n">
        <v>0</v>
      </c>
      <c r="C57" s="6" t="n">
        <v>0</v>
      </c>
    </row>
    <row r="58" spans="1:4">
      <c r="A58" s="4" t="s">
        <v>1341</v>
      </c>
    </row>
    <row r="59" spans="1:4">
      <c r="A59" s="3" t="s">
        <v>1229</v>
      </c>
    </row>
    <row r="60" spans="1:4">
      <c r="A60" s="4" t="s">
        <v>1323</v>
      </c>
      <c r="B60" s="6" t="n">
        <v>0</v>
      </c>
      <c r="C60" s="6" t="n">
        <v>0</v>
      </c>
    </row>
    <row r="61" spans="1:4">
      <c r="A61" s="4" t="s">
        <v>1342</v>
      </c>
    </row>
    <row r="62" spans="1:4">
      <c r="A62" s="3" t="s">
        <v>1229</v>
      </c>
    </row>
    <row r="63" spans="1:4">
      <c r="A63" s="4" t="s">
        <v>1323</v>
      </c>
      <c r="B63" s="6" t="n">
        <v>0</v>
      </c>
      <c r="C63" s="6" t="n">
        <v>0</v>
      </c>
    </row>
    <row r="64" spans="1:4">
      <c r="A64" s="4" t="s">
        <v>1123</v>
      </c>
    </row>
    <row r="65" spans="1:4">
      <c r="A65" s="3" t="s">
        <v>1229</v>
      </c>
    </row>
    <row r="66" spans="1:4">
      <c r="A66" s="4" t="s">
        <v>1323</v>
      </c>
      <c r="B66" s="6" t="n">
        <v>5760</v>
      </c>
      <c r="C66" s="6" t="n">
        <v>4847</v>
      </c>
    </row>
    <row r="67" spans="1:4">
      <c r="A67" s="4" t="s">
        <v>1343</v>
      </c>
    </row>
    <row r="68" spans="1:4">
      <c r="A68" s="3" t="s">
        <v>1229</v>
      </c>
    </row>
    <row r="69" spans="1:4">
      <c r="A69" s="4" t="s">
        <v>1323</v>
      </c>
      <c r="B69" s="6" t="n">
        <v>22</v>
      </c>
      <c r="C69" s="6" t="n">
        <v>7</v>
      </c>
    </row>
    <row r="70" spans="1:4">
      <c r="A70" s="4" t="s">
        <v>1344</v>
      </c>
    </row>
    <row r="71" spans="1:4">
      <c r="A71" s="3" t="s">
        <v>1229</v>
      </c>
    </row>
    <row r="72" spans="1:4">
      <c r="A72" s="4" t="s">
        <v>1323</v>
      </c>
      <c r="B72" s="6" t="n">
        <v>135</v>
      </c>
      <c r="C72" s="6" t="n">
        <v>20</v>
      </c>
    </row>
    <row r="73" spans="1:4">
      <c r="A73" s="4" t="s">
        <v>1345</v>
      </c>
    </row>
    <row r="74" spans="1:4">
      <c r="A74" s="3" t="s">
        <v>1229</v>
      </c>
    </row>
    <row r="75" spans="1:4">
      <c r="A75" s="4" t="s">
        <v>1323</v>
      </c>
      <c r="B75" s="6" t="n">
        <v>218</v>
      </c>
      <c r="C75" s="6" t="n">
        <v>127</v>
      </c>
    </row>
    <row r="76" spans="1:4">
      <c r="A76" s="4" t="s">
        <v>1346</v>
      </c>
    </row>
    <row r="77" spans="1:4">
      <c r="A77" s="3" t="s">
        <v>1229</v>
      </c>
    </row>
    <row r="78" spans="1:4">
      <c r="A78" s="4" t="s">
        <v>1323</v>
      </c>
      <c r="B78" s="6" t="n">
        <v>3149</v>
      </c>
      <c r="C78" s="6" t="n">
        <v>3244</v>
      </c>
    </row>
    <row r="79" spans="1:4">
      <c r="A79" s="4" t="s">
        <v>1347</v>
      </c>
    </row>
    <row r="80" spans="1:4">
      <c r="A80" s="3" t="s">
        <v>1229</v>
      </c>
    </row>
    <row r="81" spans="1:4">
      <c r="A81" s="4" t="s">
        <v>1323</v>
      </c>
      <c r="B81" s="6" t="n">
        <v>1304</v>
      </c>
      <c r="C81" s="6" t="n">
        <v>1076</v>
      </c>
    </row>
    <row r="82" spans="1:4">
      <c r="A82" s="4" t="s">
        <v>1348</v>
      </c>
    </row>
    <row r="83" spans="1:4">
      <c r="A83" s="3" t="s">
        <v>1229</v>
      </c>
    </row>
    <row r="84" spans="1:4">
      <c r="A84" s="4" t="s">
        <v>1323</v>
      </c>
      <c r="B84" s="6" t="n">
        <v>768</v>
      </c>
      <c r="C84" s="6" t="n">
        <v>0</v>
      </c>
    </row>
    <row r="85" spans="1:4">
      <c r="A85" s="4" t="s">
        <v>1349</v>
      </c>
    </row>
    <row r="86" spans="1:4">
      <c r="A86" s="3" t="s">
        <v>1229</v>
      </c>
    </row>
    <row r="87" spans="1:4">
      <c r="A87" s="4" t="s">
        <v>1323</v>
      </c>
      <c r="B87" s="6" t="n">
        <v>0</v>
      </c>
      <c r="C87" s="6" t="n">
        <v>0</v>
      </c>
    </row>
    <row r="88" spans="1:4">
      <c r="A88" s="4" t="s">
        <v>1350</v>
      </c>
    </row>
    <row r="89" spans="1:4">
      <c r="A89" s="3" t="s">
        <v>1229</v>
      </c>
    </row>
    <row r="90" spans="1:4">
      <c r="A90" s="4" t="s">
        <v>1323</v>
      </c>
      <c r="B90" s="6" t="n">
        <v>0</v>
      </c>
      <c r="C90" s="6" t="n">
        <v>0</v>
      </c>
    </row>
    <row r="91" spans="1:4">
      <c r="A91" s="4" t="s">
        <v>1351</v>
      </c>
    </row>
    <row r="92" spans="1:4">
      <c r="A92" s="3" t="s">
        <v>1229</v>
      </c>
    </row>
    <row r="93" spans="1:4">
      <c r="A93" s="4" t="s">
        <v>1323</v>
      </c>
      <c r="B93" s="6" t="n">
        <v>164</v>
      </c>
      <c r="C93" s="6" t="n">
        <v>373</v>
      </c>
    </row>
    <row r="94" spans="1:4">
      <c r="A94" s="4" t="s">
        <v>1130</v>
      </c>
    </row>
    <row r="95" spans="1:4">
      <c r="A95" s="3" t="s">
        <v>1229</v>
      </c>
    </row>
    <row r="96" spans="1:4">
      <c r="A96" s="4" t="s">
        <v>1323</v>
      </c>
      <c r="B96" s="6" t="n">
        <v>1850</v>
      </c>
      <c r="C96" s="6" t="n">
        <v>1785</v>
      </c>
      <c r="D96" s="6" t="n">
        <v>1517</v>
      </c>
    </row>
    <row r="97" spans="1:4">
      <c r="A97" s="4" t="s">
        <v>1352</v>
      </c>
    </row>
    <row r="98" spans="1:4">
      <c r="A98" s="3" t="s">
        <v>1229</v>
      </c>
    </row>
    <row r="99" spans="1:4">
      <c r="A99" s="4" t="s">
        <v>1323</v>
      </c>
      <c r="B99" s="6" t="n">
        <v>0</v>
      </c>
      <c r="C99" s="6" t="n">
        <v>0</v>
      </c>
    </row>
    <row r="100" spans="1:4">
      <c r="A100" s="4" t="s">
        <v>1353</v>
      </c>
    </row>
    <row r="101" spans="1:4">
      <c r="A101" s="3" t="s">
        <v>1229</v>
      </c>
    </row>
    <row r="102" spans="1:4">
      <c r="A102" s="4" t="s">
        <v>1323</v>
      </c>
      <c r="B102" s="6" t="n">
        <v>3</v>
      </c>
      <c r="C102" s="6" t="n">
        <v>13</v>
      </c>
      <c r="D102" s="6" t="n">
        <v>1</v>
      </c>
    </row>
    <row r="103" spans="1:4">
      <c r="A103" s="4" t="s">
        <v>1354</v>
      </c>
    </row>
    <row r="104" spans="1:4">
      <c r="A104" s="3" t="s">
        <v>1229</v>
      </c>
    </row>
    <row r="105" spans="1:4">
      <c r="A105" s="4" t="s">
        <v>1323</v>
      </c>
      <c r="B105" s="6" t="n">
        <v>0</v>
      </c>
      <c r="C105" s="6" t="n">
        <v>0</v>
      </c>
    </row>
    <row r="106" spans="1:4">
      <c r="A106" s="4" t="s">
        <v>1355</v>
      </c>
    </row>
    <row r="107" spans="1:4">
      <c r="A107" s="3" t="s">
        <v>1229</v>
      </c>
    </row>
    <row r="108" spans="1:4">
      <c r="A108" s="4" t="s">
        <v>1323</v>
      </c>
      <c r="B108" s="6" t="n">
        <v>145</v>
      </c>
      <c r="C108" s="6" t="n">
        <v>277</v>
      </c>
      <c r="D108" s="6" t="n">
        <v>104</v>
      </c>
    </row>
    <row r="109" spans="1:4">
      <c r="A109" s="4" t="s">
        <v>1356</v>
      </c>
    </row>
    <row r="110" spans="1:4">
      <c r="A110" s="3" t="s">
        <v>1229</v>
      </c>
    </row>
    <row r="111" spans="1:4">
      <c r="A111" s="4" t="s">
        <v>1323</v>
      </c>
      <c r="B111" s="6" t="n">
        <v>26</v>
      </c>
      <c r="C111" s="6" t="n">
        <v>18</v>
      </c>
      <c r="D111" s="6" t="n">
        <v>20</v>
      </c>
    </row>
    <row r="112" spans="1:4">
      <c r="A112" s="4" t="s">
        <v>1357</v>
      </c>
    </row>
    <row r="113" spans="1:4">
      <c r="A113" s="3" t="s">
        <v>1229</v>
      </c>
    </row>
    <row r="114" spans="1:4">
      <c r="A114" s="4" t="s">
        <v>1323</v>
      </c>
      <c r="B114" s="6" t="n">
        <v>0</v>
      </c>
      <c r="C114" s="6" t="n">
        <v>0</v>
      </c>
    </row>
    <row r="115" spans="1:4">
      <c r="A115" s="4" t="s">
        <v>1358</v>
      </c>
    </row>
    <row r="116" spans="1:4">
      <c r="A116" s="3" t="s">
        <v>1229</v>
      </c>
    </row>
    <row r="117" spans="1:4">
      <c r="A117" s="4" t="s">
        <v>1323</v>
      </c>
      <c r="B117" s="6" t="n">
        <v>810</v>
      </c>
      <c r="C117" s="6" t="n">
        <v>727</v>
      </c>
      <c r="D117" s="6" t="n">
        <v>627</v>
      </c>
    </row>
    <row r="118" spans="1:4">
      <c r="A118" s="4" t="s">
        <v>1359</v>
      </c>
    </row>
    <row r="119" spans="1:4">
      <c r="A119" s="3" t="s">
        <v>1229</v>
      </c>
    </row>
    <row r="120" spans="1:4">
      <c r="A120" s="4" t="s">
        <v>1323</v>
      </c>
      <c r="B120" s="6" t="n">
        <v>737</v>
      </c>
      <c r="C120" s="6" t="n">
        <v>664</v>
      </c>
      <c r="D120" s="6" t="n">
        <v>580</v>
      </c>
    </row>
    <row r="121" spans="1:4">
      <c r="A121" s="4" t="s">
        <v>1360</v>
      </c>
    </row>
    <row r="122" spans="1:4">
      <c r="A122" s="3" t="s">
        <v>1229</v>
      </c>
    </row>
    <row r="123" spans="1:4">
      <c r="A123" s="4" t="s">
        <v>1323</v>
      </c>
      <c r="B123" s="6" t="n">
        <v>129</v>
      </c>
      <c r="C123" s="6" t="n">
        <v>86</v>
      </c>
      <c r="D123" s="5" t="n">
        <v>185</v>
      </c>
    </row>
    <row r="124" spans="1:4">
      <c r="A124" s="4" t="s">
        <v>1361</v>
      </c>
    </row>
    <row r="125" spans="1:4">
      <c r="A125" s="3" t="s">
        <v>1229</v>
      </c>
    </row>
    <row r="126" spans="1:4">
      <c r="A126" s="4" t="s">
        <v>1323</v>
      </c>
      <c r="B126" s="5" t="n">
        <v>5167</v>
      </c>
      <c r="C126" s="5" t="n">
        <v>55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2</v>
      </c>
      <c r="B1" s="2" t="s">
        <v>1</v>
      </c>
    </row>
    <row r="2" spans="1:3">
      <c r="B2" s="2" t="s">
        <v>2</v>
      </c>
      <c r="C2" s="2" t="s">
        <v>108</v>
      </c>
    </row>
    <row r="3" spans="1:3">
      <c r="A3" s="3" t="s">
        <v>1363</v>
      </c>
    </row>
    <row r="4" spans="1:3">
      <c r="A4" s="4" t="s">
        <v>1205</v>
      </c>
      <c r="B4" s="5" t="n">
        <v>17816</v>
      </c>
      <c r="C4" s="5" t="n">
        <v>19175</v>
      </c>
    </row>
    <row r="5" spans="1:3">
      <c r="A5" s="4" t="s">
        <v>1212</v>
      </c>
      <c r="B5" s="6" t="n">
        <v>19451</v>
      </c>
      <c r="C5" s="6" t="n">
        <v>17816</v>
      </c>
    </row>
    <row r="6" spans="1:3">
      <c r="A6" s="4" t="s">
        <v>1130</v>
      </c>
    </row>
    <row r="7" spans="1:3">
      <c r="A7" s="3" t="s">
        <v>1363</v>
      </c>
    </row>
    <row r="8" spans="1:3">
      <c r="A8" s="4" t="s">
        <v>1205</v>
      </c>
      <c r="B8" s="6" t="n">
        <v>1785</v>
      </c>
      <c r="C8" s="6" t="n">
        <v>1517</v>
      </c>
    </row>
    <row r="9" spans="1:3">
      <c r="A9" s="4" t="s">
        <v>1364</v>
      </c>
      <c r="B9" s="6" t="n">
        <v>61</v>
      </c>
      <c r="C9" s="6" t="n">
        <v>156</v>
      </c>
    </row>
    <row r="10" spans="1:3">
      <c r="A10" s="4" t="s">
        <v>1365</v>
      </c>
      <c r="B10" s="6" t="n">
        <v>226</v>
      </c>
      <c r="C10" s="6" t="n">
        <v>270</v>
      </c>
    </row>
    <row r="11" spans="1:3">
      <c r="A11" s="4" t="s">
        <v>1366</v>
      </c>
      <c r="B11" s="6" t="n">
        <v>-222</v>
      </c>
      <c r="C11" s="6" t="n">
        <v>-158</v>
      </c>
    </row>
    <row r="12" spans="1:3">
      <c r="A12" s="4" t="s">
        <v>1212</v>
      </c>
      <c r="B12" s="6" t="n">
        <v>1850</v>
      </c>
      <c r="C12" s="6" t="n">
        <v>1785</v>
      </c>
    </row>
    <row r="13" spans="1:3">
      <c r="A13" s="4" t="s">
        <v>1353</v>
      </c>
    </row>
    <row r="14" spans="1:3">
      <c r="A14" s="3" t="s">
        <v>1363</v>
      </c>
    </row>
    <row r="15" spans="1:3">
      <c r="A15" s="4" t="s">
        <v>1205</v>
      </c>
      <c r="B15" s="6" t="n">
        <v>13</v>
      </c>
      <c r="C15" s="6" t="n">
        <v>1</v>
      </c>
    </row>
    <row r="16" spans="1:3">
      <c r="A16" s="4" t="s">
        <v>1364</v>
      </c>
      <c r="B16" s="6" t="n">
        <v>1</v>
      </c>
      <c r="C16" s="6" t="n">
        <v>1</v>
      </c>
    </row>
    <row r="17" spans="1:3">
      <c r="A17" s="4" t="s">
        <v>1365</v>
      </c>
      <c r="B17" s="6" t="n">
        <v>-11</v>
      </c>
      <c r="C17" s="6" t="n">
        <v>11</v>
      </c>
    </row>
    <row r="18" spans="1:3">
      <c r="A18" s="4" t="s">
        <v>1366</v>
      </c>
      <c r="B18" s="6" t="n">
        <v>0</v>
      </c>
      <c r="C18" s="6" t="n">
        <v>0</v>
      </c>
    </row>
    <row r="19" spans="1:3">
      <c r="A19" s="4" t="s">
        <v>1212</v>
      </c>
      <c r="B19" s="6" t="n">
        <v>3</v>
      </c>
      <c r="C19" s="6" t="n">
        <v>13</v>
      </c>
    </row>
    <row r="20" spans="1:3">
      <c r="A20" s="4" t="s">
        <v>1355</v>
      </c>
    </row>
    <row r="21" spans="1:3">
      <c r="A21" s="3" t="s">
        <v>1363</v>
      </c>
    </row>
    <row r="22" spans="1:3">
      <c r="A22" s="4" t="s">
        <v>1205</v>
      </c>
      <c r="B22" s="6" t="n">
        <v>277</v>
      </c>
      <c r="C22" s="6" t="n">
        <v>104</v>
      </c>
    </row>
    <row r="23" spans="1:3">
      <c r="A23" s="4" t="s">
        <v>1364</v>
      </c>
      <c r="B23" s="6" t="n">
        <v>-1</v>
      </c>
      <c r="C23" s="6" t="n">
        <v>-7</v>
      </c>
    </row>
    <row r="24" spans="1:3">
      <c r="A24" s="4" t="s">
        <v>1365</v>
      </c>
      <c r="B24" s="6" t="n">
        <v>18</v>
      </c>
      <c r="C24" s="6" t="n">
        <v>177</v>
      </c>
    </row>
    <row r="25" spans="1:3">
      <c r="A25" s="4" t="s">
        <v>1366</v>
      </c>
      <c r="B25" s="6" t="n">
        <v>-149</v>
      </c>
      <c r="C25" s="6" t="n">
        <v>3</v>
      </c>
    </row>
    <row r="26" spans="1:3">
      <c r="A26" s="4" t="s">
        <v>1212</v>
      </c>
      <c r="B26" s="6" t="n">
        <v>145</v>
      </c>
      <c r="C26" s="6" t="n">
        <v>277</v>
      </c>
    </row>
    <row r="27" spans="1:3">
      <c r="A27" s="4" t="s">
        <v>1356</v>
      </c>
    </row>
    <row r="28" spans="1:3">
      <c r="A28" s="3" t="s">
        <v>1363</v>
      </c>
    </row>
    <row r="29" spans="1:3">
      <c r="A29" s="4" t="s">
        <v>1205</v>
      </c>
      <c r="B29" s="6" t="n">
        <v>18</v>
      </c>
      <c r="C29" s="6" t="n">
        <v>20</v>
      </c>
    </row>
    <row r="30" spans="1:3">
      <c r="A30" s="4" t="s">
        <v>1364</v>
      </c>
      <c r="B30" s="6" t="n">
        <v>-1</v>
      </c>
      <c r="C30" s="6" t="n">
        <v>3</v>
      </c>
    </row>
    <row r="31" spans="1:3">
      <c r="A31" s="4" t="s">
        <v>1365</v>
      </c>
      <c r="B31" s="6" t="n">
        <v>9</v>
      </c>
      <c r="C31" s="6" t="n">
        <v>-5</v>
      </c>
    </row>
    <row r="32" spans="1:3">
      <c r="A32" s="4" t="s">
        <v>1366</v>
      </c>
      <c r="B32" s="6" t="n">
        <v>0</v>
      </c>
      <c r="C32" s="6" t="n">
        <v>0</v>
      </c>
    </row>
    <row r="33" spans="1:3">
      <c r="A33" s="4" t="s">
        <v>1212</v>
      </c>
      <c r="B33" s="6" t="n">
        <v>26</v>
      </c>
      <c r="C33" s="6" t="n">
        <v>18</v>
      </c>
    </row>
    <row r="34" spans="1:3">
      <c r="A34" s="4" t="s">
        <v>1358</v>
      </c>
    </row>
    <row r="35" spans="1:3">
      <c r="A35" s="3" t="s">
        <v>1363</v>
      </c>
    </row>
    <row r="36" spans="1:3">
      <c r="A36" s="4" t="s">
        <v>1205</v>
      </c>
      <c r="B36" s="6" t="n">
        <v>727</v>
      </c>
      <c r="C36" s="6" t="n">
        <v>627</v>
      </c>
    </row>
    <row r="37" spans="1:3">
      <c r="A37" s="4" t="s">
        <v>1364</v>
      </c>
      <c r="B37" s="6" t="n">
        <v>30</v>
      </c>
      <c r="C37" s="6" t="n">
        <v>134</v>
      </c>
    </row>
    <row r="38" spans="1:3">
      <c r="A38" s="4" t="s">
        <v>1365</v>
      </c>
      <c r="B38" s="6" t="n">
        <v>53</v>
      </c>
      <c r="C38" s="6" t="n">
        <v>-34</v>
      </c>
    </row>
    <row r="39" spans="1:3">
      <c r="A39" s="4" t="s">
        <v>1366</v>
      </c>
      <c r="B39" s="6" t="n">
        <v>0</v>
      </c>
      <c r="C39" s="6" t="n">
        <v>0</v>
      </c>
    </row>
    <row r="40" spans="1:3">
      <c r="A40" s="4" t="s">
        <v>1212</v>
      </c>
      <c r="B40" s="6" t="n">
        <v>810</v>
      </c>
      <c r="C40" s="6" t="n">
        <v>727</v>
      </c>
    </row>
    <row r="41" spans="1:3">
      <c r="A41" s="4" t="s">
        <v>1359</v>
      </c>
    </row>
    <row r="42" spans="1:3">
      <c r="A42" s="3" t="s">
        <v>1363</v>
      </c>
    </row>
    <row r="43" spans="1:3">
      <c r="A43" s="4" t="s">
        <v>1205</v>
      </c>
      <c r="B43" s="6" t="n">
        <v>664</v>
      </c>
      <c r="C43" s="6" t="n">
        <v>580</v>
      </c>
    </row>
    <row r="44" spans="1:3">
      <c r="A44" s="4" t="s">
        <v>1364</v>
      </c>
      <c r="B44" s="6" t="n">
        <v>32</v>
      </c>
      <c r="C44" s="6" t="n">
        <v>25</v>
      </c>
    </row>
    <row r="45" spans="1:3">
      <c r="A45" s="4" t="s">
        <v>1365</v>
      </c>
      <c r="B45" s="6" t="n">
        <v>41</v>
      </c>
      <c r="C45" s="6" t="n">
        <v>59</v>
      </c>
    </row>
    <row r="46" spans="1:3">
      <c r="A46" s="4" t="s">
        <v>1366</v>
      </c>
      <c r="B46" s="6" t="n">
        <v>0</v>
      </c>
      <c r="C46" s="6" t="n">
        <v>0</v>
      </c>
    </row>
    <row r="47" spans="1:3">
      <c r="A47" s="4" t="s">
        <v>1212</v>
      </c>
      <c r="B47" s="6" t="n">
        <v>737</v>
      </c>
      <c r="C47" s="6" t="n">
        <v>664</v>
      </c>
    </row>
    <row r="48" spans="1:3">
      <c r="A48" s="4" t="s">
        <v>1360</v>
      </c>
    </row>
    <row r="49" spans="1:3">
      <c r="A49" s="3" t="s">
        <v>1363</v>
      </c>
    </row>
    <row r="50" spans="1:3">
      <c r="A50" s="4" t="s">
        <v>1205</v>
      </c>
      <c r="B50" s="6" t="n">
        <v>86</v>
      </c>
      <c r="C50" s="6" t="n">
        <v>185</v>
      </c>
    </row>
    <row r="51" spans="1:3">
      <c r="A51" s="4" t="s">
        <v>1364</v>
      </c>
      <c r="B51" s="6" t="n">
        <v>0</v>
      </c>
      <c r="C51" s="6" t="n">
        <v>0</v>
      </c>
    </row>
    <row r="52" spans="1:3">
      <c r="A52" s="4" t="s">
        <v>1365</v>
      </c>
      <c r="B52" s="6" t="n">
        <v>116</v>
      </c>
      <c r="C52" s="6" t="n">
        <v>62</v>
      </c>
    </row>
    <row r="53" spans="1:3">
      <c r="A53" s="4" t="s">
        <v>1366</v>
      </c>
      <c r="B53" s="6" t="n">
        <v>-73</v>
      </c>
      <c r="C53" s="6" t="n">
        <v>-161</v>
      </c>
    </row>
    <row r="54" spans="1:3">
      <c r="A54" s="4" t="s">
        <v>1212</v>
      </c>
      <c r="B54" s="5" t="n">
        <v>129</v>
      </c>
      <c r="C54" s="5" t="n">
        <v>8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7</v>
      </c>
      <c r="B1" s="2" t="s">
        <v>2</v>
      </c>
      <c r="C1" s="2" t="s">
        <v>108</v>
      </c>
      <c r="D1" s="2" t="s">
        <v>109</v>
      </c>
    </row>
    <row r="2" spans="1:4">
      <c r="A2" s="3" t="s">
        <v>1229</v>
      </c>
    </row>
    <row r="3" spans="1:4">
      <c r="A3" s="4" t="s">
        <v>1323</v>
      </c>
      <c r="B3" s="5" t="n">
        <v>743</v>
      </c>
      <c r="C3" s="5" t="n">
        <v>1175</v>
      </c>
      <c r="D3" s="5" t="n">
        <v>1119</v>
      </c>
    </row>
    <row r="4" spans="1:4">
      <c r="A4" s="4" t="s">
        <v>1324</v>
      </c>
    </row>
    <row r="5" spans="1:4">
      <c r="A5" s="3" t="s">
        <v>1229</v>
      </c>
    </row>
    <row r="6" spans="1:4">
      <c r="A6" s="4" t="s">
        <v>1323</v>
      </c>
      <c r="B6" s="6" t="n">
        <v>567</v>
      </c>
      <c r="C6" s="6" t="n">
        <v>848</v>
      </c>
    </row>
    <row r="7" spans="1:4">
      <c r="A7" s="4" t="s">
        <v>1325</v>
      </c>
    </row>
    <row r="8" spans="1:4">
      <c r="A8" s="3" t="s">
        <v>1229</v>
      </c>
    </row>
    <row r="9" spans="1:4">
      <c r="A9" s="4" t="s">
        <v>1323</v>
      </c>
      <c r="B9" s="6" t="n">
        <v>220</v>
      </c>
      <c r="C9" s="6" t="n">
        <v>471</v>
      </c>
    </row>
    <row r="10" spans="1:4">
      <c r="A10" s="4" t="s">
        <v>1326</v>
      </c>
    </row>
    <row r="11" spans="1:4">
      <c r="A11" s="3" t="s">
        <v>1229</v>
      </c>
    </row>
    <row r="12" spans="1:4">
      <c r="A12" s="4" t="s">
        <v>1323</v>
      </c>
      <c r="B12" s="6" t="n">
        <v>225</v>
      </c>
      <c r="C12" s="6" t="n">
        <v>239</v>
      </c>
    </row>
    <row r="13" spans="1:4">
      <c r="A13" s="4" t="s">
        <v>1327</v>
      </c>
    </row>
    <row r="14" spans="1:4">
      <c r="A14" s="3" t="s">
        <v>1229</v>
      </c>
    </row>
    <row r="15" spans="1:4">
      <c r="A15" s="4" t="s">
        <v>1323</v>
      </c>
      <c r="B15" s="6" t="n">
        <v>28</v>
      </c>
      <c r="C15" s="6" t="n">
        <v>24</v>
      </c>
    </row>
    <row r="16" spans="1:4">
      <c r="A16" s="4" t="s">
        <v>1328</v>
      </c>
    </row>
    <row r="17" spans="1:4">
      <c r="A17" s="3" t="s">
        <v>1229</v>
      </c>
    </row>
    <row r="18" spans="1:4">
      <c r="A18" s="4" t="s">
        <v>1323</v>
      </c>
      <c r="B18" s="6" t="n">
        <v>76</v>
      </c>
      <c r="C18" s="6" t="n">
        <v>96</v>
      </c>
    </row>
    <row r="19" spans="1:4">
      <c r="A19" s="4" t="s">
        <v>1329</v>
      </c>
    </row>
    <row r="20" spans="1:4">
      <c r="A20" s="3" t="s">
        <v>1229</v>
      </c>
    </row>
    <row r="21" spans="1:4">
      <c r="A21" s="4" t="s">
        <v>1323</v>
      </c>
      <c r="B21" s="6" t="n">
        <v>18</v>
      </c>
      <c r="C21" s="6" t="n">
        <v>18</v>
      </c>
    </row>
    <row r="22" spans="1:4">
      <c r="A22" s="4" t="s">
        <v>1116</v>
      </c>
    </row>
    <row r="23" spans="1:4">
      <c r="A23" s="3" t="s">
        <v>1229</v>
      </c>
    </row>
    <row r="24" spans="1:4">
      <c r="A24" s="4" t="s">
        <v>1323</v>
      </c>
      <c r="B24" s="6" t="n">
        <v>514</v>
      </c>
      <c r="C24" s="6" t="n">
        <v>808</v>
      </c>
    </row>
    <row r="25" spans="1:4">
      <c r="A25" s="4" t="s">
        <v>1334</v>
      </c>
    </row>
    <row r="26" spans="1:4">
      <c r="A26" s="3" t="s">
        <v>1229</v>
      </c>
    </row>
    <row r="27" spans="1:4">
      <c r="A27" s="4" t="s">
        <v>1323</v>
      </c>
      <c r="B27" s="6" t="n">
        <v>167</v>
      </c>
      <c r="C27" s="6" t="n">
        <v>431</v>
      </c>
    </row>
    <row r="28" spans="1:4">
      <c r="A28" s="4" t="s">
        <v>1335</v>
      </c>
    </row>
    <row r="29" spans="1:4">
      <c r="A29" s="3" t="s">
        <v>1229</v>
      </c>
    </row>
    <row r="30" spans="1:4">
      <c r="A30" s="4" t="s">
        <v>1323</v>
      </c>
      <c r="B30" s="6" t="n">
        <v>225</v>
      </c>
      <c r="C30" s="6" t="n">
        <v>239</v>
      </c>
    </row>
    <row r="31" spans="1:4">
      <c r="A31" s="4" t="s">
        <v>1336</v>
      </c>
    </row>
    <row r="32" spans="1:4">
      <c r="A32" s="3" t="s">
        <v>1229</v>
      </c>
    </row>
    <row r="33" spans="1:4">
      <c r="A33" s="4" t="s">
        <v>1323</v>
      </c>
      <c r="B33" s="6" t="n">
        <v>28</v>
      </c>
      <c r="C33" s="6" t="n">
        <v>24</v>
      </c>
    </row>
    <row r="34" spans="1:4">
      <c r="A34" s="4" t="s">
        <v>1337</v>
      </c>
    </row>
    <row r="35" spans="1:4">
      <c r="A35" s="3" t="s">
        <v>1229</v>
      </c>
    </row>
    <row r="36" spans="1:4">
      <c r="A36" s="4" t="s">
        <v>1323</v>
      </c>
      <c r="B36" s="6" t="n">
        <v>76</v>
      </c>
      <c r="C36" s="6" t="n">
        <v>96</v>
      </c>
    </row>
    <row r="37" spans="1:4">
      <c r="A37" s="4" t="s">
        <v>1338</v>
      </c>
    </row>
    <row r="38" spans="1:4">
      <c r="A38" s="3" t="s">
        <v>1229</v>
      </c>
    </row>
    <row r="39" spans="1:4">
      <c r="A39" s="4" t="s">
        <v>1323</v>
      </c>
      <c r="B39" s="6" t="n">
        <v>18</v>
      </c>
      <c r="C39" s="6" t="n">
        <v>18</v>
      </c>
    </row>
    <row r="40" spans="1:4">
      <c r="A40" s="4" t="s">
        <v>1123</v>
      </c>
    </row>
    <row r="41" spans="1:4">
      <c r="A41" s="3" t="s">
        <v>1229</v>
      </c>
    </row>
    <row r="42" spans="1:4">
      <c r="A42" s="4" t="s">
        <v>1323</v>
      </c>
      <c r="B42" s="6" t="n">
        <v>53</v>
      </c>
      <c r="C42" s="6" t="n">
        <v>40</v>
      </c>
    </row>
    <row r="43" spans="1:4">
      <c r="A43" s="4" t="s">
        <v>1343</v>
      </c>
    </row>
    <row r="44" spans="1:4">
      <c r="A44" s="3" t="s">
        <v>1229</v>
      </c>
    </row>
    <row r="45" spans="1:4">
      <c r="A45" s="4" t="s">
        <v>1323</v>
      </c>
      <c r="B45" s="6" t="n">
        <v>53</v>
      </c>
      <c r="C45" s="6" t="n">
        <v>40</v>
      </c>
    </row>
    <row r="46" spans="1:4">
      <c r="A46" s="4" t="s">
        <v>1344</v>
      </c>
    </row>
    <row r="47" spans="1:4">
      <c r="A47" s="3" t="s">
        <v>1229</v>
      </c>
    </row>
    <row r="48" spans="1:4">
      <c r="A48" s="4" t="s">
        <v>1323</v>
      </c>
      <c r="B48" s="6" t="n">
        <v>0</v>
      </c>
      <c r="C48" s="6" t="n">
        <v>0</v>
      </c>
    </row>
    <row r="49" spans="1:4">
      <c r="A49" s="4" t="s">
        <v>1345</v>
      </c>
    </row>
    <row r="50" spans="1:4">
      <c r="A50" s="3" t="s">
        <v>1229</v>
      </c>
    </row>
    <row r="51" spans="1:4">
      <c r="A51" s="4" t="s">
        <v>1323</v>
      </c>
      <c r="B51" s="6" t="n">
        <v>0</v>
      </c>
      <c r="C51" s="6" t="n">
        <v>0</v>
      </c>
    </row>
    <row r="52" spans="1:4">
      <c r="A52" s="4" t="s">
        <v>1346</v>
      </c>
    </row>
    <row r="53" spans="1:4">
      <c r="A53" s="3" t="s">
        <v>1229</v>
      </c>
    </row>
    <row r="54" spans="1:4">
      <c r="A54" s="4" t="s">
        <v>1323</v>
      </c>
      <c r="B54" s="6" t="n">
        <v>0</v>
      </c>
      <c r="C54" s="6" t="n">
        <v>0</v>
      </c>
    </row>
    <row r="55" spans="1:4">
      <c r="A55" s="4" t="s">
        <v>1347</v>
      </c>
    </row>
    <row r="56" spans="1:4">
      <c r="A56" s="3" t="s">
        <v>1229</v>
      </c>
    </row>
    <row r="57" spans="1:4">
      <c r="A57" s="4" t="s">
        <v>1323</v>
      </c>
      <c r="B57" s="6" t="n">
        <v>0</v>
      </c>
      <c r="C57" s="6" t="n">
        <v>0</v>
      </c>
    </row>
    <row r="58" spans="1:4">
      <c r="A58" s="4" t="s">
        <v>1130</v>
      </c>
    </row>
    <row r="59" spans="1:4">
      <c r="A59" s="3" t="s">
        <v>1229</v>
      </c>
    </row>
    <row r="60" spans="1:4">
      <c r="A60" s="4" t="s">
        <v>1323</v>
      </c>
      <c r="B60" s="6" t="n">
        <v>0</v>
      </c>
      <c r="C60" s="6" t="n">
        <v>0</v>
      </c>
    </row>
    <row r="61" spans="1:4">
      <c r="A61" s="4" t="s">
        <v>1352</v>
      </c>
    </row>
    <row r="62" spans="1:4">
      <c r="A62" s="3" t="s">
        <v>1229</v>
      </c>
    </row>
    <row r="63" spans="1:4">
      <c r="A63" s="4" t="s">
        <v>1323</v>
      </c>
      <c r="B63" s="6" t="n">
        <v>0</v>
      </c>
      <c r="C63" s="6" t="n">
        <v>0</v>
      </c>
    </row>
    <row r="64" spans="1:4">
      <c r="A64" s="4" t="s">
        <v>1353</v>
      </c>
    </row>
    <row r="65" spans="1:4">
      <c r="A65" s="3" t="s">
        <v>1229</v>
      </c>
    </row>
    <row r="66" spans="1:4">
      <c r="A66" s="4" t="s">
        <v>1323</v>
      </c>
      <c r="B66" s="6" t="n">
        <v>0</v>
      </c>
      <c r="C66" s="6" t="n">
        <v>0</v>
      </c>
    </row>
    <row r="67" spans="1:4">
      <c r="A67" s="4" t="s">
        <v>1354</v>
      </c>
    </row>
    <row r="68" spans="1:4">
      <c r="A68" s="3" t="s">
        <v>1229</v>
      </c>
    </row>
    <row r="69" spans="1:4">
      <c r="A69" s="4" t="s">
        <v>1323</v>
      </c>
      <c r="B69" s="6" t="n">
        <v>0</v>
      </c>
      <c r="C69" s="6" t="n">
        <v>0</v>
      </c>
    </row>
    <row r="70" spans="1:4">
      <c r="A70" s="4" t="s">
        <v>1355</v>
      </c>
    </row>
    <row r="71" spans="1:4">
      <c r="A71" s="3" t="s">
        <v>1229</v>
      </c>
    </row>
    <row r="72" spans="1:4">
      <c r="A72" s="4" t="s">
        <v>1323</v>
      </c>
      <c r="B72" s="6" t="n">
        <v>0</v>
      </c>
      <c r="C72" s="6" t="n">
        <v>0</v>
      </c>
    </row>
    <row r="73" spans="1:4">
      <c r="A73" s="4" t="s">
        <v>1356</v>
      </c>
    </row>
    <row r="74" spans="1:4">
      <c r="A74" s="3" t="s">
        <v>1229</v>
      </c>
    </row>
    <row r="75" spans="1:4">
      <c r="A75" s="4" t="s">
        <v>1323</v>
      </c>
      <c r="B75" s="6" t="n">
        <v>0</v>
      </c>
      <c r="C75" s="6" t="n">
        <v>0</v>
      </c>
    </row>
    <row r="76" spans="1:4">
      <c r="A76" s="4" t="s">
        <v>1361</v>
      </c>
    </row>
    <row r="77" spans="1:4">
      <c r="A77" s="3" t="s">
        <v>1229</v>
      </c>
    </row>
    <row r="78" spans="1:4">
      <c r="A78" s="4" t="s">
        <v>1323</v>
      </c>
      <c r="B78" s="5" t="n">
        <v>176</v>
      </c>
      <c r="C78" s="5" t="n">
        <v>3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8</v>
      </c>
      <c r="B1" s="2" t="s">
        <v>501</v>
      </c>
    </row>
    <row r="2" spans="1:2">
      <c r="A2" s="4" t="s">
        <v>1204</v>
      </c>
    </row>
    <row r="3" spans="1:2">
      <c r="A3" s="3" t="s">
        <v>1229</v>
      </c>
    </row>
    <row r="4" spans="1:2">
      <c r="A4" s="4" t="s">
        <v>761</v>
      </c>
      <c r="B4" s="5" t="n">
        <v>2227</v>
      </c>
    </row>
    <row r="5" spans="1:2">
      <c r="A5" s="4" t="s">
        <v>762</v>
      </c>
      <c r="B5" s="6" t="n">
        <v>1680</v>
      </c>
    </row>
    <row r="6" spans="1:2">
      <c r="A6" s="4" t="s">
        <v>763</v>
      </c>
      <c r="B6" s="6" t="n">
        <v>1620</v>
      </c>
    </row>
    <row r="7" spans="1:2">
      <c r="A7" s="4" t="s">
        <v>764</v>
      </c>
      <c r="B7" s="6" t="n">
        <v>1577</v>
      </c>
    </row>
    <row r="8" spans="1:2">
      <c r="A8" s="4" t="s">
        <v>765</v>
      </c>
      <c r="B8" s="6" t="n">
        <v>1072</v>
      </c>
    </row>
    <row r="9" spans="1:2">
      <c r="A9" s="4" t="s">
        <v>1369</v>
      </c>
      <c r="B9" s="6" t="n">
        <v>5248</v>
      </c>
    </row>
    <row r="10" spans="1:2">
      <c r="A10" s="4" t="s">
        <v>1217</v>
      </c>
    </row>
    <row r="11" spans="1:2">
      <c r="A11" s="3" t="s">
        <v>1229</v>
      </c>
    </row>
    <row r="12" spans="1:2">
      <c r="A12" s="4" t="s">
        <v>761</v>
      </c>
      <c r="B12" s="6" t="n">
        <v>961</v>
      </c>
    </row>
    <row r="13" spans="1:2">
      <c r="A13" s="4" t="s">
        <v>762</v>
      </c>
      <c r="B13" s="6" t="n">
        <v>947</v>
      </c>
    </row>
    <row r="14" spans="1:2">
      <c r="A14" s="4" t="s">
        <v>763</v>
      </c>
      <c r="B14" s="6" t="n">
        <v>930</v>
      </c>
    </row>
    <row r="15" spans="1:2">
      <c r="A15" s="4" t="s">
        <v>764</v>
      </c>
      <c r="B15" s="6" t="n">
        <v>968</v>
      </c>
    </row>
    <row r="16" spans="1:2">
      <c r="A16" s="4" t="s">
        <v>765</v>
      </c>
      <c r="B16" s="6" t="n">
        <v>951</v>
      </c>
    </row>
    <row r="17" spans="1:2">
      <c r="A17" s="4" t="s">
        <v>1369</v>
      </c>
      <c r="B17" s="5" t="n">
        <v>45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108</v>
      </c>
      <c r="D2" s="2" t="s">
        <v>109</v>
      </c>
    </row>
    <row r="3" spans="1:4">
      <c r="A3" s="3" t="s">
        <v>1371</v>
      </c>
    </row>
    <row r="4" spans="1:4">
      <c r="A4" s="4" t="s">
        <v>1372</v>
      </c>
      <c r="B4" s="5" t="n">
        <v>2156</v>
      </c>
      <c r="C4" s="5" t="n">
        <v>627</v>
      </c>
      <c r="D4" s="5" t="n">
        <v>656</v>
      </c>
    </row>
    <row r="5" spans="1:4">
      <c r="A5" s="4" t="s">
        <v>1373</v>
      </c>
      <c r="B5" s="6" t="n">
        <v>260</v>
      </c>
      <c r="C5" s="6" t="n">
        <v>2093</v>
      </c>
      <c r="D5" s="6" t="n">
        <v>581</v>
      </c>
    </row>
    <row r="6" spans="1:4">
      <c r="A6" s="4" t="s">
        <v>1374</v>
      </c>
      <c r="B6" s="6" t="n">
        <v>-1847</v>
      </c>
      <c r="C6" s="6" t="n">
        <v>-560</v>
      </c>
      <c r="D6" s="6" t="n">
        <v>-564</v>
      </c>
    </row>
    <row r="7" spans="1:4">
      <c r="A7" s="4" t="s">
        <v>248</v>
      </c>
      <c r="B7" s="6" t="n">
        <v>-4</v>
      </c>
      <c r="C7" s="6" t="n">
        <v>-4</v>
      </c>
      <c r="D7" s="6" t="n">
        <v>-46</v>
      </c>
    </row>
    <row r="8" spans="1:4">
      <c r="A8" s="4" t="s">
        <v>1375</v>
      </c>
      <c r="B8" s="5" t="n">
        <v>565</v>
      </c>
      <c r="C8" s="5" t="n">
        <v>2156</v>
      </c>
      <c r="D8" s="5" t="n">
        <v>6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108</v>
      </c>
      <c r="D2" s="2" t="s">
        <v>109</v>
      </c>
    </row>
    <row r="3" spans="1:4">
      <c r="A3" s="3" t="s">
        <v>307</v>
      </c>
    </row>
    <row r="4" spans="1:4">
      <c r="A4" s="4" t="s">
        <v>1377</v>
      </c>
      <c r="B4" s="5" t="n">
        <v>21655</v>
      </c>
      <c r="C4" s="5" t="n">
        <v>19801</v>
      </c>
      <c r="D4" s="5" t="n">
        <v>19645</v>
      </c>
    </row>
    <row r="5" spans="1:4">
      <c r="A5" s="4" t="s">
        <v>1378</v>
      </c>
      <c r="B5" s="6" t="n">
        <v>1078</v>
      </c>
      <c r="C5" s="6" t="n">
        <v>-178</v>
      </c>
      <c r="D5" s="6" t="n">
        <v>949</v>
      </c>
    </row>
    <row r="6" spans="1:4">
      <c r="A6" s="4" t="s">
        <v>120</v>
      </c>
      <c r="B6" s="5" t="n">
        <v>22733</v>
      </c>
      <c r="C6" s="5" t="n">
        <v>19623</v>
      </c>
      <c r="D6" s="5" t="n">
        <v>205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108</v>
      </c>
      <c r="D2" s="2" t="s">
        <v>109</v>
      </c>
    </row>
    <row r="3" spans="1:4">
      <c r="A3" s="3" t="s">
        <v>1097</v>
      </c>
    </row>
    <row r="4" spans="1:4">
      <c r="A4" s="4" t="s">
        <v>1380</v>
      </c>
      <c r="B4" s="5" t="n">
        <v>518</v>
      </c>
      <c r="C4" s="5" t="n">
        <v>2187</v>
      </c>
      <c r="D4" s="5" t="n">
        <v>3630</v>
      </c>
    </row>
    <row r="5" spans="1:4">
      <c r="A5" s="4" t="s">
        <v>1378</v>
      </c>
      <c r="B5" s="6" t="n">
        <v>221</v>
      </c>
      <c r="C5" s="6" t="n">
        <v>267</v>
      </c>
      <c r="D5" s="6" t="n">
        <v>200</v>
      </c>
    </row>
    <row r="6" spans="1:4">
      <c r="A6" s="4" t="s">
        <v>1381</v>
      </c>
      <c r="B6" s="6" t="n">
        <v>974</v>
      </c>
      <c r="C6" s="6" t="n">
        <v>741</v>
      </c>
      <c r="D6" s="6" t="n">
        <v>677</v>
      </c>
    </row>
    <row r="7" spans="1:4">
      <c r="A7" s="4" t="s">
        <v>235</v>
      </c>
      <c r="B7" s="6" t="n">
        <v>1713</v>
      </c>
      <c r="C7" s="6" t="n">
        <v>3195</v>
      </c>
      <c r="D7" s="6" t="n">
        <v>4507</v>
      </c>
    </row>
    <row r="8" spans="1:4">
      <c r="A8" s="3" t="s">
        <v>1382</v>
      </c>
    </row>
    <row r="9" spans="1:4">
      <c r="A9" s="4" t="s">
        <v>1380</v>
      </c>
      <c r="B9" s="6" t="n">
        <v>1150</v>
      </c>
      <c r="C9" s="6" t="n">
        <v>175</v>
      </c>
      <c r="D9" s="6" t="n">
        <v>-14360</v>
      </c>
    </row>
    <row r="10" spans="1:4">
      <c r="A10" s="4" t="s">
        <v>1378</v>
      </c>
      <c r="B10" s="6" t="n">
        <v>-13</v>
      </c>
      <c r="C10" s="6" t="n">
        <v>30</v>
      </c>
      <c r="D10" s="6" t="n">
        <v>-66</v>
      </c>
    </row>
    <row r="11" spans="1:4">
      <c r="A11" s="4" t="s">
        <v>1381</v>
      </c>
      <c r="B11" s="6" t="n">
        <v>95</v>
      </c>
      <c r="C11" s="6" t="n">
        <v>184</v>
      </c>
      <c r="D11" s="6" t="n">
        <v>-37</v>
      </c>
    </row>
    <row r="12" spans="1:4">
      <c r="A12" s="4" t="s">
        <v>235</v>
      </c>
      <c r="B12" s="6" t="n">
        <v>1232</v>
      </c>
      <c r="C12" s="6" t="n">
        <v>389</v>
      </c>
      <c r="D12" s="6" t="n">
        <v>-14463</v>
      </c>
    </row>
    <row r="13" spans="1:4">
      <c r="A13" s="4" t="s">
        <v>1383</v>
      </c>
      <c r="B13" s="5" t="n">
        <v>2945</v>
      </c>
      <c r="C13" s="5" t="n">
        <v>3584</v>
      </c>
      <c r="D13" s="5" t="n">
        <v>-995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108</v>
      </c>
      <c r="D2" s="2" t="s">
        <v>109</v>
      </c>
    </row>
    <row r="3" spans="1:4">
      <c r="A3" s="3" t="s">
        <v>307</v>
      </c>
    </row>
    <row r="4" spans="1:4">
      <c r="A4" s="4" t="s">
        <v>1385</v>
      </c>
      <c r="B4" s="4" t="s">
        <v>1386</v>
      </c>
      <c r="C4" s="4" t="s">
        <v>1386</v>
      </c>
      <c r="D4" s="4" t="s">
        <v>1268</v>
      </c>
    </row>
    <row r="5" spans="1:4">
      <c r="A5" s="4" t="s">
        <v>1387</v>
      </c>
      <c r="B5" s="4" t="s">
        <v>1239</v>
      </c>
      <c r="C5" s="4" t="s">
        <v>1239</v>
      </c>
      <c r="D5" s="4" t="s">
        <v>1388</v>
      </c>
    </row>
    <row r="6" spans="1:4">
      <c r="A6" s="4" t="s">
        <v>1389</v>
      </c>
      <c r="B6" s="4" t="s">
        <v>1390</v>
      </c>
      <c r="C6" s="4" t="s">
        <v>1090</v>
      </c>
      <c r="D6" s="4" t="s">
        <v>1090</v>
      </c>
    </row>
    <row r="7" spans="1:4">
      <c r="A7" s="4" t="s">
        <v>1391</v>
      </c>
      <c r="B7" s="4" t="s">
        <v>1392</v>
      </c>
      <c r="C7" s="4" t="s">
        <v>1393</v>
      </c>
      <c r="D7" s="4" t="s">
        <v>1393</v>
      </c>
    </row>
    <row r="8" spans="1:4">
      <c r="A8" s="4" t="s">
        <v>1394</v>
      </c>
      <c r="B8" s="4" t="s">
        <v>1395</v>
      </c>
      <c r="C8" s="4" t="s">
        <v>1395</v>
      </c>
      <c r="D8" s="4" t="s">
        <v>1396</v>
      </c>
    </row>
    <row r="9" spans="1:4">
      <c r="A9" s="4" t="s">
        <v>1397</v>
      </c>
      <c r="B9" s="4" t="s">
        <v>1090</v>
      </c>
      <c r="C9" s="4" t="s">
        <v>1090</v>
      </c>
      <c r="D9" s="4" t="s">
        <v>1398</v>
      </c>
    </row>
    <row r="10" spans="1:4">
      <c r="A10" s="4" t="s">
        <v>1399</v>
      </c>
      <c r="B10" s="4" t="s">
        <v>1090</v>
      </c>
      <c r="C10" s="4" t="s">
        <v>1400</v>
      </c>
      <c r="D10" s="4" t="s">
        <v>1393</v>
      </c>
    </row>
    <row r="11" spans="1:4">
      <c r="A11" s="4" t="s">
        <v>192</v>
      </c>
      <c r="B11" s="4" t="s">
        <v>1396</v>
      </c>
      <c r="C11" s="4" t="s">
        <v>1396</v>
      </c>
      <c r="D11" s="4" t="s">
        <v>1393</v>
      </c>
    </row>
    <row r="12" spans="1:4">
      <c r="A12" s="4" t="s">
        <v>1401</v>
      </c>
      <c r="B12" s="4" t="s">
        <v>1402</v>
      </c>
      <c r="C12" s="4" t="s">
        <v>1307</v>
      </c>
      <c r="D12" s="4" t="s">
        <v>1403</v>
      </c>
    </row>
    <row r="13" spans="1:4">
      <c r="A13" s="4" t="s">
        <v>216</v>
      </c>
      <c r="B13" s="4" t="s">
        <v>1404</v>
      </c>
      <c r="C13" s="4" t="s">
        <v>1393</v>
      </c>
      <c r="D13" s="4" t="s">
        <v>1405</v>
      </c>
    </row>
    <row r="14" spans="1:4">
      <c r="A14" s="4" t="s">
        <v>1406</v>
      </c>
      <c r="B14" s="4" t="s">
        <v>1407</v>
      </c>
      <c r="C14" s="4" t="s">
        <v>1408</v>
      </c>
      <c r="D14" s="4" t="s">
        <v>14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0</v>
      </c>
      <c r="B1" s="2" t="s">
        <v>587</v>
      </c>
      <c r="C1" s="2" t="s">
        <v>1</v>
      </c>
    </row>
    <row r="2" spans="1:5">
      <c r="B2" s="2" t="s">
        <v>108</v>
      </c>
      <c r="C2" s="2" t="s">
        <v>2</v>
      </c>
      <c r="D2" s="2" t="s">
        <v>108</v>
      </c>
      <c r="E2" s="2" t="s">
        <v>109</v>
      </c>
    </row>
    <row r="3" spans="1:5">
      <c r="A3" s="3" t="s">
        <v>307</v>
      </c>
    </row>
    <row r="4" spans="1:5">
      <c r="A4" s="4" t="s">
        <v>1406</v>
      </c>
      <c r="C4" s="4" t="s">
        <v>1407</v>
      </c>
      <c r="D4" s="4" t="s">
        <v>1408</v>
      </c>
      <c r="E4" s="4" t="s">
        <v>1409</v>
      </c>
    </row>
    <row r="5" spans="1:5">
      <c r="A5" s="4" t="s">
        <v>1411</v>
      </c>
      <c r="C5" s="5" t="n">
        <v>2200</v>
      </c>
    </row>
    <row r="6" spans="1:5">
      <c r="A6" s="4" t="s">
        <v>1412</v>
      </c>
      <c r="B6" s="5" t="n">
        <v>2100</v>
      </c>
      <c r="D6" s="5" t="n">
        <v>2100</v>
      </c>
    </row>
    <row r="7" spans="1:5">
      <c r="A7" s="4" t="s">
        <v>1413</v>
      </c>
      <c r="E7" s="5" t="n">
        <v>16800</v>
      </c>
    </row>
    <row r="8" spans="1:5">
      <c r="A8" s="4" t="s">
        <v>1414</v>
      </c>
      <c r="C8" s="6" t="n">
        <v>3800</v>
      </c>
    </row>
    <row r="9" spans="1:5">
      <c r="A9" s="4" t="s">
        <v>1415</v>
      </c>
      <c r="B9" s="6" t="n">
        <v>3576</v>
      </c>
      <c r="C9" s="6" t="n">
        <v>3012</v>
      </c>
      <c r="D9" s="6" t="n">
        <v>3576</v>
      </c>
    </row>
    <row r="10" spans="1:5">
      <c r="A10" s="4" t="s">
        <v>1416</v>
      </c>
      <c r="C10" s="6" t="n">
        <v>2000</v>
      </c>
    </row>
    <row r="11" spans="1:5">
      <c r="A11" s="4" t="s">
        <v>1417</v>
      </c>
      <c r="C11" s="6" t="n">
        <v>1000</v>
      </c>
    </row>
    <row r="12" spans="1:5">
      <c r="A12" s="4" t="s">
        <v>1418</v>
      </c>
      <c r="C12" s="6" t="n">
        <v>-481</v>
      </c>
    </row>
    <row r="13" spans="1:5">
      <c r="A13" s="4" t="s">
        <v>1419</v>
      </c>
      <c r="B13" s="5" t="n">
        <v>2300</v>
      </c>
      <c r="C13" s="5" t="n">
        <v>2400</v>
      </c>
      <c r="D13" s="5" t="n">
        <v>2300</v>
      </c>
      <c r="E13" s="5" t="n">
        <v>19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0</v>
      </c>
      <c r="B1" s="2" t="s">
        <v>1</v>
      </c>
    </row>
    <row r="2" spans="1:4">
      <c r="B2" s="2" t="s">
        <v>2</v>
      </c>
      <c r="C2" s="2" t="s">
        <v>108</v>
      </c>
      <c r="D2" s="2" t="s">
        <v>109</v>
      </c>
    </row>
    <row r="3" spans="1:4">
      <c r="A3" s="3" t="s">
        <v>307</v>
      </c>
    </row>
    <row r="4" spans="1:4">
      <c r="A4" s="4" t="s">
        <v>1421</v>
      </c>
      <c r="B4" s="5" t="n">
        <v>3583</v>
      </c>
      <c r="C4" s="5" t="n">
        <v>2213</v>
      </c>
      <c r="D4" s="5" t="n">
        <v>4432</v>
      </c>
    </row>
    <row r="5" spans="1:4">
      <c r="A5" s="4" t="s">
        <v>1422</v>
      </c>
      <c r="B5" s="6" t="n">
        <v>1044</v>
      </c>
      <c r="C5" s="6" t="n">
        <v>1066</v>
      </c>
      <c r="D5" s="6" t="n">
        <v>1207</v>
      </c>
    </row>
    <row r="6" spans="1:4">
      <c r="A6" s="4" t="s">
        <v>1423</v>
      </c>
      <c r="B6" s="6" t="n">
        <v>1551</v>
      </c>
      <c r="C6" s="6" t="n">
        <v>1598</v>
      </c>
      <c r="D6" s="6" t="n">
        <v>1737</v>
      </c>
    </row>
    <row r="7" spans="1:4">
      <c r="A7" s="4" t="s">
        <v>235</v>
      </c>
      <c r="B7" s="5" t="n">
        <v>6178</v>
      </c>
      <c r="C7" s="5" t="n">
        <v>4877</v>
      </c>
      <c r="D7" s="5" t="n">
        <v>73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24</v>
      </c>
      <c r="B1" s="2" t="s">
        <v>2</v>
      </c>
      <c r="C1" s="2" t="s">
        <v>108</v>
      </c>
    </row>
    <row r="2" spans="1:3">
      <c r="A2" s="3" t="s">
        <v>1425</v>
      </c>
    </row>
    <row r="3" spans="1:3">
      <c r="A3" s="4" t="s">
        <v>1426</v>
      </c>
      <c r="B3" s="5" t="n">
        <v>5048</v>
      </c>
      <c r="C3" s="5" t="n">
        <v>5403</v>
      </c>
    </row>
    <row r="4" spans="1:3">
      <c r="A4" s="4" t="s">
        <v>1427</v>
      </c>
      <c r="B4" s="6" t="n">
        <v>3012</v>
      </c>
      <c r="C4" s="6" t="n">
        <v>3576</v>
      </c>
    </row>
    <row r="5" spans="1:3">
      <c r="A5" s="4" t="s">
        <v>1428</v>
      </c>
      <c r="B5" s="6" t="n">
        <v>5595</v>
      </c>
      <c r="C5" s="6" t="n">
        <v>1650</v>
      </c>
    </row>
    <row r="6" spans="1:3">
      <c r="A6" s="4" t="s">
        <v>1429</v>
      </c>
      <c r="B6" s="6" t="n">
        <v>13655</v>
      </c>
      <c r="C6" s="6" t="n">
        <v>10629</v>
      </c>
    </row>
    <row r="7" spans="1:3">
      <c r="A7" s="4" t="s">
        <v>1430</v>
      </c>
      <c r="B7" s="6" t="n">
        <v>-2260</v>
      </c>
      <c r="C7" s="6" t="n">
        <v>-2741</v>
      </c>
    </row>
    <row r="8" spans="1:3">
      <c r="A8" s="4" t="s">
        <v>1431</v>
      </c>
      <c r="B8" s="6" t="n">
        <v>11395</v>
      </c>
      <c r="C8" s="6" t="n">
        <v>7888</v>
      </c>
    </row>
    <row r="9" spans="1:3">
      <c r="A9" s="3" t="s">
        <v>1432</v>
      </c>
    </row>
    <row r="10" spans="1:3">
      <c r="A10" s="4" t="s">
        <v>1433</v>
      </c>
      <c r="B10" s="6" t="n">
        <v>22388</v>
      </c>
      <c r="C10" s="6" t="n">
        <v>21976</v>
      </c>
    </row>
    <row r="11" spans="1:3">
      <c r="A11" s="4" t="s">
        <v>1434</v>
      </c>
      <c r="B11" s="6" t="n">
        <v>16884</v>
      </c>
      <c r="C11" s="6" t="n">
        <v>15662</v>
      </c>
    </row>
    <row r="12" spans="1:3">
      <c r="A12" s="4" t="s">
        <v>1435</v>
      </c>
      <c r="B12" s="6" t="n">
        <v>6742</v>
      </c>
      <c r="C12" s="6" t="n">
        <v>3976</v>
      </c>
    </row>
    <row r="13" spans="1:3">
      <c r="A13" s="4" t="s">
        <v>1436</v>
      </c>
      <c r="B13" s="6" t="n">
        <v>46014</v>
      </c>
      <c r="C13" s="6" t="n">
        <v>41614</v>
      </c>
    </row>
    <row r="14" spans="1:3">
      <c r="A14" s="4" t="s">
        <v>1437</v>
      </c>
      <c r="B14" s="5" t="n">
        <v>34619</v>
      </c>
      <c r="C14" s="5" t="n">
        <v>337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108</v>
      </c>
      <c r="D2" s="2" t="s">
        <v>109</v>
      </c>
    </row>
    <row r="3" spans="1:4">
      <c r="A3" s="3" t="s">
        <v>1439</v>
      </c>
    </row>
    <row r="4" spans="1:4">
      <c r="A4" s="4" t="s">
        <v>1440</v>
      </c>
      <c r="B4" s="5" t="n">
        <v>2871</v>
      </c>
      <c r="C4" s="5" t="n">
        <v>2355</v>
      </c>
      <c r="D4" s="5" t="n">
        <v>1902</v>
      </c>
    </row>
    <row r="5" spans="1:4">
      <c r="A5" s="4" t="s">
        <v>1441</v>
      </c>
      <c r="B5" s="6" t="n">
        <v>149</v>
      </c>
      <c r="C5" s="6" t="n">
        <v>160</v>
      </c>
      <c r="D5" s="6" t="n">
        <v>219</v>
      </c>
    </row>
    <row r="6" spans="1:4">
      <c r="A6" s="4" t="s">
        <v>1442</v>
      </c>
      <c r="B6" s="6" t="n">
        <v>297</v>
      </c>
      <c r="C6" s="6" t="n">
        <v>699</v>
      </c>
      <c r="D6" s="6" t="n">
        <v>756</v>
      </c>
    </row>
    <row r="7" spans="1:4">
      <c r="A7" s="4" t="s">
        <v>1443</v>
      </c>
      <c r="B7" s="6" t="n">
        <v>-300</v>
      </c>
      <c r="C7" s="6" t="n">
        <v>-248</v>
      </c>
      <c r="D7" s="6" t="n">
        <v>-419</v>
      </c>
    </row>
    <row r="8" spans="1:4">
      <c r="A8" s="4" t="s">
        <v>1444</v>
      </c>
      <c r="B8" s="6" t="n">
        <v>-58</v>
      </c>
      <c r="C8" s="6" t="n">
        <v>-40</v>
      </c>
      <c r="D8" s="6" t="n">
        <v>-42</v>
      </c>
    </row>
    <row r="9" spans="1:4">
      <c r="A9" s="4" t="s">
        <v>1445</v>
      </c>
      <c r="B9" s="6" t="n">
        <v>-89</v>
      </c>
      <c r="C9" s="6" t="n">
        <v>-55</v>
      </c>
      <c r="D9" s="6" t="n">
        <v>-61</v>
      </c>
    </row>
    <row r="10" spans="1:4">
      <c r="A10" s="4" t="s">
        <v>1446</v>
      </c>
      <c r="B10" s="5" t="n">
        <v>2870</v>
      </c>
      <c r="C10" s="5" t="n">
        <v>2871</v>
      </c>
      <c r="D10" s="5" t="n">
        <v>23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108</v>
      </c>
      <c r="D2" s="2" t="s">
        <v>109</v>
      </c>
    </row>
    <row r="3" spans="1:4">
      <c r="A3" s="3" t="s">
        <v>307</v>
      </c>
    </row>
    <row r="4" spans="1:4">
      <c r="A4" s="4" t="s">
        <v>1448</v>
      </c>
      <c r="B4" s="5" t="n">
        <v>35</v>
      </c>
      <c r="C4" s="5" t="n">
        <v>75</v>
      </c>
      <c r="D4" s="5" t="n">
        <v>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108</v>
      </c>
    </row>
    <row r="2" spans="1:3">
      <c r="A2" s="3" t="s">
        <v>307</v>
      </c>
    </row>
    <row r="3" spans="1:3">
      <c r="A3" s="4" t="s">
        <v>1450</v>
      </c>
      <c r="B3" s="5" t="n">
        <v>385</v>
      </c>
      <c r="C3" s="5" t="n">
        <v>3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21"/>
    <col customWidth="1" max="5" min="5" width="17"/>
    <col customWidth="1" max="6" min="6" width="18"/>
  </cols>
  <sheetData>
    <row r="1" spans="1:6">
      <c r="A1" s="1" t="s">
        <v>1451</v>
      </c>
      <c r="B1" s="2" t="s">
        <v>499</v>
      </c>
      <c r="C1" s="2" t="s">
        <v>1</v>
      </c>
    </row>
    <row r="2" spans="1:6">
      <c r="B2" s="2" t="s">
        <v>549</v>
      </c>
      <c r="C2" s="2" t="s">
        <v>549</v>
      </c>
      <c r="D2" s="2" t="s">
        <v>550</v>
      </c>
      <c r="E2" s="2" t="s">
        <v>705</v>
      </c>
      <c r="F2" s="2" t="s">
        <v>1452</v>
      </c>
    </row>
    <row r="3" spans="1:6">
      <c r="A3" s="3" t="s">
        <v>1453</v>
      </c>
    </row>
    <row r="4" spans="1:6">
      <c r="A4" s="4" t="s">
        <v>512</v>
      </c>
      <c r="B4" s="6" t="n">
        <v>2</v>
      </c>
      <c r="C4" s="6" t="n">
        <v>2</v>
      </c>
      <c r="D4" s="6" t="n">
        <v>2</v>
      </c>
    </row>
    <row r="5" spans="1:6">
      <c r="A5" s="4" t="s">
        <v>707</v>
      </c>
    </row>
    <row r="6" spans="1:6">
      <c r="A6" s="3" t="s">
        <v>1453</v>
      </c>
    </row>
    <row r="7" spans="1:6">
      <c r="A7" s="4" t="s">
        <v>1454</v>
      </c>
      <c r="E7" s="6" t="n">
        <v>23</v>
      </c>
      <c r="F7" s="6" t="n">
        <v>23</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87</v>
      </c>
      <c r="J1" s="2" t="s">
        <v>1</v>
      </c>
    </row>
    <row r="2" spans="1:12">
      <c r="B2" s="2" t="s">
        <v>2</v>
      </c>
      <c r="C2" s="2" t="s">
        <v>588</v>
      </c>
      <c r="D2" s="2" t="s">
        <v>4</v>
      </c>
      <c r="E2" s="2" t="s">
        <v>589</v>
      </c>
      <c r="F2" s="2" t="s">
        <v>108</v>
      </c>
      <c r="G2" s="2" t="s">
        <v>590</v>
      </c>
      <c r="H2" s="2" t="s">
        <v>591</v>
      </c>
      <c r="I2" s="2" t="s">
        <v>592</v>
      </c>
      <c r="J2" s="2" t="s">
        <v>2</v>
      </c>
      <c r="K2" s="2" t="s">
        <v>108</v>
      </c>
      <c r="L2" s="2" t="s">
        <v>109</v>
      </c>
    </row>
    <row r="3" spans="1:12">
      <c r="A3" s="3" t="s">
        <v>1453</v>
      </c>
    </row>
    <row r="4" spans="1:12">
      <c r="A4" s="4" t="s">
        <v>110</v>
      </c>
      <c r="B4" s="5" t="n">
        <v>34775</v>
      </c>
      <c r="C4" s="5" t="n">
        <v>32894</v>
      </c>
      <c r="D4" s="5" t="n">
        <v>32071</v>
      </c>
      <c r="E4" s="5" t="n">
        <v>32128</v>
      </c>
      <c r="F4" s="5" t="n">
        <v>34281</v>
      </c>
      <c r="G4" s="5" t="n">
        <v>32607</v>
      </c>
      <c r="H4" s="5" t="n">
        <v>32203</v>
      </c>
      <c r="I4" s="5" t="n">
        <v>31772</v>
      </c>
      <c r="J4" s="5" t="n">
        <v>131868</v>
      </c>
      <c r="K4" s="5" t="n">
        <v>130863</v>
      </c>
      <c r="L4" s="5" t="n">
        <v>126034</v>
      </c>
    </row>
    <row r="5" spans="1:12">
      <c r="A5" s="4" t="s">
        <v>593</v>
      </c>
      <c r="J5" s="6" t="n">
        <v>29896</v>
      </c>
      <c r="K5" s="6" t="n">
        <v>31083</v>
      </c>
      <c r="L5" s="6" t="n">
        <v>28592</v>
      </c>
    </row>
    <row r="6" spans="1:12">
      <c r="A6" s="4" t="s">
        <v>113</v>
      </c>
      <c r="J6" s="6" t="n">
        <v>16682</v>
      </c>
      <c r="K6" s="6" t="n">
        <v>17403</v>
      </c>
      <c r="L6" s="6" t="n">
        <v>16954</v>
      </c>
    </row>
    <row r="7" spans="1:12">
      <c r="A7" s="4" t="s">
        <v>115</v>
      </c>
      <c r="J7" s="6" t="n">
        <v>101490</v>
      </c>
      <c r="K7" s="6" t="n">
        <v>108585</v>
      </c>
      <c r="L7" s="6" t="n">
        <v>98609</v>
      </c>
    </row>
    <row r="8" spans="1:12">
      <c r="A8" s="4" t="s">
        <v>116</v>
      </c>
      <c r="B8" s="5" t="n">
        <v>6639</v>
      </c>
      <c r="C8" s="5" t="n">
        <v>8180</v>
      </c>
      <c r="D8" s="5" t="n">
        <v>7850</v>
      </c>
      <c r="E8" s="5" t="n">
        <v>7709</v>
      </c>
      <c r="F8" s="5" t="n">
        <v>637</v>
      </c>
      <c r="G8" s="5" t="n">
        <v>7675</v>
      </c>
      <c r="H8" s="5" t="n">
        <v>6617</v>
      </c>
      <c r="I8" s="5" t="n">
        <v>7349</v>
      </c>
      <c r="J8" s="6" t="n">
        <v>30378</v>
      </c>
      <c r="K8" s="6" t="n">
        <v>22278</v>
      </c>
      <c r="L8" s="6" t="n">
        <v>27425</v>
      </c>
    </row>
    <row r="9" spans="1:12">
      <c r="A9" s="4" t="s">
        <v>130</v>
      </c>
    </row>
    <row r="10" spans="1:12">
      <c r="A10" s="3" t="s">
        <v>1453</v>
      </c>
    </row>
    <row r="11" spans="1:12">
      <c r="A11" s="4" t="s">
        <v>131</v>
      </c>
      <c r="J11" s="6" t="n">
        <v>31772</v>
      </c>
      <c r="K11" s="6" t="n">
        <v>32185</v>
      </c>
      <c r="L11" s="6" t="n">
        <v>30916</v>
      </c>
    </row>
    <row r="12" spans="1:12">
      <c r="A12" s="4" t="s">
        <v>132</v>
      </c>
    </row>
    <row r="13" spans="1:12">
      <c r="A13" s="3" t="s">
        <v>1453</v>
      </c>
    </row>
    <row r="14" spans="1:12">
      <c r="A14" s="4" t="s">
        <v>110</v>
      </c>
      <c r="J14" s="6" t="n">
        <v>21563</v>
      </c>
      <c r="K14" s="6" t="n">
        <v>22258</v>
      </c>
      <c r="L14" s="6" t="n">
        <v>18889</v>
      </c>
    </row>
    <row r="15" spans="1:12">
      <c r="A15" s="4" t="s">
        <v>131</v>
      </c>
      <c r="J15" s="6" t="n">
        <v>22954</v>
      </c>
      <c r="K15" s="6" t="n">
        <v>23323</v>
      </c>
      <c r="L15" s="6" t="n">
        <v>22147</v>
      </c>
    </row>
    <row r="16" spans="1:12">
      <c r="A16" s="4" t="s">
        <v>1456</v>
      </c>
    </row>
    <row r="17" spans="1:12">
      <c r="A17" s="3" t="s">
        <v>1453</v>
      </c>
    </row>
    <row r="18" spans="1:12">
      <c r="A18" s="4" t="s">
        <v>110</v>
      </c>
      <c r="J18" s="6" t="n">
        <v>3500</v>
      </c>
      <c r="K18" s="6" t="n">
        <v>3400</v>
      </c>
      <c r="L18" s="6" t="n">
        <v>1600</v>
      </c>
    </row>
    <row r="19" spans="1:12">
      <c r="A19" s="4" t="s">
        <v>129</v>
      </c>
    </row>
    <row r="20" spans="1:12">
      <c r="A20" s="3" t="s">
        <v>1453</v>
      </c>
    </row>
    <row r="21" spans="1:12">
      <c r="A21" s="4" t="s">
        <v>110</v>
      </c>
      <c r="J21" s="6" t="n">
        <v>110305</v>
      </c>
      <c r="K21" s="6" t="n">
        <v>108605</v>
      </c>
      <c r="L21" s="6" t="n">
        <v>107145</v>
      </c>
    </row>
    <row r="22" spans="1:12">
      <c r="A22" s="4" t="s">
        <v>1457</v>
      </c>
    </row>
    <row r="23" spans="1:12">
      <c r="A23" s="3" t="s">
        <v>1453</v>
      </c>
    </row>
    <row r="24" spans="1:12">
      <c r="A24" s="4" t="s">
        <v>110</v>
      </c>
      <c r="J24" s="6" t="n">
        <v>27900</v>
      </c>
      <c r="K24" s="6" t="n">
        <v>28100</v>
      </c>
      <c r="L24" s="6" t="n">
        <v>29300</v>
      </c>
    </row>
    <row r="25" spans="1:12">
      <c r="A25" s="4" t="s">
        <v>1458</v>
      </c>
    </row>
    <row r="26" spans="1:12">
      <c r="A26" s="3" t="s">
        <v>1453</v>
      </c>
    </row>
    <row r="27" spans="1:12">
      <c r="A27" s="4" t="s">
        <v>110</v>
      </c>
      <c r="J27" s="6" t="n">
        <v>64979</v>
      </c>
      <c r="K27" s="6" t="n">
        <v>62943</v>
      </c>
      <c r="L27" s="6" t="n">
        <v>63047</v>
      </c>
    </row>
    <row r="28" spans="1:12">
      <c r="A28" s="4" t="s">
        <v>1459</v>
      </c>
    </row>
    <row r="29" spans="1:12">
      <c r="A29" s="3" t="s">
        <v>1453</v>
      </c>
    </row>
    <row r="30" spans="1:12">
      <c r="A30" s="4" t="s">
        <v>110</v>
      </c>
      <c r="J30" s="6" t="n">
        <v>53791</v>
      </c>
      <c r="K30" s="6" t="n">
        <v>52459</v>
      </c>
      <c r="L30" s="6" t="n">
        <v>51954</v>
      </c>
    </row>
    <row r="31" spans="1:12">
      <c r="A31" s="4" t="s">
        <v>1460</v>
      </c>
    </row>
    <row r="32" spans="1:12">
      <c r="A32" s="3" t="s">
        <v>1453</v>
      </c>
    </row>
    <row r="33" spans="1:12">
      <c r="A33" s="4" t="s">
        <v>110</v>
      </c>
      <c r="J33" s="6" t="n">
        <v>11188</v>
      </c>
      <c r="K33" s="6" t="n">
        <v>10484</v>
      </c>
      <c r="L33" s="6" t="n">
        <v>11093</v>
      </c>
    </row>
    <row r="34" spans="1:12">
      <c r="A34" s="4" t="s">
        <v>1461</v>
      </c>
    </row>
    <row r="35" spans="1:12">
      <c r="A35" s="3" t="s">
        <v>1453</v>
      </c>
    </row>
    <row r="36" spans="1:12">
      <c r="A36" s="4" t="s">
        <v>110</v>
      </c>
      <c r="J36" s="6" t="n">
        <v>12142</v>
      </c>
      <c r="K36" s="6" t="n">
        <v>11939</v>
      </c>
      <c r="L36" s="6" t="n">
        <v>11691</v>
      </c>
    </row>
    <row r="37" spans="1:12">
      <c r="A37" s="4" t="s">
        <v>1462</v>
      </c>
    </row>
    <row r="38" spans="1:12">
      <c r="A38" s="3" t="s">
        <v>1453</v>
      </c>
    </row>
    <row r="39" spans="1:12">
      <c r="A39" s="4" t="s">
        <v>110</v>
      </c>
      <c r="J39" s="6" t="n">
        <v>11175</v>
      </c>
      <c r="K39" s="6" t="n">
        <v>11056</v>
      </c>
      <c r="L39" s="6" t="n">
        <v>10903</v>
      </c>
    </row>
    <row r="40" spans="1:12">
      <c r="A40" s="4" t="s">
        <v>1463</v>
      </c>
    </row>
    <row r="41" spans="1:12">
      <c r="A41" s="3" t="s">
        <v>1453</v>
      </c>
    </row>
    <row r="42" spans="1:12">
      <c r="A42" s="4" t="s">
        <v>110</v>
      </c>
      <c r="J42" s="6" t="n">
        <v>967</v>
      </c>
      <c r="K42" s="6" t="n">
        <v>883</v>
      </c>
      <c r="L42" s="6" t="n">
        <v>788</v>
      </c>
    </row>
    <row r="43" spans="1:12">
      <c r="A43" s="4" t="s">
        <v>1464</v>
      </c>
    </row>
    <row r="44" spans="1:12">
      <c r="A44" s="3" t="s">
        <v>1453</v>
      </c>
    </row>
    <row r="45" spans="1:12">
      <c r="A45" s="4" t="s">
        <v>110</v>
      </c>
      <c r="J45" s="6" t="n">
        <v>301</v>
      </c>
      <c r="K45" s="6" t="n">
        <v>296</v>
      </c>
      <c r="L45" s="6" t="n">
        <v>304</v>
      </c>
    </row>
    <row r="46" spans="1:12">
      <c r="A46" s="4" t="s">
        <v>1465</v>
      </c>
    </row>
    <row r="47" spans="1:12">
      <c r="A47" s="3" t="s">
        <v>1453</v>
      </c>
    </row>
    <row r="48" spans="1:12">
      <c r="A48" s="4" t="s">
        <v>110</v>
      </c>
      <c r="J48" s="6" t="n">
        <v>240</v>
      </c>
      <c r="K48" s="6" t="n">
        <v>234</v>
      </c>
      <c r="L48" s="6" t="n">
        <v>258</v>
      </c>
    </row>
    <row r="49" spans="1:12">
      <c r="A49" s="4" t="s">
        <v>1466</v>
      </c>
    </row>
    <row r="50" spans="1:12">
      <c r="A50" s="3" t="s">
        <v>1453</v>
      </c>
    </row>
    <row r="51" spans="1:12">
      <c r="A51" s="4" t="s">
        <v>110</v>
      </c>
      <c r="J51" s="6" t="n">
        <v>61</v>
      </c>
      <c r="K51" s="6" t="n">
        <v>62</v>
      </c>
      <c r="L51" s="6" t="n">
        <v>46</v>
      </c>
    </row>
    <row r="52" spans="1:12">
      <c r="A52" s="4" t="s">
        <v>1467</v>
      </c>
    </row>
    <row r="53" spans="1:12">
      <c r="A53" s="3" t="s">
        <v>1453</v>
      </c>
    </row>
    <row r="54" spans="1:12">
      <c r="A54" s="4" t="s">
        <v>110</v>
      </c>
      <c r="J54" s="6" t="n">
        <v>122499</v>
      </c>
      <c r="K54" s="6" t="n">
        <v>121296</v>
      </c>
      <c r="L54" s="6" t="n">
        <v>117967</v>
      </c>
    </row>
    <row r="55" spans="1:12">
      <c r="A55" s="4" t="s">
        <v>593</v>
      </c>
      <c r="J55" s="6" t="n">
        <v>24827</v>
      </c>
      <c r="K55" s="6" t="n">
        <v>23390</v>
      </c>
      <c r="L55" s="6" t="n">
        <v>24740</v>
      </c>
    </row>
    <row r="56" spans="1:12">
      <c r="A56" s="4" t="s">
        <v>113</v>
      </c>
      <c r="J56" s="6" t="n">
        <v>15458</v>
      </c>
      <c r="K56" s="6" t="n">
        <v>16210</v>
      </c>
      <c r="L56" s="6" t="n">
        <v>15791</v>
      </c>
    </row>
    <row r="57" spans="1:12">
      <c r="A57" s="4" t="s">
        <v>115</v>
      </c>
      <c r="J57" s="6" t="n">
        <v>89776</v>
      </c>
      <c r="K57" s="6" t="n">
        <v>89117</v>
      </c>
      <c r="L57" s="6" t="n">
        <v>88753</v>
      </c>
    </row>
    <row r="58" spans="1:12">
      <c r="A58" s="4" t="s">
        <v>116</v>
      </c>
      <c r="J58" s="6" t="n">
        <v>32723</v>
      </c>
      <c r="K58" s="6" t="n">
        <v>32179</v>
      </c>
      <c r="L58" s="6" t="n">
        <v>29214</v>
      </c>
    </row>
    <row r="59" spans="1:12">
      <c r="A59" s="4" t="s">
        <v>739</v>
      </c>
    </row>
    <row r="60" spans="1:12">
      <c r="A60" s="3" t="s">
        <v>1453</v>
      </c>
    </row>
    <row r="61" spans="1:12">
      <c r="A61" s="4" t="s">
        <v>110</v>
      </c>
      <c r="J61" s="6" t="n">
        <v>91056</v>
      </c>
      <c r="K61" s="6" t="n">
        <v>89762</v>
      </c>
      <c r="L61" s="6" t="n">
        <v>87054</v>
      </c>
    </row>
    <row r="62" spans="1:12">
      <c r="A62" s="4" t="s">
        <v>593</v>
      </c>
      <c r="J62" s="6" t="n">
        <v>16639</v>
      </c>
      <c r="K62" s="6" t="n">
        <v>15701</v>
      </c>
      <c r="L62" s="6" t="n">
        <v>17292</v>
      </c>
    </row>
    <row r="63" spans="1:12">
      <c r="A63" s="4" t="s">
        <v>113</v>
      </c>
      <c r="J63" s="6" t="n">
        <v>11353</v>
      </c>
      <c r="K63" s="6" t="n">
        <v>11952</v>
      </c>
      <c r="L63" s="6" t="n">
        <v>11308</v>
      </c>
    </row>
    <row r="64" spans="1:12">
      <c r="A64" s="4" t="s">
        <v>115</v>
      </c>
      <c r="J64" s="6" t="n">
        <v>62095</v>
      </c>
      <c r="K64" s="6" t="n">
        <v>61751</v>
      </c>
      <c r="L64" s="6" t="n">
        <v>61294</v>
      </c>
    </row>
    <row r="65" spans="1:12">
      <c r="A65" s="4" t="s">
        <v>116</v>
      </c>
      <c r="J65" s="6" t="n">
        <v>28961</v>
      </c>
      <c r="K65" s="6" t="n">
        <v>28011</v>
      </c>
      <c r="L65" s="6" t="n">
        <v>25760</v>
      </c>
    </row>
    <row r="66" spans="1:12">
      <c r="A66" s="4" t="s">
        <v>741</v>
      </c>
    </row>
    <row r="67" spans="1:12">
      <c r="A67" s="3" t="s">
        <v>1453</v>
      </c>
    </row>
    <row r="68" spans="1:12">
      <c r="A68" s="4" t="s">
        <v>110</v>
      </c>
      <c r="J68" s="6" t="n">
        <v>31443</v>
      </c>
      <c r="K68" s="6" t="n">
        <v>31534</v>
      </c>
      <c r="L68" s="6" t="n">
        <v>30913</v>
      </c>
    </row>
    <row r="69" spans="1:12">
      <c r="A69" s="4" t="s">
        <v>593</v>
      </c>
      <c r="J69" s="6" t="n">
        <v>8188</v>
      </c>
      <c r="K69" s="6" t="n">
        <v>7689</v>
      </c>
      <c r="L69" s="6" t="n">
        <v>7448</v>
      </c>
    </row>
    <row r="70" spans="1:12">
      <c r="A70" s="4" t="s">
        <v>113</v>
      </c>
      <c r="J70" s="6" t="n">
        <v>4105</v>
      </c>
      <c r="K70" s="6" t="n">
        <v>4258</v>
      </c>
      <c r="L70" s="6" t="n">
        <v>4483</v>
      </c>
    </row>
    <row r="71" spans="1:12">
      <c r="A71" s="4" t="s">
        <v>115</v>
      </c>
      <c r="J71" s="6" t="n">
        <v>27681</v>
      </c>
      <c r="K71" s="6" t="n">
        <v>27366</v>
      </c>
      <c r="L71" s="6" t="n">
        <v>27459</v>
      </c>
    </row>
    <row r="72" spans="1:12">
      <c r="A72" s="4" t="s">
        <v>116</v>
      </c>
      <c r="J72" s="6" t="n">
        <v>3762</v>
      </c>
      <c r="K72" s="6" t="n">
        <v>4168</v>
      </c>
      <c r="L72" s="6" t="n">
        <v>3454</v>
      </c>
    </row>
    <row r="73" spans="1:12">
      <c r="A73" s="4" t="s">
        <v>1468</v>
      </c>
    </row>
    <row r="74" spans="1:12">
      <c r="A74" s="3" t="s">
        <v>1453</v>
      </c>
    </row>
    <row r="75" spans="1:12">
      <c r="A75" s="4" t="s">
        <v>110</v>
      </c>
      <c r="J75" s="6" t="n">
        <v>65384</v>
      </c>
      <c r="K75" s="6" t="n">
        <v>64207</v>
      </c>
      <c r="L75" s="6" t="n">
        <v>63769</v>
      </c>
    </row>
    <row r="76" spans="1:12">
      <c r="A76" s="4" t="s">
        <v>131</v>
      </c>
      <c r="J76" s="6" t="n">
        <v>26539</v>
      </c>
      <c r="K76" s="6" t="n">
        <v>26194</v>
      </c>
      <c r="L76" s="6" t="n">
        <v>26075</v>
      </c>
    </row>
    <row r="77" spans="1:12">
      <c r="A77" s="4" t="s">
        <v>1469</v>
      </c>
    </row>
    <row r="78" spans="1:12">
      <c r="A78" s="3" t="s">
        <v>1453</v>
      </c>
    </row>
    <row r="79" spans="1:12">
      <c r="A79" s="4" t="s">
        <v>110</v>
      </c>
      <c r="J79" s="6" t="n">
        <v>65384</v>
      </c>
      <c r="K79" s="6" t="n">
        <v>64207</v>
      </c>
      <c r="L79" s="6" t="n">
        <v>63769</v>
      </c>
    </row>
    <row r="80" spans="1:12">
      <c r="A80" s="4" t="s">
        <v>131</v>
      </c>
      <c r="J80" s="6" t="n">
        <v>15884</v>
      </c>
      <c r="K80" s="6" t="n">
        <v>15335</v>
      </c>
      <c r="L80" s="6" t="n">
        <v>14981</v>
      </c>
    </row>
    <row r="81" spans="1:12">
      <c r="A81" s="4" t="s">
        <v>1470</v>
      </c>
    </row>
    <row r="82" spans="1:12">
      <c r="A82" s="3" t="s">
        <v>1453</v>
      </c>
    </row>
    <row r="83" spans="1:12">
      <c r="A83" s="4" t="s">
        <v>110</v>
      </c>
      <c r="J83" s="6" t="n">
        <v>0</v>
      </c>
      <c r="K83" s="6" t="n">
        <v>0</v>
      </c>
      <c r="L83" s="6" t="n">
        <v>0</v>
      </c>
    </row>
    <row r="84" spans="1:12">
      <c r="A84" s="4" t="s">
        <v>131</v>
      </c>
      <c r="J84" s="6" t="n">
        <v>10655</v>
      </c>
      <c r="K84" s="6" t="n">
        <v>10859</v>
      </c>
      <c r="L84" s="6" t="n">
        <v>11094</v>
      </c>
    </row>
    <row r="85" spans="1:12">
      <c r="A85" s="4" t="s">
        <v>1471</v>
      </c>
    </row>
    <row r="86" spans="1:12">
      <c r="A86" s="3" t="s">
        <v>1453</v>
      </c>
    </row>
    <row r="87" spans="1:12">
      <c r="A87" s="4" t="s">
        <v>110</v>
      </c>
      <c r="J87" s="6" t="n">
        <v>18048</v>
      </c>
      <c r="K87" s="6" t="n">
        <v>18874</v>
      </c>
      <c r="L87" s="6" t="n">
        <v>17292</v>
      </c>
    </row>
    <row r="88" spans="1:12">
      <c r="A88" s="4" t="s">
        <v>131</v>
      </c>
      <c r="J88" s="6" t="n">
        <v>22952</v>
      </c>
      <c r="K88" s="6" t="n">
        <v>23323</v>
      </c>
      <c r="L88" s="6" t="n">
        <v>22147</v>
      </c>
    </row>
    <row r="89" spans="1:12">
      <c r="A89" s="4" t="s">
        <v>1472</v>
      </c>
    </row>
    <row r="90" spans="1:12">
      <c r="A90" s="3" t="s">
        <v>1453</v>
      </c>
    </row>
    <row r="91" spans="1:12">
      <c r="A91" s="4" t="s">
        <v>110</v>
      </c>
      <c r="J91" s="6" t="n">
        <v>18048</v>
      </c>
      <c r="K91" s="6" t="n">
        <v>18874</v>
      </c>
      <c r="L91" s="6" t="n">
        <v>17292</v>
      </c>
    </row>
    <row r="92" spans="1:12">
      <c r="A92" s="4" t="s">
        <v>131</v>
      </c>
      <c r="J92" s="6" t="n">
        <v>18219</v>
      </c>
      <c r="K92" s="6" t="n">
        <v>18763</v>
      </c>
      <c r="L92" s="6" t="n">
        <v>17713</v>
      </c>
    </row>
    <row r="93" spans="1:12">
      <c r="A93" s="4" t="s">
        <v>1473</v>
      </c>
    </row>
    <row r="94" spans="1:12">
      <c r="A94" s="3" t="s">
        <v>1453</v>
      </c>
    </row>
    <row r="95" spans="1:12">
      <c r="A95" s="4" t="s">
        <v>110</v>
      </c>
      <c r="J95" s="6" t="n">
        <v>0</v>
      </c>
      <c r="K95" s="6" t="n">
        <v>0</v>
      </c>
      <c r="L95" s="6" t="n">
        <v>0</v>
      </c>
    </row>
    <row r="96" spans="1:12">
      <c r="A96" s="4" t="s">
        <v>131</v>
      </c>
      <c r="J96" s="6" t="n">
        <v>4733</v>
      </c>
      <c r="K96" s="6" t="n">
        <v>4560</v>
      </c>
      <c r="L96" s="6" t="n">
        <v>4434</v>
      </c>
    </row>
    <row r="97" spans="1:12">
      <c r="A97" s="4" t="s">
        <v>1474</v>
      </c>
    </row>
    <row r="98" spans="1:12">
      <c r="A98" s="3" t="s">
        <v>1453</v>
      </c>
    </row>
    <row r="99" spans="1:12">
      <c r="A99" s="4" t="s">
        <v>110</v>
      </c>
      <c r="J99" s="6" t="n">
        <v>7384</v>
      </c>
      <c r="K99" s="6" t="n">
        <v>6447</v>
      </c>
      <c r="L99" s="6" t="n">
        <v>5735</v>
      </c>
    </row>
    <row r="100" spans="1:12">
      <c r="A100" s="4" t="s">
        <v>1475</v>
      </c>
    </row>
    <row r="101" spans="1:12">
      <c r="A101" s="3" t="s">
        <v>1453</v>
      </c>
    </row>
    <row r="102" spans="1:12">
      <c r="A102" s="4" t="s">
        <v>110</v>
      </c>
      <c r="J102" s="6" t="n">
        <v>7384</v>
      </c>
      <c r="K102" s="6" t="n">
        <v>6447</v>
      </c>
      <c r="L102" s="6" t="n">
        <v>5735</v>
      </c>
    </row>
    <row r="103" spans="1:12">
      <c r="A103" s="4" t="s">
        <v>1476</v>
      </c>
    </row>
    <row r="104" spans="1:12">
      <c r="A104" s="3" t="s">
        <v>1453</v>
      </c>
    </row>
    <row r="105" spans="1:12">
      <c r="A105" s="4" t="s">
        <v>110</v>
      </c>
      <c r="J105" s="6" t="n">
        <v>0</v>
      </c>
      <c r="K105" s="6" t="n">
        <v>0</v>
      </c>
      <c r="L105" s="6" t="n">
        <v>0</v>
      </c>
    </row>
    <row r="106" spans="1:12">
      <c r="A106" s="4" t="s">
        <v>1477</v>
      </c>
    </row>
    <row r="107" spans="1:12">
      <c r="A107" s="3" t="s">
        <v>1453</v>
      </c>
    </row>
    <row r="108" spans="1:12">
      <c r="A108" s="4" t="s">
        <v>110</v>
      </c>
      <c r="J108" s="6" t="n">
        <v>10815</v>
      </c>
      <c r="K108" s="6" t="n">
        <v>11197</v>
      </c>
      <c r="L108" s="6" t="n">
        <v>11444</v>
      </c>
    </row>
    <row r="109" spans="1:12">
      <c r="A109" s="4" t="s">
        <v>1478</v>
      </c>
    </row>
    <row r="110" spans="1:12">
      <c r="A110" s="3" t="s">
        <v>1453</v>
      </c>
    </row>
    <row r="111" spans="1:12">
      <c r="A111" s="4" t="s">
        <v>110</v>
      </c>
      <c r="J111" s="6" t="n">
        <v>0</v>
      </c>
      <c r="K111" s="6" t="n">
        <v>0</v>
      </c>
      <c r="L111" s="6" t="n">
        <v>0</v>
      </c>
    </row>
    <row r="112" spans="1:12">
      <c r="A112" s="4" t="s">
        <v>1479</v>
      </c>
    </row>
    <row r="113" spans="1:12">
      <c r="A113" s="3" t="s">
        <v>1453</v>
      </c>
    </row>
    <row r="114" spans="1:12">
      <c r="A114" s="4" t="s">
        <v>110</v>
      </c>
      <c r="J114" s="6" t="n">
        <v>10815</v>
      </c>
      <c r="K114" s="6" t="n">
        <v>11197</v>
      </c>
      <c r="L114" s="6" t="n">
        <v>11444</v>
      </c>
    </row>
    <row r="115" spans="1:12">
      <c r="A115" s="4" t="s">
        <v>1480</v>
      </c>
    </row>
    <row r="116" spans="1:12">
      <c r="A116" s="3" t="s">
        <v>1453</v>
      </c>
    </row>
    <row r="117" spans="1:12">
      <c r="A117" s="4" t="s">
        <v>110</v>
      </c>
      <c r="J117" s="6" t="n">
        <v>11447</v>
      </c>
      <c r="K117" s="6" t="n">
        <v>10732</v>
      </c>
      <c r="L117" s="6" t="n">
        <v>9793</v>
      </c>
    </row>
    <row r="118" spans="1:12">
      <c r="A118" s="4" t="s">
        <v>1481</v>
      </c>
    </row>
    <row r="119" spans="1:12">
      <c r="A119" s="3" t="s">
        <v>1453</v>
      </c>
    </row>
    <row r="120" spans="1:12">
      <c r="A120" s="4" t="s">
        <v>110</v>
      </c>
      <c r="J120" s="6" t="n">
        <v>0</v>
      </c>
      <c r="K120" s="6" t="n">
        <v>0</v>
      </c>
      <c r="L120" s="6" t="n">
        <v>0</v>
      </c>
    </row>
    <row r="121" spans="1:12">
      <c r="A121" s="4" t="s">
        <v>1482</v>
      </c>
    </row>
    <row r="122" spans="1:12">
      <c r="A122" s="3" t="s">
        <v>1453</v>
      </c>
    </row>
    <row r="123" spans="1:12">
      <c r="A123" s="4" t="s">
        <v>110</v>
      </c>
      <c r="J123" s="6" t="n">
        <v>11447</v>
      </c>
      <c r="K123" s="6" t="n">
        <v>10732</v>
      </c>
      <c r="L123" s="6" t="n">
        <v>9793</v>
      </c>
    </row>
    <row r="124" spans="1:12">
      <c r="A124" s="4" t="s">
        <v>1483</v>
      </c>
    </row>
    <row r="125" spans="1:12">
      <c r="A125" s="3" t="s">
        <v>1453</v>
      </c>
    </row>
    <row r="126" spans="1:12">
      <c r="A126" s="4" t="s">
        <v>110</v>
      </c>
      <c r="J126" s="6" t="n">
        <v>5922</v>
      </c>
      <c r="K126" s="6" t="n">
        <v>5830</v>
      </c>
      <c r="L126" s="6" t="n">
        <v>5652</v>
      </c>
    </row>
    <row r="127" spans="1:12">
      <c r="A127" s="4" t="s">
        <v>1484</v>
      </c>
    </row>
    <row r="128" spans="1:12">
      <c r="A128" s="3" t="s">
        <v>1453</v>
      </c>
    </row>
    <row r="129" spans="1:12">
      <c r="A129" s="4" t="s">
        <v>110</v>
      </c>
      <c r="J129" s="6" t="n">
        <v>0</v>
      </c>
      <c r="K129" s="6" t="n">
        <v>0</v>
      </c>
      <c r="L129" s="6" t="n">
        <v>0</v>
      </c>
    </row>
    <row r="130" spans="1:12">
      <c r="A130" s="4" t="s">
        <v>1485</v>
      </c>
    </row>
    <row r="131" spans="1:12">
      <c r="A131" s="3" t="s">
        <v>1453</v>
      </c>
    </row>
    <row r="132" spans="1:12">
      <c r="A132" s="4" t="s">
        <v>110</v>
      </c>
      <c r="J132" s="6" t="n">
        <v>5922</v>
      </c>
      <c r="K132" s="6" t="n">
        <v>5830</v>
      </c>
      <c r="L132" s="6" t="n">
        <v>5652</v>
      </c>
    </row>
    <row r="133" spans="1:12">
      <c r="A133" s="4" t="s">
        <v>1486</v>
      </c>
    </row>
    <row r="134" spans="1:12">
      <c r="A134" s="3" t="s">
        <v>1453</v>
      </c>
    </row>
    <row r="135" spans="1:12">
      <c r="A135" s="4" t="s">
        <v>110</v>
      </c>
      <c r="J135" s="6" t="n">
        <v>3198</v>
      </c>
      <c r="K135" s="6" t="n">
        <v>3713</v>
      </c>
      <c r="L135" s="6" t="n">
        <v>3978</v>
      </c>
    </row>
    <row r="136" spans="1:12">
      <c r="A136" s="4" t="s">
        <v>1487</v>
      </c>
    </row>
    <row r="137" spans="1:12">
      <c r="A137" s="3" t="s">
        <v>1453</v>
      </c>
    </row>
    <row r="138" spans="1:12">
      <c r="A138" s="4" t="s">
        <v>110</v>
      </c>
      <c r="J138" s="6" t="n">
        <v>0</v>
      </c>
      <c r="K138" s="6" t="n">
        <v>0</v>
      </c>
      <c r="L138" s="6" t="n">
        <v>0</v>
      </c>
    </row>
    <row r="139" spans="1:12">
      <c r="A139" s="4" t="s">
        <v>1488</v>
      </c>
    </row>
    <row r="140" spans="1:12">
      <c r="A140" s="3" t="s">
        <v>1453</v>
      </c>
    </row>
    <row r="141" spans="1:12">
      <c r="A141" s="4" t="s">
        <v>110</v>
      </c>
      <c r="J141" s="5" t="n">
        <v>3198</v>
      </c>
      <c r="K141" s="5" t="n">
        <v>3713</v>
      </c>
      <c r="L141" s="5" t="n">
        <v>397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587</v>
      </c>
      <c r="J1" s="2" t="s">
        <v>1</v>
      </c>
    </row>
    <row r="2" spans="1:12">
      <c r="B2" s="2" t="s">
        <v>2</v>
      </c>
      <c r="C2" s="2" t="s">
        <v>588</v>
      </c>
      <c r="D2" s="2" t="s">
        <v>4</v>
      </c>
      <c r="E2" s="2" t="s">
        <v>589</v>
      </c>
      <c r="F2" s="2" t="s">
        <v>108</v>
      </c>
      <c r="G2" s="2" t="s">
        <v>590</v>
      </c>
      <c r="H2" s="2" t="s">
        <v>591</v>
      </c>
      <c r="I2" s="2" t="s">
        <v>592</v>
      </c>
      <c r="J2" s="2" t="s">
        <v>2</v>
      </c>
      <c r="K2" s="2" t="s">
        <v>108</v>
      </c>
      <c r="L2" s="2" t="s">
        <v>109</v>
      </c>
    </row>
    <row r="3" spans="1:12">
      <c r="A3" s="3" t="s">
        <v>1490</v>
      </c>
    </row>
    <row r="4" spans="1:12">
      <c r="A4" s="4" t="s">
        <v>110</v>
      </c>
      <c r="B4" s="5" t="n">
        <v>34775</v>
      </c>
      <c r="C4" s="5" t="n">
        <v>32894</v>
      </c>
      <c r="D4" s="5" t="n">
        <v>32071</v>
      </c>
      <c r="E4" s="5" t="n">
        <v>32128</v>
      </c>
      <c r="F4" s="5" t="n">
        <v>34281</v>
      </c>
      <c r="G4" s="5" t="n">
        <v>32607</v>
      </c>
      <c r="H4" s="5" t="n">
        <v>32203</v>
      </c>
      <c r="I4" s="5" t="n">
        <v>31772</v>
      </c>
      <c r="J4" s="5" t="n">
        <v>131868</v>
      </c>
      <c r="K4" s="5" t="n">
        <v>130863</v>
      </c>
      <c r="L4" s="5" t="n">
        <v>126034</v>
      </c>
    </row>
    <row r="5" spans="1:12">
      <c r="A5" s="4" t="s">
        <v>1467</v>
      </c>
    </row>
    <row r="6" spans="1:12">
      <c r="A6" s="3" t="s">
        <v>1490</v>
      </c>
    </row>
    <row r="7" spans="1:12">
      <c r="A7" s="4" t="s">
        <v>110</v>
      </c>
      <c r="J7" s="6" t="n">
        <v>122499</v>
      </c>
      <c r="K7" s="6" t="n">
        <v>121296</v>
      </c>
      <c r="L7" s="6" t="n">
        <v>117967</v>
      </c>
    </row>
    <row r="8" spans="1:12">
      <c r="A8" s="4" t="s">
        <v>1491</v>
      </c>
    </row>
    <row r="9" spans="1:12">
      <c r="A9" s="3" t="s">
        <v>1490</v>
      </c>
    </row>
    <row r="10" spans="1:12">
      <c r="A10" s="4" t="s">
        <v>110</v>
      </c>
      <c r="J10" s="6" t="n">
        <v>9812</v>
      </c>
      <c r="K10" s="6" t="n">
        <v>9936</v>
      </c>
      <c r="L10" s="6" t="n">
        <v>8098</v>
      </c>
    </row>
    <row r="11" spans="1:12">
      <c r="A11" s="4" t="s">
        <v>1492</v>
      </c>
    </row>
    <row r="12" spans="1:12">
      <c r="A12" s="3" t="s">
        <v>1490</v>
      </c>
    </row>
    <row r="13" spans="1:12">
      <c r="A13" s="4" t="s">
        <v>110</v>
      </c>
      <c r="J13" s="6" t="n">
        <v>0</v>
      </c>
      <c r="K13" s="6" t="n">
        <v>0</v>
      </c>
      <c r="L13" s="6" t="n">
        <v>368</v>
      </c>
    </row>
    <row r="14" spans="1:12">
      <c r="A14" s="4" t="s">
        <v>1493</v>
      </c>
    </row>
    <row r="15" spans="1:12">
      <c r="A15" s="3" t="s">
        <v>1490</v>
      </c>
    </row>
    <row r="16" spans="1:12">
      <c r="A16" s="4" t="s">
        <v>110</v>
      </c>
      <c r="J16" s="5" t="n">
        <v>-443</v>
      </c>
      <c r="K16" s="5" t="n">
        <v>-369</v>
      </c>
      <c r="L16" s="5" t="n">
        <v>-39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587</v>
      </c>
      <c r="J1" s="2" t="s">
        <v>1</v>
      </c>
    </row>
    <row r="2" spans="1:12">
      <c r="B2" s="2" t="s">
        <v>2</v>
      </c>
      <c r="C2" s="2" t="s">
        <v>588</v>
      </c>
      <c r="D2" s="2" t="s">
        <v>4</v>
      </c>
      <c r="E2" s="2" t="s">
        <v>589</v>
      </c>
      <c r="F2" s="2" t="s">
        <v>108</v>
      </c>
      <c r="G2" s="2" t="s">
        <v>590</v>
      </c>
      <c r="H2" s="2" t="s">
        <v>591</v>
      </c>
      <c r="I2" s="2" t="s">
        <v>592</v>
      </c>
      <c r="J2" s="2" t="s">
        <v>2</v>
      </c>
      <c r="K2" s="2" t="s">
        <v>108</v>
      </c>
      <c r="L2" s="2" t="s">
        <v>109</v>
      </c>
    </row>
    <row r="3" spans="1:12">
      <c r="A3" s="3" t="s">
        <v>1453</v>
      </c>
    </row>
    <row r="4" spans="1:12">
      <c r="A4" s="4" t="s">
        <v>116</v>
      </c>
      <c r="B4" s="5" t="n">
        <v>6639</v>
      </c>
      <c r="C4" s="5" t="n">
        <v>8180</v>
      </c>
      <c r="D4" s="5" t="n">
        <v>7850</v>
      </c>
      <c r="E4" s="5" t="n">
        <v>7709</v>
      </c>
      <c r="F4" s="5" t="n">
        <v>637</v>
      </c>
      <c r="G4" s="5" t="n">
        <v>7675</v>
      </c>
      <c r="H4" s="5" t="n">
        <v>6617</v>
      </c>
      <c r="I4" s="5" t="n">
        <v>7349</v>
      </c>
      <c r="J4" s="5" t="n">
        <v>30378</v>
      </c>
      <c r="K4" s="5" t="n">
        <v>22278</v>
      </c>
      <c r="L4" s="5" t="n">
        <v>27425</v>
      </c>
    </row>
    <row r="5" spans="1:12">
      <c r="A5" s="4" t="s">
        <v>1495</v>
      </c>
      <c r="J5" s="6" t="n">
        <v>-204</v>
      </c>
      <c r="K5" s="6" t="n">
        <v>-2157</v>
      </c>
      <c r="L5" s="6" t="n">
        <v>-497</v>
      </c>
    </row>
    <row r="6" spans="1:12">
      <c r="A6" s="4" t="s">
        <v>1496</v>
      </c>
      <c r="J6" s="6" t="n">
        <v>-813</v>
      </c>
      <c r="K6" s="6" t="n">
        <v>-823</v>
      </c>
      <c r="L6" s="6" t="n">
        <v>-800</v>
      </c>
    </row>
    <row r="7" spans="1:12">
      <c r="A7" s="4" t="s">
        <v>1497</v>
      </c>
      <c r="J7" s="6" t="n">
        <v>0</v>
      </c>
      <c r="K7" s="6" t="n">
        <v>0</v>
      </c>
      <c r="L7" s="6" t="n">
        <v>1774</v>
      </c>
    </row>
    <row r="8" spans="1:12">
      <c r="A8" s="4" t="s">
        <v>1498</v>
      </c>
      <c r="J8" s="6" t="n">
        <v>0</v>
      </c>
      <c r="K8" s="6" t="n">
        <v>-553</v>
      </c>
      <c r="L8" s="6" t="n">
        <v>-884</v>
      </c>
    </row>
    <row r="9" spans="1:12">
      <c r="A9" s="4" t="s">
        <v>1499</v>
      </c>
      <c r="J9" s="6" t="n">
        <v>0</v>
      </c>
      <c r="K9" s="6" t="n">
        <v>0</v>
      </c>
      <c r="L9" s="6" t="n">
        <v>270</v>
      </c>
    </row>
    <row r="10" spans="1:12">
      <c r="A10" s="4" t="s">
        <v>1492</v>
      </c>
      <c r="J10" s="6" t="n">
        <v>0</v>
      </c>
      <c r="K10" s="6" t="n">
        <v>0</v>
      </c>
      <c r="L10" s="6" t="n">
        <v>149</v>
      </c>
    </row>
    <row r="11" spans="1:12">
      <c r="A11" s="4" t="s">
        <v>1500</v>
      </c>
      <c r="J11" s="6" t="n">
        <v>-186</v>
      </c>
      <c r="K11" s="6" t="n">
        <v>-4591</v>
      </c>
      <c r="L11" s="6" t="n">
        <v>0</v>
      </c>
    </row>
    <row r="12" spans="1:12">
      <c r="A12" s="4" t="s">
        <v>1501</v>
      </c>
      <c r="J12" s="6" t="n">
        <v>0</v>
      </c>
      <c r="K12" s="6" t="n">
        <v>-451</v>
      </c>
      <c r="L12" s="6" t="n">
        <v>-682</v>
      </c>
    </row>
    <row r="13" spans="1:12">
      <c r="A13" s="4" t="s">
        <v>721</v>
      </c>
      <c r="J13" s="6" t="n">
        <v>261</v>
      </c>
      <c r="K13" s="6" t="n">
        <v>0</v>
      </c>
      <c r="L13" s="6" t="n">
        <v>0</v>
      </c>
    </row>
    <row r="14" spans="1:12">
      <c r="A14" s="4" t="s">
        <v>117</v>
      </c>
      <c r="J14" s="6" t="n">
        <v>-15</v>
      </c>
      <c r="K14" s="6" t="n">
        <v>-186</v>
      </c>
      <c r="L14" s="6" t="n">
        <v>-77</v>
      </c>
    </row>
    <row r="15" spans="1:12">
      <c r="A15" s="4" t="s">
        <v>118</v>
      </c>
      <c r="J15" s="6" t="n">
        <v>-2900</v>
      </c>
      <c r="K15" s="6" t="n">
        <v>2364</v>
      </c>
      <c r="L15" s="6" t="n">
        <v>-2021</v>
      </c>
    </row>
    <row r="16" spans="1:12">
      <c r="A16" s="4" t="s">
        <v>119</v>
      </c>
      <c r="J16" s="6" t="n">
        <v>-4730</v>
      </c>
      <c r="K16" s="6" t="n">
        <v>-4833</v>
      </c>
      <c r="L16" s="6" t="n">
        <v>-4733</v>
      </c>
    </row>
    <row r="17" spans="1:12">
      <c r="A17" s="4" t="s">
        <v>120</v>
      </c>
      <c r="J17" s="6" t="n">
        <v>22733</v>
      </c>
      <c r="K17" s="6" t="n">
        <v>19623</v>
      </c>
      <c r="L17" s="6" t="n">
        <v>20594</v>
      </c>
    </row>
    <row r="18" spans="1:12">
      <c r="A18" s="4" t="s">
        <v>1467</v>
      </c>
    </row>
    <row r="19" spans="1:12">
      <c r="A19" s="3" t="s">
        <v>1453</v>
      </c>
    </row>
    <row r="20" spans="1:12">
      <c r="A20" s="4" t="s">
        <v>116</v>
      </c>
      <c r="J20" s="6" t="n">
        <v>32723</v>
      </c>
      <c r="K20" s="6" t="n">
        <v>32179</v>
      </c>
      <c r="L20" s="6" t="n">
        <v>29214</v>
      </c>
    </row>
    <row r="21" spans="1:12">
      <c r="A21" s="4" t="s">
        <v>1491</v>
      </c>
    </row>
    <row r="22" spans="1:12">
      <c r="A22" s="3" t="s">
        <v>1453</v>
      </c>
    </row>
    <row r="23" spans="1:12">
      <c r="A23" s="4" t="s">
        <v>116</v>
      </c>
      <c r="J23" s="5" t="n">
        <v>-1403</v>
      </c>
      <c r="K23" s="5" t="n">
        <v>-1326</v>
      </c>
      <c r="L23" s="5" t="n">
        <v>-111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1502</v>
      </c>
      <c r="B1" s="2" t="s">
        <v>648</v>
      </c>
      <c r="D1" s="2" t="s">
        <v>1</v>
      </c>
    </row>
    <row r="2" spans="1:7">
      <c r="B2" s="2" t="s">
        <v>2</v>
      </c>
      <c r="C2" s="2" t="s">
        <v>711</v>
      </c>
      <c r="D2" s="2" t="s">
        <v>2</v>
      </c>
      <c r="E2" s="2" t="s">
        <v>108</v>
      </c>
      <c r="F2" s="2" t="s">
        <v>109</v>
      </c>
      <c r="G2" s="2" t="s">
        <v>940</v>
      </c>
    </row>
    <row r="3" spans="1:7">
      <c r="A3" s="3" t="s">
        <v>1503</v>
      </c>
    </row>
    <row r="4" spans="1:7">
      <c r="A4" s="4" t="s">
        <v>1504</v>
      </c>
      <c r="B4" s="6" t="n">
        <v>100000000</v>
      </c>
      <c r="D4" s="6" t="n">
        <v>100000000</v>
      </c>
    </row>
    <row r="5" spans="1:7">
      <c r="A5" s="4" t="s">
        <v>1505</v>
      </c>
      <c r="D5" s="6" t="n">
        <v>0</v>
      </c>
      <c r="E5" s="6" t="n">
        <v>0</v>
      </c>
      <c r="F5" s="6" t="n">
        <v>0</v>
      </c>
    </row>
    <row r="6" spans="1:7">
      <c r="A6" s="4" t="s">
        <v>1506</v>
      </c>
      <c r="D6" s="6" t="n">
        <v>3800000</v>
      </c>
      <c r="E6" s="6" t="n">
        <v>3500000</v>
      </c>
      <c r="F6" s="6" t="n">
        <v>2800000</v>
      </c>
    </row>
    <row r="7" spans="1:7">
      <c r="A7" s="4" t="s">
        <v>1507</v>
      </c>
    </row>
    <row r="8" spans="1:7">
      <c r="A8" s="3" t="s">
        <v>1503</v>
      </c>
    </row>
    <row r="9" spans="1:7">
      <c r="A9" s="4" t="s">
        <v>1508</v>
      </c>
      <c r="B9" s="6" t="n">
        <v>46100</v>
      </c>
    </row>
    <row r="10" spans="1:7">
      <c r="A10" s="4" t="s">
        <v>1509</v>
      </c>
    </row>
    <row r="11" spans="1:7">
      <c r="A11" s="3" t="s">
        <v>1503</v>
      </c>
    </row>
    <row r="12" spans="1:7">
      <c r="A12" s="4" t="s">
        <v>1510</v>
      </c>
      <c r="B12" s="4" t="s">
        <v>1511</v>
      </c>
    </row>
    <row r="13" spans="1:7">
      <c r="A13" s="4" t="s">
        <v>1512</v>
      </c>
    </row>
    <row r="14" spans="1:7">
      <c r="A14" s="3" t="s">
        <v>1503</v>
      </c>
    </row>
    <row r="15" spans="1:7">
      <c r="A15" s="4" t="s">
        <v>1513</v>
      </c>
      <c r="B15" s="5" t="n">
        <v>51</v>
      </c>
    </row>
    <row r="16" spans="1:7">
      <c r="A16" s="4" t="s">
        <v>1514</v>
      </c>
    </row>
    <row r="17" spans="1:7">
      <c r="A17" s="3" t="s">
        <v>1503</v>
      </c>
    </row>
    <row r="18" spans="1:7">
      <c r="A18" s="4" t="s">
        <v>1504</v>
      </c>
      <c r="G18" s="6" t="n">
        <v>100000000</v>
      </c>
    </row>
    <row r="19" spans="1:7">
      <c r="A19" s="4" t="s">
        <v>1515</v>
      </c>
    </row>
    <row r="20" spans="1:7">
      <c r="A20" s="3" t="s">
        <v>1503</v>
      </c>
    </row>
    <row r="21" spans="1:7">
      <c r="A21" s="4" t="s">
        <v>714</v>
      </c>
      <c r="C21" s="6" t="n">
        <v>49000000</v>
      </c>
    </row>
    <row r="22" spans="1:7">
      <c r="A22" s="4" t="s">
        <v>715</v>
      </c>
      <c r="C22" s="5" t="n">
        <v>240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 customWidth="1" max="7" min="7" width="14"/>
  </cols>
  <sheetData>
    <row r="1" spans="1:7">
      <c r="A1" s="1" t="s">
        <v>1516</v>
      </c>
      <c r="B1" s="2" t="s">
        <v>1</v>
      </c>
    </row>
    <row r="2" spans="1:7">
      <c r="B2" s="2" t="s">
        <v>2</v>
      </c>
      <c r="C2" s="2" t="s">
        <v>108</v>
      </c>
      <c r="D2" s="2" t="s">
        <v>109</v>
      </c>
      <c r="E2" s="2" t="s">
        <v>542</v>
      </c>
      <c r="F2" s="2" t="s">
        <v>543</v>
      </c>
      <c r="G2" s="2" t="s">
        <v>1517</v>
      </c>
    </row>
    <row r="3" spans="1:7">
      <c r="A3" s="3" t="s">
        <v>1518</v>
      </c>
    </row>
    <row r="4" spans="1:7">
      <c r="A4" s="4" t="s">
        <v>1519</v>
      </c>
      <c r="B4" s="5" t="n">
        <v>54710</v>
      </c>
      <c r="C4" s="5" t="n">
        <v>44687</v>
      </c>
    </row>
    <row r="5" spans="1:7">
      <c r="A5" s="4" t="s">
        <v>1520</v>
      </c>
      <c r="B5" s="6" t="n">
        <v>-675</v>
      </c>
      <c r="C5" s="6" t="n">
        <v>-855</v>
      </c>
      <c r="D5" s="5" t="n">
        <v>1400</v>
      </c>
    </row>
    <row r="6" spans="1:7">
      <c r="A6" s="4" t="s">
        <v>1521</v>
      </c>
      <c r="B6" s="6" t="n">
        <v>-697</v>
      </c>
      <c r="C6" s="6" t="n">
        <v>-64</v>
      </c>
      <c r="D6" s="6" t="n">
        <v>-1414</v>
      </c>
    </row>
    <row r="7" spans="1:7">
      <c r="A7" s="4" t="s">
        <v>143</v>
      </c>
      <c r="B7" s="6" t="n">
        <v>-1372</v>
      </c>
      <c r="C7" s="6" t="n">
        <v>-919</v>
      </c>
      <c r="D7" s="6" t="n">
        <v>-14</v>
      </c>
    </row>
    <row r="8" spans="1:7">
      <c r="A8" s="4" t="s">
        <v>1522</v>
      </c>
      <c r="B8" s="6" t="n">
        <v>62835</v>
      </c>
      <c r="C8" s="6" t="n">
        <v>54710</v>
      </c>
      <c r="D8" s="6" t="n">
        <v>44687</v>
      </c>
    </row>
    <row r="9" spans="1:7">
      <c r="A9" s="4" t="s">
        <v>251</v>
      </c>
    </row>
    <row r="10" spans="1:7">
      <c r="A10" s="3" t="s">
        <v>1518</v>
      </c>
    </row>
    <row r="11" spans="1:7">
      <c r="A11" s="4" t="s">
        <v>1519</v>
      </c>
      <c r="B11" s="6" t="n">
        <v>-600</v>
      </c>
      <c r="C11" s="6" t="n">
        <v>-468</v>
      </c>
      <c r="D11" s="6" t="n">
        <v>-713</v>
      </c>
    </row>
    <row r="12" spans="1:7">
      <c r="A12" s="4" t="s">
        <v>1523</v>
      </c>
      <c r="F12" s="5" t="n">
        <v>-15</v>
      </c>
    </row>
    <row r="13" spans="1:7">
      <c r="A13" s="4" t="s">
        <v>1524</v>
      </c>
      <c r="F13" s="6" t="n">
        <v>-483</v>
      </c>
    </row>
    <row r="14" spans="1:7">
      <c r="A14" s="4" t="s">
        <v>1520</v>
      </c>
      <c r="B14" s="6" t="n">
        <v>16</v>
      </c>
      <c r="C14" s="6" t="n">
        <v>-117</v>
      </c>
      <c r="D14" s="6" t="n">
        <v>245</v>
      </c>
    </row>
    <row r="15" spans="1:7">
      <c r="A15" s="4" t="s">
        <v>1521</v>
      </c>
      <c r="B15" s="6" t="n">
        <v>0</v>
      </c>
      <c r="C15" s="6" t="n">
        <v>0</v>
      </c>
      <c r="D15" s="6" t="n">
        <v>0</v>
      </c>
    </row>
    <row r="16" spans="1:7">
      <c r="A16" s="4" t="s">
        <v>143</v>
      </c>
      <c r="B16" s="6" t="n">
        <v>16</v>
      </c>
      <c r="C16" s="6" t="n">
        <v>-117</v>
      </c>
      <c r="D16" s="6" t="n">
        <v>245</v>
      </c>
    </row>
    <row r="17" spans="1:7">
      <c r="A17" s="4" t="s">
        <v>1522</v>
      </c>
      <c r="B17" s="6" t="n">
        <v>-584</v>
      </c>
      <c r="C17" s="6" t="n">
        <v>-600</v>
      </c>
      <c r="D17" s="6" t="n">
        <v>-468</v>
      </c>
    </row>
    <row r="18" spans="1:7">
      <c r="A18" s="4" t="s">
        <v>1525</v>
      </c>
    </row>
    <row r="19" spans="1:7">
      <c r="A19" s="3" t="s">
        <v>1518</v>
      </c>
    </row>
    <row r="20" spans="1:7">
      <c r="A20" s="4" t="s">
        <v>1519</v>
      </c>
      <c r="B20" s="6" t="n">
        <v>-80</v>
      </c>
      <c r="C20" s="6" t="n">
        <v>-111</v>
      </c>
      <c r="D20" s="6" t="n">
        <v>-80</v>
      </c>
    </row>
    <row r="21" spans="1:7">
      <c r="A21" s="4" t="s">
        <v>1523</v>
      </c>
      <c r="F21" s="6" t="n">
        <v>-24</v>
      </c>
    </row>
    <row r="22" spans="1:7">
      <c r="A22" s="4" t="s">
        <v>1524</v>
      </c>
      <c r="F22" s="6" t="n">
        <v>-135</v>
      </c>
    </row>
    <row r="23" spans="1:7">
      <c r="A23" s="4" t="s">
        <v>1520</v>
      </c>
      <c r="B23" s="6" t="n">
        <v>-699</v>
      </c>
      <c r="C23" s="6" t="n">
        <v>-574</v>
      </c>
      <c r="D23" s="6" t="n">
        <v>818</v>
      </c>
    </row>
    <row r="24" spans="1:7">
      <c r="A24" s="4" t="s">
        <v>1521</v>
      </c>
      <c r="B24" s="6" t="n">
        <v>-37</v>
      </c>
      <c r="C24" s="6" t="n">
        <v>629</v>
      </c>
      <c r="D24" s="6" t="n">
        <v>-849</v>
      </c>
    </row>
    <row r="25" spans="1:7">
      <c r="A25" s="4" t="s">
        <v>143</v>
      </c>
      <c r="B25" s="6" t="n">
        <v>-736</v>
      </c>
      <c r="C25" s="6" t="n">
        <v>55</v>
      </c>
      <c r="D25" s="6" t="n">
        <v>-31</v>
      </c>
    </row>
    <row r="26" spans="1:7">
      <c r="A26" s="4" t="s">
        <v>1522</v>
      </c>
      <c r="B26" s="6" t="n">
        <v>-816</v>
      </c>
      <c r="C26" s="6" t="n">
        <v>-80</v>
      </c>
      <c r="D26" s="6" t="n">
        <v>-111</v>
      </c>
    </row>
    <row r="27" spans="1:7">
      <c r="A27" s="4" t="s">
        <v>1526</v>
      </c>
    </row>
    <row r="28" spans="1:7">
      <c r="A28" s="3" t="s">
        <v>1518</v>
      </c>
    </row>
    <row r="29" spans="1:7">
      <c r="A29" s="4" t="s">
        <v>1519</v>
      </c>
      <c r="B29" s="6" t="n">
        <v>20</v>
      </c>
      <c r="C29" s="6" t="n">
        <v>32</v>
      </c>
      <c r="D29" s="6" t="n">
        <v>46</v>
      </c>
    </row>
    <row r="30" spans="1:7">
      <c r="A30" s="4" t="s">
        <v>1523</v>
      </c>
      <c r="F30" s="6" t="n">
        <v>-13</v>
      </c>
    </row>
    <row r="31" spans="1:7">
      <c r="A31" s="4" t="s">
        <v>1524</v>
      </c>
      <c r="F31" s="6" t="n">
        <v>19</v>
      </c>
    </row>
    <row r="32" spans="1:7">
      <c r="A32" s="4" t="s">
        <v>1520</v>
      </c>
      <c r="B32" s="6" t="n">
        <v>8</v>
      </c>
      <c r="C32" s="6" t="n">
        <v>0</v>
      </c>
      <c r="D32" s="6" t="n">
        <v>10</v>
      </c>
    </row>
    <row r="33" spans="1:7">
      <c r="A33" s="4" t="s">
        <v>1521</v>
      </c>
      <c r="B33" s="6" t="n">
        <v>-1</v>
      </c>
      <c r="C33" s="6" t="n">
        <v>1</v>
      </c>
      <c r="D33" s="6" t="n">
        <v>-24</v>
      </c>
    </row>
    <row r="34" spans="1:7">
      <c r="A34" s="4" t="s">
        <v>143</v>
      </c>
      <c r="B34" s="6" t="n">
        <v>7</v>
      </c>
      <c r="C34" s="6" t="n">
        <v>1</v>
      </c>
      <c r="D34" s="6" t="n">
        <v>-14</v>
      </c>
    </row>
    <row r="35" spans="1:7">
      <c r="A35" s="4" t="s">
        <v>1522</v>
      </c>
      <c r="B35" s="6" t="n">
        <v>27</v>
      </c>
      <c r="C35" s="6" t="n">
        <v>20</v>
      </c>
      <c r="D35" s="6" t="n">
        <v>32</v>
      </c>
    </row>
    <row r="36" spans="1:7">
      <c r="A36" s="4" t="s">
        <v>254</v>
      </c>
    </row>
    <row r="37" spans="1:7">
      <c r="A37" s="3" t="s">
        <v>1518</v>
      </c>
    </row>
    <row r="38" spans="1:7">
      <c r="A38" s="4" t="s">
        <v>1519</v>
      </c>
      <c r="B38" s="6" t="n">
        <v>3030</v>
      </c>
      <c r="C38" s="6" t="n">
        <v>3206</v>
      </c>
      <c r="D38" s="6" t="n">
        <v>3420</v>
      </c>
    </row>
    <row r="39" spans="1:7">
      <c r="A39" s="4" t="s">
        <v>1523</v>
      </c>
      <c r="F39" s="6" t="n">
        <v>682</v>
      </c>
    </row>
    <row r="40" spans="1:7">
      <c r="A40" s="4" t="s">
        <v>1524</v>
      </c>
      <c r="F40" s="6" t="n">
        <v>3888</v>
      </c>
    </row>
    <row r="41" spans="1:7">
      <c r="A41" s="4" t="s">
        <v>1520</v>
      </c>
      <c r="B41" s="6" t="n">
        <v>0</v>
      </c>
      <c r="C41" s="6" t="n">
        <v>-164</v>
      </c>
      <c r="D41" s="6" t="n">
        <v>327</v>
      </c>
    </row>
    <row r="42" spans="1:7">
      <c r="A42" s="4" t="s">
        <v>1521</v>
      </c>
      <c r="B42" s="6" t="n">
        <v>-659</v>
      </c>
      <c r="C42" s="6" t="n">
        <v>-694</v>
      </c>
      <c r="D42" s="6" t="n">
        <v>-541</v>
      </c>
    </row>
    <row r="43" spans="1:7">
      <c r="A43" s="4" t="s">
        <v>143</v>
      </c>
      <c r="B43" s="6" t="n">
        <v>-659</v>
      </c>
      <c r="C43" s="6" t="n">
        <v>-858</v>
      </c>
      <c r="D43" s="6" t="n">
        <v>-214</v>
      </c>
    </row>
    <row r="44" spans="1:7">
      <c r="A44" s="4" t="s">
        <v>1522</v>
      </c>
      <c r="B44" s="6" t="n">
        <v>2371</v>
      </c>
      <c r="C44" s="6" t="n">
        <v>3030</v>
      </c>
      <c r="D44" s="6" t="n">
        <v>3206</v>
      </c>
    </row>
    <row r="45" spans="1:7">
      <c r="A45" s="4" t="s">
        <v>239</v>
      </c>
    </row>
    <row r="46" spans="1:7">
      <c r="A46" s="3" t="s">
        <v>1518</v>
      </c>
    </row>
    <row r="47" spans="1:7">
      <c r="A47" s="4" t="s">
        <v>1519</v>
      </c>
      <c r="B47" s="6" t="n">
        <v>2370</v>
      </c>
      <c r="C47" s="6" t="n">
        <v>2659</v>
      </c>
      <c r="D47" s="6" t="n">
        <v>2673</v>
      </c>
    </row>
    <row r="48" spans="1:7">
      <c r="A48" s="4" t="s">
        <v>1523</v>
      </c>
      <c r="E48" s="5" t="n">
        <v>0</v>
      </c>
      <c r="F48" s="6" t="n">
        <v>630</v>
      </c>
      <c r="G48" s="5" t="n">
        <v>0</v>
      </c>
    </row>
    <row r="49" spans="1:7">
      <c r="A49" s="4" t="s">
        <v>1524</v>
      </c>
      <c r="E49" s="5" t="n">
        <v>2370</v>
      </c>
      <c r="F49" s="5" t="n">
        <v>3289</v>
      </c>
      <c r="G49" s="5" t="n">
        <v>2673</v>
      </c>
    </row>
    <row r="50" spans="1:7">
      <c r="A50" s="4" t="s">
        <v>1522</v>
      </c>
      <c r="B50" s="5" t="n">
        <v>998</v>
      </c>
      <c r="C50" s="5" t="n">
        <v>2370</v>
      </c>
      <c r="D50" s="5" t="n">
        <v>265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108</v>
      </c>
      <c r="D2" s="2" t="s">
        <v>109</v>
      </c>
    </row>
    <row r="3" spans="1:4">
      <c r="A3" s="3" t="s">
        <v>316</v>
      </c>
    </row>
    <row r="4" spans="1:4">
      <c r="A4" s="4" t="s">
        <v>1528</v>
      </c>
      <c r="B4" s="5" t="n">
        <v>14371</v>
      </c>
      <c r="C4" s="5" t="n">
        <v>15186</v>
      </c>
      <c r="D4" s="5" t="n">
        <v>14741</v>
      </c>
    </row>
    <row r="5" spans="1:4">
      <c r="A5" s="4" t="s">
        <v>1529</v>
      </c>
      <c r="B5" s="6" t="n">
        <v>5221</v>
      </c>
      <c r="C5" s="6" t="n">
        <v>5399</v>
      </c>
      <c r="D5" s="6" t="n">
        <v>5256</v>
      </c>
    </row>
    <row r="6" spans="1:4">
      <c r="A6" s="4" t="s">
        <v>1530</v>
      </c>
      <c r="B6" s="6" t="n">
        <v>165</v>
      </c>
      <c r="C6" s="6" t="n">
        <v>174</v>
      </c>
      <c r="D6" s="6" t="n">
        <v>155</v>
      </c>
    </row>
    <row r="7" spans="1:4">
      <c r="A7" s="4" t="s">
        <v>725</v>
      </c>
      <c r="B7" s="6" t="n">
        <v>-656</v>
      </c>
      <c r="C7" s="6" t="n">
        <v>-740</v>
      </c>
      <c r="D7" s="6" t="n">
        <v>-678</v>
      </c>
    </row>
    <row r="8" spans="1:4">
      <c r="A8" s="4" t="s">
        <v>1531</v>
      </c>
      <c r="B8" s="6" t="n">
        <v>3071</v>
      </c>
      <c r="C8" s="6" t="n">
        <v>2682</v>
      </c>
      <c r="D8" s="6" t="n">
        <v>2643</v>
      </c>
    </row>
    <row r="9" spans="1:4">
      <c r="A9" s="3" t="s">
        <v>118</v>
      </c>
    </row>
    <row r="10" spans="1:4">
      <c r="A10" s="4" t="s">
        <v>1532</v>
      </c>
      <c r="B10" s="6" t="n">
        <v>121</v>
      </c>
      <c r="C10" s="6" t="n">
        <v>94</v>
      </c>
      <c r="D10" s="6" t="n">
        <v>82</v>
      </c>
    </row>
    <row r="11" spans="1:4">
      <c r="A11" s="4" t="s">
        <v>1533</v>
      </c>
      <c r="B11" s="6" t="n">
        <v>627</v>
      </c>
      <c r="C11" s="6" t="n">
        <v>3068</v>
      </c>
      <c r="D11" s="6" t="n">
        <v>-11</v>
      </c>
    </row>
    <row r="12" spans="1:4">
      <c r="A12" s="4" t="s">
        <v>1068</v>
      </c>
      <c r="B12" s="6" t="n">
        <v>3604</v>
      </c>
      <c r="C12" s="6" t="n">
        <v>725</v>
      </c>
      <c r="D12" s="6" t="n">
        <v>1983</v>
      </c>
    </row>
    <row r="13" spans="1:4">
      <c r="A13" s="4" t="s">
        <v>216</v>
      </c>
      <c r="B13" s="6" t="n">
        <v>-44</v>
      </c>
      <c r="C13" s="6" t="n">
        <v>-73</v>
      </c>
      <c r="D13" s="6" t="n">
        <v>-109</v>
      </c>
    </row>
    <row r="14" spans="1:4">
      <c r="A14" s="4" t="s">
        <v>118</v>
      </c>
      <c r="B14" s="5" t="n">
        <v>-2900</v>
      </c>
      <c r="C14" s="5" t="n">
        <v>2364</v>
      </c>
      <c r="D14" s="5" t="n">
        <v>-20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4</v>
      </c>
      <c r="B1" s="2" t="s">
        <v>2</v>
      </c>
      <c r="C1" s="2" t="s">
        <v>542</v>
      </c>
      <c r="D1" s="2" t="s">
        <v>108</v>
      </c>
    </row>
    <row r="2" spans="1:4">
      <c r="A2" s="3" t="s">
        <v>158</v>
      </c>
    </row>
    <row r="3" spans="1:4">
      <c r="A3" s="4" t="s">
        <v>1535</v>
      </c>
      <c r="B3" s="5" t="n">
        <v>2438</v>
      </c>
      <c r="D3" s="5" t="n">
        <v>348</v>
      </c>
    </row>
    <row r="4" spans="1:4">
      <c r="A4" s="4" t="s">
        <v>621</v>
      </c>
      <c r="B4" s="6" t="n">
        <v>2578</v>
      </c>
      <c r="D4" s="6" t="n">
        <v>2083</v>
      </c>
    </row>
    <row r="5" spans="1:4">
      <c r="A5" s="4" t="s">
        <v>538</v>
      </c>
      <c r="B5" s="6" t="n">
        <v>1221</v>
      </c>
      <c r="D5" s="6" t="n">
        <v>1047</v>
      </c>
    </row>
    <row r="6" spans="1:4">
      <c r="A6" s="4" t="s">
        <v>1536</v>
      </c>
      <c r="B6" s="6" t="n">
        <v>1791</v>
      </c>
      <c r="D6" s="6" t="n">
        <v>1975</v>
      </c>
    </row>
    <row r="7" spans="1:4">
      <c r="A7" s="4" t="s">
        <v>158</v>
      </c>
      <c r="B7" s="6" t="n">
        <v>8028</v>
      </c>
      <c r="C7" s="5" t="n">
        <v>5124</v>
      </c>
      <c r="D7" s="6" t="n">
        <v>5453</v>
      </c>
    </row>
    <row r="8" spans="1:4">
      <c r="A8" s="3" t="s">
        <v>172</v>
      </c>
    </row>
    <row r="9" spans="1:4">
      <c r="A9" s="4" t="s">
        <v>1537</v>
      </c>
      <c r="B9" s="6" t="n">
        <v>7725</v>
      </c>
      <c r="D9" s="6" t="n">
        <v>7232</v>
      </c>
    </row>
    <row r="10" spans="1:4">
      <c r="A10" s="4" t="s">
        <v>1538</v>
      </c>
      <c r="B10" s="6" t="n">
        <v>5984</v>
      </c>
      <c r="D10" s="6" t="n">
        <v>5948</v>
      </c>
    </row>
    <row r="11" spans="1:4">
      <c r="A11" s="4" t="s">
        <v>1539</v>
      </c>
      <c r="B11" s="6" t="n">
        <v>4885</v>
      </c>
      <c r="D11" s="6" t="n">
        <v>6268</v>
      </c>
    </row>
    <row r="12" spans="1:4">
      <c r="A12" s="4" t="s">
        <v>1540</v>
      </c>
      <c r="B12" s="6" t="n">
        <v>1441</v>
      </c>
      <c r="D12" s="6" t="n">
        <v>1570</v>
      </c>
    </row>
    <row r="13" spans="1:4">
      <c r="A13" s="4" t="s">
        <v>1541</v>
      </c>
      <c r="B13" s="6" t="n">
        <v>1771</v>
      </c>
      <c r="D13" s="6" t="n">
        <v>1483</v>
      </c>
    </row>
    <row r="14" spans="1:4">
      <c r="A14" s="4" t="s">
        <v>1542</v>
      </c>
      <c r="B14" s="6" t="n">
        <v>21806</v>
      </c>
      <c r="C14" s="6" t="n">
        <v>22498</v>
      </c>
      <c r="D14" s="6" t="n">
        <v>22501</v>
      </c>
    </row>
    <row r="15" spans="1:4">
      <c r="A15" s="3" t="s">
        <v>174</v>
      </c>
    </row>
    <row r="16" spans="1:4">
      <c r="A16" s="4" t="s">
        <v>1543</v>
      </c>
      <c r="B16" s="6" t="n">
        <v>2566</v>
      </c>
      <c r="D16" s="6" t="n">
        <v>2512</v>
      </c>
    </row>
    <row r="17" spans="1:4">
      <c r="A17" s="4" t="s">
        <v>618</v>
      </c>
      <c r="B17" s="6" t="n">
        <v>4651</v>
      </c>
      <c r="D17" s="6" t="n">
        <v>4207</v>
      </c>
    </row>
    <row r="18" spans="1:4">
      <c r="A18" s="4" t="s">
        <v>248</v>
      </c>
      <c r="B18" s="6" t="n">
        <v>1807</v>
      </c>
      <c r="D18" s="6" t="n">
        <v>1520</v>
      </c>
    </row>
    <row r="19" spans="1:4">
      <c r="A19" s="4" t="s">
        <v>1544</v>
      </c>
      <c r="B19" s="5" t="n">
        <v>9024</v>
      </c>
      <c r="C19" s="5" t="n">
        <v>8237</v>
      </c>
      <c r="D19" s="5" t="n">
        <v>82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108</v>
      </c>
      <c r="D2" s="2" t="s">
        <v>109</v>
      </c>
    </row>
    <row r="3" spans="1:4">
      <c r="A3" s="3" t="s">
        <v>1546</v>
      </c>
    </row>
    <row r="4" spans="1:4">
      <c r="A4" s="4" t="s">
        <v>1547</v>
      </c>
      <c r="B4" s="5" t="n">
        <v>4714</v>
      </c>
      <c r="C4" s="5" t="n">
        <v>4408</v>
      </c>
      <c r="D4" s="5" t="n">
        <v>4369</v>
      </c>
    </row>
    <row r="5" spans="1:4">
      <c r="A5" s="4" t="s">
        <v>1421</v>
      </c>
      <c r="B5" s="6" t="n">
        <v>3583</v>
      </c>
      <c r="C5" s="6" t="n">
        <v>2213</v>
      </c>
      <c r="D5" s="6" t="n">
        <v>4432</v>
      </c>
    </row>
    <row r="6" spans="1:4">
      <c r="A6" s="3" t="s">
        <v>1548</v>
      </c>
    </row>
    <row r="7" spans="1:4">
      <c r="A7" s="4" t="s">
        <v>1549</v>
      </c>
      <c r="B7" s="6" t="n">
        <v>23</v>
      </c>
      <c r="C7" s="6" t="n">
        <v>-509</v>
      </c>
      <c r="D7" s="6" t="n">
        <v>-579</v>
      </c>
    </row>
    <row r="8" spans="1:4">
      <c r="A8" s="4" t="s">
        <v>1068</v>
      </c>
      <c r="B8" s="6" t="n">
        <v>3604</v>
      </c>
      <c r="C8" s="6" t="n">
        <v>725</v>
      </c>
      <c r="D8" s="6" t="n">
        <v>1983</v>
      </c>
    </row>
    <row r="9" spans="1:4">
      <c r="A9" s="4" t="s">
        <v>216</v>
      </c>
      <c r="B9" s="6" t="n">
        <v>-228</v>
      </c>
      <c r="C9" s="6" t="n">
        <v>3</v>
      </c>
      <c r="D9" s="6" t="n">
        <v>-728</v>
      </c>
    </row>
    <row r="10" spans="1:4">
      <c r="A10" s="4" t="s">
        <v>1548</v>
      </c>
      <c r="B10" s="6" t="n">
        <v>3399</v>
      </c>
      <c r="C10" s="6" t="n">
        <v>219</v>
      </c>
      <c r="D10" s="6" t="n">
        <v>676</v>
      </c>
    </row>
    <row r="11" spans="1:4">
      <c r="A11" s="3" t="s">
        <v>1550</v>
      </c>
    </row>
    <row r="12" spans="1:4">
      <c r="A12" s="4" t="s">
        <v>1551</v>
      </c>
      <c r="B12" s="6" t="n">
        <v>-1797</v>
      </c>
      <c r="C12" s="6" t="n">
        <v>-141</v>
      </c>
      <c r="D12" s="6" t="n">
        <v>-3599</v>
      </c>
    </row>
    <row r="13" spans="1:4">
      <c r="A13" s="4" t="s">
        <v>1552</v>
      </c>
      <c r="B13" s="6" t="n">
        <v>0</v>
      </c>
      <c r="C13" s="6" t="n">
        <v>-790</v>
      </c>
      <c r="D13" s="6" t="n">
        <v>-170</v>
      </c>
    </row>
    <row r="14" spans="1:4">
      <c r="A14" s="4" t="s">
        <v>216</v>
      </c>
      <c r="B14" s="6" t="n">
        <v>-1120</v>
      </c>
      <c r="C14" s="6" t="n">
        <v>-893</v>
      </c>
      <c r="D14" s="6" t="n">
        <v>-670</v>
      </c>
    </row>
    <row r="15" spans="1:4">
      <c r="A15" s="4" t="s">
        <v>1550</v>
      </c>
      <c r="B15" s="5" t="n">
        <v>-2917</v>
      </c>
      <c r="C15" s="5" t="n">
        <v>-1824</v>
      </c>
      <c r="D15" s="5" t="n">
        <v>-443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553</v>
      </c>
      <c r="B1" s="2" t="s">
        <v>1</v>
      </c>
    </row>
    <row r="2" spans="1:4">
      <c r="B2" s="2" t="s">
        <v>1554</v>
      </c>
      <c r="C2" s="2" t="s">
        <v>551</v>
      </c>
      <c r="D2" s="2" t="s">
        <v>624</v>
      </c>
    </row>
    <row r="3" spans="1:4">
      <c r="A3" s="3" t="s">
        <v>319</v>
      </c>
    </row>
    <row r="4" spans="1:4">
      <c r="A4" s="4" t="s">
        <v>1555</v>
      </c>
      <c r="B4" s="6" t="n">
        <v>25</v>
      </c>
    </row>
    <row r="5" spans="1:4">
      <c r="A5" s="3" t="s">
        <v>1556</v>
      </c>
    </row>
    <row r="6" spans="1:4">
      <c r="A6" s="4" t="s">
        <v>1557</v>
      </c>
      <c r="B6" s="4" t="s">
        <v>1558</v>
      </c>
    </row>
    <row r="7" spans="1:4">
      <c r="A7" s="4" t="s">
        <v>1559</v>
      </c>
      <c r="B7" s="5" t="n">
        <v>632</v>
      </c>
    </row>
    <row r="8" spans="1:4">
      <c r="A8" s="4" t="s">
        <v>1560</v>
      </c>
      <c r="B8" s="6" t="n">
        <v>18800</v>
      </c>
    </row>
    <row r="9" spans="1:4">
      <c r="A9" s="4" t="s">
        <v>1561</v>
      </c>
      <c r="B9" s="6" t="n">
        <v>8400</v>
      </c>
    </row>
    <row r="10" spans="1:4">
      <c r="A10" s="4" t="s">
        <v>1562</v>
      </c>
      <c r="B10" s="6" t="n">
        <v>7500</v>
      </c>
    </row>
    <row r="11" spans="1:4">
      <c r="A11" s="4" t="s">
        <v>1563</v>
      </c>
      <c r="B11" s="6" t="n">
        <v>1400</v>
      </c>
    </row>
    <row r="12" spans="1:4">
      <c r="A12" s="4" t="s">
        <v>1564</v>
      </c>
      <c r="B12" s="6" t="n">
        <v>1500</v>
      </c>
    </row>
    <row r="13" spans="1:4">
      <c r="A13" s="4" t="s">
        <v>1565</v>
      </c>
      <c r="B13" s="5" t="n">
        <v>10900</v>
      </c>
      <c r="C13" s="5" t="n">
        <v>9000</v>
      </c>
      <c r="D13" s="5" t="n">
        <v>8200</v>
      </c>
    </row>
    <row r="14" spans="1:4">
      <c r="A14" s="4" t="s">
        <v>1566</v>
      </c>
    </row>
    <row r="15" spans="1:4">
      <c r="A15" s="3" t="s">
        <v>1556</v>
      </c>
    </row>
    <row r="16" spans="1:4">
      <c r="A16" s="4" t="s">
        <v>1557</v>
      </c>
      <c r="B16" s="4" t="s">
        <v>156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587</v>
      </c>
      <c r="J1" s="2" t="s">
        <v>1</v>
      </c>
    </row>
    <row r="2" spans="1:12">
      <c r="B2" s="2" t="s">
        <v>2</v>
      </c>
      <c r="C2" s="2" t="s">
        <v>588</v>
      </c>
      <c r="D2" s="2" t="s">
        <v>4</v>
      </c>
      <c r="E2" s="2" t="s">
        <v>589</v>
      </c>
      <c r="F2" s="2" t="s">
        <v>108</v>
      </c>
      <c r="G2" s="2" t="s">
        <v>590</v>
      </c>
      <c r="H2" s="2" t="s">
        <v>591</v>
      </c>
      <c r="I2" s="2" t="s">
        <v>592</v>
      </c>
      <c r="J2" s="2" t="s">
        <v>2</v>
      </c>
      <c r="K2" s="2" t="s">
        <v>108</v>
      </c>
      <c r="L2" s="2" t="s">
        <v>109</v>
      </c>
    </row>
    <row r="3" spans="1:12">
      <c r="A3" s="3" t="s">
        <v>1569</v>
      </c>
    </row>
    <row r="4" spans="1:12">
      <c r="A4" s="4" t="s">
        <v>110</v>
      </c>
      <c r="B4" s="5" t="n">
        <v>34775</v>
      </c>
      <c r="C4" s="5" t="n">
        <v>32894</v>
      </c>
      <c r="D4" s="5" t="n">
        <v>32071</v>
      </c>
      <c r="E4" s="5" t="n">
        <v>32128</v>
      </c>
      <c r="F4" s="5" t="n">
        <v>34281</v>
      </c>
      <c r="G4" s="5" t="n">
        <v>32607</v>
      </c>
      <c r="H4" s="5" t="n">
        <v>32203</v>
      </c>
      <c r="I4" s="5" t="n">
        <v>31772</v>
      </c>
      <c r="J4" s="5" t="n">
        <v>131868</v>
      </c>
      <c r="K4" s="5" t="n">
        <v>130863</v>
      </c>
      <c r="L4" s="5" t="n">
        <v>126034</v>
      </c>
    </row>
    <row r="5" spans="1:12">
      <c r="A5" s="4" t="s">
        <v>116</v>
      </c>
      <c r="B5" s="6" t="n">
        <v>6639</v>
      </c>
      <c r="C5" s="6" t="n">
        <v>8180</v>
      </c>
      <c r="D5" s="6" t="n">
        <v>7850</v>
      </c>
      <c r="E5" s="6" t="n">
        <v>7709</v>
      </c>
      <c r="F5" s="6" t="n">
        <v>637</v>
      </c>
      <c r="G5" s="6" t="n">
        <v>7675</v>
      </c>
      <c r="H5" s="6" t="n">
        <v>6617</v>
      </c>
      <c r="I5" s="6" t="n">
        <v>7349</v>
      </c>
      <c r="J5" s="6" t="n">
        <v>30378</v>
      </c>
      <c r="K5" s="6" t="n">
        <v>22278</v>
      </c>
      <c r="L5" s="6" t="n">
        <v>27425</v>
      </c>
    </row>
    <row r="6" spans="1:12">
      <c r="A6" s="4" t="s">
        <v>122</v>
      </c>
      <c r="B6" s="6" t="n">
        <v>5217</v>
      </c>
      <c r="C6" s="6" t="n">
        <v>5337</v>
      </c>
      <c r="D6" s="6" t="n">
        <v>4074</v>
      </c>
      <c r="E6" s="6" t="n">
        <v>5160</v>
      </c>
      <c r="F6" s="6" t="n">
        <v>2065</v>
      </c>
      <c r="G6" s="6" t="n">
        <v>5062</v>
      </c>
      <c r="H6" s="6" t="n">
        <v>4246</v>
      </c>
      <c r="I6" s="6" t="n">
        <v>4666</v>
      </c>
      <c r="J6" s="6" t="n">
        <v>19788</v>
      </c>
      <c r="K6" s="6" t="n">
        <v>16039</v>
      </c>
      <c r="L6" s="6" t="n">
        <v>30550</v>
      </c>
    </row>
    <row r="7" spans="1:12">
      <c r="A7" s="4" t="s">
        <v>1570</v>
      </c>
      <c r="B7" s="5" t="n">
        <v>5095</v>
      </c>
      <c r="C7" s="5" t="n">
        <v>5194</v>
      </c>
      <c r="D7" s="5" t="n">
        <v>3944</v>
      </c>
      <c r="E7" s="5" t="n">
        <v>5032</v>
      </c>
      <c r="F7" s="5" t="n">
        <v>1939</v>
      </c>
      <c r="G7" s="5" t="n">
        <v>4924</v>
      </c>
      <c r="H7" s="5" t="n">
        <v>4120</v>
      </c>
      <c r="I7" s="5" t="n">
        <v>4545</v>
      </c>
      <c r="J7" s="5" t="n">
        <v>19265</v>
      </c>
      <c r="K7" s="5" t="n">
        <v>15528</v>
      </c>
      <c r="L7" s="5" t="n">
        <v>30101</v>
      </c>
    </row>
    <row r="8" spans="1:12">
      <c r="A8" s="4" t="s">
        <v>1571</v>
      </c>
      <c r="B8" s="7" t="n">
        <v>1.23</v>
      </c>
      <c r="C8" s="7" t="n">
        <v>1.26</v>
      </c>
      <c r="D8" s="7" t="n">
        <v>0.95</v>
      </c>
      <c r="E8" s="7" t="n">
        <v>1.22</v>
      </c>
      <c r="F8" s="7" t="n">
        <v>0.47</v>
      </c>
      <c r="G8" s="7" t="n">
        <v>1.19</v>
      </c>
      <c r="H8" s="5" t="n">
        <v>1</v>
      </c>
      <c r="I8" s="7" t="n">
        <v>1.11</v>
      </c>
      <c r="J8" s="7" t="n">
        <v>4.66</v>
      </c>
      <c r="K8" s="7" t="n">
        <v>3.76</v>
      </c>
      <c r="L8" s="7" t="n">
        <v>7.37</v>
      </c>
    </row>
    <row r="9" spans="1:12">
      <c r="A9" s="4" t="s">
        <v>1572</v>
      </c>
      <c r="B9" s="7" t="n">
        <v>1.23</v>
      </c>
      <c r="C9" s="7" t="n">
        <v>1.25</v>
      </c>
      <c r="D9" s="7" t="n">
        <v>0.95</v>
      </c>
      <c r="E9" s="7" t="n">
        <v>1.22</v>
      </c>
      <c r="F9" s="7" t="n">
        <v>0.47</v>
      </c>
      <c r="G9" s="7" t="n">
        <v>1.19</v>
      </c>
      <c r="H9" s="5" t="n">
        <v>1</v>
      </c>
      <c r="I9" s="7" t="n">
        <v>1.11</v>
      </c>
      <c r="J9" s="7" t="n">
        <v>4.65</v>
      </c>
      <c r="K9" s="7" t="n">
        <v>3.76</v>
      </c>
      <c r="L9" s="7" t="n">
        <v>7.36</v>
      </c>
    </row>
    <row r="10" spans="1:12">
      <c r="A10" s="4" t="s">
        <v>1412</v>
      </c>
      <c r="F10" s="5" t="n">
        <v>2100</v>
      </c>
      <c r="K10" s="5" t="n">
        <v>2100</v>
      </c>
    </row>
    <row r="11" spans="1:12">
      <c r="A11" s="4" t="s">
        <v>1573</v>
      </c>
    </row>
    <row r="12" spans="1:12">
      <c r="A12" s="3" t="s">
        <v>1569</v>
      </c>
    </row>
    <row r="13" spans="1:12">
      <c r="A13" s="4" t="s">
        <v>1574</v>
      </c>
      <c r="B13" s="5" t="n">
        <v>108</v>
      </c>
      <c r="C13" s="5" t="n">
        <v>215</v>
      </c>
      <c r="D13" s="5" t="n">
        <v>0</v>
      </c>
      <c r="E13" s="5" t="n">
        <v>-71</v>
      </c>
      <c r="F13" s="6" t="n">
        <v>108</v>
      </c>
      <c r="G13" s="5" t="n">
        <v>-335</v>
      </c>
      <c r="H13" s="5" t="n">
        <v>250</v>
      </c>
      <c r="I13" s="5" t="n">
        <v>0</v>
      </c>
    </row>
    <row r="14" spans="1:12">
      <c r="A14" s="4" t="s">
        <v>1575</v>
      </c>
    </row>
    <row r="15" spans="1:12">
      <c r="A15" s="3" t="s">
        <v>1569</v>
      </c>
    </row>
    <row r="16" spans="1:12">
      <c r="A16" s="4" t="s">
        <v>1574</v>
      </c>
      <c r="B16" s="6" t="n">
        <v>1520</v>
      </c>
      <c r="C16" s="6" t="n">
        <v>0</v>
      </c>
      <c r="D16" s="6" t="n">
        <v>1140</v>
      </c>
      <c r="E16" s="6" t="n">
        <v>0</v>
      </c>
      <c r="F16" s="6" t="n">
        <v>0</v>
      </c>
      <c r="G16" s="6" t="n">
        <v>352</v>
      </c>
      <c r="H16" s="6" t="n">
        <v>0</v>
      </c>
      <c r="I16" s="6" t="n">
        <v>184</v>
      </c>
    </row>
    <row r="17" spans="1:12">
      <c r="A17" s="4" t="s">
        <v>673</v>
      </c>
    </row>
    <row r="18" spans="1:12">
      <c r="A18" s="3" t="s">
        <v>1569</v>
      </c>
    </row>
    <row r="19" spans="1:12">
      <c r="A19" s="4" t="s">
        <v>1574</v>
      </c>
      <c r="B19" s="6" t="n">
        <v>0</v>
      </c>
      <c r="C19" s="6" t="n">
        <v>0</v>
      </c>
      <c r="D19" s="6" t="n">
        <v>0</v>
      </c>
      <c r="E19" s="6" t="n">
        <v>0</v>
      </c>
      <c r="F19" s="6" t="n">
        <v>142</v>
      </c>
      <c r="G19" s="6" t="n">
        <v>103</v>
      </c>
      <c r="H19" s="6" t="n">
        <v>92</v>
      </c>
      <c r="I19" s="6" t="n">
        <v>82</v>
      </c>
    </row>
    <row r="20" spans="1:12">
      <c r="A20" s="4" t="s">
        <v>1501</v>
      </c>
    </row>
    <row r="21" spans="1:12">
      <c r="A21" s="3" t="s">
        <v>1569</v>
      </c>
    </row>
    <row r="22" spans="1:12">
      <c r="A22" s="4" t="s">
        <v>1574</v>
      </c>
      <c r="B22" s="6" t="n">
        <v>0</v>
      </c>
      <c r="C22" s="6" t="n">
        <v>0</v>
      </c>
      <c r="D22" s="6" t="n">
        <v>0</v>
      </c>
      <c r="E22" s="6" t="n">
        <v>0</v>
      </c>
      <c r="F22" s="6" t="n">
        <v>0</v>
      </c>
      <c r="G22" s="6" t="n">
        <v>0</v>
      </c>
      <c r="H22" s="6" t="n">
        <v>509</v>
      </c>
      <c r="I22" s="6" t="n">
        <v>0</v>
      </c>
    </row>
    <row r="23" spans="1:12">
      <c r="A23" s="4" t="s">
        <v>721</v>
      </c>
    </row>
    <row r="24" spans="1:12">
      <c r="A24" s="3" t="s">
        <v>1569</v>
      </c>
    </row>
    <row r="25" spans="1:12">
      <c r="A25" s="4" t="s">
        <v>1574</v>
      </c>
      <c r="B25" s="6" t="n">
        <v>0</v>
      </c>
      <c r="C25" s="6" t="n">
        <v>-224</v>
      </c>
      <c r="D25" s="6" t="n">
        <v>0</v>
      </c>
      <c r="E25" s="6" t="n">
        <v>0</v>
      </c>
      <c r="F25" s="6" t="n">
        <v>0</v>
      </c>
      <c r="G25" s="6" t="n">
        <v>0</v>
      </c>
      <c r="H25" s="6" t="n">
        <v>0</v>
      </c>
      <c r="I25" s="6" t="n">
        <v>0</v>
      </c>
    </row>
    <row r="26" spans="1:12">
      <c r="A26" s="4" t="s">
        <v>1576</v>
      </c>
    </row>
    <row r="27" spans="1:12">
      <c r="A27" s="3" t="s">
        <v>1569</v>
      </c>
    </row>
    <row r="28" spans="1:12">
      <c r="A28" s="4" t="s">
        <v>1574</v>
      </c>
      <c r="B28" s="6" t="n">
        <v>-2247</v>
      </c>
      <c r="C28" s="6" t="n">
        <v>0</v>
      </c>
      <c r="D28" s="6" t="n">
        <v>0</v>
      </c>
      <c r="E28" s="6" t="n">
        <v>0</v>
      </c>
      <c r="F28" s="6" t="n">
        <v>0</v>
      </c>
      <c r="G28" s="6" t="n">
        <v>0</v>
      </c>
      <c r="H28" s="6" t="n">
        <v>0</v>
      </c>
      <c r="I28" s="6" t="n">
        <v>0</v>
      </c>
    </row>
    <row r="29" spans="1:12">
      <c r="A29" s="4" t="s">
        <v>1500</v>
      </c>
    </row>
    <row r="30" spans="1:12">
      <c r="A30" s="3" t="s">
        <v>1569</v>
      </c>
    </row>
    <row r="31" spans="1:12">
      <c r="A31" s="4" t="s">
        <v>1574</v>
      </c>
      <c r="B31" s="6" t="n">
        <v>214</v>
      </c>
      <c r="C31" s="6" t="n">
        <v>0</v>
      </c>
      <c r="D31" s="6" t="n">
        <v>0</v>
      </c>
      <c r="E31" s="6" t="n">
        <v>0</v>
      </c>
      <c r="F31" s="6" t="n">
        <v>4527</v>
      </c>
      <c r="G31" s="6" t="n">
        <v>0</v>
      </c>
      <c r="H31" s="6" t="n">
        <v>0</v>
      </c>
      <c r="I31" s="6" t="n">
        <v>0</v>
      </c>
    </row>
    <row r="32" spans="1:12">
      <c r="A32" s="4" t="s">
        <v>1577</v>
      </c>
    </row>
    <row r="33" spans="1:12">
      <c r="A33" s="3" t="s">
        <v>1569</v>
      </c>
    </row>
    <row r="34" spans="1:12">
      <c r="A34" s="4" t="s">
        <v>1574</v>
      </c>
      <c r="B34" s="5" t="n">
        <v>0</v>
      </c>
      <c r="C34" s="5" t="n">
        <v>0</v>
      </c>
      <c r="D34" s="5" t="n">
        <v>0</v>
      </c>
      <c r="E34" s="5" t="n">
        <v>0</v>
      </c>
      <c r="F34" s="5" t="n">
        <v>-2065</v>
      </c>
      <c r="G34" s="5" t="n">
        <v>0</v>
      </c>
      <c r="H34" s="5" t="n">
        <v>0</v>
      </c>
      <c r="I34" s="5" t="n">
        <v>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108</v>
      </c>
      <c r="D2" s="2" t="s">
        <v>109</v>
      </c>
    </row>
    <row r="3" spans="1:4">
      <c r="A3" s="4" t="s">
        <v>1579</v>
      </c>
    </row>
    <row r="4" spans="1:4">
      <c r="A4" s="3" t="s">
        <v>1580</v>
      </c>
    </row>
    <row r="5" spans="1:4">
      <c r="A5" s="4" t="s">
        <v>1581</v>
      </c>
      <c r="B5" s="5" t="n">
        <v>930</v>
      </c>
      <c r="C5" s="5" t="n">
        <v>1199</v>
      </c>
      <c r="D5" s="5" t="n">
        <v>1146</v>
      </c>
    </row>
    <row r="6" spans="1:4">
      <c r="A6" s="4" t="s">
        <v>1582</v>
      </c>
      <c r="B6" s="6" t="n">
        <v>1441</v>
      </c>
      <c r="C6" s="6" t="n">
        <v>776</v>
      </c>
      <c r="D6" s="6" t="n">
        <v>1167</v>
      </c>
    </row>
    <row r="7" spans="1:4">
      <c r="A7" s="4" t="s">
        <v>1583</v>
      </c>
      <c r="B7" s="6" t="n">
        <v>133</v>
      </c>
      <c r="C7" s="6" t="n">
        <v>216</v>
      </c>
      <c r="D7" s="6" t="n">
        <v>205</v>
      </c>
    </row>
    <row r="8" spans="1:4">
      <c r="A8" s="4" t="s">
        <v>1584</v>
      </c>
      <c r="B8" s="6" t="n">
        <v>1644</v>
      </c>
      <c r="C8" s="6" t="n">
        <v>1261</v>
      </c>
      <c r="D8" s="6" t="n">
        <v>1319</v>
      </c>
    </row>
    <row r="9" spans="1:4">
      <c r="A9" s="4" t="s">
        <v>1585</v>
      </c>
      <c r="B9" s="6" t="n">
        <v>860</v>
      </c>
      <c r="C9" s="6" t="n">
        <v>930</v>
      </c>
      <c r="D9" s="6" t="n">
        <v>1199</v>
      </c>
    </row>
    <row r="10" spans="1:4">
      <c r="A10" s="4" t="s">
        <v>1586</v>
      </c>
    </row>
    <row r="11" spans="1:4">
      <c r="A11" s="3" t="s">
        <v>1580</v>
      </c>
    </row>
    <row r="12" spans="1:4">
      <c r="A12" s="4" t="s">
        <v>1581</v>
      </c>
      <c r="B12" s="6" t="n">
        <v>165</v>
      </c>
      <c r="C12" s="6" t="n">
        <v>260</v>
      </c>
    </row>
    <row r="13" spans="1:4">
      <c r="A13" s="4" t="s">
        <v>1585</v>
      </c>
      <c r="B13" s="6" t="n">
        <v>127</v>
      </c>
      <c r="C13" s="6" t="n">
        <v>165</v>
      </c>
      <c r="D13" s="6" t="n">
        <v>260</v>
      </c>
    </row>
    <row r="14" spans="1:4">
      <c r="A14" s="4" t="s">
        <v>1587</v>
      </c>
    </row>
    <row r="15" spans="1:4">
      <c r="A15" s="3" t="s">
        <v>1580</v>
      </c>
    </row>
    <row r="16" spans="1:4">
      <c r="A16" s="4" t="s">
        <v>1581</v>
      </c>
      <c r="B16" s="6" t="n">
        <v>2741</v>
      </c>
      <c r="C16" s="6" t="n">
        <v>3293</v>
      </c>
      <c r="D16" s="6" t="n">
        <v>2473</v>
      </c>
    </row>
    <row r="17" spans="1:4">
      <c r="A17" s="4" t="s">
        <v>1582</v>
      </c>
      <c r="B17" s="6" t="n">
        <v>402</v>
      </c>
      <c r="C17" s="6" t="n">
        <v>251</v>
      </c>
      <c r="D17" s="6" t="n">
        <v>765</v>
      </c>
    </row>
    <row r="18" spans="1:4">
      <c r="A18" s="4" t="s">
        <v>1583</v>
      </c>
      <c r="B18" s="6" t="n">
        <v>8</v>
      </c>
      <c r="C18" s="6" t="n">
        <v>112</v>
      </c>
      <c r="D18" s="6" t="n">
        <v>273</v>
      </c>
    </row>
    <row r="19" spans="1:4">
      <c r="A19" s="4" t="s">
        <v>1584</v>
      </c>
      <c r="B19" s="6" t="n">
        <v>891</v>
      </c>
      <c r="C19" s="6" t="n">
        <v>915</v>
      </c>
      <c r="D19" s="6" t="n">
        <v>218</v>
      </c>
    </row>
    <row r="20" spans="1:4">
      <c r="A20" s="4" t="s">
        <v>1585</v>
      </c>
      <c r="B20" s="5" t="n">
        <v>2260</v>
      </c>
      <c r="C20" s="5" t="n">
        <v>2741</v>
      </c>
      <c r="D20" s="5" t="n">
        <v>32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588</v>
      </c>
      <c r="B1" s="1" t="s">
        <v>1589</v>
      </c>
      <c r="C1" s="2" t="s">
        <v>1590</v>
      </c>
    </row>
    <row r="2" spans="1:3">
      <c r="A2" s="4" t="s">
        <v>1591</v>
      </c>
    </row>
    <row r="3" spans="1:3">
      <c r="A3" s="4" t="s">
        <v>1592</v>
      </c>
      <c r="B3" s="4" t="s">
        <v>1593</v>
      </c>
      <c r="C3" s="5" t="n">
        <v>37867000000</v>
      </c>
    </row>
    <row r="4" spans="1:3">
      <c r="A4" s="4" t="s">
        <v>1592</v>
      </c>
      <c r="B4" s="4" t="s">
        <v>1593</v>
      </c>
      <c r="C4" s="6" t="n">
        <v>43952000000</v>
      </c>
    </row>
    <row r="5" spans="1:3">
      <c r="A5" s="4" t="s">
        <v>1592</v>
      </c>
      <c r="B5" s="4" t="s">
        <v>1593</v>
      </c>
      <c r="C5" s="6" t="n">
        <v>15059000000</v>
      </c>
    </row>
    <row r="6" spans="1:3">
      <c r="A6" s="4" t="s">
        <v>1594</v>
      </c>
    </row>
    <row r="7" spans="1:3">
      <c r="A7" s="4" t="s">
        <v>1595</v>
      </c>
      <c r="B7" s="4" t="s">
        <v>1596</v>
      </c>
      <c r="C7" s="6" t="n">
        <v>44000000</v>
      </c>
    </row>
    <row r="8" spans="1:3">
      <c r="A8" s="4" t="s">
        <v>1595</v>
      </c>
      <c r="B8" s="4" t="s">
        <v>1596</v>
      </c>
      <c r="C8" s="6" t="n">
        <v>1000000</v>
      </c>
    </row>
    <row r="9" spans="1:3">
      <c r="A9" s="4" t="s">
        <v>1595</v>
      </c>
      <c r="B9" s="4" t="s">
        <v>1596</v>
      </c>
      <c r="C9" s="6" t="n">
        <v>0</v>
      </c>
    </row>
    <row r="10" spans="1:3">
      <c r="A10" s="4" t="s">
        <v>1592</v>
      </c>
      <c r="B10" s="4" t="s">
        <v>1593</v>
      </c>
      <c r="C10" s="6" t="n">
        <v>1508000000</v>
      </c>
    </row>
    <row r="11" spans="1:3">
      <c r="A11" s="4" t="s">
        <v>1592</v>
      </c>
      <c r="B11" s="4" t="s">
        <v>1593</v>
      </c>
      <c r="C11" s="6" t="n">
        <v>1566000000</v>
      </c>
    </row>
    <row r="12" spans="1:3">
      <c r="A12" s="4" t="s">
        <v>1592</v>
      </c>
      <c r="B12" s="4" t="s">
        <v>1593</v>
      </c>
      <c r="C12" s="5" t="n">
        <v>163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row r="5" spans="1:2">
      <c r="A5" s="4" t="s">
        <v>288</v>
      </c>
      <c r="B5"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108</v>
      </c>
      <c r="D2" s="2" t="s">
        <v>109</v>
      </c>
    </row>
    <row r="3" spans="1:4">
      <c r="A3" s="3" t="s">
        <v>110</v>
      </c>
    </row>
    <row r="4" spans="1:4">
      <c r="A4" s="4" t="s">
        <v>110</v>
      </c>
      <c r="B4" s="5" t="n">
        <v>131868</v>
      </c>
      <c r="C4" s="5" t="n">
        <v>130863</v>
      </c>
      <c r="D4" s="5" t="n">
        <v>126034</v>
      </c>
    </row>
    <row r="5" spans="1:4">
      <c r="A5" s="3" t="s">
        <v>111</v>
      </c>
    </row>
    <row r="6" spans="1:4">
      <c r="A6" s="4" t="s">
        <v>112</v>
      </c>
      <c r="B6" s="6" t="n">
        <v>29896</v>
      </c>
      <c r="C6" s="6" t="n">
        <v>31083</v>
      </c>
      <c r="D6" s="6" t="n">
        <v>28592</v>
      </c>
    </row>
    <row r="7" spans="1:4">
      <c r="A7" s="4" t="s">
        <v>113</v>
      </c>
      <c r="B7" s="6" t="n">
        <v>16682</v>
      </c>
      <c r="C7" s="6" t="n">
        <v>17403</v>
      </c>
      <c r="D7" s="6" t="n">
        <v>16954</v>
      </c>
    </row>
    <row r="8" spans="1:4">
      <c r="A8" s="4" t="s">
        <v>114</v>
      </c>
      <c r="B8" s="6" t="n">
        <v>186</v>
      </c>
      <c r="C8" s="6" t="n">
        <v>4591</v>
      </c>
      <c r="D8" s="6" t="n">
        <v>0</v>
      </c>
    </row>
    <row r="9" spans="1:4">
      <c r="A9" s="4" t="s">
        <v>115</v>
      </c>
      <c r="B9" s="6" t="n">
        <v>101490</v>
      </c>
      <c r="C9" s="6" t="n">
        <v>108585</v>
      </c>
      <c r="D9" s="6" t="n">
        <v>98609</v>
      </c>
    </row>
    <row r="10" spans="1:4">
      <c r="A10" s="4" t="s">
        <v>116</v>
      </c>
      <c r="B10" s="6" t="n">
        <v>30378</v>
      </c>
      <c r="C10" s="6" t="n">
        <v>22278</v>
      </c>
      <c r="D10" s="6" t="n">
        <v>27425</v>
      </c>
    </row>
    <row r="11" spans="1:4">
      <c r="A11" s="4" t="s">
        <v>117</v>
      </c>
      <c r="B11" s="6" t="n">
        <v>-15</v>
      </c>
      <c r="C11" s="6" t="n">
        <v>-186</v>
      </c>
      <c r="D11" s="6" t="n">
        <v>-77</v>
      </c>
    </row>
    <row r="12" spans="1:4">
      <c r="A12" s="4" t="s">
        <v>118</v>
      </c>
      <c r="B12" s="6" t="n">
        <v>-2900</v>
      </c>
      <c r="C12" s="6" t="n">
        <v>2364</v>
      </c>
      <c r="D12" s="6" t="n">
        <v>-2021</v>
      </c>
    </row>
    <row r="13" spans="1:4">
      <c r="A13" s="4" t="s">
        <v>119</v>
      </c>
      <c r="B13" s="6" t="n">
        <v>-4730</v>
      </c>
      <c r="C13" s="6" t="n">
        <v>-4833</v>
      </c>
      <c r="D13" s="6" t="n">
        <v>-4733</v>
      </c>
    </row>
    <row r="14" spans="1:4">
      <c r="A14" s="4" t="s">
        <v>120</v>
      </c>
      <c r="B14" s="6" t="n">
        <v>22733</v>
      </c>
      <c r="C14" s="6" t="n">
        <v>19623</v>
      </c>
      <c r="D14" s="6" t="n">
        <v>20594</v>
      </c>
    </row>
    <row r="15" spans="1:4">
      <c r="A15" s="4" t="s">
        <v>121</v>
      </c>
      <c r="B15" s="6" t="n">
        <v>-2945</v>
      </c>
      <c r="C15" s="6" t="n">
        <v>-3584</v>
      </c>
      <c r="D15" s="6" t="n">
        <v>9956</v>
      </c>
    </row>
    <row r="16" spans="1:4">
      <c r="A16" s="4" t="s">
        <v>122</v>
      </c>
      <c r="B16" s="6" t="n">
        <v>19788</v>
      </c>
      <c r="C16" s="6" t="n">
        <v>16039</v>
      </c>
      <c r="D16" s="6" t="n">
        <v>30550</v>
      </c>
    </row>
    <row r="17" spans="1:4">
      <c r="A17" s="4" t="s">
        <v>123</v>
      </c>
      <c r="B17" s="6" t="n">
        <v>523</v>
      </c>
      <c r="C17" s="6" t="n">
        <v>511</v>
      </c>
      <c r="D17" s="6" t="n">
        <v>449</v>
      </c>
    </row>
    <row r="18" spans="1:4">
      <c r="A18" s="4" t="s">
        <v>124</v>
      </c>
      <c r="B18" s="6" t="n">
        <v>19265</v>
      </c>
      <c r="C18" s="6" t="n">
        <v>15528</v>
      </c>
      <c r="D18" s="6" t="n">
        <v>30101</v>
      </c>
    </row>
    <row r="19" spans="1:4">
      <c r="A19" s="4" t="s">
        <v>122</v>
      </c>
      <c r="B19" s="5" t="n">
        <v>19788</v>
      </c>
      <c r="C19" s="5" t="n">
        <v>16039</v>
      </c>
      <c r="D19" s="5" t="n">
        <v>30550</v>
      </c>
    </row>
    <row r="20" spans="1:4">
      <c r="A20" s="3" t="s">
        <v>125</v>
      </c>
    </row>
    <row r="21" spans="1:4">
      <c r="A21" s="4" t="s">
        <v>126</v>
      </c>
      <c r="B21" s="7" t="n">
        <v>4.66</v>
      </c>
      <c r="C21" s="7" t="n">
        <v>3.76</v>
      </c>
      <c r="D21" s="7" t="n">
        <v>7.37</v>
      </c>
    </row>
    <row r="22" spans="1:4">
      <c r="A22" s="4" t="s">
        <v>127</v>
      </c>
      <c r="B22" s="6" t="n">
        <v>4138</v>
      </c>
      <c r="C22" s="6" t="n">
        <v>4128</v>
      </c>
      <c r="D22" s="6" t="n">
        <v>4084</v>
      </c>
    </row>
    <row r="23" spans="1:4">
      <c r="A23" s="3" t="s">
        <v>128</v>
      </c>
    </row>
    <row r="24" spans="1:4">
      <c r="A24" s="4" t="s">
        <v>126</v>
      </c>
      <c r="B24" s="7" t="n">
        <v>4.65</v>
      </c>
      <c r="C24" s="7" t="n">
        <v>3.76</v>
      </c>
      <c r="D24" s="7" t="n">
        <v>7.36</v>
      </c>
    </row>
    <row r="25" spans="1:4">
      <c r="A25" s="4" t="s">
        <v>127</v>
      </c>
      <c r="B25" s="6" t="n">
        <v>4140</v>
      </c>
      <c r="C25" s="6" t="n">
        <v>4132</v>
      </c>
      <c r="D25" s="6" t="n">
        <v>4089</v>
      </c>
    </row>
    <row r="26" spans="1:4">
      <c r="A26" s="4" t="s">
        <v>129</v>
      </c>
    </row>
    <row r="27" spans="1:4">
      <c r="A27" s="3" t="s">
        <v>110</v>
      </c>
    </row>
    <row r="28" spans="1:4">
      <c r="A28" s="4" t="s">
        <v>110</v>
      </c>
      <c r="B28" s="5" t="n">
        <v>110305</v>
      </c>
      <c r="C28" s="5" t="n">
        <v>108605</v>
      </c>
      <c r="D28" s="5" t="n">
        <v>107145</v>
      </c>
    </row>
    <row r="29" spans="1:4">
      <c r="A29" s="4" t="s">
        <v>130</v>
      </c>
    </row>
    <row r="30" spans="1:4">
      <c r="A30" s="3" t="s">
        <v>111</v>
      </c>
    </row>
    <row r="31" spans="1:4">
      <c r="A31" s="4" t="s">
        <v>131</v>
      </c>
      <c r="B31" s="6" t="n">
        <v>31772</v>
      </c>
      <c r="C31" s="6" t="n">
        <v>32185</v>
      </c>
      <c r="D31" s="6" t="n">
        <v>30916</v>
      </c>
    </row>
    <row r="32" spans="1:4">
      <c r="A32" s="4" t="s">
        <v>132</v>
      </c>
    </row>
    <row r="33" spans="1:4">
      <c r="A33" s="3" t="s">
        <v>110</v>
      </c>
    </row>
    <row r="34" spans="1:4">
      <c r="A34" s="4" t="s">
        <v>110</v>
      </c>
      <c r="B34" s="6" t="n">
        <v>21563</v>
      </c>
      <c r="C34" s="6" t="n">
        <v>22258</v>
      </c>
      <c r="D34" s="6" t="n">
        <v>18889</v>
      </c>
    </row>
    <row r="35" spans="1:4">
      <c r="A35" s="3" t="s">
        <v>111</v>
      </c>
    </row>
    <row r="36" spans="1:4">
      <c r="A36" s="4" t="s">
        <v>131</v>
      </c>
      <c r="B36" s="5" t="n">
        <v>22954</v>
      </c>
      <c r="C36" s="5" t="n">
        <v>23323</v>
      </c>
      <c r="D36" s="5" t="n">
        <v>221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157</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00</v>
      </c>
      <c r="B19" s="4" t="s">
        <v>300</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3</v>
      </c>
      <c r="B1" s="2" t="s">
        <v>1</v>
      </c>
    </row>
    <row r="2" spans="1:4">
      <c r="B2" s="2" t="s">
        <v>2</v>
      </c>
      <c r="C2" s="2" t="s">
        <v>108</v>
      </c>
      <c r="D2" s="2" t="s">
        <v>109</v>
      </c>
    </row>
    <row r="3" spans="1:4">
      <c r="A3" s="3" t="s">
        <v>134</v>
      </c>
    </row>
    <row r="4" spans="1:4">
      <c r="A4" s="4" t="s">
        <v>135</v>
      </c>
      <c r="B4" s="5" t="n">
        <v>-94</v>
      </c>
      <c r="C4" s="5" t="n">
        <v>0</v>
      </c>
      <c r="D4" s="5" t="n">
        <v>17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76</v>
      </c>
    </row>
    <row r="4" spans="1:2">
      <c r="A4" s="4" t="s">
        <v>372</v>
      </c>
      <c r="B4" s="4" t="s">
        <v>370</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9</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2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85</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4</v>
      </c>
    </row>
    <row r="9" spans="1:2">
      <c r="A9" s="4" t="s">
        <v>406</v>
      </c>
      <c r="B9"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9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8</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301</v>
      </c>
    </row>
    <row r="4" spans="1:2">
      <c r="A4" s="4" t="s">
        <v>43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108</v>
      </c>
      <c r="D2" s="2" t="s">
        <v>109</v>
      </c>
    </row>
    <row r="3" spans="1:4">
      <c r="A3" s="3" t="s">
        <v>137</v>
      </c>
    </row>
    <row r="4" spans="1:4">
      <c r="A4" s="4" t="s">
        <v>122</v>
      </c>
      <c r="B4" s="5" t="n">
        <v>19788</v>
      </c>
      <c r="C4" s="5" t="n">
        <v>16039</v>
      </c>
      <c r="D4" s="5" t="n">
        <v>30550</v>
      </c>
    </row>
    <row r="5" spans="1:4">
      <c r="A5" s="3" t="s">
        <v>138</v>
      </c>
    </row>
    <row r="6" spans="1:4">
      <c r="A6" s="4" t="s">
        <v>139</v>
      </c>
      <c r="B6" s="6" t="n">
        <v>16</v>
      </c>
      <c r="C6" s="6" t="n">
        <v>-117</v>
      </c>
      <c r="D6" s="6" t="n">
        <v>245</v>
      </c>
    </row>
    <row r="7" spans="1:4">
      <c r="A7" s="4" t="s">
        <v>140</v>
      </c>
      <c r="B7" s="6" t="n">
        <v>-736</v>
      </c>
      <c r="C7" s="6" t="n">
        <v>55</v>
      </c>
      <c r="D7" s="6" t="n">
        <v>-31</v>
      </c>
    </row>
    <row r="8" spans="1:4">
      <c r="A8" s="4" t="s">
        <v>141</v>
      </c>
      <c r="B8" s="6" t="n">
        <v>7</v>
      </c>
      <c r="C8" s="6" t="n">
        <v>1</v>
      </c>
      <c r="D8" s="6" t="n">
        <v>-14</v>
      </c>
    </row>
    <row r="9" spans="1:4">
      <c r="A9" s="4" t="s">
        <v>142</v>
      </c>
      <c r="B9" s="6" t="n">
        <v>-659</v>
      </c>
      <c r="C9" s="6" t="n">
        <v>-858</v>
      </c>
      <c r="D9" s="6" t="n">
        <v>-214</v>
      </c>
    </row>
    <row r="10" spans="1:4">
      <c r="A10" s="4" t="s">
        <v>143</v>
      </c>
      <c r="B10" s="6" t="n">
        <v>-1372</v>
      </c>
      <c r="C10" s="6" t="n">
        <v>-919</v>
      </c>
      <c r="D10" s="6" t="n">
        <v>-14</v>
      </c>
    </row>
    <row r="11" spans="1:4">
      <c r="A11" s="4" t="s">
        <v>144</v>
      </c>
      <c r="B11" s="6" t="n">
        <v>18416</v>
      </c>
      <c r="C11" s="6" t="n">
        <v>15120</v>
      </c>
      <c r="D11" s="6" t="n">
        <v>30536</v>
      </c>
    </row>
    <row r="12" spans="1:4">
      <c r="A12" s="4" t="s">
        <v>145</v>
      </c>
      <c r="B12" s="6" t="n">
        <v>523</v>
      </c>
      <c r="C12" s="6" t="n">
        <v>511</v>
      </c>
      <c r="D12" s="6" t="n">
        <v>449</v>
      </c>
    </row>
    <row r="13" spans="1:4">
      <c r="A13" s="4" t="s">
        <v>146</v>
      </c>
      <c r="B13" s="6" t="n">
        <v>17893</v>
      </c>
      <c r="C13" s="6" t="n">
        <v>14609</v>
      </c>
      <c r="D13" s="6" t="n">
        <v>30087</v>
      </c>
    </row>
    <row r="14" spans="1:4">
      <c r="A14" s="4" t="s">
        <v>147</v>
      </c>
      <c r="B14" s="5" t="n">
        <v>18416</v>
      </c>
      <c r="C14" s="5" t="n">
        <v>15120</v>
      </c>
      <c r="D14" s="5" t="n">
        <v>30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04</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7</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8</v>
      </c>
      <c r="B1" s="2" t="s">
        <v>1</v>
      </c>
    </row>
    <row r="2" spans="1:2">
      <c r="B2" s="2" t="s">
        <v>2</v>
      </c>
    </row>
    <row r="3" spans="1:2">
      <c r="A3" s="3" t="s">
        <v>310</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5</v>
      </c>
      <c r="B1" s="2" t="s">
        <v>1</v>
      </c>
    </row>
    <row r="2" spans="1:2">
      <c r="B2" s="2" t="s">
        <v>2</v>
      </c>
    </row>
    <row r="3" spans="1:2">
      <c r="A3" s="3" t="s">
        <v>313</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6</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22</v>
      </c>
    </row>
    <row r="4" spans="1:2">
      <c r="A4" s="4" t="s">
        <v>496</v>
      </c>
      <c r="B4"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 customWidth="1" max="6" min="6" width="27"/>
    <col customWidth="1" max="7" min="7" width="25"/>
    <col customWidth="1" max="8" min="8" width="28"/>
    <col customWidth="1" max="9" min="9" width="27"/>
    <col customWidth="1" max="10" min="10" width="27"/>
    <col customWidth="1" max="11" min="11" width="21"/>
    <col customWidth="1" max="12" min="12" width="21"/>
    <col customWidth="1" max="13" min="13" width="21"/>
    <col customWidth="1" max="14" min="14" width="21"/>
  </cols>
  <sheetData>
    <row r="1" spans="1:14">
      <c r="A1" s="1" t="s">
        <v>498</v>
      </c>
      <c r="B1" s="2" t="s">
        <v>499</v>
      </c>
      <c r="C1" s="2" t="s">
        <v>1</v>
      </c>
    </row>
    <row r="2" spans="1:14">
      <c r="B2" s="2" t="s">
        <v>500</v>
      </c>
      <c r="C2" s="2" t="s">
        <v>501</v>
      </c>
      <c r="D2" s="2" t="s">
        <v>502</v>
      </c>
      <c r="E2" s="2" t="s">
        <v>501</v>
      </c>
      <c r="F2" s="2" t="s">
        <v>503</v>
      </c>
      <c r="G2" s="2" t="s">
        <v>500</v>
      </c>
      <c r="H2" s="2" t="s">
        <v>504</v>
      </c>
      <c r="I2" s="2" t="s">
        <v>505</v>
      </c>
      <c r="J2" s="2" t="s">
        <v>506</v>
      </c>
      <c r="K2" s="2" t="s">
        <v>507</v>
      </c>
      <c r="L2" s="2" t="s">
        <v>508</v>
      </c>
      <c r="M2" s="2" t="s">
        <v>509</v>
      </c>
      <c r="N2" s="2" t="s">
        <v>510</v>
      </c>
    </row>
    <row r="3" spans="1:14">
      <c r="A3" s="3" t="s">
        <v>511</v>
      </c>
    </row>
    <row r="4" spans="1:14">
      <c r="A4" s="4" t="s">
        <v>512</v>
      </c>
      <c r="B4" s="6" t="n">
        <v>2</v>
      </c>
      <c r="G4" s="6" t="n">
        <v>2</v>
      </c>
      <c r="H4" s="6" t="n">
        <v>2</v>
      </c>
    </row>
    <row r="5" spans="1:14">
      <c r="A5" s="4" t="s">
        <v>513</v>
      </c>
      <c r="D5" s="6" t="n">
        <v>2</v>
      </c>
    </row>
    <row r="6" spans="1:14">
      <c r="A6" s="4" t="s">
        <v>514</v>
      </c>
      <c r="F6" s="6" t="n">
        <v>2</v>
      </c>
      <c r="I6" s="6" t="n">
        <v>4</v>
      </c>
      <c r="J6" s="6" t="n">
        <v>5</v>
      </c>
    </row>
    <row r="7" spans="1:14">
      <c r="A7" s="4" t="s">
        <v>515</v>
      </c>
      <c r="E7" s="5" t="n">
        <v>-14371</v>
      </c>
      <c r="I7" s="5" t="n">
        <v>-15186</v>
      </c>
      <c r="J7" s="5" t="n">
        <v>-14741</v>
      </c>
    </row>
    <row r="8" spans="1:14">
      <c r="A8" s="4" t="s">
        <v>516</v>
      </c>
      <c r="B8" s="5" t="n">
        <v>21654</v>
      </c>
      <c r="C8" s="5" t="n">
        <v>21654</v>
      </c>
      <c r="D8" s="5" t="n">
        <v>21654</v>
      </c>
      <c r="E8" s="6" t="n">
        <v>21654</v>
      </c>
      <c r="F8" s="5" t="n">
        <v>21654</v>
      </c>
      <c r="G8" s="5" t="n">
        <v>21654</v>
      </c>
      <c r="H8" s="5" t="n">
        <v>21654</v>
      </c>
    </row>
    <row r="9" spans="1:14">
      <c r="A9" s="4" t="s">
        <v>167</v>
      </c>
      <c r="B9" s="5" t="n">
        <v>22694</v>
      </c>
      <c r="C9" s="5" t="n">
        <v>22694</v>
      </c>
      <c r="D9" s="5" t="n">
        <v>22694</v>
      </c>
      <c r="E9" s="5" t="n">
        <v>22694</v>
      </c>
      <c r="F9" s="5" t="n">
        <v>22694</v>
      </c>
      <c r="G9" s="5" t="n">
        <v>22694</v>
      </c>
      <c r="H9" s="5" t="n">
        <v>22694</v>
      </c>
      <c r="L9" s="5" t="n">
        <v>23241</v>
      </c>
    </row>
    <row r="10" spans="1:14">
      <c r="A10" s="4" t="s">
        <v>517</v>
      </c>
    </row>
    <row r="11" spans="1:14">
      <c r="A11" s="3" t="s">
        <v>511</v>
      </c>
    </row>
    <row r="12" spans="1:14">
      <c r="A12" s="4" t="s">
        <v>516</v>
      </c>
      <c r="L12" s="6" t="n">
        <v>22100</v>
      </c>
    </row>
    <row r="13" spans="1:14">
      <c r="A13" s="4" t="s">
        <v>167</v>
      </c>
      <c r="L13" s="6" t="n">
        <v>23241</v>
      </c>
    </row>
    <row r="14" spans="1:14">
      <c r="A14" s="4" t="s">
        <v>518</v>
      </c>
    </row>
    <row r="15" spans="1:14">
      <c r="A15" s="3" t="s">
        <v>511</v>
      </c>
    </row>
    <row r="16" spans="1:14">
      <c r="A16" s="4" t="s">
        <v>515</v>
      </c>
      <c r="I16" s="5" t="n">
        <v>271</v>
      </c>
    </row>
    <row r="17" spans="1:14">
      <c r="A17" s="4" t="s">
        <v>238</v>
      </c>
    </row>
    <row r="18" spans="1:14">
      <c r="A18" s="3" t="s">
        <v>511</v>
      </c>
    </row>
    <row r="19" spans="1:14">
      <c r="A19" s="4" t="s">
        <v>519</v>
      </c>
      <c r="L19" s="6" t="n">
        <v>-410</v>
      </c>
      <c r="M19" s="5" t="n">
        <v>-2232</v>
      </c>
      <c r="N19" s="5" t="n">
        <v>0</v>
      </c>
    </row>
    <row r="20" spans="1:14">
      <c r="A20" s="4" t="s">
        <v>520</v>
      </c>
    </row>
    <row r="21" spans="1:14">
      <c r="A21" s="3" t="s">
        <v>511</v>
      </c>
    </row>
    <row r="22" spans="1:14">
      <c r="A22" s="4" t="s">
        <v>519</v>
      </c>
      <c r="L22" s="5" t="n">
        <v>-410</v>
      </c>
    </row>
    <row r="23" spans="1:14">
      <c r="A23" s="4" t="s">
        <v>521</v>
      </c>
    </row>
    <row r="24" spans="1:14">
      <c r="A24" s="3" t="s">
        <v>511</v>
      </c>
    </row>
    <row r="25" spans="1:14">
      <c r="A25" s="4" t="s">
        <v>522</v>
      </c>
      <c r="C25" s="4" t="s">
        <v>523</v>
      </c>
    </row>
    <row r="26" spans="1:14">
      <c r="A26" s="4" t="s">
        <v>524</v>
      </c>
    </row>
    <row r="27" spans="1:14">
      <c r="A27" s="3" t="s">
        <v>511</v>
      </c>
    </row>
    <row r="28" spans="1:14">
      <c r="A28" s="4" t="s">
        <v>522</v>
      </c>
      <c r="C28" s="4" t="s">
        <v>525</v>
      </c>
    </row>
    <row r="29" spans="1:14">
      <c r="A29" s="4" t="s">
        <v>526</v>
      </c>
    </row>
    <row r="30" spans="1:14">
      <c r="A30" s="3" t="s">
        <v>511</v>
      </c>
    </row>
    <row r="31" spans="1:14">
      <c r="A31" s="4" t="s">
        <v>527</v>
      </c>
      <c r="C31" s="4" t="s">
        <v>528</v>
      </c>
    </row>
    <row r="32" spans="1:14">
      <c r="A32" s="4" t="s">
        <v>529</v>
      </c>
    </row>
    <row r="33" spans="1:14">
      <c r="A33" s="3" t="s">
        <v>511</v>
      </c>
    </row>
    <row r="34" spans="1:14">
      <c r="A34" s="4" t="s">
        <v>527</v>
      </c>
      <c r="C34" s="4" t="s">
        <v>528</v>
      </c>
    </row>
    <row r="35" spans="1:14">
      <c r="A35" s="4" t="s">
        <v>530</v>
      </c>
    </row>
    <row r="36" spans="1:14">
      <c r="A36" s="3" t="s">
        <v>511</v>
      </c>
    </row>
    <row r="37" spans="1:14">
      <c r="A37" s="4" t="s">
        <v>519</v>
      </c>
      <c r="K37" s="5" t="n">
        <v>150</v>
      </c>
    </row>
    <row r="38" spans="1:14">
      <c r="A38" s="4" t="s">
        <v>531</v>
      </c>
      <c r="K38" s="6" t="n">
        <v>200</v>
      </c>
    </row>
    <row r="39" spans="1:14">
      <c r="A39" s="4" t="s">
        <v>532</v>
      </c>
    </row>
    <row r="40" spans="1:14">
      <c r="A40" s="3" t="s">
        <v>511</v>
      </c>
    </row>
    <row r="41" spans="1:14">
      <c r="A41" s="4" t="s">
        <v>519</v>
      </c>
      <c r="K41" s="6" t="n">
        <v>225</v>
      </c>
    </row>
    <row r="42" spans="1:14">
      <c r="A42" s="4" t="s">
        <v>531</v>
      </c>
      <c r="K42" s="5" t="n">
        <v>300</v>
      </c>
    </row>
  </sheetData>
  <mergeCells count="2">
    <mergeCell ref="A1:A2"/>
    <mergeCell ref="C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108</v>
      </c>
      <c r="D2" s="2" t="s">
        <v>109</v>
      </c>
      <c r="E2" s="2" t="s">
        <v>534</v>
      </c>
    </row>
    <row r="3" spans="1:5">
      <c r="A3" s="3" t="s">
        <v>535</v>
      </c>
    </row>
    <row r="4" spans="1:5">
      <c r="A4" s="4" t="s">
        <v>155</v>
      </c>
      <c r="B4" s="5" t="n">
        <v>2594</v>
      </c>
      <c r="C4" s="5" t="n">
        <v>2745</v>
      </c>
    </row>
    <row r="5" spans="1:5">
      <c r="A5" s="4" t="s">
        <v>536</v>
      </c>
      <c r="B5" s="6" t="n">
        <v>-151</v>
      </c>
    </row>
    <row r="6" spans="1:5">
      <c r="A6" s="4" t="s">
        <v>537</v>
      </c>
      <c r="B6" s="6" t="n">
        <v>3917</v>
      </c>
      <c r="C6" s="6" t="n">
        <v>3916</v>
      </c>
      <c r="D6" s="5" t="n">
        <v>2888</v>
      </c>
      <c r="E6" s="5" t="n">
        <v>3177</v>
      </c>
    </row>
    <row r="7" spans="1:5">
      <c r="A7" s="4" t="s">
        <v>231</v>
      </c>
      <c r="B7" s="6" t="n">
        <v>1</v>
      </c>
      <c r="C7" s="6" t="n">
        <v>1028</v>
      </c>
      <c r="D7" s="5" t="n">
        <v>-289</v>
      </c>
    </row>
    <row r="8" spans="1:5">
      <c r="A8" s="4" t="s">
        <v>158</v>
      </c>
    </row>
    <row r="9" spans="1:5">
      <c r="A9" s="3" t="s">
        <v>535</v>
      </c>
    </row>
    <row r="10" spans="1:5">
      <c r="A10" s="4" t="s">
        <v>538</v>
      </c>
      <c r="B10" s="6" t="n">
        <v>1221</v>
      </c>
      <c r="C10" s="6" t="n">
        <v>1047</v>
      </c>
    </row>
    <row r="11" spans="1:5">
      <c r="A11" s="4" t="s">
        <v>539</v>
      </c>
      <c r="B11" s="6" t="n">
        <v>174</v>
      </c>
    </row>
    <row r="12" spans="1:5">
      <c r="A12" s="4" t="s">
        <v>540</v>
      </c>
    </row>
    <row r="13" spans="1:5">
      <c r="A13" s="3" t="s">
        <v>535</v>
      </c>
    </row>
    <row r="14" spans="1:5">
      <c r="A14" s="4" t="s">
        <v>538</v>
      </c>
      <c r="B14" s="6" t="n">
        <v>102</v>
      </c>
      <c r="C14" s="5" t="n">
        <v>124</v>
      </c>
    </row>
    <row r="15" spans="1:5">
      <c r="A15" s="4" t="s">
        <v>539</v>
      </c>
      <c r="B15" s="5" t="n">
        <v>-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2</v>
      </c>
      <c r="C1" s="2" t="s">
        <v>542</v>
      </c>
      <c r="D1" s="2" t="s">
        <v>108</v>
      </c>
      <c r="E1" s="2" t="s">
        <v>543</v>
      </c>
      <c r="F1" s="2" t="s">
        <v>109</v>
      </c>
    </row>
    <row r="2" spans="1:6">
      <c r="A2" s="3" t="s">
        <v>544</v>
      </c>
    </row>
    <row r="3" spans="1:6">
      <c r="A3" s="4" t="s">
        <v>158</v>
      </c>
      <c r="B3" s="5" t="n">
        <v>8028</v>
      </c>
      <c r="C3" s="5" t="n">
        <v>5124</v>
      </c>
      <c r="D3" s="5" t="n">
        <v>5453</v>
      </c>
    </row>
    <row r="4" spans="1:6">
      <c r="A4" s="4" t="s">
        <v>167</v>
      </c>
      <c r="B4" s="6" t="n">
        <v>22694</v>
      </c>
      <c r="C4" s="6" t="n">
        <v>23241</v>
      </c>
    </row>
    <row r="5" spans="1:6">
      <c r="A5" s="4" t="s">
        <v>168</v>
      </c>
      <c r="B5" s="6" t="n">
        <v>10141</v>
      </c>
      <c r="C5" s="6" t="n">
        <v>9669</v>
      </c>
      <c r="D5" s="6" t="n">
        <v>11717</v>
      </c>
    </row>
    <row r="6" spans="1:6">
      <c r="A6" s="4" t="s">
        <v>172</v>
      </c>
      <c r="B6" s="6" t="n">
        <v>21806</v>
      </c>
      <c r="C6" s="6" t="n">
        <v>22498</v>
      </c>
      <c r="D6" s="6" t="n">
        <v>22501</v>
      </c>
    </row>
    <row r="7" spans="1:6">
      <c r="A7" s="4" t="s">
        <v>174</v>
      </c>
      <c r="B7" s="6" t="n">
        <v>9024</v>
      </c>
      <c r="C7" s="6" t="n">
        <v>8237</v>
      </c>
      <c r="D7" s="6" t="n">
        <v>8239</v>
      </c>
    </row>
    <row r="8" spans="1:6">
      <c r="A8" s="4" t="s">
        <v>173</v>
      </c>
      <c r="B8" s="6" t="n">
        <v>3261</v>
      </c>
      <c r="C8" s="6" t="n">
        <v>2931</v>
      </c>
    </row>
    <row r="9" spans="1:6">
      <c r="A9" s="4" t="s">
        <v>178</v>
      </c>
      <c r="B9" s="6" t="n">
        <v>34703</v>
      </c>
      <c r="C9" s="6" t="n">
        <v>33934</v>
      </c>
      <c r="D9" s="6" t="n">
        <v>33795</v>
      </c>
    </row>
    <row r="10" spans="1:6">
      <c r="A10" s="4" t="s">
        <v>179</v>
      </c>
      <c r="B10" s="6" t="n">
        <v>18393</v>
      </c>
      <c r="C10" s="6" t="n">
        <v>19203</v>
      </c>
    </row>
    <row r="11" spans="1:6">
      <c r="A11" s="4" t="s">
        <v>180</v>
      </c>
      <c r="B11" s="6" t="n">
        <v>12264</v>
      </c>
      <c r="C11" s="6" t="n">
        <v>12107</v>
      </c>
      <c r="D11" s="6" t="n">
        <v>13922</v>
      </c>
    </row>
    <row r="12" spans="1:6">
      <c r="A12" s="4" t="s">
        <v>188</v>
      </c>
      <c r="B12" s="6" t="n">
        <v>53147</v>
      </c>
      <c r="C12" s="6" t="n">
        <v>43952</v>
      </c>
      <c r="D12" s="6" t="n">
        <v>43542</v>
      </c>
      <c r="E12" s="5" t="n">
        <v>37867</v>
      </c>
      <c r="F12" s="5" t="n">
        <v>35635</v>
      </c>
    </row>
    <row r="13" spans="1:6">
      <c r="A13" s="4" t="s">
        <v>189</v>
      </c>
      <c r="B13" s="6" t="n">
        <v>998</v>
      </c>
      <c r="D13" s="6" t="n">
        <v>2370</v>
      </c>
      <c r="E13" s="6" t="n">
        <v>3289</v>
      </c>
      <c r="F13" s="6" t="n">
        <v>2659</v>
      </c>
    </row>
    <row r="14" spans="1:6">
      <c r="A14" s="4" t="s">
        <v>192</v>
      </c>
      <c r="B14" s="5" t="n">
        <v>1440</v>
      </c>
      <c r="C14" s="6" t="n">
        <v>1566</v>
      </c>
      <c r="D14" s="5" t="n">
        <v>1565</v>
      </c>
      <c r="E14" s="6" t="n">
        <v>1635</v>
      </c>
      <c r="F14" s="5" t="n">
        <v>1591</v>
      </c>
    </row>
    <row r="15" spans="1:6">
      <c r="A15" s="4" t="s">
        <v>545</v>
      </c>
    </row>
    <row r="16" spans="1:6">
      <c r="A16" s="3" t="s">
        <v>544</v>
      </c>
    </row>
    <row r="17" spans="1:6">
      <c r="A17" s="4" t="s">
        <v>188</v>
      </c>
      <c r="E17" s="6" t="n">
        <v>2890</v>
      </c>
    </row>
    <row r="18" spans="1:6">
      <c r="A18" s="4" t="s">
        <v>189</v>
      </c>
      <c r="E18" s="6" t="n">
        <v>0</v>
      </c>
    </row>
    <row r="19" spans="1:6">
      <c r="A19" s="4" t="s">
        <v>192</v>
      </c>
      <c r="E19" s="6" t="n">
        <v>44</v>
      </c>
    </row>
    <row r="20" spans="1:6">
      <c r="A20" s="4" t="s">
        <v>546</v>
      </c>
    </row>
    <row r="21" spans="1:6">
      <c r="A21" s="3" t="s">
        <v>544</v>
      </c>
    </row>
    <row r="22" spans="1:6">
      <c r="A22" s="4" t="s">
        <v>188</v>
      </c>
      <c r="E22" s="6" t="n">
        <v>-652</v>
      </c>
    </row>
    <row r="23" spans="1:6">
      <c r="A23" s="4" t="s">
        <v>189</v>
      </c>
      <c r="E23" s="6" t="n">
        <v>652</v>
      </c>
    </row>
    <row r="24" spans="1:6">
      <c r="A24" s="4" t="s">
        <v>192</v>
      </c>
      <c r="E24" s="6" t="n">
        <v>0</v>
      </c>
    </row>
    <row r="25" spans="1:6">
      <c r="A25" s="4" t="s">
        <v>547</v>
      </c>
    </row>
    <row r="26" spans="1:6">
      <c r="A26" s="3" t="s">
        <v>544</v>
      </c>
    </row>
    <row r="27" spans="1:6">
      <c r="A27" s="4" t="s">
        <v>188</v>
      </c>
      <c r="E27" s="6" t="n">
        <v>-6</v>
      </c>
    </row>
    <row r="28" spans="1:6">
      <c r="A28" s="4" t="s">
        <v>189</v>
      </c>
      <c r="E28" s="6" t="n">
        <v>-22</v>
      </c>
    </row>
    <row r="29" spans="1:6">
      <c r="A29" s="4" t="s">
        <v>192</v>
      </c>
      <c r="E29" s="5" t="n">
        <v>0</v>
      </c>
    </row>
    <row r="30" spans="1:6">
      <c r="A30" s="4" t="s">
        <v>517</v>
      </c>
    </row>
    <row r="31" spans="1:6">
      <c r="A31" s="3" t="s">
        <v>544</v>
      </c>
    </row>
    <row r="32" spans="1:6">
      <c r="A32" s="4" t="s">
        <v>158</v>
      </c>
      <c r="C32" s="6" t="n">
        <v>-329</v>
      </c>
    </row>
    <row r="33" spans="1:6">
      <c r="A33" s="4" t="s">
        <v>167</v>
      </c>
      <c r="C33" s="6" t="n">
        <v>23241</v>
      </c>
    </row>
    <row r="34" spans="1:6">
      <c r="A34" s="4" t="s">
        <v>168</v>
      </c>
      <c r="C34" s="6" t="n">
        <v>-2048</v>
      </c>
    </row>
    <row r="35" spans="1:6">
      <c r="A35" s="4" t="s">
        <v>172</v>
      </c>
      <c r="C35" s="6" t="n">
        <v>-3</v>
      </c>
    </row>
    <row r="36" spans="1:6">
      <c r="A36" s="4" t="s">
        <v>174</v>
      </c>
      <c r="C36" s="6" t="n">
        <v>-2</v>
      </c>
    </row>
    <row r="37" spans="1:6">
      <c r="A37" s="4" t="s">
        <v>173</v>
      </c>
      <c r="C37" s="6" t="n">
        <v>2931</v>
      </c>
    </row>
    <row r="38" spans="1:6">
      <c r="A38" s="4" t="s">
        <v>178</v>
      </c>
      <c r="C38" s="6" t="n">
        <v>139</v>
      </c>
    </row>
    <row r="39" spans="1:6">
      <c r="A39" s="4" t="s">
        <v>179</v>
      </c>
      <c r="C39" s="6" t="n">
        <v>19203</v>
      </c>
    </row>
    <row r="40" spans="1:6">
      <c r="A40" s="4" t="s">
        <v>180</v>
      </c>
      <c r="C40" s="6" t="n">
        <v>-1815</v>
      </c>
    </row>
    <row r="41" spans="1:6">
      <c r="A41" s="4" t="s">
        <v>188</v>
      </c>
      <c r="C41" s="6" t="n">
        <v>410</v>
      </c>
    </row>
    <row r="42" spans="1:6">
      <c r="A42" s="4" t="s">
        <v>192</v>
      </c>
      <c r="C42"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21"/>
    <col customWidth="1" max="5" min="5" width="18"/>
    <col customWidth="1" max="6" min="6" width="21"/>
    <col customWidth="1" max="7" min="7" width="21"/>
  </cols>
  <sheetData>
    <row r="1" spans="1:7">
      <c r="A1" s="1" t="s">
        <v>548</v>
      </c>
      <c r="B1" s="2" t="s">
        <v>499</v>
      </c>
      <c r="C1" s="2" t="s">
        <v>1</v>
      </c>
    </row>
    <row r="2" spans="1:7">
      <c r="B2" s="2" t="s">
        <v>549</v>
      </c>
      <c r="C2" s="2" t="s">
        <v>2</v>
      </c>
      <c r="D2" s="2" t="s">
        <v>501</v>
      </c>
      <c r="E2" s="2" t="s">
        <v>549</v>
      </c>
      <c r="F2" s="2" t="s">
        <v>550</v>
      </c>
      <c r="G2" s="2" t="s">
        <v>551</v>
      </c>
    </row>
    <row r="3" spans="1:7">
      <c r="A3" s="3" t="s">
        <v>552</v>
      </c>
    </row>
    <row r="4" spans="1:7">
      <c r="A4" s="4" t="s">
        <v>553</v>
      </c>
      <c r="B4" s="4" t="s">
        <v>554</v>
      </c>
      <c r="C4" s="4" t="s">
        <v>554</v>
      </c>
      <c r="D4" s="4" t="s">
        <v>554</v>
      </c>
      <c r="E4" s="4" t="s">
        <v>554</v>
      </c>
      <c r="F4" s="4" t="s">
        <v>554</v>
      </c>
      <c r="G4" s="4" t="s">
        <v>555</v>
      </c>
    </row>
    <row r="5" spans="1:7">
      <c r="A5" s="4" t="s">
        <v>512</v>
      </c>
      <c r="B5" s="6" t="n">
        <v>2</v>
      </c>
      <c r="E5" s="6" t="n">
        <v>2</v>
      </c>
      <c r="F5" s="6" t="n">
        <v>2</v>
      </c>
    </row>
    <row r="6" spans="1:7">
      <c r="A6" s="4" t="s">
        <v>556</v>
      </c>
      <c r="D6" s="5" t="n">
        <v>3100000000</v>
      </c>
      <c r="G6" s="5" t="n">
        <v>4500000000</v>
      </c>
    </row>
    <row r="7" spans="1:7">
      <c r="A7" s="4" t="s">
        <v>557</v>
      </c>
      <c r="C7" s="4" t="s">
        <v>558</v>
      </c>
    </row>
    <row r="8" spans="1:7">
      <c r="A8" s="4" t="s">
        <v>559</v>
      </c>
      <c r="D8" s="6" t="n">
        <v>113000000</v>
      </c>
      <c r="G8" s="6" t="n">
        <v>116000000</v>
      </c>
    </row>
    <row r="9" spans="1:7">
      <c r="A9" s="4" t="s">
        <v>560</v>
      </c>
      <c r="D9" s="6" t="n">
        <v>-147000000</v>
      </c>
      <c r="G9" s="6" t="n">
        <v>-167000000</v>
      </c>
    </row>
    <row r="10" spans="1:7">
      <c r="A10" s="4" t="s">
        <v>561</v>
      </c>
      <c r="D10" s="6" t="n">
        <v>-364000000</v>
      </c>
      <c r="G10" s="6" t="n">
        <v>491000000</v>
      </c>
    </row>
    <row r="11" spans="1:7">
      <c r="A11" s="4" t="s">
        <v>562</v>
      </c>
      <c r="D11" s="6" t="n">
        <v>4200000000</v>
      </c>
      <c r="G11" s="6" t="n">
        <v>3900000000</v>
      </c>
    </row>
    <row r="12" spans="1:7">
      <c r="A12" s="4" t="s">
        <v>563</v>
      </c>
      <c r="D12" s="6" t="n">
        <v>2700000000</v>
      </c>
      <c r="G12" s="6" t="n">
        <v>2000000000</v>
      </c>
    </row>
    <row r="13" spans="1:7">
      <c r="A13" s="4" t="s">
        <v>564</v>
      </c>
      <c r="D13" s="6" t="n">
        <v>0</v>
      </c>
    </row>
    <row r="14" spans="1:7">
      <c r="A14" s="4" t="s">
        <v>565</v>
      </c>
    </row>
    <row r="15" spans="1:7">
      <c r="A15" s="3" t="s">
        <v>552</v>
      </c>
    </row>
    <row r="16" spans="1:7">
      <c r="A16" s="4" t="s">
        <v>566</v>
      </c>
      <c r="D16" s="5" t="n">
        <v>7500000000</v>
      </c>
      <c r="G16" s="5" t="n">
        <v>7700000000</v>
      </c>
    </row>
    <row r="17" spans="1:7">
      <c r="A17" s="4" t="s">
        <v>567</v>
      </c>
    </row>
    <row r="18" spans="1:7">
      <c r="A18" s="3" t="s">
        <v>552</v>
      </c>
    </row>
    <row r="19" spans="1:7">
      <c r="A19" s="4" t="s">
        <v>568</v>
      </c>
      <c r="B19" s="4" t="s">
        <v>569</v>
      </c>
      <c r="C19" s="4" t="s">
        <v>569</v>
      </c>
      <c r="D19" s="4" t="s">
        <v>569</v>
      </c>
      <c r="E19" s="4" t="s">
        <v>569</v>
      </c>
      <c r="F19" s="4" t="s">
        <v>569</v>
      </c>
      <c r="G19" s="4" t="s">
        <v>570</v>
      </c>
    </row>
    <row r="20" spans="1:7">
      <c r="A20" s="4" t="s">
        <v>571</v>
      </c>
    </row>
    <row r="21" spans="1:7">
      <c r="A21" s="3" t="s">
        <v>552</v>
      </c>
    </row>
    <row r="22" spans="1:7">
      <c r="A22" s="4" t="s">
        <v>568</v>
      </c>
      <c r="B22" s="4" t="s">
        <v>572</v>
      </c>
      <c r="C22" s="4" t="s">
        <v>572</v>
      </c>
      <c r="D22" s="4" t="s">
        <v>572</v>
      </c>
      <c r="E22" s="4" t="s">
        <v>572</v>
      </c>
      <c r="F22" s="4" t="s">
        <v>572</v>
      </c>
      <c r="G22" s="4" t="s">
        <v>573</v>
      </c>
    </row>
    <row r="23" spans="1:7">
      <c r="A23" s="4" t="s">
        <v>574</v>
      </c>
    </row>
    <row r="24" spans="1:7">
      <c r="A24" s="3" t="s">
        <v>552</v>
      </c>
    </row>
    <row r="25" spans="1:7">
      <c r="A25" s="4" t="s">
        <v>557</v>
      </c>
      <c r="C25" s="4" t="s">
        <v>575</v>
      </c>
    </row>
    <row r="26" spans="1:7">
      <c r="A26" s="4" t="s">
        <v>576</v>
      </c>
    </row>
    <row r="27" spans="1:7">
      <c r="A27" s="3" t="s">
        <v>552</v>
      </c>
    </row>
    <row r="28" spans="1:7">
      <c r="A28" s="4" t="s">
        <v>527</v>
      </c>
      <c r="C28" s="4" t="s">
        <v>577</v>
      </c>
    </row>
    <row r="29" spans="1:7">
      <c r="A29" s="4" t="s">
        <v>578</v>
      </c>
    </row>
    <row r="30" spans="1:7">
      <c r="A30" s="3" t="s">
        <v>552</v>
      </c>
    </row>
    <row r="31" spans="1:7">
      <c r="A31" s="4" t="s">
        <v>557</v>
      </c>
      <c r="C31" s="4" t="s">
        <v>579</v>
      </c>
    </row>
    <row r="32" spans="1:7">
      <c r="A32" s="4" t="s">
        <v>580</v>
      </c>
    </row>
    <row r="33" spans="1:7">
      <c r="A33" s="3" t="s">
        <v>552</v>
      </c>
    </row>
    <row r="34" spans="1:7">
      <c r="A34" s="4" t="s">
        <v>581</v>
      </c>
      <c r="B34" s="4" t="s">
        <v>577</v>
      </c>
      <c r="C34" s="4" t="s">
        <v>577</v>
      </c>
      <c r="D34" s="4" t="s">
        <v>577</v>
      </c>
      <c r="E34" s="4" t="s">
        <v>577</v>
      </c>
      <c r="F34" s="4" t="s">
        <v>577</v>
      </c>
    </row>
    <row r="35" spans="1:7">
      <c r="A35" s="4" t="s">
        <v>582</v>
      </c>
    </row>
    <row r="36" spans="1:7">
      <c r="A36" s="3" t="s">
        <v>552</v>
      </c>
    </row>
    <row r="37" spans="1:7">
      <c r="A37" s="4" t="s">
        <v>581</v>
      </c>
      <c r="B37" s="4" t="s">
        <v>583</v>
      </c>
      <c r="C37" s="4" t="s">
        <v>583</v>
      </c>
      <c r="D37" s="4" t="s">
        <v>583</v>
      </c>
      <c r="E37" s="4" t="s">
        <v>583</v>
      </c>
      <c r="F37" s="4" t="s">
        <v>583</v>
      </c>
    </row>
    <row r="38" spans="1:7">
      <c r="A38" s="4" t="s">
        <v>584</v>
      </c>
    </row>
    <row r="39" spans="1:7">
      <c r="A39" s="3" t="s">
        <v>552</v>
      </c>
    </row>
    <row r="40" spans="1:7">
      <c r="A40" s="4" t="s">
        <v>527</v>
      </c>
      <c r="C40" s="4" t="s">
        <v>585</v>
      </c>
    </row>
  </sheetData>
  <mergeCells count="2">
    <mergeCell ref="A1:A2"/>
    <mergeCell ref="C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108</v>
      </c>
      <c r="D2" s="2" t="s">
        <v>109</v>
      </c>
    </row>
    <row r="3" spans="1:4">
      <c r="A3" s="3" t="s">
        <v>137</v>
      </c>
    </row>
    <row r="4" spans="1:4">
      <c r="A4" s="4" t="s">
        <v>149</v>
      </c>
      <c r="B4" s="5" t="n">
        <v>-21</v>
      </c>
      <c r="C4" s="5" t="n">
        <v>-11</v>
      </c>
      <c r="D4" s="5" t="n">
        <v>30</v>
      </c>
    </row>
    <row r="5" spans="1:4">
      <c r="A5" s="4" t="s">
        <v>150</v>
      </c>
      <c r="B5" s="6" t="n">
        <v>265</v>
      </c>
      <c r="C5" s="6" t="n">
        <v>-19</v>
      </c>
      <c r="D5" s="6" t="n">
        <v>20</v>
      </c>
    </row>
    <row r="6" spans="1:4">
      <c r="A6" s="4" t="s">
        <v>151</v>
      </c>
      <c r="B6" s="6" t="n">
        <v>-2</v>
      </c>
      <c r="C6" s="6" t="n">
        <v>0</v>
      </c>
      <c r="D6" s="6" t="n">
        <v>10</v>
      </c>
    </row>
    <row r="7" spans="1:4">
      <c r="A7" s="4" t="s">
        <v>152</v>
      </c>
      <c r="B7" s="5" t="n">
        <v>219</v>
      </c>
      <c r="C7" s="5" t="n">
        <v>284</v>
      </c>
      <c r="D7" s="5" t="n">
        <v>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87</v>
      </c>
      <c r="J1" s="2" t="s">
        <v>1</v>
      </c>
    </row>
    <row r="2" spans="1:12">
      <c r="B2" s="2" t="s">
        <v>2</v>
      </c>
      <c r="C2" s="2" t="s">
        <v>588</v>
      </c>
      <c r="D2" s="2" t="s">
        <v>4</v>
      </c>
      <c r="E2" s="2" t="s">
        <v>589</v>
      </c>
      <c r="F2" s="2" t="s">
        <v>108</v>
      </c>
      <c r="G2" s="2" t="s">
        <v>590</v>
      </c>
      <c r="H2" s="2" t="s">
        <v>591</v>
      </c>
      <c r="I2" s="2" t="s">
        <v>592</v>
      </c>
      <c r="J2" s="2" t="s">
        <v>2</v>
      </c>
      <c r="K2" s="2" t="s">
        <v>108</v>
      </c>
      <c r="L2" s="2" t="s">
        <v>109</v>
      </c>
    </row>
    <row r="3" spans="1:12">
      <c r="A3" s="3" t="s">
        <v>110</v>
      </c>
    </row>
    <row r="4" spans="1:12">
      <c r="A4" s="4" t="s">
        <v>110</v>
      </c>
      <c r="B4" s="5" t="n">
        <v>34775</v>
      </c>
      <c r="C4" s="5" t="n">
        <v>32894</v>
      </c>
      <c r="D4" s="5" t="n">
        <v>32071</v>
      </c>
      <c r="E4" s="5" t="n">
        <v>32128</v>
      </c>
      <c r="F4" s="5" t="n">
        <v>34281</v>
      </c>
      <c r="G4" s="5" t="n">
        <v>32607</v>
      </c>
      <c r="H4" s="5" t="n">
        <v>32203</v>
      </c>
      <c r="I4" s="5" t="n">
        <v>31772</v>
      </c>
      <c r="J4" s="5" t="n">
        <v>131868</v>
      </c>
      <c r="K4" s="5" t="n">
        <v>130863</v>
      </c>
      <c r="L4" s="5" t="n">
        <v>126034</v>
      </c>
    </row>
    <row r="5" spans="1:12">
      <c r="A5" s="4" t="s">
        <v>593</v>
      </c>
      <c r="J5" s="6" t="n">
        <v>29896</v>
      </c>
      <c r="K5" s="6" t="n">
        <v>31083</v>
      </c>
      <c r="L5" s="6" t="n">
        <v>28592</v>
      </c>
    </row>
    <row r="6" spans="1:12">
      <c r="A6" s="4" t="s">
        <v>117</v>
      </c>
      <c r="J6" s="6" t="n">
        <v>-15</v>
      </c>
      <c r="K6" s="6" t="n">
        <v>-186</v>
      </c>
      <c r="L6" s="6" t="n">
        <v>-77</v>
      </c>
    </row>
    <row r="7" spans="1:12">
      <c r="A7" s="4" t="s">
        <v>594</v>
      </c>
      <c r="J7" s="6" t="n">
        <v>22733</v>
      </c>
      <c r="K7" s="6" t="n">
        <v>19623</v>
      </c>
      <c r="L7" s="6" t="n">
        <v>20594</v>
      </c>
    </row>
    <row r="8" spans="1:12">
      <c r="A8" s="4" t="s">
        <v>595</v>
      </c>
      <c r="J8" s="6" t="n">
        <v>-2945</v>
      </c>
      <c r="K8" s="6" t="n">
        <v>-3584</v>
      </c>
      <c r="L8" s="6" t="n">
        <v>9956</v>
      </c>
    </row>
    <row r="9" spans="1:12">
      <c r="A9" s="4" t="s">
        <v>123</v>
      </c>
      <c r="J9" s="6" t="n">
        <v>523</v>
      </c>
      <c r="K9" s="6" t="n">
        <v>511</v>
      </c>
      <c r="L9" s="6" t="n">
        <v>449</v>
      </c>
    </row>
    <row r="10" spans="1:12">
      <c r="A10" s="4" t="s">
        <v>124</v>
      </c>
      <c r="B10" s="6" t="n">
        <v>5095</v>
      </c>
      <c r="C10" s="6" t="n">
        <v>5194</v>
      </c>
      <c r="D10" s="6" t="n">
        <v>3944</v>
      </c>
      <c r="E10" s="6" t="n">
        <v>5032</v>
      </c>
      <c r="F10" s="6" t="n">
        <v>1939</v>
      </c>
      <c r="G10" s="6" t="n">
        <v>4924</v>
      </c>
      <c r="H10" s="6" t="n">
        <v>4120</v>
      </c>
      <c r="I10" s="6" t="n">
        <v>4545</v>
      </c>
      <c r="J10" s="6" t="n">
        <v>19265</v>
      </c>
      <c r="K10" s="6" t="n">
        <v>15528</v>
      </c>
      <c r="L10" s="6" t="n">
        <v>30101</v>
      </c>
    </row>
    <row r="11" spans="1:12">
      <c r="A11" s="4" t="s">
        <v>122</v>
      </c>
      <c r="B11" s="5" t="n">
        <v>5217</v>
      </c>
      <c r="C11" s="5" t="n">
        <v>5337</v>
      </c>
      <c r="D11" s="5" t="n">
        <v>4074</v>
      </c>
      <c r="E11" s="5" t="n">
        <v>5160</v>
      </c>
      <c r="F11" s="5" t="n">
        <v>2065</v>
      </c>
      <c r="G11" s="5" t="n">
        <v>5062</v>
      </c>
      <c r="H11" s="5" t="n">
        <v>4246</v>
      </c>
      <c r="I11" s="5" t="n">
        <v>4666</v>
      </c>
      <c r="J11" s="6" t="n">
        <v>19788</v>
      </c>
      <c r="K11" s="6" t="n">
        <v>16039</v>
      </c>
      <c r="L11" s="6" t="n">
        <v>30550</v>
      </c>
    </row>
    <row r="12" spans="1:12">
      <c r="A12" s="4" t="s">
        <v>596</v>
      </c>
    </row>
    <row r="13" spans="1:12">
      <c r="A13" s="3" t="s">
        <v>110</v>
      </c>
    </row>
    <row r="14" spans="1:12">
      <c r="A14" s="4" t="s">
        <v>110</v>
      </c>
      <c r="K14" s="6" t="n">
        <v>130438</v>
      </c>
    </row>
    <row r="15" spans="1:12">
      <c r="A15" s="4" t="s">
        <v>593</v>
      </c>
      <c r="K15" s="6" t="n">
        <v>32588</v>
      </c>
    </row>
    <row r="16" spans="1:12">
      <c r="A16" s="4" t="s">
        <v>117</v>
      </c>
      <c r="K16" s="6" t="n">
        <v>-187</v>
      </c>
    </row>
    <row r="17" spans="1:12">
      <c r="A17" s="4" t="s">
        <v>594</v>
      </c>
      <c r="K17" s="6" t="n">
        <v>17771</v>
      </c>
    </row>
    <row r="18" spans="1:12">
      <c r="A18" s="4" t="s">
        <v>595</v>
      </c>
      <c r="K18" s="6" t="n">
        <v>-3104</v>
      </c>
    </row>
    <row r="19" spans="1:12">
      <c r="A19" s="4" t="s">
        <v>123</v>
      </c>
      <c r="K19" s="6" t="n">
        <v>481</v>
      </c>
    </row>
    <row r="20" spans="1:12">
      <c r="A20" s="4" t="s">
        <v>124</v>
      </c>
      <c r="K20" s="6" t="n">
        <v>14186</v>
      </c>
    </row>
    <row r="21" spans="1:12">
      <c r="A21" s="4" t="s">
        <v>122</v>
      </c>
      <c r="K21" s="6" t="n">
        <v>14667</v>
      </c>
    </row>
    <row r="22" spans="1:12">
      <c r="A22" s="4" t="s">
        <v>597</v>
      </c>
    </row>
    <row r="23" spans="1:12">
      <c r="A23" s="3" t="s">
        <v>110</v>
      </c>
    </row>
    <row r="24" spans="1:12">
      <c r="A24" s="4" t="s">
        <v>110</v>
      </c>
      <c r="K24" s="6" t="n">
        <v>425</v>
      </c>
    </row>
    <row r="25" spans="1:12">
      <c r="A25" s="4" t="s">
        <v>593</v>
      </c>
      <c r="K25" s="6" t="n">
        <v>-1505</v>
      </c>
    </row>
    <row r="26" spans="1:12">
      <c r="A26" s="4" t="s">
        <v>117</v>
      </c>
      <c r="K26" s="6" t="n">
        <v>1</v>
      </c>
    </row>
    <row r="27" spans="1:12">
      <c r="A27" s="4" t="s">
        <v>594</v>
      </c>
      <c r="K27" s="6" t="n">
        <v>1852</v>
      </c>
    </row>
    <row r="28" spans="1:12">
      <c r="A28" s="4" t="s">
        <v>595</v>
      </c>
      <c r="K28" s="6" t="n">
        <v>-480</v>
      </c>
    </row>
    <row r="29" spans="1:12">
      <c r="A29" s="4" t="s">
        <v>123</v>
      </c>
      <c r="K29" s="6" t="n">
        <v>30</v>
      </c>
    </row>
    <row r="30" spans="1:12">
      <c r="A30" s="4" t="s">
        <v>124</v>
      </c>
      <c r="K30" s="6" t="n">
        <v>1342</v>
      </c>
    </row>
    <row r="31" spans="1:12">
      <c r="A31" s="4" t="s">
        <v>122</v>
      </c>
      <c r="K31" s="6" t="n">
        <v>1372</v>
      </c>
    </row>
    <row r="32" spans="1:12">
      <c r="A32" s="4" t="s">
        <v>129</v>
      </c>
    </row>
    <row r="33" spans="1:12">
      <c r="A33" s="3" t="s">
        <v>110</v>
      </c>
    </row>
    <row r="34" spans="1:12">
      <c r="A34" s="4" t="s">
        <v>110</v>
      </c>
      <c r="J34" s="6" t="n">
        <v>110305</v>
      </c>
      <c r="K34" s="6" t="n">
        <v>108605</v>
      </c>
      <c r="L34" s="6" t="n">
        <v>107145</v>
      </c>
    </row>
    <row r="35" spans="1:12">
      <c r="A35" s="4" t="s">
        <v>598</v>
      </c>
    </row>
    <row r="36" spans="1:12">
      <c r="A36" s="3" t="s">
        <v>110</v>
      </c>
    </row>
    <row r="37" spans="1:12">
      <c r="A37" s="4" t="s">
        <v>110</v>
      </c>
      <c r="K37" s="6" t="n">
        <v>109964</v>
      </c>
    </row>
    <row r="38" spans="1:12">
      <c r="A38" s="4" t="s">
        <v>599</v>
      </c>
    </row>
    <row r="39" spans="1:12">
      <c r="A39" s="3" t="s">
        <v>110</v>
      </c>
    </row>
    <row r="40" spans="1:12">
      <c r="A40" s="4" t="s">
        <v>110</v>
      </c>
      <c r="K40" s="6" t="n">
        <v>-1359</v>
      </c>
    </row>
    <row r="41" spans="1:12">
      <c r="A41" s="4" t="s">
        <v>132</v>
      </c>
    </row>
    <row r="42" spans="1:12">
      <c r="A42" s="3" t="s">
        <v>110</v>
      </c>
    </row>
    <row r="43" spans="1:12">
      <c r="A43" s="4" t="s">
        <v>110</v>
      </c>
      <c r="J43" s="6" t="n">
        <v>21563</v>
      </c>
      <c r="K43" s="6" t="n">
        <v>22258</v>
      </c>
      <c r="L43" s="6" t="n">
        <v>18889</v>
      </c>
    </row>
    <row r="44" spans="1:12">
      <c r="A44" s="4" t="s">
        <v>131</v>
      </c>
      <c r="J44" s="6" t="n">
        <v>22954</v>
      </c>
      <c r="K44" s="6" t="n">
        <v>23323</v>
      </c>
      <c r="L44" s="6" t="n">
        <v>22147</v>
      </c>
    </row>
    <row r="45" spans="1:12">
      <c r="A45" s="4" t="s">
        <v>600</v>
      </c>
    </row>
    <row r="46" spans="1:12">
      <c r="A46" s="3" t="s">
        <v>110</v>
      </c>
    </row>
    <row r="47" spans="1:12">
      <c r="A47" s="4" t="s">
        <v>110</v>
      </c>
      <c r="K47" s="6" t="n">
        <v>20474</v>
      </c>
    </row>
    <row r="48" spans="1:12">
      <c r="A48" s="4" t="s">
        <v>131</v>
      </c>
      <c r="K48" s="6" t="n">
        <v>23189</v>
      </c>
    </row>
    <row r="49" spans="1:12">
      <c r="A49" s="4" t="s">
        <v>601</v>
      </c>
    </row>
    <row r="50" spans="1:12">
      <c r="A50" s="3" t="s">
        <v>110</v>
      </c>
    </row>
    <row r="51" spans="1:12">
      <c r="A51" s="4" t="s">
        <v>110</v>
      </c>
      <c r="K51" s="6" t="n">
        <v>1784</v>
      </c>
    </row>
    <row r="52" spans="1:12">
      <c r="A52" s="4" t="s">
        <v>131</v>
      </c>
      <c r="K52" s="6" t="n">
        <v>134</v>
      </c>
    </row>
    <row r="53" spans="1:12">
      <c r="A53" s="4" t="s">
        <v>130</v>
      </c>
    </row>
    <row r="54" spans="1:12">
      <c r="A54" s="3" t="s">
        <v>110</v>
      </c>
    </row>
    <row r="55" spans="1:12">
      <c r="A55" s="4" t="s">
        <v>131</v>
      </c>
      <c r="J55" s="5" t="n">
        <v>31772</v>
      </c>
      <c r="K55" s="6" t="n">
        <v>32185</v>
      </c>
      <c r="L55" s="5" t="n">
        <v>30916</v>
      </c>
    </row>
    <row r="56" spans="1:12">
      <c r="A56" s="4" t="s">
        <v>602</v>
      </c>
    </row>
    <row r="57" spans="1:12">
      <c r="A57" s="3" t="s">
        <v>110</v>
      </c>
    </row>
    <row r="58" spans="1:12">
      <c r="A58" s="4" t="s">
        <v>131</v>
      </c>
      <c r="K58" s="6" t="n">
        <v>32240</v>
      </c>
    </row>
    <row r="59" spans="1:12">
      <c r="A59" s="4" t="s">
        <v>603</v>
      </c>
    </row>
    <row r="60" spans="1:12">
      <c r="A60" s="3" t="s">
        <v>110</v>
      </c>
    </row>
    <row r="61" spans="1:12">
      <c r="A61" s="4" t="s">
        <v>131</v>
      </c>
      <c r="K61" s="5" t="n">
        <v>-5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01</v>
      </c>
    </row>
    <row r="2" spans="1:2">
      <c r="A2" s="4" t="s">
        <v>605</v>
      </c>
    </row>
    <row r="3" spans="1:2">
      <c r="A3" s="3" t="s">
        <v>606</v>
      </c>
    </row>
    <row r="4" spans="1:2">
      <c r="A4" s="4" t="s">
        <v>607</v>
      </c>
      <c r="B4" s="8" t="n">
        <v>20.2</v>
      </c>
    </row>
    <row r="5" spans="1:2">
      <c r="A5" s="4" t="s">
        <v>608</v>
      </c>
      <c r="B5" s="4" t="s">
        <v>609</v>
      </c>
    </row>
    <row r="6" spans="1:2">
      <c r="A6" s="4" t="s">
        <v>610</v>
      </c>
    </row>
    <row r="7" spans="1:2">
      <c r="A7" s="3" t="s">
        <v>606</v>
      </c>
    </row>
    <row r="8" spans="1:2">
      <c r="A8" s="4" t="s">
        <v>607</v>
      </c>
      <c r="B8" s="8" t="n">
        <v>9.4</v>
      </c>
    </row>
    <row r="9" spans="1:2">
      <c r="A9" s="4" t="s">
        <v>608</v>
      </c>
      <c r="B9" s="4" t="s">
        <v>609</v>
      </c>
    </row>
    <row r="10" spans="1:2">
      <c r="A10" s="4" t="s">
        <v>611</v>
      </c>
    </row>
    <row r="11" spans="1:2">
      <c r="A11" s="3" t="s">
        <v>606</v>
      </c>
    </row>
    <row r="12" spans="1:2">
      <c r="A12" s="4" t="s">
        <v>607</v>
      </c>
      <c r="B12" s="8" t="n">
        <v>1.6</v>
      </c>
    </row>
    <row r="13" spans="1:2">
      <c r="A13" s="4" t="s">
        <v>608</v>
      </c>
      <c r="B13" s="4" t="s">
        <v>183</v>
      </c>
    </row>
    <row r="14" spans="1:2">
      <c r="A14" s="4" t="s">
        <v>612</v>
      </c>
    </row>
    <row r="15" spans="1:2">
      <c r="A15" s="3" t="s">
        <v>606</v>
      </c>
    </row>
    <row r="16" spans="1:2">
      <c r="A16" s="4" t="s">
        <v>607</v>
      </c>
      <c r="B16" s="8" t="n">
        <v>3.4</v>
      </c>
    </row>
    <row r="17" spans="1:2">
      <c r="A17" s="4" t="s">
        <v>608</v>
      </c>
      <c r="B17" s="4" t="s">
        <v>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108</v>
      </c>
      <c r="D1" s="2" t="s">
        <v>543</v>
      </c>
    </row>
    <row r="2" spans="1:4">
      <c r="A2" s="3" t="s">
        <v>276</v>
      </c>
    </row>
    <row r="3" spans="1:4">
      <c r="A3" s="4" t="s">
        <v>614</v>
      </c>
      <c r="B3" s="5" t="n">
        <v>12078</v>
      </c>
      <c r="C3" s="5" t="n">
        <v>12104</v>
      </c>
      <c r="D3" s="5" t="n">
        <v>12073</v>
      </c>
    </row>
    <row r="4" spans="1:4">
      <c r="A4" s="4" t="s">
        <v>615</v>
      </c>
      <c r="B4" s="5" t="n">
        <v>11741</v>
      </c>
      <c r="C4" s="5" t="n">
        <v>8940</v>
      </c>
      <c r="D4" s="5" t="n">
        <v>1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108</v>
      </c>
      <c r="D1" s="2" t="s">
        <v>543</v>
      </c>
    </row>
    <row r="2" spans="1:4">
      <c r="A2" s="3" t="s">
        <v>552</v>
      </c>
    </row>
    <row r="3" spans="1:4">
      <c r="A3" s="4" t="s">
        <v>617</v>
      </c>
      <c r="B3" s="5" t="n">
        <v>1150</v>
      </c>
      <c r="C3" s="5" t="n">
        <v>1003</v>
      </c>
      <c r="D3" s="5" t="n">
        <v>1170</v>
      </c>
    </row>
    <row r="4" spans="1:4">
      <c r="A4" s="4" t="s">
        <v>618</v>
      </c>
      <c r="B4" s="6" t="n">
        <v>5307</v>
      </c>
      <c r="C4" s="6" t="n">
        <v>4943</v>
      </c>
      <c r="D4" s="5" t="n">
        <v>4452</v>
      </c>
    </row>
    <row r="5" spans="1:4">
      <c r="A5" s="4" t="s">
        <v>158</v>
      </c>
    </row>
    <row r="6" spans="1:4">
      <c r="A6" s="3" t="s">
        <v>552</v>
      </c>
    </row>
    <row r="7" spans="1:4">
      <c r="A7" s="4" t="s">
        <v>617</v>
      </c>
      <c r="B7" s="6" t="n">
        <v>848</v>
      </c>
      <c r="C7" s="6" t="n">
        <v>757</v>
      </c>
    </row>
    <row r="8" spans="1:4">
      <c r="A8" s="4" t="s">
        <v>540</v>
      </c>
    </row>
    <row r="9" spans="1:4">
      <c r="A9" s="3" t="s">
        <v>552</v>
      </c>
    </row>
    <row r="10" spans="1:4">
      <c r="A10" s="4" t="s">
        <v>617</v>
      </c>
      <c r="B10" s="6" t="n">
        <v>302</v>
      </c>
      <c r="C10" s="6" t="n">
        <v>246</v>
      </c>
    </row>
    <row r="11" spans="1:4">
      <c r="A11" s="4" t="s">
        <v>174</v>
      </c>
    </row>
    <row r="12" spans="1:4">
      <c r="A12" s="3" t="s">
        <v>552</v>
      </c>
    </row>
    <row r="13" spans="1:4">
      <c r="A13" s="4" t="s">
        <v>618</v>
      </c>
      <c r="B13" s="6" t="n">
        <v>4651</v>
      </c>
      <c r="C13" s="6" t="n">
        <v>4207</v>
      </c>
    </row>
    <row r="14" spans="1:4">
      <c r="A14" s="4" t="s">
        <v>180</v>
      </c>
    </row>
    <row r="15" spans="1:4">
      <c r="A15" s="3" t="s">
        <v>552</v>
      </c>
    </row>
    <row r="16" spans="1:4">
      <c r="A16" s="4" t="s">
        <v>618</v>
      </c>
      <c r="B16" s="5" t="n">
        <v>656</v>
      </c>
      <c r="C16" s="5" t="n">
        <v>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08</v>
      </c>
    </row>
    <row r="2" spans="1:3">
      <c r="A2" s="3" t="s">
        <v>620</v>
      </c>
    </row>
    <row r="3" spans="1:3">
      <c r="A3" s="4" t="s">
        <v>621</v>
      </c>
      <c r="B3" s="5" t="n">
        <v>4489</v>
      </c>
      <c r="C3" s="5" t="n">
        <v>3895</v>
      </c>
    </row>
    <row r="4" spans="1:3">
      <c r="A4" s="4" t="s">
        <v>158</v>
      </c>
    </row>
    <row r="5" spans="1:3">
      <c r="A5" s="3" t="s">
        <v>620</v>
      </c>
    </row>
    <row r="6" spans="1:3">
      <c r="A6" s="4" t="s">
        <v>621</v>
      </c>
      <c r="B6" s="6" t="n">
        <v>2578</v>
      </c>
      <c r="C6" s="6" t="n">
        <v>2083</v>
      </c>
    </row>
    <row r="7" spans="1:3">
      <c r="A7" s="4" t="s">
        <v>540</v>
      </c>
    </row>
    <row r="8" spans="1:3">
      <c r="A8" s="3" t="s">
        <v>620</v>
      </c>
    </row>
    <row r="9" spans="1:3">
      <c r="A9" s="4" t="s">
        <v>621</v>
      </c>
      <c r="B9" s="5" t="n">
        <v>1911</v>
      </c>
      <c r="C9" s="5" t="n">
        <v>18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22</v>
      </c>
      <c r="B1" s="2" t="s">
        <v>1</v>
      </c>
    </row>
    <row r="2" spans="1:4">
      <c r="B2" s="2" t="s">
        <v>623</v>
      </c>
      <c r="C2" s="2" t="s">
        <v>551</v>
      </c>
      <c r="D2" s="2" t="s">
        <v>624</v>
      </c>
    </row>
    <row r="3" spans="1:4">
      <c r="A3" s="3" t="s">
        <v>625</v>
      </c>
    </row>
    <row r="4" spans="1:4">
      <c r="A4" s="4" t="s">
        <v>626</v>
      </c>
      <c r="B4" s="5" t="n">
        <v>0</v>
      </c>
      <c r="C4" s="5" t="n">
        <v>0</v>
      </c>
      <c r="D4" s="5" t="n">
        <v>270</v>
      </c>
    </row>
    <row r="5" spans="1:4">
      <c r="A5" s="4" t="s">
        <v>627</v>
      </c>
      <c r="B5" s="6" t="n">
        <v>2</v>
      </c>
    </row>
    <row r="6" spans="1:4">
      <c r="A6" s="4" t="s">
        <v>628</v>
      </c>
      <c r="B6" s="5" t="n">
        <v>898</v>
      </c>
      <c r="C6" s="5" t="n">
        <v>1429</v>
      </c>
      <c r="D6" s="6" t="n">
        <v>583</v>
      </c>
    </row>
    <row r="7" spans="1:4">
      <c r="A7" s="4" t="s">
        <v>629</v>
      </c>
    </row>
    <row r="8" spans="1:4">
      <c r="A8" s="3" t="s">
        <v>625</v>
      </c>
    </row>
    <row r="9" spans="1:4">
      <c r="A9" s="4" t="s">
        <v>630</v>
      </c>
      <c r="D9" s="6" t="n">
        <v>1000</v>
      </c>
    </row>
    <row r="10" spans="1:4">
      <c r="A10" s="4" t="s">
        <v>631</v>
      </c>
    </row>
    <row r="11" spans="1:4">
      <c r="A11" s="3" t="s">
        <v>625</v>
      </c>
    </row>
    <row r="12" spans="1:4">
      <c r="A12" s="4" t="s">
        <v>630</v>
      </c>
      <c r="D12" s="6" t="n">
        <v>132</v>
      </c>
    </row>
    <row r="13" spans="1:4">
      <c r="A13" s="4" t="s">
        <v>632</v>
      </c>
    </row>
    <row r="14" spans="1:4">
      <c r="A14" s="3" t="s">
        <v>625</v>
      </c>
    </row>
    <row r="15" spans="1:4">
      <c r="A15" s="4" t="s">
        <v>630</v>
      </c>
      <c r="D15" s="6" t="n">
        <v>414</v>
      </c>
    </row>
    <row r="16" spans="1:4">
      <c r="A16" s="4" t="s">
        <v>633</v>
      </c>
    </row>
    <row r="17" spans="1:4">
      <c r="A17" s="3" t="s">
        <v>625</v>
      </c>
    </row>
    <row r="18" spans="1:4">
      <c r="A18" s="4" t="s">
        <v>626</v>
      </c>
      <c r="D18" s="6" t="n">
        <v>126</v>
      </c>
    </row>
    <row r="19" spans="1:4">
      <c r="A19" s="4" t="s">
        <v>634</v>
      </c>
    </row>
    <row r="20" spans="1:4">
      <c r="A20" s="3" t="s">
        <v>625</v>
      </c>
    </row>
    <row r="21" spans="1:4">
      <c r="A21" s="4" t="s">
        <v>626</v>
      </c>
      <c r="D21" s="5" t="n">
        <v>143</v>
      </c>
    </row>
    <row r="22" spans="1:4">
      <c r="A22" s="4" t="s">
        <v>635</v>
      </c>
    </row>
    <row r="23" spans="1:4">
      <c r="A23" s="3" t="s">
        <v>625</v>
      </c>
    </row>
    <row r="24" spans="1:4">
      <c r="A24" s="4" t="s">
        <v>636</v>
      </c>
      <c r="B24" s="6" t="n">
        <v>9</v>
      </c>
    </row>
    <row r="25" spans="1:4">
      <c r="A25" s="4" t="s">
        <v>637</v>
      </c>
    </row>
    <row r="26" spans="1:4">
      <c r="A26" s="3" t="s">
        <v>625</v>
      </c>
    </row>
    <row r="27" spans="1:4">
      <c r="A27" s="4" t="s">
        <v>636</v>
      </c>
      <c r="B27" s="6" t="n">
        <v>1066</v>
      </c>
    </row>
    <row r="28" spans="1:4">
      <c r="A28" s="4" t="s">
        <v>638</v>
      </c>
    </row>
    <row r="29" spans="1:4">
      <c r="A29" s="3" t="s">
        <v>625</v>
      </c>
    </row>
    <row r="30" spans="1:4">
      <c r="A30" s="4" t="s">
        <v>628</v>
      </c>
      <c r="B30" s="5" t="n">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39</v>
      </c>
      <c r="B1" s="2" t="s">
        <v>640</v>
      </c>
      <c r="C1" s="2" t="s">
        <v>641</v>
      </c>
      <c r="D1" s="2" t="s">
        <v>642</v>
      </c>
    </row>
    <row r="2" spans="1:4">
      <c r="A2" s="3" t="s">
        <v>625</v>
      </c>
    </row>
    <row r="3" spans="1:4">
      <c r="A3" s="4" t="s">
        <v>643</v>
      </c>
      <c r="D3" s="5" t="n">
        <v>50</v>
      </c>
    </row>
    <row r="4" spans="1:4">
      <c r="A4" s="4" t="s">
        <v>644</v>
      </c>
      <c r="B4" s="5" t="n">
        <v>3800</v>
      </c>
    </row>
    <row r="5" spans="1:4">
      <c r="A5" s="4" t="s">
        <v>645</v>
      </c>
      <c r="B5" s="10" t="n">
        <v>6.6</v>
      </c>
    </row>
    <row r="6" spans="1:4">
      <c r="A6" s="4" t="s">
        <v>646</v>
      </c>
      <c r="C6" s="5" t="n">
        <v>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s>
  <sheetData>
    <row r="1" spans="1:11">
      <c r="A1" s="1" t="s">
        <v>647</v>
      </c>
      <c r="B1" s="2" t="s">
        <v>648</v>
      </c>
      <c r="E1" s="2" t="s">
        <v>587</v>
      </c>
      <c r="F1" s="2" t="s">
        <v>1</v>
      </c>
    </row>
    <row r="2" spans="1:11">
      <c r="B2" s="2" t="s">
        <v>649</v>
      </c>
      <c r="C2" s="2" t="s">
        <v>650</v>
      </c>
      <c r="D2" s="2" t="s">
        <v>651</v>
      </c>
      <c r="E2" s="2" t="s">
        <v>652</v>
      </c>
      <c r="F2" s="2" t="s">
        <v>653</v>
      </c>
      <c r="G2" s="2" t="s">
        <v>2</v>
      </c>
      <c r="H2" s="2" t="s">
        <v>654</v>
      </c>
      <c r="I2" s="2" t="s">
        <v>589</v>
      </c>
      <c r="J2" s="2" t="s">
        <v>108</v>
      </c>
      <c r="K2" s="2" t="s">
        <v>109</v>
      </c>
    </row>
    <row r="3" spans="1:11">
      <c r="A3" s="3" t="s">
        <v>625</v>
      </c>
    </row>
    <row r="4" spans="1:11">
      <c r="A4" s="4" t="s">
        <v>165</v>
      </c>
      <c r="G4" s="5" t="n">
        <v>24389</v>
      </c>
      <c r="H4" s="5" t="n">
        <v>24635</v>
      </c>
      <c r="I4" s="5" t="n">
        <v>24635</v>
      </c>
      <c r="J4" s="5" t="n">
        <v>24614</v>
      </c>
      <c r="K4" s="5" t="n">
        <v>29172</v>
      </c>
    </row>
    <row r="5" spans="1:11">
      <c r="A5" s="4" t="s">
        <v>655</v>
      </c>
    </row>
    <row r="6" spans="1:11">
      <c r="A6" s="3" t="s">
        <v>625</v>
      </c>
    </row>
    <row r="7" spans="1:11">
      <c r="A7" s="4" t="s">
        <v>656</v>
      </c>
      <c r="C7" s="5" t="n">
        <v>493</v>
      </c>
      <c r="D7" s="5" t="n">
        <v>1500</v>
      </c>
    </row>
    <row r="8" spans="1:11">
      <c r="A8" s="4" t="s">
        <v>644</v>
      </c>
      <c r="E8" s="5" t="n">
        <v>320</v>
      </c>
      <c r="F8" s="5" t="n">
        <v>100</v>
      </c>
    </row>
    <row r="9" spans="1:11">
      <c r="A9" s="4" t="s">
        <v>657</v>
      </c>
      <c r="B9" s="5" t="n">
        <v>110</v>
      </c>
    </row>
    <row r="10" spans="1:11">
      <c r="A10" s="4" t="s">
        <v>658</v>
      </c>
      <c r="B10" s="6" t="n">
        <v>58</v>
      </c>
    </row>
    <row r="11" spans="1:11">
      <c r="A11" s="4" t="s">
        <v>659</v>
      </c>
      <c r="C11" s="6" t="n">
        <v>1200</v>
      </c>
    </row>
    <row r="12" spans="1:11">
      <c r="A12" s="4" t="s">
        <v>165</v>
      </c>
      <c r="C12" s="6" t="n">
        <v>120</v>
      </c>
    </row>
    <row r="13" spans="1:11">
      <c r="A13" s="4" t="s">
        <v>660</v>
      </c>
      <c r="C13" s="5" t="n">
        <v>194</v>
      </c>
    </row>
    <row r="14" spans="1:11">
      <c r="A14" s="4" t="s">
        <v>661</v>
      </c>
    </row>
    <row r="15" spans="1:11">
      <c r="A15" s="3" t="s">
        <v>625</v>
      </c>
    </row>
    <row r="16" spans="1:11">
      <c r="A16" s="4" t="s">
        <v>630</v>
      </c>
      <c r="B16" s="5" t="n">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2</v>
      </c>
      <c r="B1" s="2" t="s">
        <v>591</v>
      </c>
      <c r="C1" s="2" t="s">
        <v>109</v>
      </c>
      <c r="D1" s="2" t="s">
        <v>663</v>
      </c>
      <c r="E1" s="2" t="s">
        <v>651</v>
      </c>
      <c r="F1" s="2" t="s">
        <v>664</v>
      </c>
      <c r="G1" s="2" t="s">
        <v>2</v>
      </c>
      <c r="H1" s="2" t="s">
        <v>108</v>
      </c>
      <c r="I1" s="2" t="s">
        <v>109</v>
      </c>
    </row>
    <row r="2" spans="1:9">
      <c r="A2" s="3" t="s">
        <v>625</v>
      </c>
    </row>
    <row r="3" spans="1:9">
      <c r="A3" s="4" t="s">
        <v>665</v>
      </c>
      <c r="G3" s="5" t="n">
        <v>0</v>
      </c>
      <c r="H3" s="5" t="n">
        <v>553</v>
      </c>
      <c r="I3" s="5" t="n">
        <v>884</v>
      </c>
    </row>
    <row r="4" spans="1:9">
      <c r="A4" s="4" t="s">
        <v>666</v>
      </c>
    </row>
    <row r="5" spans="1:9">
      <c r="A5" s="3" t="s">
        <v>625</v>
      </c>
    </row>
    <row r="6" spans="1:9">
      <c r="A6" s="4" t="s">
        <v>644</v>
      </c>
      <c r="B6" s="5" t="n">
        <v>4673</v>
      </c>
      <c r="C6" s="5" t="n">
        <v>4673</v>
      </c>
      <c r="E6" s="5" t="n">
        <v>4480</v>
      </c>
      <c r="F6" s="5" t="n">
        <v>4830</v>
      </c>
    </row>
    <row r="7" spans="1:9">
      <c r="A7" s="4" t="s">
        <v>667</v>
      </c>
      <c r="E7" s="5" t="n">
        <v>-350</v>
      </c>
    </row>
    <row r="8" spans="1:9">
      <c r="A8" s="4" t="s">
        <v>668</v>
      </c>
      <c r="E8" s="4" t="s">
        <v>669</v>
      </c>
    </row>
    <row r="9" spans="1:9">
      <c r="A9" s="4" t="s">
        <v>670</v>
      </c>
      <c r="E9" s="4" t="s">
        <v>671</v>
      </c>
    </row>
    <row r="10" spans="1:9">
      <c r="A10" s="4" t="s">
        <v>656</v>
      </c>
      <c r="B10" s="5" t="n">
        <v>4711</v>
      </c>
      <c r="C10" s="5" t="n">
        <v>4711</v>
      </c>
      <c r="D10" s="5" t="n">
        <v>4700</v>
      </c>
    </row>
    <row r="11" spans="1:9">
      <c r="A11" s="4" t="s">
        <v>672</v>
      </c>
      <c r="D11" s="6" t="n">
        <v>230</v>
      </c>
    </row>
    <row r="12" spans="1:9">
      <c r="A12" s="4" t="s">
        <v>673</v>
      </c>
      <c r="H12" s="6" t="n">
        <v>473</v>
      </c>
      <c r="I12" s="6" t="n">
        <v>762</v>
      </c>
    </row>
    <row r="13" spans="1:9">
      <c r="A13" s="4" t="s">
        <v>674</v>
      </c>
      <c r="H13" s="6" t="n">
        <v>273</v>
      </c>
      <c r="I13" s="6" t="n">
        <v>526</v>
      </c>
    </row>
    <row r="14" spans="1:9">
      <c r="A14" s="4" t="s">
        <v>665</v>
      </c>
      <c r="H14" s="5" t="n">
        <v>195</v>
      </c>
      <c r="I14" s="6" t="n">
        <v>166</v>
      </c>
    </row>
    <row r="15" spans="1:9">
      <c r="A15" s="4" t="s">
        <v>675</v>
      </c>
      <c r="I15" s="5" t="n">
        <v>70</v>
      </c>
    </row>
    <row r="16" spans="1:9">
      <c r="A16" s="4" t="s">
        <v>676</v>
      </c>
    </row>
    <row r="17" spans="1:9">
      <c r="A17" s="3" t="s">
        <v>625</v>
      </c>
    </row>
    <row r="18" spans="1:9">
      <c r="A18" s="4" t="s">
        <v>677</v>
      </c>
      <c r="D18" s="5"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8</v>
      </c>
      <c r="B1" s="2" t="s">
        <v>591</v>
      </c>
      <c r="C1" s="2" t="s">
        <v>109</v>
      </c>
      <c r="D1" s="2" t="s">
        <v>663</v>
      </c>
      <c r="E1" s="2" t="s">
        <v>651</v>
      </c>
      <c r="F1" s="2" t="s">
        <v>664</v>
      </c>
      <c r="G1" s="2" t="s">
        <v>591</v>
      </c>
      <c r="H1" s="2" t="s">
        <v>2</v>
      </c>
      <c r="I1" s="2" t="s">
        <v>654</v>
      </c>
      <c r="J1" s="2" t="s">
        <v>589</v>
      </c>
      <c r="K1" s="2" t="s">
        <v>108</v>
      </c>
    </row>
    <row r="2" spans="1:11">
      <c r="A2" s="3" t="s">
        <v>679</v>
      </c>
    </row>
    <row r="3" spans="1:11">
      <c r="A3" s="4" t="s">
        <v>165</v>
      </c>
      <c r="C3" s="5" t="n">
        <v>29172</v>
      </c>
      <c r="H3" s="5" t="n">
        <v>24389</v>
      </c>
      <c r="I3" s="5" t="n">
        <v>24635</v>
      </c>
      <c r="J3" s="5" t="n">
        <v>24635</v>
      </c>
      <c r="K3" s="5" t="n">
        <v>24614</v>
      </c>
    </row>
    <row r="4" spans="1:11">
      <c r="A4" s="4" t="s">
        <v>666</v>
      </c>
    </row>
    <row r="5" spans="1:11">
      <c r="A5" s="3" t="s">
        <v>625</v>
      </c>
    </row>
    <row r="6" spans="1:11">
      <c r="A6" s="4" t="s">
        <v>672</v>
      </c>
      <c r="D6" s="5" t="n">
        <v>230</v>
      </c>
    </row>
    <row r="7" spans="1:11">
      <c r="A7" s="3" t="s">
        <v>680</v>
      </c>
    </row>
    <row r="8" spans="1:11">
      <c r="A8" s="4" t="s">
        <v>681</v>
      </c>
      <c r="B8" s="5" t="n">
        <v>4673</v>
      </c>
      <c r="C8" s="6" t="n">
        <v>4673</v>
      </c>
      <c r="E8" s="5" t="n">
        <v>4480</v>
      </c>
      <c r="F8" s="5" t="n">
        <v>4830</v>
      </c>
    </row>
    <row r="9" spans="1:11">
      <c r="A9" s="4" t="s">
        <v>682</v>
      </c>
      <c r="B9" s="6" t="n">
        <v>38</v>
      </c>
      <c r="C9" s="6" t="n">
        <v>38</v>
      </c>
    </row>
    <row r="10" spans="1:11">
      <c r="A10" s="4" t="s">
        <v>683</v>
      </c>
      <c r="B10" s="6" t="n">
        <v>4711</v>
      </c>
      <c r="C10" s="6" t="n">
        <v>4711</v>
      </c>
      <c r="D10" s="5" t="n">
        <v>4700</v>
      </c>
    </row>
    <row r="11" spans="1:11">
      <c r="A11" s="3" t="s">
        <v>679</v>
      </c>
    </row>
    <row r="12" spans="1:11">
      <c r="A12" s="4" t="s">
        <v>165</v>
      </c>
      <c r="B12" s="6" t="n">
        <v>2144</v>
      </c>
      <c r="C12" s="6" t="n">
        <v>1929</v>
      </c>
      <c r="G12" s="5" t="n">
        <v>2144</v>
      </c>
    </row>
    <row r="13" spans="1:11">
      <c r="A13" s="4" t="s">
        <v>684</v>
      </c>
      <c r="B13" s="6" t="n">
        <v>1874</v>
      </c>
      <c r="C13" s="6" t="n">
        <v>1873</v>
      </c>
      <c r="G13" s="6" t="n">
        <v>1874</v>
      </c>
    </row>
    <row r="14" spans="1:11">
      <c r="A14" s="4" t="s">
        <v>685</v>
      </c>
      <c r="B14" s="6" t="n">
        <v>1799</v>
      </c>
      <c r="C14" s="6" t="n">
        <v>1805</v>
      </c>
      <c r="G14" s="6" t="n">
        <v>1799</v>
      </c>
    </row>
    <row r="15" spans="1:11">
      <c r="A15" s="4" t="s">
        <v>248</v>
      </c>
      <c r="B15" s="6" t="n">
        <v>1460</v>
      </c>
      <c r="C15" s="6" t="n">
        <v>1332</v>
      </c>
      <c r="G15" s="6" t="n">
        <v>1460</v>
      </c>
    </row>
    <row r="16" spans="1:11">
      <c r="A16" s="4" t="s">
        <v>686</v>
      </c>
      <c r="B16" s="6" t="n">
        <v>7277</v>
      </c>
      <c r="C16" s="6" t="n">
        <v>6939</v>
      </c>
      <c r="G16" s="6" t="n">
        <v>7277</v>
      </c>
    </row>
    <row r="17" spans="1:11">
      <c r="A17" s="3" t="s">
        <v>687</v>
      </c>
    </row>
    <row r="18" spans="1:11">
      <c r="A18" s="4" t="s">
        <v>688</v>
      </c>
      <c r="B18" s="6" t="n">
        <v>2516</v>
      </c>
      <c r="C18" s="6" t="n">
        <v>2178</v>
      </c>
      <c r="G18" s="6" t="n">
        <v>2516</v>
      </c>
    </row>
    <row r="19" spans="1:11">
      <c r="A19" s="4" t="s">
        <v>689</v>
      </c>
      <c r="B19" s="6" t="n">
        <v>4761</v>
      </c>
      <c r="C19" s="6" t="n">
        <v>4761</v>
      </c>
      <c r="G19" s="6" t="n">
        <v>4761</v>
      </c>
    </row>
    <row r="20" spans="1:11">
      <c r="A20" s="4" t="s">
        <v>690</v>
      </c>
      <c r="B20" s="6" t="n">
        <v>-50</v>
      </c>
      <c r="C20" s="6" t="n">
        <v>-50</v>
      </c>
      <c r="G20" s="6" t="n">
        <v>-50</v>
      </c>
    </row>
    <row r="21" spans="1:11">
      <c r="A21" s="4" t="s">
        <v>683</v>
      </c>
      <c r="B21" s="5" t="n">
        <v>4711</v>
      </c>
      <c r="C21" s="5" t="n">
        <v>4711</v>
      </c>
      <c r="G21" s="6" t="n">
        <v>4711</v>
      </c>
    </row>
    <row r="22" spans="1:11">
      <c r="A22" s="3" t="s">
        <v>691</v>
      </c>
    </row>
    <row r="23" spans="1:11">
      <c r="A23" s="4" t="s">
        <v>692</v>
      </c>
      <c r="G23" s="6" t="n">
        <v>0</v>
      </c>
    </row>
    <row r="24" spans="1:11">
      <c r="A24" s="4" t="s">
        <v>693</v>
      </c>
      <c r="G24" s="6" t="n">
        <v>0</v>
      </c>
    </row>
    <row r="25" spans="1:11">
      <c r="A25" s="4" t="s">
        <v>694</v>
      </c>
      <c r="G25" s="6" t="n">
        <v>0</v>
      </c>
    </row>
    <row r="26" spans="1:11">
      <c r="A26" s="4" t="s">
        <v>695</v>
      </c>
      <c r="G26" s="6" t="n">
        <v>215</v>
      </c>
    </row>
    <row r="27" spans="1:11">
      <c r="A27" s="4" t="s">
        <v>696</v>
      </c>
      <c r="G27" s="6" t="n">
        <v>1</v>
      </c>
    </row>
    <row r="28" spans="1:11">
      <c r="A28" s="4" t="s">
        <v>697</v>
      </c>
      <c r="G28" s="6" t="n">
        <v>-6</v>
      </c>
    </row>
    <row r="29" spans="1:11">
      <c r="A29" s="4" t="s">
        <v>698</v>
      </c>
      <c r="G29" s="6" t="n">
        <v>128</v>
      </c>
    </row>
    <row r="30" spans="1:11">
      <c r="A30" s="4" t="s">
        <v>699</v>
      </c>
      <c r="G30" s="6" t="n">
        <v>338</v>
      </c>
    </row>
    <row r="31" spans="1:11">
      <c r="A31" s="4" t="s">
        <v>700</v>
      </c>
      <c r="G31" s="6" t="n">
        <v>338</v>
      </c>
    </row>
    <row r="32" spans="1:11">
      <c r="A32" s="4" t="s">
        <v>701</v>
      </c>
      <c r="G32" s="6" t="n">
        <v>0</v>
      </c>
    </row>
    <row r="33" spans="1:11">
      <c r="A33" s="4" t="s">
        <v>702</v>
      </c>
      <c r="G3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108</v>
      </c>
    </row>
    <row r="2" spans="1:3">
      <c r="A2" s="3" t="s">
        <v>154</v>
      </c>
    </row>
    <row r="3" spans="1:3">
      <c r="A3" s="4" t="s">
        <v>155</v>
      </c>
      <c r="B3" s="5" t="n">
        <v>2594</v>
      </c>
      <c r="C3" s="5" t="n">
        <v>2745</v>
      </c>
    </row>
    <row r="4" spans="1:3">
      <c r="A4" s="4" t="s">
        <v>156</v>
      </c>
      <c r="B4" s="6" t="n">
        <v>25429</v>
      </c>
      <c r="C4" s="6" t="n">
        <v>25102</v>
      </c>
    </row>
    <row r="5" spans="1:3">
      <c r="A5" s="4" t="s">
        <v>157</v>
      </c>
      <c r="B5" s="6" t="n">
        <v>1422</v>
      </c>
      <c r="C5" s="6" t="n">
        <v>1336</v>
      </c>
    </row>
    <row r="6" spans="1:3">
      <c r="A6" s="4" t="s">
        <v>158</v>
      </c>
      <c r="B6" s="6" t="n">
        <v>8028</v>
      </c>
      <c r="C6" s="6" t="n">
        <v>5453</v>
      </c>
    </row>
    <row r="7" spans="1:3">
      <c r="A7" s="4" t="s">
        <v>159</v>
      </c>
      <c r="B7" s="6" t="n">
        <v>37473</v>
      </c>
      <c r="C7" s="6" t="n">
        <v>34636</v>
      </c>
    </row>
    <row r="8" spans="1:3">
      <c r="A8" s="4" t="s">
        <v>160</v>
      </c>
      <c r="B8" s="6" t="n">
        <v>265734</v>
      </c>
      <c r="C8" s="6" t="n">
        <v>252835</v>
      </c>
    </row>
    <row r="9" spans="1:3">
      <c r="A9" s="4" t="s">
        <v>161</v>
      </c>
      <c r="B9" s="6" t="n">
        <v>173819</v>
      </c>
      <c r="C9" s="6" t="n">
        <v>163549</v>
      </c>
    </row>
    <row r="10" spans="1:3">
      <c r="A10" s="4" t="s">
        <v>162</v>
      </c>
      <c r="B10" s="6" t="n">
        <v>91915</v>
      </c>
      <c r="C10" s="6" t="n">
        <v>89286</v>
      </c>
    </row>
    <row r="11" spans="1:3">
      <c r="A11" s="4" t="s">
        <v>163</v>
      </c>
      <c r="B11" s="6" t="n">
        <v>558</v>
      </c>
      <c r="C11" s="6" t="n">
        <v>671</v>
      </c>
    </row>
    <row r="12" spans="1:3">
      <c r="A12" s="4" t="s">
        <v>164</v>
      </c>
      <c r="B12" s="6" t="n">
        <v>95059</v>
      </c>
      <c r="C12" s="6" t="n">
        <v>94130</v>
      </c>
    </row>
    <row r="13" spans="1:3">
      <c r="A13" s="4" t="s">
        <v>165</v>
      </c>
      <c r="B13" s="6" t="n">
        <v>24389</v>
      </c>
      <c r="C13" s="6" t="n">
        <v>24614</v>
      </c>
    </row>
    <row r="14" spans="1:3">
      <c r="A14" s="4" t="s">
        <v>166</v>
      </c>
      <c r="B14" s="6" t="n">
        <v>9498</v>
      </c>
      <c r="C14" s="6" t="n">
        <v>9775</v>
      </c>
    </row>
    <row r="15" spans="1:3">
      <c r="A15" s="4" t="s">
        <v>167</v>
      </c>
      <c r="B15" s="6" t="n">
        <v>22694</v>
      </c>
    </row>
    <row r="16" spans="1:3">
      <c r="A16" s="4" t="s">
        <v>168</v>
      </c>
      <c r="B16" s="6" t="n">
        <v>10141</v>
      </c>
      <c r="C16" s="6" t="n">
        <v>11717</v>
      </c>
    </row>
    <row r="17" spans="1:3">
      <c r="A17" s="4" t="s">
        <v>169</v>
      </c>
      <c r="B17" s="6" t="n">
        <v>291727</v>
      </c>
      <c r="C17" s="6" t="n">
        <v>264829</v>
      </c>
    </row>
    <row r="18" spans="1:3">
      <c r="A18" s="3" t="s">
        <v>170</v>
      </c>
    </row>
    <row r="19" spans="1:3">
      <c r="A19" s="4" t="s">
        <v>171</v>
      </c>
      <c r="B19" s="6" t="n">
        <v>10777</v>
      </c>
      <c r="C19" s="6" t="n">
        <v>7190</v>
      </c>
    </row>
    <row r="20" spans="1:3">
      <c r="A20" s="4" t="s">
        <v>172</v>
      </c>
      <c r="B20" s="6" t="n">
        <v>21806</v>
      </c>
      <c r="C20" s="6" t="n">
        <v>22501</v>
      </c>
    </row>
    <row r="21" spans="1:3">
      <c r="A21" s="4" t="s">
        <v>173</v>
      </c>
      <c r="B21" s="6" t="n">
        <v>3261</v>
      </c>
    </row>
    <row r="22" spans="1:3">
      <c r="A22" s="4" t="s">
        <v>174</v>
      </c>
      <c r="B22" s="6" t="n">
        <v>9024</v>
      </c>
      <c r="C22" s="6" t="n">
        <v>8239</v>
      </c>
    </row>
    <row r="23" spans="1:3">
      <c r="A23" s="4" t="s">
        <v>175</v>
      </c>
      <c r="B23" s="6" t="n">
        <v>44868</v>
      </c>
      <c r="C23" s="6" t="n">
        <v>37930</v>
      </c>
    </row>
    <row r="24" spans="1:3">
      <c r="A24" s="4" t="s">
        <v>176</v>
      </c>
      <c r="B24" s="6" t="n">
        <v>100712</v>
      </c>
      <c r="C24" s="6" t="n">
        <v>105873</v>
      </c>
    </row>
    <row r="25" spans="1:3">
      <c r="A25" s="4" t="s">
        <v>177</v>
      </c>
      <c r="B25" s="6" t="n">
        <v>17952</v>
      </c>
      <c r="C25" s="6" t="n">
        <v>18599</v>
      </c>
    </row>
    <row r="26" spans="1:3">
      <c r="A26" s="4" t="s">
        <v>178</v>
      </c>
      <c r="B26" s="6" t="n">
        <v>34703</v>
      </c>
      <c r="C26" s="6" t="n">
        <v>33795</v>
      </c>
    </row>
    <row r="27" spans="1:3">
      <c r="A27" s="4" t="s">
        <v>179</v>
      </c>
      <c r="B27" s="6" t="n">
        <v>18393</v>
      </c>
    </row>
    <row r="28" spans="1:3">
      <c r="A28" s="4" t="s">
        <v>180</v>
      </c>
      <c r="B28" s="6" t="n">
        <v>12264</v>
      </c>
      <c r="C28" s="6" t="n">
        <v>13922</v>
      </c>
    </row>
    <row r="29" spans="1:3">
      <c r="A29" s="4" t="s">
        <v>181</v>
      </c>
      <c r="B29" s="6" t="n">
        <v>184024</v>
      </c>
      <c r="C29" s="6" t="n">
        <v>172189</v>
      </c>
    </row>
    <row r="30" spans="1:3">
      <c r="A30" s="4" t="s">
        <v>182</v>
      </c>
      <c r="B30" s="4" t="s">
        <v>183</v>
      </c>
      <c r="C30" s="4" t="s">
        <v>183</v>
      </c>
    </row>
    <row r="31" spans="1:3">
      <c r="A31" s="3" t="s">
        <v>184</v>
      </c>
    </row>
    <row r="32" spans="1:3">
      <c r="A32" s="4" t="s">
        <v>185</v>
      </c>
      <c r="B32" s="6" t="n">
        <v>0</v>
      </c>
      <c r="C32" s="6" t="n">
        <v>0</v>
      </c>
    </row>
    <row r="33" spans="1:3">
      <c r="A33" s="4" t="s">
        <v>186</v>
      </c>
      <c r="B33" s="6" t="n">
        <v>429</v>
      </c>
      <c r="C33" s="6" t="n">
        <v>429</v>
      </c>
    </row>
    <row r="34" spans="1:3">
      <c r="A34" s="4" t="s">
        <v>187</v>
      </c>
      <c r="B34" s="6" t="n">
        <v>13419</v>
      </c>
      <c r="C34" s="6" t="n">
        <v>13437</v>
      </c>
    </row>
    <row r="35" spans="1:3">
      <c r="A35" s="4" t="s">
        <v>188</v>
      </c>
      <c r="B35" s="6" t="n">
        <v>53147</v>
      </c>
      <c r="C35" s="6" t="n">
        <v>43542</v>
      </c>
    </row>
    <row r="36" spans="1:3">
      <c r="A36" s="4" t="s">
        <v>189</v>
      </c>
      <c r="B36" s="6" t="n">
        <v>998</v>
      </c>
      <c r="C36" s="6" t="n">
        <v>2370</v>
      </c>
    </row>
    <row r="37" spans="1:3">
      <c r="A37" s="4" t="s">
        <v>190</v>
      </c>
      <c r="B37" s="6" t="n">
        <v>-6820</v>
      </c>
      <c r="C37" s="6" t="n">
        <v>-6986</v>
      </c>
    </row>
    <row r="38" spans="1:3">
      <c r="A38" s="4" t="s">
        <v>191</v>
      </c>
      <c r="B38" s="6" t="n">
        <v>222</v>
      </c>
      <c r="C38" s="6" t="n">
        <v>353</v>
      </c>
    </row>
    <row r="39" spans="1:3">
      <c r="A39" s="4" t="s">
        <v>192</v>
      </c>
      <c r="B39" s="6" t="n">
        <v>1440</v>
      </c>
      <c r="C39" s="6" t="n">
        <v>1565</v>
      </c>
    </row>
    <row r="40" spans="1:3">
      <c r="A40" s="4" t="s">
        <v>193</v>
      </c>
      <c r="B40" s="6" t="n">
        <v>62835</v>
      </c>
      <c r="C40" s="6" t="n">
        <v>54710</v>
      </c>
    </row>
    <row r="41" spans="1:3">
      <c r="A41" s="4" t="s">
        <v>194</v>
      </c>
      <c r="B41" s="5" t="n">
        <v>291727</v>
      </c>
      <c r="C41" s="5" t="n">
        <v>264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 customWidth="1" max="6" min="6" width="17"/>
  </cols>
  <sheetData>
    <row r="1" spans="1:6">
      <c r="A1" s="1" t="s">
        <v>703</v>
      </c>
      <c r="B1" s="2" t="s">
        <v>648</v>
      </c>
      <c r="C1" s="2" t="s">
        <v>1</v>
      </c>
    </row>
    <row r="2" spans="1:6">
      <c r="B2" s="2" t="s">
        <v>704</v>
      </c>
      <c r="C2" s="2" t="s">
        <v>501</v>
      </c>
      <c r="D2" s="2" t="s">
        <v>551</v>
      </c>
      <c r="E2" s="2" t="s">
        <v>624</v>
      </c>
      <c r="F2" s="2" t="s">
        <v>705</v>
      </c>
    </row>
    <row r="3" spans="1:6">
      <c r="A3" s="3" t="s">
        <v>625</v>
      </c>
    </row>
    <row r="4" spans="1:6">
      <c r="A4" s="4" t="s">
        <v>222</v>
      </c>
      <c r="C4" s="5" t="n">
        <v>28</v>
      </c>
      <c r="D4" s="5" t="n">
        <v>0</v>
      </c>
      <c r="E4" s="5" t="n">
        <v>3614</v>
      </c>
    </row>
    <row r="5" spans="1:6">
      <c r="A5" s="4" t="s">
        <v>135</v>
      </c>
      <c r="C5" s="5" t="n">
        <v>0</v>
      </c>
      <c r="D5" s="5" t="n">
        <v>0</v>
      </c>
      <c r="E5" s="6" t="n">
        <v>1774</v>
      </c>
    </row>
    <row r="6" spans="1:6">
      <c r="A6" s="4" t="s">
        <v>706</v>
      </c>
    </row>
    <row r="7" spans="1:6">
      <c r="A7" s="3" t="s">
        <v>625</v>
      </c>
    </row>
    <row r="8" spans="1:6">
      <c r="A8" s="4" t="s">
        <v>222</v>
      </c>
      <c r="B8" s="5" t="n">
        <v>3600</v>
      </c>
    </row>
    <row r="9" spans="1:6">
      <c r="A9" s="4" t="s">
        <v>707</v>
      </c>
    </row>
    <row r="10" spans="1:6">
      <c r="A10" s="3" t="s">
        <v>625</v>
      </c>
    </row>
    <row r="11" spans="1:6">
      <c r="A11" s="4" t="s">
        <v>708</v>
      </c>
      <c r="B11" s="6" t="n">
        <v>23</v>
      </c>
      <c r="F11" s="6" t="n">
        <v>23</v>
      </c>
    </row>
    <row r="12" spans="1:6">
      <c r="A12" s="4" t="s">
        <v>709</v>
      </c>
    </row>
    <row r="13" spans="1:6">
      <c r="A13" s="3" t="s">
        <v>625</v>
      </c>
    </row>
    <row r="14" spans="1:6">
      <c r="A14" s="4" t="s">
        <v>135</v>
      </c>
      <c r="E14" s="5" t="n">
        <v>18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710</v>
      </c>
      <c r="B1" s="2" t="s">
        <v>648</v>
      </c>
      <c r="D1" s="2" t="s">
        <v>1</v>
      </c>
    </row>
    <row r="2" spans="1:4">
      <c r="B2" s="2" t="s">
        <v>711</v>
      </c>
      <c r="C2" s="2" t="s">
        <v>712</v>
      </c>
      <c r="D2" s="2" t="s">
        <v>108</v>
      </c>
    </row>
    <row r="3" spans="1:4">
      <c r="A3" s="3" t="s">
        <v>625</v>
      </c>
    </row>
    <row r="4" spans="1:4">
      <c r="A4" s="4" t="s">
        <v>656</v>
      </c>
      <c r="C4" s="5" t="n">
        <v>3100</v>
      </c>
    </row>
    <row r="5" spans="1:4">
      <c r="A5" s="4" t="s">
        <v>643</v>
      </c>
      <c r="C5" s="5" t="n">
        <v>184</v>
      </c>
    </row>
    <row r="6" spans="1:4">
      <c r="A6" s="4" t="s">
        <v>713</v>
      </c>
      <c r="C6" s="5" t="n">
        <v>736</v>
      </c>
    </row>
    <row r="7" spans="1:4">
      <c r="A7" s="4" t="s">
        <v>714</v>
      </c>
      <c r="B7" s="6" t="n">
        <v>49</v>
      </c>
    </row>
    <row r="8" spans="1:4">
      <c r="A8" s="4" t="s">
        <v>715</v>
      </c>
      <c r="B8" s="5" t="n">
        <v>2400</v>
      </c>
    </row>
    <row r="9" spans="1:4">
      <c r="A9" s="4" t="s">
        <v>657</v>
      </c>
      <c r="B9" s="6" t="n">
        <v>1400</v>
      </c>
    </row>
    <row r="10" spans="1:4">
      <c r="A10" s="4" t="s">
        <v>716</v>
      </c>
    </row>
    <row r="11" spans="1:4">
      <c r="A11" s="3" t="s">
        <v>625</v>
      </c>
    </row>
    <row r="12" spans="1:4">
      <c r="A12" s="4" t="s">
        <v>630</v>
      </c>
      <c r="B12" s="5" t="n">
        <v>4500</v>
      </c>
      <c r="D12" s="5" t="n">
        <v>4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648</v>
      </c>
    </row>
    <row r="2" spans="1:3">
      <c r="B2" s="2" t="s">
        <v>109</v>
      </c>
      <c r="C2" s="2" t="s">
        <v>718</v>
      </c>
    </row>
    <row r="3" spans="1:3">
      <c r="A3" s="4" t="s">
        <v>719</v>
      </c>
    </row>
    <row r="4" spans="1:3">
      <c r="A4" s="3" t="s">
        <v>625</v>
      </c>
    </row>
    <row r="5" spans="1:3">
      <c r="A5" s="4" t="s">
        <v>656</v>
      </c>
      <c r="B5" s="5" t="n">
        <v>226</v>
      </c>
      <c r="C5" s="5" t="n">
        <v>2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0</v>
      </c>
      <c r="B1" s="2" t="s">
        <v>1</v>
      </c>
    </row>
    <row r="2" spans="1:4">
      <c r="B2" s="2" t="s">
        <v>2</v>
      </c>
      <c r="C2" s="2" t="s">
        <v>108</v>
      </c>
      <c r="D2" s="2" t="s">
        <v>109</v>
      </c>
    </row>
    <row r="3" spans="1:4">
      <c r="A3" s="3" t="s">
        <v>279</v>
      </c>
    </row>
    <row r="4" spans="1:4">
      <c r="A4" s="4" t="s">
        <v>721</v>
      </c>
      <c r="B4" s="5" t="n">
        <v>261</v>
      </c>
      <c r="C4" s="5" t="n">
        <v>0</v>
      </c>
      <c r="D4" s="5" t="n">
        <v>0</v>
      </c>
    </row>
    <row r="5" spans="1:4">
      <c r="A5" s="4" t="s">
        <v>721</v>
      </c>
      <c r="B5" s="5" t="n">
        <v>-94</v>
      </c>
      <c r="C5" s="5" t="n">
        <v>0</v>
      </c>
      <c r="D5" s="5" t="n">
        <v>17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108</v>
      </c>
    </row>
    <row r="2" spans="1:3">
      <c r="A2" s="3" t="s">
        <v>723</v>
      </c>
    </row>
    <row r="3" spans="1:3">
      <c r="A3" s="4" t="s">
        <v>164</v>
      </c>
      <c r="B3" s="5" t="n">
        <v>95059</v>
      </c>
      <c r="C3" s="5" t="n">
        <v>94130</v>
      </c>
    </row>
    <row r="4" spans="1:3">
      <c r="A4" s="4" t="s">
        <v>716</v>
      </c>
    </row>
    <row r="5" spans="1:3">
      <c r="A5" s="3" t="s">
        <v>723</v>
      </c>
    </row>
    <row r="6" spans="1:3">
      <c r="A6" s="4" t="s">
        <v>164</v>
      </c>
      <c r="B6" s="5" t="n">
        <v>95059</v>
      </c>
      <c r="C6" s="5" t="n">
        <v>94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24"/>
    <col customWidth="1" max="7" min="7" width="14"/>
    <col customWidth="1" max="8" min="8" width="14"/>
    <col customWidth="1" max="9" min="9" width="14"/>
    <col customWidth="1" max="10" min="10" width="14"/>
  </cols>
  <sheetData>
    <row r="1" spans="1:10">
      <c r="A1" s="1" t="s">
        <v>724</v>
      </c>
      <c r="B1" s="2" t="s">
        <v>648</v>
      </c>
      <c r="C1" s="2" t="s">
        <v>587</v>
      </c>
      <c r="E1" s="2" t="s">
        <v>499</v>
      </c>
      <c r="F1" s="2" t="s">
        <v>1</v>
      </c>
    </row>
    <row r="2" spans="1:10">
      <c r="B2" s="2" t="s">
        <v>711</v>
      </c>
      <c r="C2" s="2" t="s">
        <v>2</v>
      </c>
      <c r="D2" s="2" t="s">
        <v>108</v>
      </c>
      <c r="E2" s="2" t="s">
        <v>2</v>
      </c>
      <c r="F2" s="2" t="s">
        <v>2</v>
      </c>
      <c r="G2" s="2" t="s">
        <v>108</v>
      </c>
      <c r="H2" s="2" t="s">
        <v>109</v>
      </c>
      <c r="I2" s="2" t="s">
        <v>654</v>
      </c>
      <c r="J2" s="2" t="s">
        <v>589</v>
      </c>
    </row>
    <row r="3" spans="1:10">
      <c r="A3" s="3" t="s">
        <v>723</v>
      </c>
    </row>
    <row r="4" spans="1:10">
      <c r="A4" s="4" t="s">
        <v>725</v>
      </c>
      <c r="F4" s="5" t="n">
        <v>656</v>
      </c>
      <c r="G4" s="5" t="n">
        <v>740</v>
      </c>
      <c r="H4" s="5" t="n">
        <v>678</v>
      </c>
    </row>
    <row r="5" spans="1:10">
      <c r="A5" s="4" t="s">
        <v>165</v>
      </c>
      <c r="C5" s="5" t="n">
        <v>24389</v>
      </c>
      <c r="D5" s="5" t="n">
        <v>24614</v>
      </c>
      <c r="E5" s="5" t="n">
        <v>24389</v>
      </c>
      <c r="F5" s="6" t="n">
        <v>24389</v>
      </c>
      <c r="G5" s="6" t="n">
        <v>24614</v>
      </c>
      <c r="H5" s="6" t="n">
        <v>29172</v>
      </c>
      <c r="I5" s="5" t="n">
        <v>24635</v>
      </c>
      <c r="J5" s="5" t="n">
        <v>24635</v>
      </c>
    </row>
    <row r="6" spans="1:10">
      <c r="A6" s="4" t="s">
        <v>114</v>
      </c>
      <c r="C6" s="6" t="n">
        <v>186</v>
      </c>
      <c r="D6" s="6" t="n">
        <v>4600</v>
      </c>
      <c r="E6" s="6" t="n">
        <v>186</v>
      </c>
      <c r="F6" s="6" t="n">
        <v>186</v>
      </c>
      <c r="G6" s="6" t="n">
        <v>4591</v>
      </c>
      <c r="H6" s="5" t="n">
        <v>0</v>
      </c>
    </row>
    <row r="7" spans="1:10">
      <c r="A7" s="4" t="s">
        <v>726</v>
      </c>
      <c r="C7" s="6" t="n">
        <v>176</v>
      </c>
      <c r="D7" s="6" t="n">
        <v>4500</v>
      </c>
    </row>
    <row r="8" spans="1:10">
      <c r="A8" s="4" t="s">
        <v>716</v>
      </c>
    </row>
    <row r="9" spans="1:10">
      <c r="A9" s="3" t="s">
        <v>723</v>
      </c>
    </row>
    <row r="10" spans="1:10">
      <c r="A10" s="4" t="s">
        <v>727</v>
      </c>
      <c r="C10" s="5" t="n">
        <v>6200</v>
      </c>
      <c r="D10" s="5" t="n">
        <v>8600</v>
      </c>
      <c r="E10" s="5" t="n">
        <v>6200</v>
      </c>
      <c r="F10" s="6" t="n">
        <v>6200</v>
      </c>
      <c r="G10" s="6" t="n">
        <v>8600</v>
      </c>
    </row>
    <row r="11" spans="1:10">
      <c r="A11" s="4" t="s">
        <v>725</v>
      </c>
      <c r="F11" s="5" t="n">
        <v>321</v>
      </c>
      <c r="G11" s="6" t="n">
        <v>515</v>
      </c>
    </row>
    <row r="12" spans="1:10">
      <c r="A12" s="4" t="s">
        <v>728</v>
      </c>
      <c r="F12" s="4" t="s">
        <v>729</v>
      </c>
    </row>
    <row r="13" spans="1:10">
      <c r="A13" s="4" t="s">
        <v>730</v>
      </c>
    </row>
    <row r="14" spans="1:10">
      <c r="A14" s="3" t="s">
        <v>723</v>
      </c>
    </row>
    <row r="15" spans="1:10">
      <c r="A15" s="4" t="s">
        <v>630</v>
      </c>
      <c r="B15" s="5" t="n">
        <v>4500</v>
      </c>
      <c r="G15" s="6" t="n">
        <v>4500</v>
      </c>
    </row>
    <row r="16" spans="1:10">
      <c r="A16" s="4" t="s">
        <v>731</v>
      </c>
    </row>
    <row r="17" spans="1:10">
      <c r="A17" s="3" t="s">
        <v>723</v>
      </c>
    </row>
    <row r="18" spans="1:10">
      <c r="A18" s="4" t="s">
        <v>630</v>
      </c>
      <c r="G18" s="5" t="n">
        <v>657</v>
      </c>
    </row>
  </sheetData>
  <mergeCells count="3">
    <mergeCell ref="A1:A2"/>
    <mergeCell ref="C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2</v>
      </c>
      <c r="B1" s="2" t="s">
        <v>654</v>
      </c>
      <c r="C1" s="2" t="s">
        <v>2</v>
      </c>
      <c r="D1" s="2" t="s">
        <v>589</v>
      </c>
      <c r="E1" s="2" t="s">
        <v>108</v>
      </c>
      <c r="F1" s="2" t="s">
        <v>2</v>
      </c>
      <c r="G1" s="2" t="s">
        <v>2</v>
      </c>
      <c r="H1" s="2" t="s">
        <v>108</v>
      </c>
      <c r="I1" s="2" t="s">
        <v>109</v>
      </c>
    </row>
    <row r="2" spans="1:9">
      <c r="A2" s="3" t="s">
        <v>733</v>
      </c>
    </row>
    <row r="3" spans="1:9">
      <c r="A3" s="4" t="s">
        <v>734</v>
      </c>
      <c r="B3" s="5" t="n">
        <v>24635</v>
      </c>
      <c r="D3" s="5" t="n">
        <v>24614</v>
      </c>
      <c r="F3" s="5" t="n">
        <v>24635</v>
      </c>
      <c r="G3" s="5" t="n">
        <v>24614</v>
      </c>
      <c r="H3" s="5" t="n">
        <v>29172</v>
      </c>
    </row>
    <row r="4" spans="1:9">
      <c r="A4" s="4" t="s">
        <v>735</v>
      </c>
      <c r="D4" s="6" t="n">
        <v>20</v>
      </c>
      <c r="F4" s="6" t="n">
        <v>2</v>
      </c>
      <c r="H4" s="6" t="n">
        <v>148</v>
      </c>
    </row>
    <row r="5" spans="1:9">
      <c r="A5" s="4" t="s">
        <v>736</v>
      </c>
      <c r="D5" s="6" t="n">
        <v>1</v>
      </c>
      <c r="F5" s="6" t="n">
        <v>-62</v>
      </c>
      <c r="H5" s="6" t="n">
        <v>-115</v>
      </c>
    </row>
    <row r="6" spans="1:9">
      <c r="A6" s="4" t="s">
        <v>114</v>
      </c>
      <c r="C6" s="5" t="n">
        <v>-186</v>
      </c>
      <c r="E6" s="5" t="n">
        <v>-4600</v>
      </c>
      <c r="F6" s="6" t="n">
        <v>-186</v>
      </c>
      <c r="G6" s="6" t="n">
        <v>-186</v>
      </c>
      <c r="H6" s="6" t="n">
        <v>-4591</v>
      </c>
      <c r="I6" s="5" t="n">
        <v>0</v>
      </c>
    </row>
    <row r="7" spans="1:9">
      <c r="A7" s="4" t="s">
        <v>737</v>
      </c>
      <c r="B7" s="6" t="n">
        <v>24635</v>
      </c>
      <c r="C7" s="6" t="n">
        <v>24389</v>
      </c>
      <c r="D7" s="6" t="n">
        <v>24635</v>
      </c>
      <c r="E7" s="6" t="n">
        <v>24614</v>
      </c>
      <c r="F7" s="6" t="n">
        <v>24389</v>
      </c>
      <c r="G7" s="6" t="n">
        <v>24389</v>
      </c>
      <c r="H7" s="6" t="n">
        <v>24614</v>
      </c>
      <c r="I7" s="6" t="n">
        <v>29172</v>
      </c>
    </row>
    <row r="8" spans="1:9">
      <c r="A8" s="4" t="s">
        <v>738</v>
      </c>
      <c r="C8" s="6" t="n">
        <v>4800</v>
      </c>
      <c r="E8" s="6" t="n">
        <v>4600</v>
      </c>
      <c r="F8" s="6" t="n">
        <v>4800</v>
      </c>
      <c r="G8" s="6" t="n">
        <v>4800</v>
      </c>
      <c r="H8" s="6" t="n">
        <v>4600</v>
      </c>
    </row>
    <row r="9" spans="1:9">
      <c r="A9" s="4" t="s">
        <v>739</v>
      </c>
    </row>
    <row r="10" spans="1:9">
      <c r="A10" s="3" t="s">
        <v>733</v>
      </c>
    </row>
    <row r="11" spans="1:9">
      <c r="A11" s="4" t="s">
        <v>734</v>
      </c>
      <c r="F11" s="6" t="n">
        <v>17104</v>
      </c>
    </row>
    <row r="12" spans="1:9">
      <c r="A12" s="4" t="s">
        <v>736</v>
      </c>
      <c r="F12" s="6" t="n">
        <v>0</v>
      </c>
    </row>
    <row r="13" spans="1:9">
      <c r="A13" s="4" t="s">
        <v>740</v>
      </c>
      <c r="B13" s="6" t="n">
        <v>17104</v>
      </c>
    </row>
    <row r="14" spans="1:9">
      <c r="A14" s="4" t="s">
        <v>737</v>
      </c>
      <c r="B14" s="6" t="n">
        <v>17104</v>
      </c>
      <c r="C14" s="6" t="n">
        <v>17104</v>
      </c>
      <c r="F14" s="6" t="n">
        <v>17104</v>
      </c>
      <c r="G14" s="6" t="n">
        <v>17104</v>
      </c>
    </row>
    <row r="15" spans="1:9">
      <c r="A15" s="4" t="s">
        <v>741</v>
      </c>
    </row>
    <row r="16" spans="1:9">
      <c r="A16" s="3" t="s">
        <v>733</v>
      </c>
    </row>
    <row r="17" spans="1:9">
      <c r="A17" s="4" t="s">
        <v>734</v>
      </c>
      <c r="F17" s="6" t="n">
        <v>7269</v>
      </c>
    </row>
    <row r="18" spans="1:9">
      <c r="A18" s="4" t="s">
        <v>735</v>
      </c>
      <c r="F18" s="6" t="n">
        <v>2</v>
      </c>
    </row>
    <row r="19" spans="1:9">
      <c r="A19" s="4" t="s">
        <v>736</v>
      </c>
      <c r="F19" s="6" t="n">
        <v>-2</v>
      </c>
    </row>
    <row r="20" spans="1:9">
      <c r="A20" s="4" t="s">
        <v>740</v>
      </c>
      <c r="B20" s="6" t="n">
        <v>7269</v>
      </c>
    </row>
    <row r="21" spans="1:9">
      <c r="A21" s="4" t="s">
        <v>737</v>
      </c>
      <c r="B21" s="6" t="n">
        <v>7269</v>
      </c>
      <c r="C21" s="6" t="n">
        <v>7269</v>
      </c>
      <c r="F21" s="6" t="n">
        <v>7269</v>
      </c>
      <c r="G21" s="6" t="n">
        <v>7269</v>
      </c>
    </row>
    <row r="22" spans="1:9">
      <c r="A22" s="4" t="s">
        <v>742</v>
      </c>
    </row>
    <row r="23" spans="1:9">
      <c r="A23" s="3" t="s">
        <v>733</v>
      </c>
    </row>
    <row r="24" spans="1:9">
      <c r="A24" s="4" t="s">
        <v>734</v>
      </c>
      <c r="B24" s="6" t="n">
        <v>18397</v>
      </c>
      <c r="D24" s="6" t="n">
        <v>18397</v>
      </c>
      <c r="G24" s="6" t="n">
        <v>18397</v>
      </c>
      <c r="H24" s="6" t="n">
        <v>18397</v>
      </c>
    </row>
    <row r="25" spans="1:9">
      <c r="A25" s="4" t="s">
        <v>735</v>
      </c>
      <c r="D25" s="6" t="n">
        <v>0</v>
      </c>
      <c r="H25" s="6" t="n">
        <v>0</v>
      </c>
    </row>
    <row r="26" spans="1:9">
      <c r="A26" s="4" t="s">
        <v>736</v>
      </c>
      <c r="D26" s="6" t="n">
        <v>0</v>
      </c>
      <c r="H26" s="6" t="n">
        <v>0</v>
      </c>
    </row>
    <row r="27" spans="1:9">
      <c r="A27" s="4" t="s">
        <v>114</v>
      </c>
      <c r="H27" s="6" t="n">
        <v>0</v>
      </c>
    </row>
    <row r="28" spans="1:9">
      <c r="A28" s="4" t="s">
        <v>740</v>
      </c>
      <c r="B28" s="6" t="n">
        <v>-18397</v>
      </c>
    </row>
    <row r="29" spans="1:9">
      <c r="A29" s="4" t="s">
        <v>737</v>
      </c>
      <c r="D29" s="6" t="n">
        <v>18397</v>
      </c>
      <c r="E29" s="6" t="n">
        <v>18397</v>
      </c>
      <c r="H29" s="6" t="n">
        <v>18397</v>
      </c>
      <c r="I29" s="6" t="n">
        <v>18397</v>
      </c>
    </row>
    <row r="30" spans="1:9">
      <c r="A30" s="4" t="s">
        <v>743</v>
      </c>
    </row>
    <row r="31" spans="1:9">
      <c r="A31" s="3" t="s">
        <v>733</v>
      </c>
    </row>
    <row r="32" spans="1:9">
      <c r="A32" s="4" t="s">
        <v>734</v>
      </c>
      <c r="B32" s="6" t="n">
        <v>3892</v>
      </c>
      <c r="D32" s="6" t="n">
        <v>3871</v>
      </c>
      <c r="G32" s="6" t="n">
        <v>3871</v>
      </c>
      <c r="H32" s="6" t="n">
        <v>3955</v>
      </c>
    </row>
    <row r="33" spans="1:9">
      <c r="A33" s="4" t="s">
        <v>735</v>
      </c>
      <c r="D33" s="6" t="n">
        <v>20</v>
      </c>
      <c r="H33" s="6" t="n">
        <v>-77</v>
      </c>
    </row>
    <row r="34" spans="1:9">
      <c r="A34" s="4" t="s">
        <v>736</v>
      </c>
      <c r="D34" s="6" t="n">
        <v>1</v>
      </c>
      <c r="H34" s="6" t="n">
        <v>-7</v>
      </c>
    </row>
    <row r="35" spans="1:9">
      <c r="A35" s="4" t="s">
        <v>114</v>
      </c>
      <c r="H35" s="6" t="n">
        <v>0</v>
      </c>
    </row>
    <row r="36" spans="1:9">
      <c r="A36" s="4" t="s">
        <v>740</v>
      </c>
      <c r="B36" s="6" t="n">
        <v>-3892</v>
      </c>
    </row>
    <row r="37" spans="1:9">
      <c r="A37" s="4" t="s">
        <v>737</v>
      </c>
      <c r="D37" s="6" t="n">
        <v>3892</v>
      </c>
      <c r="E37" s="6" t="n">
        <v>3871</v>
      </c>
      <c r="H37" s="6" t="n">
        <v>3871</v>
      </c>
      <c r="I37" s="6" t="n">
        <v>3955</v>
      </c>
    </row>
    <row r="38" spans="1:9">
      <c r="A38" s="4" t="s">
        <v>248</v>
      </c>
    </row>
    <row r="39" spans="1:9">
      <c r="A39" s="3" t="s">
        <v>733</v>
      </c>
    </row>
    <row r="40" spans="1:9">
      <c r="A40" s="4" t="s">
        <v>734</v>
      </c>
      <c r="B40" s="6" t="n">
        <v>2346</v>
      </c>
      <c r="D40" s="6" t="n">
        <v>2346</v>
      </c>
      <c r="F40" s="6" t="n">
        <v>262</v>
      </c>
      <c r="G40" s="6" t="n">
        <v>2346</v>
      </c>
      <c r="H40" s="6" t="n">
        <v>6820</v>
      </c>
    </row>
    <row r="41" spans="1:9">
      <c r="A41" s="4" t="s">
        <v>735</v>
      </c>
      <c r="D41" s="6" t="n">
        <v>0</v>
      </c>
      <c r="F41" s="6" t="n">
        <v>0</v>
      </c>
      <c r="H41" s="6" t="n">
        <v>225</v>
      </c>
    </row>
    <row r="42" spans="1:9">
      <c r="A42" s="4" t="s">
        <v>736</v>
      </c>
      <c r="D42" s="6" t="n">
        <v>0</v>
      </c>
      <c r="F42" s="6" t="n">
        <v>-60</v>
      </c>
      <c r="H42" s="6" t="n">
        <v>-108</v>
      </c>
    </row>
    <row r="43" spans="1:9">
      <c r="A43" s="4" t="s">
        <v>114</v>
      </c>
      <c r="F43" s="6" t="n">
        <v>-186</v>
      </c>
      <c r="H43" s="6" t="n">
        <v>-4591</v>
      </c>
    </row>
    <row r="44" spans="1:9">
      <c r="A44" s="4" t="s">
        <v>740</v>
      </c>
      <c r="B44" s="6" t="n">
        <v>-2084</v>
      </c>
    </row>
    <row r="45" spans="1:9">
      <c r="A45" s="4" t="s">
        <v>737</v>
      </c>
      <c r="B45" s="5" t="n">
        <v>262</v>
      </c>
      <c r="C45" s="5" t="n">
        <v>16</v>
      </c>
      <c r="D45" s="5" t="n">
        <v>2346</v>
      </c>
      <c r="E45" s="5" t="n">
        <v>2346</v>
      </c>
      <c r="F45" s="5" t="n">
        <v>16</v>
      </c>
      <c r="G45" s="5" t="n">
        <v>16</v>
      </c>
      <c r="H45" s="5" t="n">
        <v>2346</v>
      </c>
      <c r="I45" s="5" t="n">
        <v>6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108</v>
      </c>
    </row>
    <row r="3" spans="1:3">
      <c r="A3" s="3" t="s">
        <v>745</v>
      </c>
    </row>
    <row r="4" spans="1:3">
      <c r="A4" s="4" t="s">
        <v>746</v>
      </c>
      <c r="B4" s="5" t="n">
        <v>26393</v>
      </c>
      <c r="C4" s="5" t="n">
        <v>24542</v>
      </c>
    </row>
    <row r="5" spans="1:3">
      <c r="A5" s="4" t="s">
        <v>747</v>
      </c>
      <c r="B5" s="6" t="n">
        <v>-16895</v>
      </c>
      <c r="C5" s="6" t="n">
        <v>-14767</v>
      </c>
    </row>
    <row r="6" spans="1:3">
      <c r="A6" s="4" t="s">
        <v>748</v>
      </c>
      <c r="B6" s="6" t="n">
        <v>9498</v>
      </c>
      <c r="C6" s="6" t="n">
        <v>9775</v>
      </c>
    </row>
    <row r="7" spans="1:3">
      <c r="A7" s="4" t="s">
        <v>749</v>
      </c>
    </row>
    <row r="8" spans="1:3">
      <c r="A8" s="3" t="s">
        <v>745</v>
      </c>
    </row>
    <row r="9" spans="1:3">
      <c r="A9" s="4" t="s">
        <v>746</v>
      </c>
      <c r="B9" s="6" t="n">
        <v>3896</v>
      </c>
      <c r="C9" s="6" t="n">
        <v>3951</v>
      </c>
    </row>
    <row r="10" spans="1:3">
      <c r="A10" s="4" t="s">
        <v>747</v>
      </c>
      <c r="B10" s="6" t="n">
        <v>-1511</v>
      </c>
      <c r="C10" s="6" t="n">
        <v>-1121</v>
      </c>
    </row>
    <row r="11" spans="1:3">
      <c r="A11" s="4" t="s">
        <v>748</v>
      </c>
      <c r="B11" s="5" t="n">
        <v>2385</v>
      </c>
      <c r="C11" s="6" t="n">
        <v>2830</v>
      </c>
    </row>
    <row r="12" spans="1:3">
      <c r="A12" s="4" t="s">
        <v>750</v>
      </c>
    </row>
    <row r="13" spans="1:3">
      <c r="A13" s="3" t="s">
        <v>745</v>
      </c>
    </row>
    <row r="14" spans="1:3">
      <c r="A14" s="4" t="s">
        <v>522</v>
      </c>
      <c r="B14" s="4" t="s">
        <v>751</v>
      </c>
    </row>
    <row r="15" spans="1:3">
      <c r="A15" s="4" t="s">
        <v>752</v>
      </c>
    </row>
    <row r="16" spans="1:3">
      <c r="A16" s="3" t="s">
        <v>745</v>
      </c>
    </row>
    <row r="17" spans="1:3">
      <c r="A17" s="4" t="s">
        <v>522</v>
      </c>
      <c r="B17" s="4" t="s">
        <v>753</v>
      </c>
    </row>
    <row r="18" spans="1:3">
      <c r="A18" s="4" t="s">
        <v>754</v>
      </c>
    </row>
    <row r="19" spans="1:3">
      <c r="A19" s="3" t="s">
        <v>745</v>
      </c>
    </row>
    <row r="20" spans="1:3">
      <c r="A20" s="4" t="s">
        <v>746</v>
      </c>
      <c r="B20" s="5" t="n">
        <v>20530</v>
      </c>
      <c r="C20" s="6" t="n">
        <v>18603</v>
      </c>
    </row>
    <row r="21" spans="1:3">
      <c r="A21" s="4" t="s">
        <v>747</v>
      </c>
      <c r="B21" s="6" t="n">
        <v>-14418</v>
      </c>
      <c r="C21" s="6" t="n">
        <v>-12785</v>
      </c>
    </row>
    <row r="22" spans="1:3">
      <c r="A22" s="4" t="s">
        <v>748</v>
      </c>
      <c r="B22" s="5" t="n">
        <v>6112</v>
      </c>
      <c r="C22" s="6" t="n">
        <v>5818</v>
      </c>
    </row>
    <row r="23" spans="1:3">
      <c r="A23" s="4" t="s">
        <v>521</v>
      </c>
    </row>
    <row r="24" spans="1:3">
      <c r="A24" s="3" t="s">
        <v>745</v>
      </c>
    </row>
    <row r="25" spans="1:3">
      <c r="A25" s="4" t="s">
        <v>522</v>
      </c>
      <c r="B25" s="4" t="s">
        <v>523</v>
      </c>
    </row>
    <row r="26" spans="1:3">
      <c r="A26" s="4" t="s">
        <v>524</v>
      </c>
    </row>
    <row r="27" spans="1:3">
      <c r="A27" s="3" t="s">
        <v>745</v>
      </c>
    </row>
    <row r="28" spans="1:3">
      <c r="A28" s="4" t="s">
        <v>522</v>
      </c>
      <c r="B28" s="4" t="s">
        <v>525</v>
      </c>
    </row>
    <row r="29" spans="1:3">
      <c r="A29" s="4" t="s">
        <v>248</v>
      </c>
    </row>
    <row r="30" spans="1:3">
      <c r="A30" s="3" t="s">
        <v>745</v>
      </c>
    </row>
    <row r="31" spans="1:3">
      <c r="A31" s="4" t="s">
        <v>746</v>
      </c>
      <c r="B31" s="5" t="n">
        <v>1967</v>
      </c>
      <c r="C31" s="6" t="n">
        <v>1988</v>
      </c>
    </row>
    <row r="32" spans="1:3">
      <c r="A32" s="4" t="s">
        <v>747</v>
      </c>
      <c r="B32" s="6" t="n">
        <v>-966</v>
      </c>
      <c r="C32" s="6" t="n">
        <v>-861</v>
      </c>
    </row>
    <row r="33" spans="1:3">
      <c r="A33" s="4" t="s">
        <v>748</v>
      </c>
      <c r="B33" s="5" t="n">
        <v>1001</v>
      </c>
      <c r="C33" s="5" t="n">
        <v>1127</v>
      </c>
    </row>
    <row r="34" spans="1:3">
      <c r="A34" s="4" t="s">
        <v>755</v>
      </c>
    </row>
    <row r="35" spans="1:3">
      <c r="A35" s="3" t="s">
        <v>745</v>
      </c>
    </row>
    <row r="36" spans="1:3">
      <c r="A36" s="4" t="s">
        <v>522</v>
      </c>
      <c r="B36" s="4" t="s">
        <v>577</v>
      </c>
    </row>
    <row r="37" spans="1:3">
      <c r="A37" s="4" t="s">
        <v>756</v>
      </c>
    </row>
    <row r="38" spans="1:3">
      <c r="A38" s="3" t="s">
        <v>745</v>
      </c>
    </row>
    <row r="39" spans="1:3">
      <c r="A39" s="4" t="s">
        <v>522</v>
      </c>
      <c r="B39" s="4" t="s">
        <v>7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108</v>
      </c>
      <c r="D2" s="2" t="s">
        <v>109</v>
      </c>
    </row>
    <row r="3" spans="1:4">
      <c r="A3" s="3" t="s">
        <v>282</v>
      </c>
    </row>
    <row r="4" spans="1:4">
      <c r="A4" s="4" t="s">
        <v>759</v>
      </c>
      <c r="B4" s="5" t="n">
        <v>2311</v>
      </c>
      <c r="C4" s="5" t="n">
        <v>2217</v>
      </c>
      <c r="D4" s="5" t="n">
        <v>22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01</v>
      </c>
    </row>
    <row r="2" spans="1:2">
      <c r="A2" s="3" t="s">
        <v>282</v>
      </c>
    </row>
    <row r="3" spans="1:2">
      <c r="A3" s="4" t="s">
        <v>761</v>
      </c>
      <c r="B3" s="5" t="n">
        <v>2235</v>
      </c>
    </row>
    <row r="4" spans="1:2">
      <c r="A4" s="4" t="s">
        <v>762</v>
      </c>
      <c r="B4" s="6" t="n">
        <v>1931</v>
      </c>
    </row>
    <row r="5" spans="1:2">
      <c r="A5" s="4" t="s">
        <v>763</v>
      </c>
      <c r="B5" s="6" t="n">
        <v>1651</v>
      </c>
    </row>
    <row r="6" spans="1:2">
      <c r="A6" s="4" t="s">
        <v>764</v>
      </c>
      <c r="B6" s="6" t="n">
        <v>1317</v>
      </c>
    </row>
    <row r="7" spans="1:2">
      <c r="A7" s="4" t="s">
        <v>765</v>
      </c>
      <c r="B7" s="5" t="n">
        <v>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5</v>
      </c>
      <c r="B1" s="2" t="s">
        <v>2</v>
      </c>
      <c r="C1" s="2" t="s">
        <v>108</v>
      </c>
    </row>
    <row r="2" spans="1:3">
      <c r="A2" s="3" t="s">
        <v>196</v>
      </c>
    </row>
    <row r="3" spans="1:3">
      <c r="A3" s="4" t="s">
        <v>197</v>
      </c>
      <c r="B3" s="5" t="n">
        <v>733</v>
      </c>
      <c r="C3" s="5" t="n">
        <v>765</v>
      </c>
    </row>
    <row r="4" spans="1:3">
      <c r="A4" s="4" t="s">
        <v>198</v>
      </c>
      <c r="B4" s="8" t="n">
        <v>0.1</v>
      </c>
      <c r="C4" s="8" t="n">
        <v>0.1</v>
      </c>
    </row>
    <row r="5" spans="1:3">
      <c r="A5" s="4" t="s">
        <v>199</v>
      </c>
      <c r="B5" s="6" t="n">
        <v>250000000</v>
      </c>
      <c r="C5" s="6" t="n">
        <v>250000000</v>
      </c>
    </row>
    <row r="6" spans="1:3">
      <c r="A6" s="4" t="s">
        <v>200</v>
      </c>
      <c r="B6" s="6" t="n">
        <v>0</v>
      </c>
      <c r="C6" s="6" t="n">
        <v>0</v>
      </c>
    </row>
    <row r="7" spans="1:3">
      <c r="A7" s="4" t="s">
        <v>201</v>
      </c>
      <c r="B7" s="8" t="n">
        <v>0.1</v>
      </c>
      <c r="C7" s="8" t="n">
        <v>0.1</v>
      </c>
    </row>
    <row r="8" spans="1:3">
      <c r="A8" s="4" t="s">
        <v>202</v>
      </c>
      <c r="B8" s="6" t="n">
        <v>6250000000</v>
      </c>
      <c r="C8" s="6" t="n">
        <v>6250000000</v>
      </c>
    </row>
    <row r="9" spans="1:3">
      <c r="A9" s="4" t="s">
        <v>203</v>
      </c>
      <c r="B9" s="6" t="n">
        <v>4291433646</v>
      </c>
      <c r="C9" s="6" t="n">
        <v>4291433646</v>
      </c>
    </row>
    <row r="10" spans="1:3">
      <c r="A10" s="4" t="s">
        <v>204</v>
      </c>
      <c r="B10" s="6" t="n">
        <v>155605527</v>
      </c>
      <c r="C10" s="6" t="n">
        <v>1594002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6</v>
      </c>
      <c r="B1" s="2" t="s">
        <v>1</v>
      </c>
    </row>
    <row r="2" spans="1:3">
      <c r="B2" s="2" t="s">
        <v>2</v>
      </c>
      <c r="C2" s="2" t="s">
        <v>108</v>
      </c>
    </row>
    <row r="3" spans="1:3">
      <c r="A3" s="3" t="s">
        <v>767</v>
      </c>
    </row>
    <row r="4" spans="1:3">
      <c r="A4" s="4" t="s">
        <v>160</v>
      </c>
      <c r="B4" s="5" t="n">
        <v>265734</v>
      </c>
      <c r="C4" s="5" t="n">
        <v>252835</v>
      </c>
    </row>
    <row r="5" spans="1:3">
      <c r="A5" s="4" t="s">
        <v>161</v>
      </c>
      <c r="B5" s="6" t="n">
        <v>173819</v>
      </c>
      <c r="C5" s="6" t="n">
        <v>163549</v>
      </c>
    </row>
    <row r="6" spans="1:3">
      <c r="A6" s="4" t="s">
        <v>162</v>
      </c>
      <c r="B6" s="6" t="n">
        <v>91915</v>
      </c>
      <c r="C6" s="6" t="n">
        <v>89286</v>
      </c>
    </row>
    <row r="7" spans="1:3">
      <c r="A7" s="4" t="s">
        <v>768</v>
      </c>
    </row>
    <row r="8" spans="1:3">
      <c r="A8" s="3" t="s">
        <v>767</v>
      </c>
    </row>
    <row r="9" spans="1:3">
      <c r="A9" s="4" t="s">
        <v>160</v>
      </c>
      <c r="B9" s="6" t="n">
        <v>594</v>
      </c>
      <c r="C9" s="6" t="n">
        <v>807</v>
      </c>
    </row>
    <row r="10" spans="1:3">
      <c r="A10" s="4" t="s">
        <v>769</v>
      </c>
    </row>
    <row r="11" spans="1:3">
      <c r="A11" s="3" t="s">
        <v>767</v>
      </c>
    </row>
    <row r="12" spans="1:3">
      <c r="A12" s="4" t="s">
        <v>160</v>
      </c>
      <c r="B12" s="5" t="n">
        <v>31216</v>
      </c>
      <c r="C12" s="5" t="n">
        <v>30468</v>
      </c>
    </row>
    <row r="13" spans="1:3">
      <c r="A13" s="4" t="s">
        <v>770</v>
      </c>
    </row>
    <row r="14" spans="1:3">
      <c r="A14" s="3" t="s">
        <v>767</v>
      </c>
    </row>
    <row r="15" spans="1:3">
      <c r="A15" s="4" t="s">
        <v>771</v>
      </c>
      <c r="B15" s="4" t="s">
        <v>525</v>
      </c>
      <c r="C15" s="4" t="s">
        <v>525</v>
      </c>
    </row>
    <row r="16" spans="1:3">
      <c r="A16" s="4" t="s">
        <v>772</v>
      </c>
    </row>
    <row r="17" spans="1:3">
      <c r="A17" s="3" t="s">
        <v>767</v>
      </c>
    </row>
    <row r="18" spans="1:3">
      <c r="A18" s="4" t="s">
        <v>771</v>
      </c>
      <c r="B18" s="4" t="s">
        <v>773</v>
      </c>
      <c r="C18" s="4" t="s">
        <v>773</v>
      </c>
    </row>
    <row r="19" spans="1:3">
      <c r="A19" s="4" t="s">
        <v>774</v>
      </c>
    </row>
    <row r="20" spans="1:3">
      <c r="A20" s="3" t="s">
        <v>767</v>
      </c>
    </row>
    <row r="21" spans="1:3">
      <c r="A21" s="4" t="s">
        <v>160</v>
      </c>
      <c r="B21" s="5" t="n">
        <v>152733</v>
      </c>
      <c r="C21" s="5" t="n">
        <v>147250</v>
      </c>
    </row>
    <row r="22" spans="1:3">
      <c r="A22" s="4" t="s">
        <v>775</v>
      </c>
    </row>
    <row r="23" spans="1:3">
      <c r="A23" s="3" t="s">
        <v>767</v>
      </c>
    </row>
    <row r="24" spans="1:3">
      <c r="A24" s="4" t="s">
        <v>771</v>
      </c>
      <c r="B24" s="4" t="s">
        <v>523</v>
      </c>
      <c r="C24" s="4" t="s">
        <v>523</v>
      </c>
    </row>
    <row r="25" spans="1:3">
      <c r="A25" s="4" t="s">
        <v>776</v>
      </c>
    </row>
    <row r="26" spans="1:3">
      <c r="A26" s="3" t="s">
        <v>767</v>
      </c>
    </row>
    <row r="27" spans="1:3">
      <c r="A27" s="4" t="s">
        <v>771</v>
      </c>
      <c r="B27" s="4" t="s">
        <v>777</v>
      </c>
      <c r="C27" s="4" t="s">
        <v>777</v>
      </c>
    </row>
    <row r="28" spans="1:3">
      <c r="A28" s="4" t="s">
        <v>778</v>
      </c>
    </row>
    <row r="29" spans="1:3">
      <c r="A29" s="3" t="s">
        <v>767</v>
      </c>
    </row>
    <row r="30" spans="1:3">
      <c r="A30" s="4" t="s">
        <v>160</v>
      </c>
      <c r="B30" s="5" t="n">
        <v>52658</v>
      </c>
      <c r="C30" s="5" t="n">
        <v>49859</v>
      </c>
    </row>
    <row r="31" spans="1:3">
      <c r="A31" s="4" t="s">
        <v>779</v>
      </c>
    </row>
    <row r="32" spans="1:3">
      <c r="A32" s="3" t="s">
        <v>767</v>
      </c>
    </row>
    <row r="33" spans="1:3">
      <c r="A33" s="4" t="s">
        <v>771</v>
      </c>
      <c r="B33" s="4" t="s">
        <v>525</v>
      </c>
      <c r="C33" s="4" t="s">
        <v>525</v>
      </c>
    </row>
    <row r="34" spans="1:3">
      <c r="A34" s="4" t="s">
        <v>780</v>
      </c>
    </row>
    <row r="35" spans="1:3">
      <c r="A35" s="3" t="s">
        <v>767</v>
      </c>
    </row>
    <row r="36" spans="1:3">
      <c r="A36" s="4" t="s">
        <v>771</v>
      </c>
      <c r="B36" s="4" t="s">
        <v>777</v>
      </c>
      <c r="C36" s="4" t="s">
        <v>777</v>
      </c>
    </row>
    <row r="37" spans="1:3">
      <c r="A37" s="4" t="s">
        <v>781</v>
      </c>
    </row>
    <row r="38" spans="1:3">
      <c r="A38" s="3" t="s">
        <v>767</v>
      </c>
    </row>
    <row r="39" spans="1:3">
      <c r="A39" s="4" t="s">
        <v>160</v>
      </c>
      <c r="B39" s="5" t="n">
        <v>9072</v>
      </c>
      <c r="C39" s="5" t="n">
        <v>8580</v>
      </c>
    </row>
    <row r="40" spans="1:3">
      <c r="A40" s="4" t="s">
        <v>782</v>
      </c>
    </row>
    <row r="41" spans="1:3">
      <c r="A41" s="3" t="s">
        <v>767</v>
      </c>
    </row>
    <row r="42" spans="1:3">
      <c r="A42" s="4" t="s">
        <v>771</v>
      </c>
      <c r="B42" s="4" t="s">
        <v>583</v>
      </c>
      <c r="C42" s="4" t="s">
        <v>583</v>
      </c>
    </row>
    <row r="43" spans="1:3">
      <c r="A43" s="4" t="s">
        <v>783</v>
      </c>
    </row>
    <row r="44" spans="1:3">
      <c r="A44" s="3" t="s">
        <v>767</v>
      </c>
    </row>
    <row r="45" spans="1:3">
      <c r="A45" s="4" t="s">
        <v>771</v>
      </c>
      <c r="B45" s="4" t="s">
        <v>784</v>
      </c>
      <c r="C45" s="4" t="s">
        <v>784</v>
      </c>
    </row>
    <row r="46" spans="1:3">
      <c r="A46" s="4" t="s">
        <v>785</v>
      </c>
    </row>
    <row r="47" spans="1:3">
      <c r="A47" s="3" t="s">
        <v>767</v>
      </c>
    </row>
    <row r="48" spans="1:3">
      <c r="A48" s="4" t="s">
        <v>160</v>
      </c>
      <c r="B48" s="5" t="n">
        <v>9234</v>
      </c>
      <c r="C48" s="5" t="n">
        <v>6362</v>
      </c>
    </row>
    <row r="49" spans="1:3">
      <c r="A49" s="4" t="s">
        <v>786</v>
      </c>
    </row>
    <row r="50" spans="1:3">
      <c r="A50" s="3" t="s">
        <v>767</v>
      </c>
    </row>
    <row r="51" spans="1:3">
      <c r="A51" s="4" t="s">
        <v>160</v>
      </c>
      <c r="B51" s="5" t="n">
        <v>10227</v>
      </c>
      <c r="C51" s="5" t="n">
        <v>9509</v>
      </c>
    </row>
    <row r="52" spans="1:3">
      <c r="A52" s="4" t="s">
        <v>787</v>
      </c>
    </row>
    <row r="53" spans="1:3">
      <c r="A53" s="3" t="s">
        <v>767</v>
      </c>
    </row>
    <row r="54" spans="1:3">
      <c r="A54" s="4" t="s">
        <v>771</v>
      </c>
      <c r="B54" s="4" t="s">
        <v>523</v>
      </c>
      <c r="C54" s="4" t="s">
        <v>523</v>
      </c>
    </row>
    <row r="55" spans="1:3">
      <c r="A55" s="4" t="s">
        <v>788</v>
      </c>
    </row>
    <row r="56" spans="1:3">
      <c r="A56" s="3" t="s">
        <v>767</v>
      </c>
    </row>
    <row r="57" spans="1:3">
      <c r="A57" s="4" t="s">
        <v>771</v>
      </c>
      <c r="B57" s="4" t="s">
        <v>784</v>
      </c>
      <c r="C57" s="4" t="s">
        <v>7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7"/>
    <col customWidth="1" max="3" min="3" width="26"/>
    <col customWidth="1" max="4" min="4" width="21"/>
  </cols>
  <sheetData>
    <row r="1" spans="1:4">
      <c r="A1" s="1" t="s">
        <v>789</v>
      </c>
      <c r="B1" s="2" t="s">
        <v>790</v>
      </c>
      <c r="C1" s="2" t="s">
        <v>791</v>
      </c>
      <c r="D1" s="2" t="s">
        <v>501</v>
      </c>
    </row>
    <row r="2" spans="1:4">
      <c r="A2" s="3" t="s">
        <v>792</v>
      </c>
    </row>
    <row r="3" spans="1:4">
      <c r="A3" s="4" t="s">
        <v>793</v>
      </c>
      <c r="D3" s="4" t="s">
        <v>757</v>
      </c>
    </row>
    <row r="4" spans="1:4">
      <c r="A4" s="4" t="s">
        <v>794</v>
      </c>
      <c r="D4" s="8" t="n">
        <v>1.9</v>
      </c>
    </row>
    <row r="5" spans="1:4">
      <c r="A5" s="4" t="s">
        <v>795</v>
      </c>
      <c r="B5" s="5" t="n">
        <v>1</v>
      </c>
    </row>
    <row r="6" spans="1:4">
      <c r="A6" s="4" t="s">
        <v>796</v>
      </c>
      <c r="B6" s="4" t="s">
        <v>797</v>
      </c>
    </row>
    <row r="7" spans="1:4">
      <c r="A7" s="4" t="s">
        <v>798</v>
      </c>
      <c r="B7" s="6" t="n">
        <v>4</v>
      </c>
    </row>
    <row r="8" spans="1:4">
      <c r="A8" s="4" t="s">
        <v>799</v>
      </c>
      <c r="B8" s="4" t="s">
        <v>800</v>
      </c>
    </row>
    <row r="9" spans="1:4">
      <c r="A9" s="4" t="s">
        <v>580</v>
      </c>
    </row>
    <row r="10" spans="1:4">
      <c r="A10" s="3" t="s">
        <v>792</v>
      </c>
    </row>
    <row r="11" spans="1:4">
      <c r="A11" s="4" t="s">
        <v>801</v>
      </c>
      <c r="D11" s="4" t="s">
        <v>609</v>
      </c>
    </row>
    <row r="12" spans="1:4">
      <c r="A12" s="4" t="s">
        <v>582</v>
      </c>
    </row>
    <row r="13" spans="1:4">
      <c r="A13" s="3" t="s">
        <v>792</v>
      </c>
    </row>
    <row r="14" spans="1:4">
      <c r="A14" s="4" t="s">
        <v>801</v>
      </c>
      <c r="D14" s="4" t="s">
        <v>802</v>
      </c>
    </row>
    <row r="15" spans="1:4">
      <c r="A15" s="4" t="s">
        <v>803</v>
      </c>
    </row>
    <row r="16" spans="1:4">
      <c r="A16" s="3" t="s">
        <v>792</v>
      </c>
    </row>
    <row r="17" spans="1:4">
      <c r="A17" s="4" t="s">
        <v>804</v>
      </c>
      <c r="C17" s="6" t="n">
        <v>11300</v>
      </c>
    </row>
    <row r="18" spans="1:4">
      <c r="A18" s="4" t="s">
        <v>805</v>
      </c>
      <c r="C18" s="5" t="n">
        <v>5</v>
      </c>
    </row>
    <row r="19" spans="1:4">
      <c r="A19" s="4" t="s">
        <v>806</v>
      </c>
      <c r="C19" s="4" t="s">
        <v>8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08</v>
      </c>
      <c r="B1" s="2" t="s">
        <v>1</v>
      </c>
    </row>
    <row r="2" spans="1:2">
      <c r="B2" s="2" t="s">
        <v>501</v>
      </c>
    </row>
    <row r="3" spans="1:2">
      <c r="A3" s="3" t="s">
        <v>289</v>
      </c>
    </row>
    <row r="4" spans="1:2">
      <c r="A4" s="4" t="s">
        <v>809</v>
      </c>
      <c r="B4" s="5" t="n">
        <v>4746</v>
      </c>
    </row>
    <row r="5" spans="1:2">
      <c r="A5" s="4" t="s">
        <v>810</v>
      </c>
      <c r="B5" s="6" t="n">
        <v>330</v>
      </c>
    </row>
    <row r="6" spans="1:2">
      <c r="A6" s="4" t="s">
        <v>811</v>
      </c>
      <c r="B6" s="6" t="n">
        <v>38</v>
      </c>
    </row>
    <row r="7" spans="1:2">
      <c r="A7" s="4" t="s">
        <v>812</v>
      </c>
      <c r="B7" s="6" t="n">
        <v>40</v>
      </c>
    </row>
    <row r="8" spans="1:2">
      <c r="A8" s="4" t="s">
        <v>813</v>
      </c>
      <c r="B8" s="6" t="n">
        <v>218</v>
      </c>
    </row>
    <row r="9" spans="1:2">
      <c r="A9" s="4" t="s">
        <v>814</v>
      </c>
      <c r="B9" s="6" t="n">
        <v>-275</v>
      </c>
    </row>
    <row r="10" spans="1:2">
      <c r="A10" s="4" t="s">
        <v>815</v>
      </c>
      <c r="B10" s="6" t="n">
        <v>5097</v>
      </c>
    </row>
    <row r="11" spans="1:2">
      <c r="A11" s="4" t="s">
        <v>816</v>
      </c>
      <c r="B11" s="5" t="n">
        <v>-3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501</v>
      </c>
    </row>
    <row r="3" spans="1:2">
      <c r="A3" s="3" t="s">
        <v>289</v>
      </c>
    </row>
    <row r="4" spans="1:2">
      <c r="A4" s="4" t="s">
        <v>818</v>
      </c>
      <c r="B4" s="5" t="n">
        <v>-4392</v>
      </c>
    </row>
    <row r="5" spans="1:2">
      <c r="A5" s="4" t="s">
        <v>819</v>
      </c>
      <c r="B5" s="6" t="n">
        <v>-38</v>
      </c>
    </row>
    <row r="6" spans="1:2">
      <c r="A6" s="4" t="s">
        <v>820</v>
      </c>
      <c r="B6" s="6" t="n">
        <v>-352</v>
      </c>
    </row>
    <row r="7" spans="1:2">
      <c r="A7" s="4" t="s">
        <v>821</v>
      </c>
      <c r="B7" s="6" t="n">
        <v>3510</v>
      </c>
    </row>
    <row r="8" spans="1:2">
      <c r="A8" s="4" t="s">
        <v>822</v>
      </c>
      <c r="B8" s="5" t="n">
        <v>5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501</v>
      </c>
    </row>
    <row r="2" spans="1:2">
      <c r="A2" s="3" t="s">
        <v>824</v>
      </c>
    </row>
    <row r="3" spans="1:2">
      <c r="A3" s="4" t="s">
        <v>162</v>
      </c>
      <c r="B3" s="5" t="n">
        <v>939</v>
      </c>
    </row>
    <row r="4" spans="1:2">
      <c r="A4" s="3" t="s">
        <v>825</v>
      </c>
    </row>
    <row r="5" spans="1:2">
      <c r="A5" s="4" t="s">
        <v>171</v>
      </c>
      <c r="B5" s="6" t="n">
        <v>336</v>
      </c>
    </row>
    <row r="6" spans="1:2">
      <c r="A6" s="4" t="s">
        <v>176</v>
      </c>
      <c r="B6" s="6" t="n">
        <v>780</v>
      </c>
    </row>
    <row r="7" spans="1:2">
      <c r="A7" s="4" t="s">
        <v>826</v>
      </c>
      <c r="B7" s="5" t="n">
        <v>11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27</v>
      </c>
      <c r="B1" s="2" t="s">
        <v>2</v>
      </c>
    </row>
    <row r="2" spans="1:2">
      <c r="A2" s="3" t="s">
        <v>289</v>
      </c>
    </row>
    <row r="3" spans="1:2">
      <c r="A3" s="4" t="s">
        <v>828</v>
      </c>
      <c r="B3" s="4" t="s">
        <v>829</v>
      </c>
    </row>
    <row r="4" spans="1:2">
      <c r="A4" s="4" t="s">
        <v>830</v>
      </c>
      <c r="B4" s="4" t="s">
        <v>583</v>
      </c>
    </row>
    <row r="5" spans="1:2">
      <c r="A5" s="4" t="s">
        <v>831</v>
      </c>
      <c r="B5" s="4" t="s">
        <v>832</v>
      </c>
    </row>
    <row r="6" spans="1:2">
      <c r="A6" s="4" t="s">
        <v>833</v>
      </c>
      <c r="B6" s="4" t="s">
        <v>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542</v>
      </c>
    </row>
    <row r="2" spans="1:3">
      <c r="A2" s="3" t="s">
        <v>836</v>
      </c>
    </row>
    <row r="3" spans="1:3">
      <c r="A3" s="4" t="s">
        <v>761</v>
      </c>
      <c r="B3" s="5" t="n">
        <v>4099</v>
      </c>
    </row>
    <row r="4" spans="1:3">
      <c r="A4" s="4" t="s">
        <v>762</v>
      </c>
      <c r="B4" s="6" t="n">
        <v>3764</v>
      </c>
    </row>
    <row r="5" spans="1:3">
      <c r="A5" s="4" t="s">
        <v>763</v>
      </c>
      <c r="B5" s="6" t="n">
        <v>3363</v>
      </c>
    </row>
    <row r="6" spans="1:3">
      <c r="A6" s="4" t="s">
        <v>764</v>
      </c>
      <c r="B6" s="6" t="n">
        <v>3001</v>
      </c>
    </row>
    <row r="7" spans="1:3">
      <c r="A7" s="4" t="s">
        <v>765</v>
      </c>
      <c r="B7" s="6" t="n">
        <v>2484</v>
      </c>
    </row>
    <row r="8" spans="1:3">
      <c r="A8" s="4" t="s">
        <v>837</v>
      </c>
      <c r="B8" s="6" t="n">
        <v>9257</v>
      </c>
    </row>
    <row r="9" spans="1:3">
      <c r="A9" s="4" t="s">
        <v>838</v>
      </c>
      <c r="B9" s="6" t="n">
        <v>25968</v>
      </c>
    </row>
    <row r="10" spans="1:3">
      <c r="A10" s="4" t="s">
        <v>839</v>
      </c>
      <c r="B10" s="6" t="n">
        <v>4314</v>
      </c>
    </row>
    <row r="11" spans="1:3">
      <c r="A11" s="4" t="s">
        <v>840</v>
      </c>
      <c r="B11" s="6" t="n">
        <v>21654</v>
      </c>
    </row>
    <row r="12" spans="1:3">
      <c r="A12" s="4" t="s">
        <v>841</v>
      </c>
      <c r="B12" s="6" t="n">
        <v>-3261</v>
      </c>
      <c r="C12" s="5" t="n">
        <v>-2931</v>
      </c>
    </row>
    <row r="13" spans="1:3">
      <c r="A13" s="4" t="s">
        <v>842</v>
      </c>
      <c r="B13" s="6" t="n">
        <v>18393</v>
      </c>
      <c r="C13" s="5" t="n">
        <v>19203</v>
      </c>
    </row>
    <row r="14" spans="1:3">
      <c r="A14" s="3" t="s">
        <v>843</v>
      </c>
    </row>
    <row r="15" spans="1:3">
      <c r="A15" s="4" t="s">
        <v>761</v>
      </c>
      <c r="B15" s="6" t="n">
        <v>366</v>
      </c>
    </row>
    <row r="16" spans="1:3">
      <c r="A16" s="4" t="s">
        <v>762</v>
      </c>
      <c r="B16" s="6" t="n">
        <v>271</v>
      </c>
    </row>
    <row r="17" spans="1:3">
      <c r="A17" s="4" t="s">
        <v>763</v>
      </c>
      <c r="B17" s="6" t="n">
        <v>208</v>
      </c>
    </row>
    <row r="18" spans="1:3">
      <c r="A18" s="4" t="s">
        <v>764</v>
      </c>
      <c r="B18" s="6" t="n">
        <v>152</v>
      </c>
    </row>
    <row r="19" spans="1:3">
      <c r="A19" s="4" t="s">
        <v>765</v>
      </c>
      <c r="B19" s="6" t="n">
        <v>92</v>
      </c>
    </row>
    <row r="20" spans="1:3">
      <c r="A20" s="4" t="s">
        <v>837</v>
      </c>
      <c r="B20" s="6" t="n">
        <v>124</v>
      </c>
    </row>
    <row r="21" spans="1:3">
      <c r="A21" s="4" t="s">
        <v>838</v>
      </c>
      <c r="B21" s="6" t="n">
        <v>1213</v>
      </c>
    </row>
    <row r="22" spans="1:3">
      <c r="A22" s="4" t="s">
        <v>839</v>
      </c>
      <c r="B22" s="6" t="n">
        <v>97</v>
      </c>
    </row>
    <row r="23" spans="1:3">
      <c r="A23" s="4" t="s">
        <v>826</v>
      </c>
      <c r="B23" s="6" t="n">
        <v>1116</v>
      </c>
    </row>
    <row r="24" spans="1:3">
      <c r="A24" s="4" t="s">
        <v>841</v>
      </c>
      <c r="B24" s="6" t="n">
        <v>-336</v>
      </c>
    </row>
    <row r="25" spans="1:3">
      <c r="A25" s="4" t="s">
        <v>842</v>
      </c>
      <c r="B25" s="5" t="n">
        <v>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108</v>
      </c>
      <c r="C2" s="2" t="s">
        <v>109</v>
      </c>
    </row>
    <row r="3" spans="1:3">
      <c r="A3" s="3" t="s">
        <v>289</v>
      </c>
    </row>
    <row r="4" spans="1:3">
      <c r="A4" s="4" t="s">
        <v>845</v>
      </c>
      <c r="B4" s="5" t="n">
        <v>4100</v>
      </c>
      <c r="C4" s="5" t="n">
        <v>3800</v>
      </c>
    </row>
    <row r="5" spans="1:3">
      <c r="A5" s="4" t="s">
        <v>846</v>
      </c>
      <c r="B5" s="6" t="n">
        <v>1756</v>
      </c>
    </row>
    <row r="6" spans="1:3">
      <c r="A6" s="4" t="s">
        <v>847</v>
      </c>
      <c r="B6" s="6" t="n">
        <v>998</v>
      </c>
    </row>
    <row r="7" spans="1:3">
      <c r="A7" s="4" t="s">
        <v>235</v>
      </c>
      <c r="B7" s="5" t="n">
        <v>7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108</v>
      </c>
    </row>
    <row r="2" spans="1:3">
      <c r="A2" s="3" t="s">
        <v>849</v>
      </c>
    </row>
    <row r="3" spans="1:3">
      <c r="A3" s="4" t="s">
        <v>850</v>
      </c>
      <c r="B3" s="5" t="n">
        <v>1116</v>
      </c>
    </row>
    <row r="4" spans="1:3">
      <c r="A4" s="4" t="s">
        <v>850</v>
      </c>
      <c r="C4" s="5" t="n">
        <v>905</v>
      </c>
    </row>
    <row r="5" spans="1:3">
      <c r="A5" s="4" t="s">
        <v>851</v>
      </c>
      <c r="B5" s="6" t="n">
        <v>-4480</v>
      </c>
      <c r="C5" s="6" t="n">
        <v>-6298</v>
      </c>
    </row>
    <row r="6" spans="1:3">
      <c r="A6" s="4" t="s">
        <v>852</v>
      </c>
      <c r="B6" s="6" t="n">
        <v>-492</v>
      </c>
      <c r="C6" s="6" t="n">
        <v>-541</v>
      </c>
    </row>
    <row r="7" spans="1:3">
      <c r="A7" s="4" t="s">
        <v>853</v>
      </c>
      <c r="B7" s="6" t="n">
        <v>111489</v>
      </c>
      <c r="C7" s="6" t="n">
        <v>112913</v>
      </c>
    </row>
    <row r="8" spans="1:3">
      <c r="A8" s="4" t="s">
        <v>854</v>
      </c>
      <c r="B8" s="6" t="n">
        <v>10777</v>
      </c>
      <c r="C8" s="6" t="n">
        <v>7040</v>
      </c>
    </row>
    <row r="9" spans="1:3">
      <c r="A9" s="4" t="s">
        <v>855</v>
      </c>
      <c r="B9" s="6" t="n">
        <v>100712</v>
      </c>
      <c r="C9" s="6" t="n">
        <v>105873</v>
      </c>
    </row>
    <row r="10" spans="1:3">
      <c r="A10" s="4" t="s">
        <v>856</v>
      </c>
      <c r="B10" s="6" t="n">
        <v>0</v>
      </c>
      <c r="C10" s="6" t="n">
        <v>150</v>
      </c>
    </row>
    <row r="11" spans="1:3">
      <c r="A11" s="4" t="s">
        <v>857</v>
      </c>
      <c r="B11" s="5" t="n">
        <v>111489</v>
      </c>
      <c r="C11" s="5" t="n">
        <v>113063</v>
      </c>
    </row>
    <row r="12" spans="1:3">
      <c r="A12" s="4" t="s">
        <v>858</v>
      </c>
    </row>
    <row r="13" spans="1:3">
      <c r="A13" s="3" t="s">
        <v>849</v>
      </c>
    </row>
    <row r="14" spans="1:3">
      <c r="A14" s="4" t="s">
        <v>859</v>
      </c>
      <c r="B14" s="4" t="s">
        <v>834</v>
      </c>
    </row>
    <row r="15" spans="1:3">
      <c r="A15" s="4" t="s">
        <v>858</v>
      </c>
    </row>
    <row r="16" spans="1:3">
      <c r="A16" s="3" t="s">
        <v>849</v>
      </c>
    </row>
    <row r="17" spans="1:3">
      <c r="A17" s="4" t="s">
        <v>859</v>
      </c>
      <c r="C17" s="4" t="s">
        <v>860</v>
      </c>
    </row>
    <row r="18" spans="1:3">
      <c r="A18" s="4" t="s">
        <v>861</v>
      </c>
    </row>
    <row r="19" spans="1:3">
      <c r="A19" s="3" t="s">
        <v>849</v>
      </c>
    </row>
    <row r="20" spans="1:3">
      <c r="A20" s="4" t="s">
        <v>862</v>
      </c>
      <c r="B20" s="5" t="n">
        <v>19885</v>
      </c>
      <c r="C20" s="5" t="n">
        <v>24242</v>
      </c>
    </row>
    <row r="21" spans="1:3">
      <c r="A21" s="4" t="s">
        <v>863</v>
      </c>
    </row>
    <row r="22" spans="1:3">
      <c r="A22" s="3" t="s">
        <v>849</v>
      </c>
    </row>
    <row r="23" spans="1:3">
      <c r="A23" s="4" t="s">
        <v>864</v>
      </c>
      <c r="B23" s="4" t="s">
        <v>865</v>
      </c>
    </row>
    <row r="24" spans="1:3">
      <c r="A24" s="4" t="s">
        <v>866</v>
      </c>
    </row>
    <row r="25" spans="1:3">
      <c r="A25" s="3" t="s">
        <v>849</v>
      </c>
    </row>
    <row r="26" spans="1:3">
      <c r="A26" s="4" t="s">
        <v>864</v>
      </c>
      <c r="B26" s="4" t="s">
        <v>867</v>
      </c>
    </row>
    <row r="27" spans="1:3">
      <c r="A27" s="4" t="s">
        <v>868</v>
      </c>
    </row>
    <row r="28" spans="1:3">
      <c r="A28" s="3" t="s">
        <v>849</v>
      </c>
    </row>
    <row r="29" spans="1:3">
      <c r="A29" s="4" t="s">
        <v>862</v>
      </c>
      <c r="B29" s="5" t="n">
        <v>30038</v>
      </c>
      <c r="C29" s="6" t="n">
        <v>23711</v>
      </c>
    </row>
    <row r="30" spans="1:3">
      <c r="A30" s="4" t="s">
        <v>869</v>
      </c>
    </row>
    <row r="31" spans="1:3">
      <c r="A31" s="3" t="s">
        <v>849</v>
      </c>
    </row>
    <row r="32" spans="1:3">
      <c r="A32" s="4" t="s">
        <v>864</v>
      </c>
      <c r="B32" s="4" t="s">
        <v>865</v>
      </c>
    </row>
    <row r="33" spans="1:3">
      <c r="A33" s="4" t="s">
        <v>870</v>
      </c>
    </row>
    <row r="34" spans="1:3">
      <c r="A34" s="3" t="s">
        <v>849</v>
      </c>
    </row>
    <row r="35" spans="1:3">
      <c r="A35" s="4" t="s">
        <v>864</v>
      </c>
      <c r="B35" s="4" t="s">
        <v>871</v>
      </c>
    </row>
    <row r="36" spans="1:3">
      <c r="A36" s="4" t="s">
        <v>872</v>
      </c>
    </row>
    <row r="37" spans="1:3">
      <c r="A37" s="3" t="s">
        <v>849</v>
      </c>
    </row>
    <row r="38" spans="1:3">
      <c r="A38" s="4" t="s">
        <v>862</v>
      </c>
      <c r="B38" s="5" t="n">
        <v>47777</v>
      </c>
      <c r="C38" s="6" t="n">
        <v>54662</v>
      </c>
    </row>
    <row r="39" spans="1:3">
      <c r="A39" s="4" t="s">
        <v>873</v>
      </c>
    </row>
    <row r="40" spans="1:3">
      <c r="A40" s="3" t="s">
        <v>849</v>
      </c>
    </row>
    <row r="41" spans="1:3">
      <c r="A41" s="4" t="s">
        <v>864</v>
      </c>
      <c r="B41" s="4" t="s">
        <v>874</v>
      </c>
    </row>
    <row r="42" spans="1:3">
      <c r="A42" s="4" t="s">
        <v>875</v>
      </c>
    </row>
    <row r="43" spans="1:3">
      <c r="A43" s="3" t="s">
        <v>849</v>
      </c>
    </row>
    <row r="44" spans="1:3">
      <c r="A44" s="4" t="s">
        <v>864</v>
      </c>
      <c r="B44" s="4" t="s">
        <v>876</v>
      </c>
    </row>
    <row r="45" spans="1:3">
      <c r="A45" s="4" t="s">
        <v>877</v>
      </c>
    </row>
    <row r="46" spans="1:3">
      <c r="A46" s="3" t="s">
        <v>849</v>
      </c>
    </row>
    <row r="47" spans="1:3">
      <c r="A47" s="4" t="s">
        <v>862</v>
      </c>
      <c r="B47" s="5" t="n">
        <v>2210</v>
      </c>
      <c r="C47" s="6" t="n">
        <v>2868</v>
      </c>
    </row>
    <row r="48" spans="1:3">
      <c r="A48" s="4" t="s">
        <v>878</v>
      </c>
    </row>
    <row r="49" spans="1:3">
      <c r="A49" s="3" t="s">
        <v>849</v>
      </c>
    </row>
    <row r="50" spans="1:3">
      <c r="A50" s="4" t="s">
        <v>862</v>
      </c>
      <c r="B50" s="5" t="n">
        <v>1789</v>
      </c>
      <c r="C50" s="6" t="n">
        <v>1789</v>
      </c>
    </row>
    <row r="51" spans="1:3">
      <c r="A51" s="4" t="s">
        <v>879</v>
      </c>
    </row>
    <row r="52" spans="1:3">
      <c r="A52" s="3" t="s">
        <v>849</v>
      </c>
    </row>
    <row r="53" spans="1:3">
      <c r="A53" s="4" t="s">
        <v>864</v>
      </c>
      <c r="B53" s="4" t="s">
        <v>871</v>
      </c>
    </row>
    <row r="54" spans="1:3">
      <c r="A54" s="4" t="s">
        <v>862</v>
      </c>
      <c r="B54" s="5" t="n">
        <v>38</v>
      </c>
      <c r="C54" s="6" t="n">
        <v>116</v>
      </c>
    </row>
    <row r="55" spans="1:3">
      <c r="A55" s="4" t="s">
        <v>880</v>
      </c>
    </row>
    <row r="56" spans="1:3">
      <c r="A56" s="3" t="s">
        <v>849</v>
      </c>
    </row>
    <row r="57" spans="1:3">
      <c r="A57" s="4" t="s">
        <v>864</v>
      </c>
      <c r="B57" s="4" t="s">
        <v>881</v>
      </c>
    </row>
    <row r="58" spans="1:3">
      <c r="A58" s="4" t="s">
        <v>862</v>
      </c>
      <c r="B58" s="5" t="n">
        <v>58</v>
      </c>
      <c r="C58" s="6" t="n">
        <v>118</v>
      </c>
    </row>
    <row r="59" spans="1:3">
      <c r="A59" s="4" t="s">
        <v>882</v>
      </c>
    </row>
    <row r="60" spans="1:3">
      <c r="A60" s="3" t="s">
        <v>849</v>
      </c>
    </row>
    <row r="61" spans="1:3">
      <c r="A61" s="4" t="s">
        <v>862</v>
      </c>
      <c r="B61" s="5" t="n">
        <v>141</v>
      </c>
      <c r="C61" s="6" t="n">
        <v>147</v>
      </c>
    </row>
    <row r="62" spans="1:3">
      <c r="A62" s="4" t="s">
        <v>883</v>
      </c>
    </row>
    <row r="63" spans="1:3">
      <c r="A63" s="3" t="s">
        <v>849</v>
      </c>
    </row>
    <row r="64" spans="1:3">
      <c r="A64" s="4" t="s">
        <v>864</v>
      </c>
      <c r="B64" s="4" t="s">
        <v>881</v>
      </c>
    </row>
    <row r="65" spans="1:3">
      <c r="A65" s="4" t="s">
        <v>884</v>
      </c>
    </row>
    <row r="66" spans="1:3">
      <c r="A66" s="3" t="s">
        <v>849</v>
      </c>
    </row>
    <row r="67" spans="1:3">
      <c r="A67" s="4" t="s">
        <v>864</v>
      </c>
      <c r="B67" s="4" t="s">
        <v>885</v>
      </c>
    </row>
    <row r="68" spans="1:3">
      <c r="A68" s="4" t="s">
        <v>886</v>
      </c>
    </row>
    <row r="69" spans="1:3">
      <c r="A69" s="3" t="s">
        <v>849</v>
      </c>
    </row>
    <row r="70" spans="1:3">
      <c r="A70" s="4" t="s">
        <v>862</v>
      </c>
      <c r="B70" s="5" t="n">
        <v>286</v>
      </c>
      <c r="C70" s="6" t="n">
        <v>288</v>
      </c>
    </row>
    <row r="71" spans="1:3">
      <c r="A71" s="4" t="s">
        <v>887</v>
      </c>
    </row>
    <row r="72" spans="1:3">
      <c r="A72" s="3" t="s">
        <v>849</v>
      </c>
    </row>
    <row r="73" spans="1:3">
      <c r="A73" s="4" t="s">
        <v>864</v>
      </c>
      <c r="B73" s="4" t="s">
        <v>888</v>
      </c>
    </row>
    <row r="74" spans="1:3">
      <c r="A74" s="4" t="s">
        <v>889</v>
      </c>
    </row>
    <row r="75" spans="1:3">
      <c r="A75" s="3" t="s">
        <v>849</v>
      </c>
    </row>
    <row r="76" spans="1:3">
      <c r="A76" s="4" t="s">
        <v>864</v>
      </c>
      <c r="B76" s="4" t="s">
        <v>890</v>
      </c>
    </row>
    <row r="77" spans="1:3">
      <c r="A77" s="4" t="s">
        <v>891</v>
      </c>
    </row>
    <row r="78" spans="1:3">
      <c r="A78" s="3" t="s">
        <v>849</v>
      </c>
    </row>
    <row r="79" spans="1:3">
      <c r="A79" s="4" t="s">
        <v>862</v>
      </c>
      <c r="B79" s="5" t="n">
        <v>339</v>
      </c>
      <c r="C79" s="6" t="n">
        <v>361</v>
      </c>
    </row>
    <row r="80" spans="1:3">
      <c r="A80" s="4" t="s">
        <v>892</v>
      </c>
    </row>
    <row r="81" spans="1:3">
      <c r="A81" s="3" t="s">
        <v>849</v>
      </c>
    </row>
    <row r="82" spans="1:3">
      <c r="A82" s="4" t="s">
        <v>864</v>
      </c>
      <c r="B82" s="4" t="s">
        <v>893</v>
      </c>
    </row>
    <row r="83" spans="1:3">
      <c r="A83" s="4" t="s">
        <v>894</v>
      </c>
    </row>
    <row r="84" spans="1:3">
      <c r="A84" s="3" t="s">
        <v>849</v>
      </c>
    </row>
    <row r="85" spans="1:3">
      <c r="A85" s="4" t="s">
        <v>864</v>
      </c>
      <c r="B85" s="4" t="s">
        <v>895</v>
      </c>
    </row>
    <row r="86" spans="1:3">
      <c r="A86" s="4" t="s">
        <v>896</v>
      </c>
    </row>
    <row r="87" spans="1:3">
      <c r="A87" s="3" t="s">
        <v>849</v>
      </c>
    </row>
    <row r="88" spans="1:3">
      <c r="A88" s="4" t="s">
        <v>864</v>
      </c>
      <c r="B88" s="4" t="s">
        <v>895</v>
      </c>
    </row>
    <row r="89" spans="1:3">
      <c r="A89" s="4" t="s">
        <v>862</v>
      </c>
      <c r="B89" s="5" t="n">
        <v>141</v>
      </c>
      <c r="C89" s="6" t="n">
        <v>178</v>
      </c>
    </row>
    <row r="90" spans="1:3">
      <c r="A90" s="4" t="s">
        <v>897</v>
      </c>
    </row>
    <row r="91" spans="1:3">
      <c r="A91" s="3" t="s">
        <v>849</v>
      </c>
    </row>
    <row r="92" spans="1:3">
      <c r="A92" s="4" t="s">
        <v>864</v>
      </c>
      <c r="B92" s="4" t="s">
        <v>898</v>
      </c>
    </row>
    <row r="93" spans="1:3">
      <c r="A93" s="4" t="s">
        <v>862</v>
      </c>
      <c r="B93" s="5" t="n">
        <v>250</v>
      </c>
      <c r="C93" s="6" t="n">
        <v>266</v>
      </c>
    </row>
    <row r="94" spans="1:3">
      <c r="A94" s="4" t="s">
        <v>899</v>
      </c>
    </row>
    <row r="95" spans="1:3">
      <c r="A95" s="3" t="s">
        <v>849</v>
      </c>
    </row>
    <row r="96" spans="1:3">
      <c r="A96" s="4" t="s">
        <v>862</v>
      </c>
      <c r="B96" s="5" t="n">
        <v>8116</v>
      </c>
      <c r="C96" s="6" t="n">
        <v>7962</v>
      </c>
    </row>
    <row r="97" spans="1:3">
      <c r="A97" s="4" t="s">
        <v>900</v>
      </c>
    </row>
    <row r="98" spans="1:3">
      <c r="A98" s="3" t="s">
        <v>849</v>
      </c>
    </row>
    <row r="99" spans="1:3">
      <c r="A99" s="4" t="s">
        <v>864</v>
      </c>
      <c r="B99" s="4" t="s">
        <v>901</v>
      </c>
    </row>
    <row r="100" spans="1:3">
      <c r="A100" s="4" t="s">
        <v>902</v>
      </c>
    </row>
    <row r="101" spans="1:3">
      <c r="A101" s="3" t="s">
        <v>849</v>
      </c>
    </row>
    <row r="102" spans="1:3">
      <c r="A102" s="4" t="s">
        <v>864</v>
      </c>
      <c r="B102" s="4" t="s">
        <v>903</v>
      </c>
    </row>
    <row r="103" spans="1:3">
      <c r="A103" s="4" t="s">
        <v>904</v>
      </c>
    </row>
    <row r="104" spans="1:3">
      <c r="A104" s="3" t="s">
        <v>849</v>
      </c>
    </row>
    <row r="105" spans="1:3">
      <c r="A105" s="4" t="s">
        <v>862</v>
      </c>
      <c r="B105" s="5" t="n">
        <v>4277</v>
      </c>
      <c r="C105" s="5" t="n">
        <v>21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05</v>
      </c>
      <c r="B1" s="2" t="s">
        <v>501</v>
      </c>
    </row>
    <row r="2" spans="1:2">
      <c r="A2" s="3" t="s">
        <v>292</v>
      </c>
    </row>
    <row r="3" spans="1:2">
      <c r="A3" s="4" t="s">
        <v>761</v>
      </c>
      <c r="B3" s="5" t="n">
        <v>10470</v>
      </c>
    </row>
    <row r="4" spans="1:2">
      <c r="A4" s="4" t="s">
        <v>762</v>
      </c>
      <c r="B4" s="6" t="n">
        <v>7269</v>
      </c>
    </row>
    <row r="5" spans="1:2">
      <c r="A5" s="4" t="s">
        <v>763</v>
      </c>
      <c r="B5" s="6" t="n">
        <v>9162</v>
      </c>
    </row>
    <row r="6" spans="1:2">
      <c r="A6" s="4" t="s">
        <v>764</v>
      </c>
      <c r="B6" s="6" t="n">
        <v>5591</v>
      </c>
    </row>
    <row r="7" spans="1:2">
      <c r="A7" s="4" t="s">
        <v>765</v>
      </c>
      <c r="B7" s="6" t="n">
        <v>4212</v>
      </c>
    </row>
    <row r="8" spans="1:2">
      <c r="A8" s="4" t="s">
        <v>837</v>
      </c>
      <c r="B8" s="5" t="n">
        <v>74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108</v>
      </c>
      <c r="D2" s="2" t="s">
        <v>109</v>
      </c>
    </row>
    <row r="3" spans="1:4">
      <c r="A3" s="3" t="s">
        <v>206</v>
      </c>
    </row>
    <row r="4" spans="1:4">
      <c r="A4" s="4" t="s">
        <v>122</v>
      </c>
      <c r="B4" s="5" t="n">
        <v>19788</v>
      </c>
      <c r="C4" s="5" t="n">
        <v>16039</v>
      </c>
      <c r="D4" s="5" t="n">
        <v>30550</v>
      </c>
    </row>
    <row r="5" spans="1:4">
      <c r="A5" s="3" t="s">
        <v>207</v>
      </c>
    </row>
    <row r="6" spans="1:4">
      <c r="A6" s="4" t="s">
        <v>113</v>
      </c>
      <c r="B6" s="6" t="n">
        <v>16682</v>
      </c>
      <c r="C6" s="6" t="n">
        <v>17403</v>
      </c>
      <c r="D6" s="6" t="n">
        <v>16954</v>
      </c>
    </row>
    <row r="7" spans="1:4">
      <c r="A7" s="4" t="s">
        <v>208</v>
      </c>
      <c r="B7" s="6" t="n">
        <v>-284</v>
      </c>
      <c r="C7" s="6" t="n">
        <v>-2657</v>
      </c>
      <c r="D7" s="6" t="n">
        <v>440</v>
      </c>
    </row>
    <row r="8" spans="1:4">
      <c r="A8" s="4" t="s">
        <v>178</v>
      </c>
      <c r="B8" s="6" t="n">
        <v>1232</v>
      </c>
      <c r="C8" s="6" t="n">
        <v>389</v>
      </c>
      <c r="D8" s="6" t="n">
        <v>-14463</v>
      </c>
    </row>
    <row r="9" spans="1:4">
      <c r="A9" s="4" t="s">
        <v>209</v>
      </c>
      <c r="B9" s="6" t="n">
        <v>1588</v>
      </c>
      <c r="C9" s="6" t="n">
        <v>980</v>
      </c>
      <c r="D9" s="6" t="n">
        <v>1167</v>
      </c>
    </row>
    <row r="10" spans="1:4">
      <c r="A10" s="4" t="s">
        <v>210</v>
      </c>
      <c r="B10" s="6" t="n">
        <v>74</v>
      </c>
      <c r="C10" s="6" t="n">
        <v>231</v>
      </c>
      <c r="D10" s="6" t="n">
        <v>117</v>
      </c>
    </row>
    <row r="11" spans="1:4">
      <c r="A11" s="4" t="s">
        <v>211</v>
      </c>
      <c r="B11" s="6" t="n">
        <v>94</v>
      </c>
      <c r="C11" s="6" t="n">
        <v>0</v>
      </c>
      <c r="D11" s="6" t="n">
        <v>-1774</v>
      </c>
    </row>
    <row r="12" spans="1:4">
      <c r="A12" s="4" t="s">
        <v>114</v>
      </c>
      <c r="B12" s="6" t="n">
        <v>186</v>
      </c>
      <c r="C12" s="6" t="n">
        <v>4591</v>
      </c>
      <c r="D12" s="6" t="n">
        <v>0</v>
      </c>
    </row>
    <row r="13" spans="1:4">
      <c r="A13" s="3" t="s">
        <v>212</v>
      </c>
    </row>
    <row r="14" spans="1:4">
      <c r="A14" s="4" t="s">
        <v>213</v>
      </c>
      <c r="B14" s="6" t="n">
        <v>-1471</v>
      </c>
      <c r="C14" s="6" t="n">
        <v>-2667</v>
      </c>
      <c r="D14" s="6" t="n">
        <v>-5674</v>
      </c>
    </row>
    <row r="15" spans="1:4">
      <c r="A15" s="4" t="s">
        <v>157</v>
      </c>
      <c r="B15" s="6" t="n">
        <v>-76</v>
      </c>
      <c r="C15" s="6" t="n">
        <v>-324</v>
      </c>
      <c r="D15" s="6" t="n">
        <v>168</v>
      </c>
    </row>
    <row r="16" spans="1:4">
      <c r="A16" s="4" t="s">
        <v>158</v>
      </c>
      <c r="B16" s="6" t="n">
        <v>-2807</v>
      </c>
      <c r="C16" s="6" t="n">
        <v>37</v>
      </c>
      <c r="D16" s="6" t="n">
        <v>27</v>
      </c>
    </row>
    <row r="17" spans="1:4">
      <c r="A17" s="4" t="s">
        <v>214</v>
      </c>
      <c r="B17" s="6" t="n">
        <v>-2359</v>
      </c>
      <c r="C17" s="6" t="n">
        <v>1777</v>
      </c>
      <c r="D17" s="6" t="n">
        <v>-459</v>
      </c>
    </row>
    <row r="18" spans="1:4">
      <c r="A18" s="4" t="s">
        <v>215</v>
      </c>
      <c r="B18" s="6" t="n">
        <v>-300</v>
      </c>
      <c r="C18" s="6" t="n">
        <v>-1679</v>
      </c>
      <c r="D18" s="6" t="n">
        <v>-3411</v>
      </c>
    </row>
    <row r="19" spans="1:4">
      <c r="A19" s="4" t="s">
        <v>216</v>
      </c>
      <c r="B19" s="6" t="n">
        <v>3399</v>
      </c>
      <c r="C19" s="6" t="n">
        <v>219</v>
      </c>
      <c r="D19" s="6" t="n">
        <v>676</v>
      </c>
    </row>
    <row r="20" spans="1:4">
      <c r="A20" s="4" t="s">
        <v>217</v>
      </c>
      <c r="B20" s="6" t="n">
        <v>35746</v>
      </c>
      <c r="C20" s="6" t="n">
        <v>34339</v>
      </c>
      <c r="D20" s="6" t="n">
        <v>24318</v>
      </c>
    </row>
    <row r="21" spans="1:4">
      <c r="A21" s="3" t="s">
        <v>218</v>
      </c>
    </row>
    <row r="22" spans="1:4">
      <c r="A22" s="4" t="s">
        <v>219</v>
      </c>
      <c r="B22" s="6" t="n">
        <v>-17939</v>
      </c>
      <c r="C22" s="6" t="n">
        <v>-16658</v>
      </c>
      <c r="D22" s="6" t="n">
        <v>-17247</v>
      </c>
    </row>
    <row r="23" spans="1:4">
      <c r="A23" s="4" t="s">
        <v>220</v>
      </c>
      <c r="B23" s="6" t="n">
        <v>-29</v>
      </c>
      <c r="C23" s="6" t="n">
        <v>-230</v>
      </c>
      <c r="D23" s="6" t="n">
        <v>-5880</v>
      </c>
    </row>
    <row r="24" spans="1:4">
      <c r="A24" s="4" t="s">
        <v>221</v>
      </c>
      <c r="B24" s="6" t="n">
        <v>-898</v>
      </c>
      <c r="C24" s="6" t="n">
        <v>-1429</v>
      </c>
      <c r="D24" s="6" t="n">
        <v>-583</v>
      </c>
    </row>
    <row r="25" spans="1:4">
      <c r="A25" s="4" t="s">
        <v>222</v>
      </c>
      <c r="B25" s="6" t="n">
        <v>28</v>
      </c>
      <c r="C25" s="6" t="n">
        <v>0</v>
      </c>
      <c r="D25" s="6" t="n">
        <v>3614</v>
      </c>
    </row>
    <row r="26" spans="1:4">
      <c r="A26" s="4" t="s">
        <v>216</v>
      </c>
      <c r="B26" s="6" t="n">
        <v>1257</v>
      </c>
      <c r="C26" s="6" t="n">
        <v>383</v>
      </c>
      <c r="D26" s="6" t="n">
        <v>1640</v>
      </c>
    </row>
    <row r="27" spans="1:4">
      <c r="A27" s="4" t="s">
        <v>223</v>
      </c>
      <c r="B27" s="6" t="n">
        <v>-17581</v>
      </c>
      <c r="C27" s="6" t="n">
        <v>-17934</v>
      </c>
      <c r="D27" s="6" t="n">
        <v>-18456</v>
      </c>
    </row>
    <row r="28" spans="1:4">
      <c r="A28" s="3" t="s">
        <v>224</v>
      </c>
    </row>
    <row r="29" spans="1:4">
      <c r="A29" s="4" t="s">
        <v>225</v>
      </c>
      <c r="B29" s="6" t="n">
        <v>10079</v>
      </c>
      <c r="C29" s="6" t="n">
        <v>5967</v>
      </c>
      <c r="D29" s="6" t="n">
        <v>27707</v>
      </c>
    </row>
    <row r="30" spans="1:4">
      <c r="A30" s="4" t="s">
        <v>226</v>
      </c>
      <c r="B30" s="6" t="n">
        <v>8576</v>
      </c>
      <c r="C30" s="6" t="n">
        <v>4810</v>
      </c>
      <c r="D30" s="6" t="n">
        <v>4290</v>
      </c>
    </row>
    <row r="31" spans="1:4">
      <c r="A31" s="4" t="s">
        <v>227</v>
      </c>
      <c r="B31" s="6" t="n">
        <v>-17584</v>
      </c>
      <c r="C31" s="6" t="n">
        <v>-10923</v>
      </c>
      <c r="D31" s="6" t="n">
        <v>-23837</v>
      </c>
    </row>
    <row r="32" spans="1:4">
      <c r="A32" s="4" t="s">
        <v>228</v>
      </c>
      <c r="B32" s="6" t="n">
        <v>-6302</v>
      </c>
      <c r="C32" s="6" t="n">
        <v>-3635</v>
      </c>
      <c r="D32" s="6" t="n">
        <v>-400</v>
      </c>
    </row>
    <row r="33" spans="1:4">
      <c r="A33" s="4" t="s">
        <v>229</v>
      </c>
      <c r="B33" s="6" t="n">
        <v>-10016</v>
      </c>
      <c r="C33" s="6" t="n">
        <v>-9772</v>
      </c>
      <c r="D33" s="6" t="n">
        <v>-9472</v>
      </c>
    </row>
    <row r="34" spans="1:4">
      <c r="A34" s="4" t="s">
        <v>216</v>
      </c>
      <c r="B34" s="6" t="n">
        <v>-2917</v>
      </c>
      <c r="C34" s="6" t="n">
        <v>-1824</v>
      </c>
      <c r="D34" s="6" t="n">
        <v>-4439</v>
      </c>
    </row>
    <row r="35" spans="1:4">
      <c r="A35" s="4" t="s">
        <v>230</v>
      </c>
      <c r="B35" s="6" t="n">
        <v>-18164</v>
      </c>
      <c r="C35" s="6" t="n">
        <v>-15377</v>
      </c>
      <c r="D35" s="6" t="n">
        <v>-6151</v>
      </c>
    </row>
    <row r="36" spans="1:4">
      <c r="A36" s="4" t="s">
        <v>231</v>
      </c>
      <c r="B36" s="6" t="n">
        <v>1</v>
      </c>
      <c r="C36" s="6" t="n">
        <v>1028</v>
      </c>
      <c r="D36" s="6" t="n">
        <v>-289</v>
      </c>
    </row>
    <row r="37" spans="1:4">
      <c r="A37" s="4" t="s">
        <v>232</v>
      </c>
      <c r="B37" s="6" t="n">
        <v>3916</v>
      </c>
      <c r="C37" s="6" t="n">
        <v>2888</v>
      </c>
      <c r="D37" s="6" t="n">
        <v>3177</v>
      </c>
    </row>
    <row r="38" spans="1:4">
      <c r="A38" s="4" t="s">
        <v>233</v>
      </c>
      <c r="B38" s="5" t="n">
        <v>3917</v>
      </c>
      <c r="C38" s="5" t="n">
        <v>3916</v>
      </c>
      <c r="D38" s="5" t="n">
        <v>28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06</v>
      </c>
      <c r="B1" s="2" t="s">
        <v>1</v>
      </c>
    </row>
    <row r="2" spans="1:3">
      <c r="B2" s="2" t="s">
        <v>2</v>
      </c>
      <c r="C2" s="2" t="s">
        <v>108</v>
      </c>
    </row>
    <row r="3" spans="1:3">
      <c r="A3" s="3" t="s">
        <v>907</v>
      </c>
    </row>
    <row r="4" spans="1:3">
      <c r="A4" s="4" t="s">
        <v>225</v>
      </c>
      <c r="B4" s="8" t="n">
        <v>18.7</v>
      </c>
      <c r="C4" s="8" t="n">
        <v>10.8</v>
      </c>
    </row>
    <row r="5" spans="1:3">
      <c r="A5" s="4" t="s">
        <v>908</v>
      </c>
      <c r="B5" s="10" t="n">
        <v>23.9</v>
      </c>
      <c r="C5" s="10" t="n">
        <v>14.6</v>
      </c>
    </row>
    <row r="6" spans="1:3">
      <c r="A6" s="4" t="s">
        <v>909</v>
      </c>
    </row>
    <row r="7" spans="1:3">
      <c r="A7" s="3" t="s">
        <v>907</v>
      </c>
    </row>
    <row r="8" spans="1:3">
      <c r="A8" s="4" t="s">
        <v>225</v>
      </c>
      <c r="B8" s="10" t="n">
        <v>8.6</v>
      </c>
      <c r="C8" s="10" t="n">
        <v>4.8</v>
      </c>
    </row>
    <row r="9" spans="1:3">
      <c r="A9" s="4" t="s">
        <v>910</v>
      </c>
      <c r="B9" s="8" t="n">
        <v>6.3</v>
      </c>
      <c r="C9" s="8" t="n">
        <v>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501</v>
      </c>
    </row>
    <row r="2" spans="1:2">
      <c r="A2" s="3" t="s">
        <v>907</v>
      </c>
    </row>
    <row r="3" spans="1:2">
      <c r="A3" s="4" t="s">
        <v>912</v>
      </c>
      <c r="B3" s="5" t="n">
        <v>3913</v>
      </c>
    </row>
    <row r="4" spans="1:2">
      <c r="A4" s="4" t="s">
        <v>913</v>
      </c>
      <c r="B4" s="6" t="n">
        <v>4000</v>
      </c>
    </row>
    <row r="5" spans="1:2">
      <c r="A5" s="4" t="s">
        <v>914</v>
      </c>
    </row>
    <row r="6" spans="1:2">
      <c r="A6" s="3" t="s">
        <v>907</v>
      </c>
    </row>
    <row r="7" spans="1:2">
      <c r="A7" s="4" t="s">
        <v>912</v>
      </c>
      <c r="B7" s="5" t="n">
        <v>3892</v>
      </c>
    </row>
    <row r="8" spans="1:2">
      <c r="A8" s="4" t="s">
        <v>915</v>
      </c>
    </row>
    <row r="9" spans="1:2">
      <c r="A9" s="3" t="s">
        <v>907</v>
      </c>
    </row>
    <row r="10" spans="1:2">
      <c r="A10" s="4" t="s">
        <v>864</v>
      </c>
      <c r="B10" s="4" t="s">
        <v>916</v>
      </c>
    </row>
    <row r="11" spans="1:2">
      <c r="A11" s="4" t="s">
        <v>917</v>
      </c>
    </row>
    <row r="12" spans="1:2">
      <c r="A12" s="3" t="s">
        <v>907</v>
      </c>
    </row>
    <row r="13" spans="1:2">
      <c r="A13" s="4" t="s">
        <v>864</v>
      </c>
      <c r="B13" s="4" t="s">
        <v>918</v>
      </c>
    </row>
    <row r="14" spans="1:2">
      <c r="A14" s="4" t="s">
        <v>919</v>
      </c>
    </row>
    <row r="15" spans="1:2">
      <c r="A15" s="3" t="s">
        <v>907</v>
      </c>
    </row>
    <row r="16" spans="1:2">
      <c r="A16" s="4" t="s">
        <v>864</v>
      </c>
      <c r="B16" s="4" t="s">
        <v>895</v>
      </c>
    </row>
    <row r="17" spans="1:2">
      <c r="A17" s="4" t="s">
        <v>912</v>
      </c>
      <c r="B17" s="5" t="n">
        <v>21</v>
      </c>
    </row>
    <row r="18" spans="1:2">
      <c r="A18" s="4" t="s">
        <v>920</v>
      </c>
    </row>
    <row r="19" spans="1:2">
      <c r="A19" s="3" t="s">
        <v>907</v>
      </c>
    </row>
    <row r="20" spans="1:2">
      <c r="A20" s="4" t="s">
        <v>864</v>
      </c>
      <c r="B20" s="4" t="s">
        <v>921</v>
      </c>
    </row>
    <row r="21" spans="1:2">
      <c r="A21" s="4" t="s">
        <v>913</v>
      </c>
      <c r="B21" s="5" t="n">
        <v>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922</v>
      </c>
      <c r="B1" s="2" t="s">
        <v>1</v>
      </c>
    </row>
    <row r="2" spans="1:2">
      <c r="B2" s="2" t="s">
        <v>501</v>
      </c>
    </row>
    <row r="3" spans="1:2">
      <c r="A3" s="3" t="s">
        <v>907</v>
      </c>
    </row>
    <row r="4" spans="1:2">
      <c r="A4" s="4" t="s">
        <v>923</v>
      </c>
      <c r="B4" s="5" t="n">
        <v>8909</v>
      </c>
    </row>
    <row r="5" spans="1:2">
      <c r="A5" s="4" t="s">
        <v>924</v>
      </c>
      <c r="B5" s="6" t="n">
        <v>10695</v>
      </c>
    </row>
    <row r="6" spans="1:2">
      <c r="A6" s="4" t="s">
        <v>925</v>
      </c>
    </row>
    <row r="7" spans="1:2">
      <c r="A7" s="3" t="s">
        <v>907</v>
      </c>
    </row>
    <row r="8" spans="1:2">
      <c r="A8" s="4" t="s">
        <v>923</v>
      </c>
      <c r="B8" s="6" t="n">
        <v>4500</v>
      </c>
    </row>
    <row r="9" spans="1:2">
      <c r="A9" s="4" t="s">
        <v>924</v>
      </c>
      <c r="B9" s="6" t="n">
        <v>5030</v>
      </c>
    </row>
    <row r="10" spans="1:2">
      <c r="A10" s="4" t="s">
        <v>926</v>
      </c>
    </row>
    <row r="11" spans="1:2">
      <c r="A11" s="3" t="s">
        <v>907</v>
      </c>
    </row>
    <row r="12" spans="1:2">
      <c r="A12" s="4" t="s">
        <v>923</v>
      </c>
      <c r="B12" s="6" t="n">
        <v>3816</v>
      </c>
    </row>
    <row r="13" spans="1:2">
      <c r="A13" s="4" t="s">
        <v>924</v>
      </c>
      <c r="B13" s="6" t="n">
        <v>4828</v>
      </c>
    </row>
    <row r="14" spans="1:2">
      <c r="A14" s="4" t="s">
        <v>927</v>
      </c>
    </row>
    <row r="15" spans="1:2">
      <c r="A15" s="3" t="s">
        <v>907</v>
      </c>
    </row>
    <row r="16" spans="1:2">
      <c r="A16" s="4" t="s">
        <v>923</v>
      </c>
      <c r="B16" s="6" t="n">
        <v>593</v>
      </c>
    </row>
    <row r="17" spans="1:2">
      <c r="A17" s="4" t="s">
        <v>924</v>
      </c>
      <c r="B17" s="5" t="n">
        <v>837</v>
      </c>
    </row>
    <row r="18" spans="1:2">
      <c r="A18" s="4" t="s">
        <v>928</v>
      </c>
    </row>
    <row r="19" spans="1:2">
      <c r="A19" s="3" t="s">
        <v>907</v>
      </c>
    </row>
    <row r="20" spans="1:2">
      <c r="A20" s="4" t="s">
        <v>864</v>
      </c>
      <c r="B20" s="4" t="s">
        <v>929</v>
      </c>
    </row>
    <row r="21" spans="1:2">
      <c r="A21" s="4" t="s">
        <v>930</v>
      </c>
    </row>
    <row r="22" spans="1:2">
      <c r="A22" s="3" t="s">
        <v>907</v>
      </c>
    </row>
    <row r="23" spans="1:2">
      <c r="A23" s="4" t="s">
        <v>864</v>
      </c>
      <c r="B23" s="4" t="s">
        <v>931</v>
      </c>
    </row>
    <row r="24" spans="1:2">
      <c r="A24" s="4" t="s">
        <v>932</v>
      </c>
    </row>
    <row r="25" spans="1:2">
      <c r="A25" s="3" t="s">
        <v>907</v>
      </c>
    </row>
    <row r="26" spans="1:2">
      <c r="A26" s="4" t="s">
        <v>864</v>
      </c>
      <c r="B26" s="4" t="s">
        <v>933</v>
      </c>
    </row>
    <row r="27" spans="1:2">
      <c r="A27" s="4" t="s">
        <v>934</v>
      </c>
    </row>
    <row r="28" spans="1:2">
      <c r="A28" s="3" t="s">
        <v>907</v>
      </c>
    </row>
    <row r="29" spans="1:2">
      <c r="A29" s="4" t="s">
        <v>864</v>
      </c>
      <c r="B29" s="4" t="s">
        <v>935</v>
      </c>
    </row>
    <row r="30" spans="1:2">
      <c r="A30" s="4" t="s">
        <v>936</v>
      </c>
    </row>
    <row r="31" spans="1:2">
      <c r="A31" s="3" t="s">
        <v>907</v>
      </c>
    </row>
    <row r="32" spans="1:2">
      <c r="A32" s="4" t="s">
        <v>864</v>
      </c>
      <c r="B32" s="4" t="s">
        <v>937</v>
      </c>
    </row>
    <row r="33" spans="1:2">
      <c r="A33" s="4" t="s">
        <v>938</v>
      </c>
    </row>
    <row r="34" spans="1:2">
      <c r="A34" s="3" t="s">
        <v>907</v>
      </c>
    </row>
    <row r="35" spans="1:2">
      <c r="A35" s="4" t="s">
        <v>864</v>
      </c>
      <c r="B35" s="4" t="s">
        <v>8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940</v>
      </c>
    </row>
    <row r="3" spans="1:3">
      <c r="A3" s="3" t="s">
        <v>907</v>
      </c>
    </row>
    <row r="4" spans="1:3">
      <c r="A4" s="4" t="s">
        <v>941</v>
      </c>
      <c r="B4" s="5" t="n">
        <v>7477</v>
      </c>
    </row>
    <row r="5" spans="1:3">
      <c r="A5" s="4" t="s">
        <v>942</v>
      </c>
    </row>
    <row r="6" spans="1:3">
      <c r="A6" s="3" t="s">
        <v>907</v>
      </c>
    </row>
    <row r="7" spans="1:3">
      <c r="A7" s="4" t="s">
        <v>864</v>
      </c>
      <c r="B7" s="4" t="s">
        <v>943</v>
      </c>
    </row>
    <row r="8" spans="1:3">
      <c r="A8" s="4" t="s">
        <v>941</v>
      </c>
      <c r="B8" s="5" t="n">
        <v>500</v>
      </c>
    </row>
    <row r="9" spans="1:3">
      <c r="A9" s="4" t="s">
        <v>944</v>
      </c>
      <c r="B9" s="4" t="s">
        <v>671</v>
      </c>
    </row>
    <row r="10" spans="1:3">
      <c r="A10" s="4" t="s">
        <v>945</v>
      </c>
    </row>
    <row r="11" spans="1:3">
      <c r="A11" s="3" t="s">
        <v>907</v>
      </c>
    </row>
    <row r="12" spans="1:3">
      <c r="A12" s="4" t="s">
        <v>864</v>
      </c>
      <c r="B12" s="4" t="s">
        <v>946</v>
      </c>
    </row>
    <row r="13" spans="1:3">
      <c r="A13" s="4" t="s">
        <v>941</v>
      </c>
      <c r="B13" s="5" t="n">
        <v>206</v>
      </c>
    </row>
    <row r="14" spans="1:3">
      <c r="A14" s="4" t="s">
        <v>944</v>
      </c>
      <c r="B14" s="4" t="s">
        <v>671</v>
      </c>
    </row>
    <row r="15" spans="1:3">
      <c r="A15" s="4" t="s">
        <v>947</v>
      </c>
    </row>
    <row r="16" spans="1:3">
      <c r="A16" s="3" t="s">
        <v>907</v>
      </c>
    </row>
    <row r="17" spans="1:3">
      <c r="A17" s="4" t="s">
        <v>864</v>
      </c>
      <c r="B17" s="4" t="s">
        <v>916</v>
      </c>
    </row>
    <row r="18" spans="1:3">
      <c r="A18" s="4" t="s">
        <v>941</v>
      </c>
      <c r="B18" s="5" t="n">
        <v>621</v>
      </c>
    </row>
    <row r="19" spans="1:3">
      <c r="A19" s="4" t="s">
        <v>944</v>
      </c>
      <c r="B19" s="4" t="s">
        <v>671</v>
      </c>
    </row>
    <row r="20" spans="1:3">
      <c r="A20" s="4" t="s">
        <v>948</v>
      </c>
    </row>
    <row r="21" spans="1:3">
      <c r="A21" s="3" t="s">
        <v>907</v>
      </c>
    </row>
    <row r="22" spans="1:3">
      <c r="A22" s="4" t="s">
        <v>864</v>
      </c>
      <c r="B22" s="4" t="s">
        <v>949</v>
      </c>
    </row>
    <row r="23" spans="1:3">
      <c r="A23" s="4" t="s">
        <v>941</v>
      </c>
      <c r="B23" s="5" t="n">
        <v>930</v>
      </c>
    </row>
    <row r="24" spans="1:3">
      <c r="A24" s="4" t="s">
        <v>944</v>
      </c>
      <c r="B24" s="4" t="s">
        <v>950</v>
      </c>
    </row>
    <row r="25" spans="1:3">
      <c r="A25" s="4" t="s">
        <v>951</v>
      </c>
    </row>
    <row r="26" spans="1:3">
      <c r="A26" s="3" t="s">
        <v>907</v>
      </c>
    </row>
    <row r="27" spans="1:3">
      <c r="A27" s="4" t="s">
        <v>864</v>
      </c>
      <c r="B27" s="4" t="s">
        <v>952</v>
      </c>
    </row>
    <row r="28" spans="1:3">
      <c r="A28" s="4" t="s">
        <v>953</v>
      </c>
    </row>
    <row r="29" spans="1:3">
      <c r="A29" s="3" t="s">
        <v>907</v>
      </c>
    </row>
    <row r="30" spans="1:3">
      <c r="A30" s="4" t="s">
        <v>864</v>
      </c>
      <c r="B30" s="4" t="s">
        <v>954</v>
      </c>
    </row>
    <row r="31" spans="1:3">
      <c r="A31" s="4" t="s">
        <v>941</v>
      </c>
      <c r="B31" s="5" t="n">
        <v>831</v>
      </c>
    </row>
    <row r="32" spans="1:3">
      <c r="A32" s="4" t="s">
        <v>944</v>
      </c>
      <c r="B32" s="4" t="s">
        <v>955</v>
      </c>
    </row>
    <row r="33" spans="1:3">
      <c r="A33" s="4" t="s">
        <v>956</v>
      </c>
    </row>
    <row r="34" spans="1:3">
      <c r="A34" s="3" t="s">
        <v>907</v>
      </c>
    </row>
    <row r="35" spans="1:3">
      <c r="A35" s="4" t="s">
        <v>941</v>
      </c>
      <c r="B35" s="5" t="n">
        <v>229</v>
      </c>
    </row>
    <row r="36" spans="1:3">
      <c r="A36" s="4" t="s">
        <v>944</v>
      </c>
      <c r="B36" s="4" t="s">
        <v>671</v>
      </c>
    </row>
    <row r="37" spans="1:3">
      <c r="A37" s="4" t="s">
        <v>957</v>
      </c>
    </row>
    <row r="38" spans="1:3">
      <c r="A38" s="3" t="s">
        <v>907</v>
      </c>
    </row>
    <row r="39" spans="1:3">
      <c r="A39" s="4" t="s">
        <v>958</v>
      </c>
      <c r="B39" s="4" t="s">
        <v>959</v>
      </c>
    </row>
    <row r="40" spans="1:3">
      <c r="A40" s="4" t="s">
        <v>960</v>
      </c>
    </row>
    <row r="41" spans="1:3">
      <c r="A41" s="3" t="s">
        <v>907</v>
      </c>
    </row>
    <row r="42" spans="1:3">
      <c r="A42" s="4" t="s">
        <v>864</v>
      </c>
      <c r="B42" s="4" t="s">
        <v>961</v>
      </c>
    </row>
    <row r="43" spans="1:3">
      <c r="A43" s="4" t="s">
        <v>941</v>
      </c>
      <c r="B43" s="5" t="n">
        <v>2059</v>
      </c>
    </row>
    <row r="44" spans="1:3">
      <c r="A44" s="4" t="s">
        <v>944</v>
      </c>
      <c r="B44" s="4" t="s">
        <v>671</v>
      </c>
    </row>
    <row r="45" spans="1:3">
      <c r="A45" s="4" t="s">
        <v>962</v>
      </c>
    </row>
    <row r="46" spans="1:3">
      <c r="A46" s="3" t="s">
        <v>907</v>
      </c>
    </row>
    <row r="47" spans="1:3">
      <c r="A47" s="4" t="s">
        <v>941</v>
      </c>
      <c r="B47" s="5" t="n">
        <v>306</v>
      </c>
    </row>
    <row r="48" spans="1:3">
      <c r="A48" s="4" t="s">
        <v>944</v>
      </c>
      <c r="B48" s="4" t="s">
        <v>671</v>
      </c>
    </row>
    <row r="49" spans="1:3">
      <c r="A49" s="4" t="s">
        <v>963</v>
      </c>
    </row>
    <row r="50" spans="1:3">
      <c r="A50" s="3" t="s">
        <v>907</v>
      </c>
    </row>
    <row r="51" spans="1:3">
      <c r="A51" s="4" t="s">
        <v>958</v>
      </c>
      <c r="B51" s="4" t="s">
        <v>964</v>
      </c>
    </row>
    <row r="52" spans="1:3">
      <c r="A52" s="4" t="s">
        <v>965</v>
      </c>
    </row>
    <row r="53" spans="1:3">
      <c r="A53" s="3" t="s">
        <v>907</v>
      </c>
    </row>
    <row r="54" spans="1:3">
      <c r="A54" s="4" t="s">
        <v>941</v>
      </c>
      <c r="B54" s="5" t="n">
        <v>201</v>
      </c>
    </row>
    <row r="55" spans="1:3">
      <c r="A55" s="4" t="s">
        <v>944</v>
      </c>
      <c r="B55" s="4" t="s">
        <v>671</v>
      </c>
    </row>
    <row r="56" spans="1:3">
      <c r="A56" s="4" t="s">
        <v>966</v>
      </c>
    </row>
    <row r="57" spans="1:3">
      <c r="A57" s="3" t="s">
        <v>907</v>
      </c>
    </row>
    <row r="58" spans="1:3">
      <c r="A58" s="4" t="s">
        <v>941</v>
      </c>
      <c r="B58" s="5" t="n">
        <v>543</v>
      </c>
    </row>
    <row r="59" spans="1:3">
      <c r="A59" s="4" t="s">
        <v>967</v>
      </c>
    </row>
    <row r="60" spans="1:3">
      <c r="A60" s="3" t="s">
        <v>907</v>
      </c>
    </row>
    <row r="61" spans="1:3">
      <c r="A61" s="4" t="s">
        <v>864</v>
      </c>
      <c r="B61" s="4" t="s">
        <v>968</v>
      </c>
    </row>
    <row r="62" spans="1:3">
      <c r="A62" s="4" t="s">
        <v>969</v>
      </c>
    </row>
    <row r="63" spans="1:3">
      <c r="A63" s="3" t="s">
        <v>907</v>
      </c>
    </row>
    <row r="64" spans="1:3">
      <c r="A64" s="4" t="s">
        <v>864</v>
      </c>
      <c r="B64" s="4" t="s">
        <v>970</v>
      </c>
    </row>
    <row r="65" spans="1:3">
      <c r="A65" s="4" t="s">
        <v>971</v>
      </c>
    </row>
    <row r="66" spans="1:3">
      <c r="A66" s="3" t="s">
        <v>907</v>
      </c>
    </row>
    <row r="67" spans="1:3">
      <c r="A67" s="4" t="s">
        <v>941</v>
      </c>
      <c r="B67" s="5" t="n">
        <v>315</v>
      </c>
    </row>
    <row r="68" spans="1:3">
      <c r="A68" s="4" t="s">
        <v>944</v>
      </c>
      <c r="B68" s="4" t="s">
        <v>972</v>
      </c>
    </row>
    <row r="69" spans="1:3">
      <c r="A69" s="4" t="s">
        <v>973</v>
      </c>
    </row>
    <row r="70" spans="1:3">
      <c r="A70" s="3" t="s">
        <v>907</v>
      </c>
    </row>
    <row r="71" spans="1:3">
      <c r="A71" s="4" t="s">
        <v>941</v>
      </c>
      <c r="B71" s="5" t="n">
        <v>736</v>
      </c>
    </row>
    <row r="72" spans="1:3">
      <c r="A72" s="4" t="s">
        <v>944</v>
      </c>
      <c r="B72" s="4" t="s">
        <v>974</v>
      </c>
    </row>
    <row r="73" spans="1:3">
      <c r="A73" s="4" t="s">
        <v>975</v>
      </c>
    </row>
    <row r="74" spans="1:3">
      <c r="A74" s="3" t="s">
        <v>907</v>
      </c>
    </row>
    <row r="75" spans="1:3">
      <c r="A75" s="4" t="s">
        <v>864</v>
      </c>
      <c r="C75" s="4" t="s">
        <v>976</v>
      </c>
    </row>
    <row r="76" spans="1:3">
      <c r="A76" s="4" t="s">
        <v>941</v>
      </c>
      <c r="C76" s="5" t="n">
        <v>1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977</v>
      </c>
      <c r="B1" s="2" t="s">
        <v>1</v>
      </c>
    </row>
    <row r="2" spans="1:8">
      <c r="B2" s="2" t="s">
        <v>501</v>
      </c>
      <c r="C2" s="2" t="s">
        <v>978</v>
      </c>
      <c r="D2" s="2" t="s">
        <v>979</v>
      </c>
      <c r="E2" s="2" t="s">
        <v>980</v>
      </c>
      <c r="F2" s="2" t="s">
        <v>588</v>
      </c>
      <c r="G2" s="2" t="s">
        <v>4</v>
      </c>
      <c r="H2" s="2" t="s">
        <v>589</v>
      </c>
    </row>
    <row r="3" spans="1:8">
      <c r="A3" s="3" t="s">
        <v>907</v>
      </c>
    </row>
    <row r="4" spans="1:8">
      <c r="A4" s="4" t="s">
        <v>225</v>
      </c>
      <c r="B4" s="5" t="n">
        <v>7875000000</v>
      </c>
    </row>
    <row r="5" spans="1:8">
      <c r="A5" s="4" t="s">
        <v>981</v>
      </c>
    </row>
    <row r="6" spans="1:8">
      <c r="A6" s="3" t="s">
        <v>907</v>
      </c>
    </row>
    <row r="7" spans="1:8">
      <c r="A7" s="4" t="s">
        <v>864</v>
      </c>
      <c r="H7" s="4" t="s">
        <v>982</v>
      </c>
    </row>
    <row r="8" spans="1:8">
      <c r="A8" s="4" t="s">
        <v>913</v>
      </c>
      <c r="B8" s="6" t="n">
        <v>1000000000</v>
      </c>
    </row>
    <row r="9" spans="1:8">
      <c r="A9" s="4" t="s">
        <v>225</v>
      </c>
      <c r="B9" s="6" t="n">
        <v>994000000</v>
      </c>
    </row>
    <row r="10" spans="1:8">
      <c r="A10" s="4" t="s">
        <v>983</v>
      </c>
    </row>
    <row r="11" spans="1:8">
      <c r="A11" s="3" t="s">
        <v>907</v>
      </c>
    </row>
    <row r="12" spans="1:8">
      <c r="A12" s="4" t="s">
        <v>864</v>
      </c>
      <c r="H12" s="4" t="s">
        <v>984</v>
      </c>
    </row>
    <row r="13" spans="1:8">
      <c r="A13" s="4" t="s">
        <v>913</v>
      </c>
      <c r="B13" s="6" t="n">
        <v>510000000</v>
      </c>
    </row>
    <row r="14" spans="1:8">
      <c r="A14" s="4" t="s">
        <v>225</v>
      </c>
      <c r="B14" s="6" t="n">
        <v>506000000</v>
      </c>
    </row>
    <row r="15" spans="1:8">
      <c r="A15" s="4" t="s">
        <v>985</v>
      </c>
    </row>
    <row r="16" spans="1:8">
      <c r="A16" s="3" t="s">
        <v>907</v>
      </c>
    </row>
    <row r="17" spans="1:8">
      <c r="A17" s="4" t="s">
        <v>864</v>
      </c>
      <c r="G17" s="4" t="s">
        <v>986</v>
      </c>
    </row>
    <row r="18" spans="1:8">
      <c r="A18" s="4" t="s">
        <v>987</v>
      </c>
      <c r="D18" s="11" t="n">
        <v>1250000000</v>
      </c>
    </row>
    <row r="19" spans="1:8">
      <c r="A19" s="4" t="s">
        <v>225</v>
      </c>
      <c r="B19" s="6" t="n">
        <v>1391000000</v>
      </c>
    </row>
    <row r="20" spans="1:8">
      <c r="A20" s="4" t="s">
        <v>988</v>
      </c>
    </row>
    <row r="21" spans="1:8">
      <c r="A21" s="3" t="s">
        <v>907</v>
      </c>
    </row>
    <row r="22" spans="1:8">
      <c r="A22" s="4" t="s">
        <v>864</v>
      </c>
      <c r="G22" s="4" t="s">
        <v>989</v>
      </c>
    </row>
    <row r="23" spans="1:8">
      <c r="A23" s="4" t="s">
        <v>987</v>
      </c>
      <c r="D23" s="6" t="n">
        <v>1250000000</v>
      </c>
    </row>
    <row r="24" spans="1:8">
      <c r="A24" s="4" t="s">
        <v>225</v>
      </c>
      <c r="B24" s="6" t="n">
        <v>1385000000</v>
      </c>
    </row>
    <row r="25" spans="1:8">
      <c r="A25" s="4" t="s">
        <v>990</v>
      </c>
    </row>
    <row r="26" spans="1:8">
      <c r="A26" s="3" t="s">
        <v>907</v>
      </c>
    </row>
    <row r="27" spans="1:8">
      <c r="A27" s="4" t="s">
        <v>864</v>
      </c>
      <c r="G27" s="4" t="s">
        <v>991</v>
      </c>
    </row>
    <row r="28" spans="1:8">
      <c r="A28" s="4" t="s">
        <v>992</v>
      </c>
      <c r="E28" s="12" t="n">
        <v>500000000</v>
      </c>
    </row>
    <row r="29" spans="1:8">
      <c r="A29" s="4" t="s">
        <v>225</v>
      </c>
      <c r="B29" s="6" t="n">
        <v>647000000</v>
      </c>
    </row>
    <row r="30" spans="1:8">
      <c r="A30" s="4" t="s">
        <v>993</v>
      </c>
    </row>
    <row r="31" spans="1:8">
      <c r="A31" s="3" t="s">
        <v>907</v>
      </c>
    </row>
    <row r="32" spans="1:8">
      <c r="A32" s="4" t="s">
        <v>864</v>
      </c>
      <c r="F32" s="4" t="s">
        <v>986</v>
      </c>
    </row>
    <row r="33" spans="1:8">
      <c r="A33" s="4" t="s">
        <v>987</v>
      </c>
      <c r="D33" s="6" t="n">
        <v>800000000</v>
      </c>
    </row>
    <row r="34" spans="1:8">
      <c r="A34" s="4" t="s">
        <v>225</v>
      </c>
      <c r="B34" s="6" t="n">
        <v>882000000</v>
      </c>
    </row>
    <row r="35" spans="1:8">
      <c r="A35" s="4" t="s">
        <v>994</v>
      </c>
    </row>
    <row r="36" spans="1:8">
      <c r="A36" s="3" t="s">
        <v>907</v>
      </c>
    </row>
    <row r="37" spans="1:8">
      <c r="A37" s="4" t="s">
        <v>864</v>
      </c>
      <c r="F37" s="4" t="s">
        <v>995</v>
      </c>
    </row>
    <row r="38" spans="1:8">
      <c r="A38" s="4" t="s">
        <v>987</v>
      </c>
      <c r="D38" s="11" t="n">
        <v>500000000</v>
      </c>
    </row>
    <row r="39" spans="1:8">
      <c r="A39" s="4" t="s">
        <v>225</v>
      </c>
      <c r="B39" s="6" t="n">
        <v>545000000</v>
      </c>
    </row>
    <row r="40" spans="1:8">
      <c r="A40" s="4" t="s">
        <v>996</v>
      </c>
    </row>
    <row r="41" spans="1:8">
      <c r="A41" s="3" t="s">
        <v>907</v>
      </c>
    </row>
    <row r="42" spans="1:8">
      <c r="A42" s="4" t="s">
        <v>864</v>
      </c>
      <c r="F42" s="4" t="s">
        <v>997</v>
      </c>
    </row>
    <row r="43" spans="1:8">
      <c r="A43" s="4" t="s">
        <v>992</v>
      </c>
      <c r="E43" s="12" t="n">
        <v>550000000</v>
      </c>
    </row>
    <row r="44" spans="1:8">
      <c r="A44" s="4" t="s">
        <v>225</v>
      </c>
      <c r="B44" s="5" t="n">
        <v>672000000</v>
      </c>
    </row>
    <row r="45" spans="1:8">
      <c r="A45" s="4" t="s">
        <v>998</v>
      </c>
    </row>
    <row r="46" spans="1:8">
      <c r="A46" s="3" t="s">
        <v>907</v>
      </c>
    </row>
    <row r="47" spans="1:8">
      <c r="A47" s="4" t="s">
        <v>864</v>
      </c>
      <c r="B47" s="4" t="s">
        <v>999</v>
      </c>
      <c r="C47" s="4" t="s">
        <v>999</v>
      </c>
      <c r="D47" s="4" t="s">
        <v>999</v>
      </c>
      <c r="E47" s="4" t="s">
        <v>999</v>
      </c>
    </row>
    <row r="48" spans="1:8">
      <c r="A48" s="4" t="s">
        <v>913</v>
      </c>
      <c r="C48" s="5" t="n">
        <v>450000000</v>
      </c>
    </row>
    <row r="49" spans="1:8">
      <c r="A49" s="4" t="s">
        <v>225</v>
      </c>
      <c r="B49" s="5" t="n">
        <v>307000000</v>
      </c>
    </row>
    <row r="50" spans="1:8">
      <c r="A50" s="4" t="s">
        <v>1000</v>
      </c>
    </row>
    <row r="51" spans="1:8">
      <c r="A51" s="3" t="s">
        <v>907</v>
      </c>
    </row>
    <row r="52" spans="1:8">
      <c r="A52" s="4" t="s">
        <v>864</v>
      </c>
      <c r="B52" s="4" t="s">
        <v>874</v>
      </c>
      <c r="C52" s="4" t="s">
        <v>874</v>
      </c>
      <c r="D52" s="4" t="s">
        <v>874</v>
      </c>
      <c r="E52" s="4" t="s">
        <v>874</v>
      </c>
    </row>
    <row r="53" spans="1:8">
      <c r="A53" s="4" t="s">
        <v>913</v>
      </c>
      <c r="C53" s="5" t="n">
        <v>300000000</v>
      </c>
    </row>
    <row r="54" spans="1:8">
      <c r="A54" s="4" t="s">
        <v>225</v>
      </c>
      <c r="B54" s="5" t="n">
        <v>205000000</v>
      </c>
    </row>
    <row r="55" spans="1:8">
      <c r="A55" s="4" t="s">
        <v>998</v>
      </c>
    </row>
    <row r="56" spans="1:8">
      <c r="A56" s="3" t="s">
        <v>907</v>
      </c>
    </row>
    <row r="57" spans="1:8">
      <c r="A57" s="4" t="s">
        <v>864</v>
      </c>
      <c r="B57" s="4" t="s">
        <v>952</v>
      </c>
      <c r="C57" s="4" t="s">
        <v>952</v>
      </c>
      <c r="D57" s="4" t="s">
        <v>952</v>
      </c>
      <c r="E57" s="4" t="s">
        <v>952</v>
      </c>
    </row>
    <row r="58" spans="1:8">
      <c r="A58" s="4" t="s">
        <v>913</v>
      </c>
      <c r="C58" s="5" t="n">
        <v>500000000</v>
      </c>
    </row>
    <row r="59" spans="1:8">
      <c r="A59" s="4" t="s">
        <v>225</v>
      </c>
      <c r="B59" s="5" t="n">
        <v>341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1</v>
      </c>
      <c r="B1" s="2" t="s">
        <v>2</v>
      </c>
      <c r="C1" s="2" t="s">
        <v>108</v>
      </c>
      <c r="D1" s="2" t="s">
        <v>1002</v>
      </c>
    </row>
    <row r="2" spans="1:4">
      <c r="A2" s="3" t="s">
        <v>1003</v>
      </c>
    </row>
    <row r="3" spans="1:4">
      <c r="A3" s="4" t="s">
        <v>1004</v>
      </c>
      <c r="B3" s="5" t="n">
        <v>15000000000</v>
      </c>
    </row>
    <row r="4" spans="1:4">
      <c r="A4" s="4" t="s">
        <v>1005</v>
      </c>
      <c r="B4" s="6" t="n">
        <v>4471000000</v>
      </c>
    </row>
    <row r="5" spans="1:4">
      <c r="A5" s="4" t="s">
        <v>1006</v>
      </c>
      <c r="B5" s="6" t="n">
        <v>0</v>
      </c>
      <c r="C5" s="5" t="n">
        <v>0</v>
      </c>
    </row>
    <row r="6" spans="1:4">
      <c r="A6" s="4" t="s">
        <v>1007</v>
      </c>
    </row>
    <row r="7" spans="1:4">
      <c r="A7" s="3" t="s">
        <v>1003</v>
      </c>
    </row>
    <row r="8" spans="1:4">
      <c r="A8" s="4" t="s">
        <v>1004</v>
      </c>
      <c r="D8" s="5" t="n">
        <v>700000000</v>
      </c>
    </row>
    <row r="9" spans="1:4">
      <c r="A9" s="4" t="s">
        <v>1005</v>
      </c>
      <c r="B9" s="5" t="n">
        <v>0</v>
      </c>
      <c r="C9"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0"/>
    <col customWidth="1" max="7" min="7" width="20"/>
    <col customWidth="1" max="8" min="8" width="23"/>
    <col customWidth="1" max="9" min="9" width="21"/>
    <col customWidth="1" max="10" min="10" width="21"/>
    <col customWidth="1" max="11" min="11" width="21"/>
    <col customWidth="1" max="12" min="12" width="21"/>
    <col customWidth="1" max="13" min="13" width="21"/>
  </cols>
  <sheetData>
    <row r="1" spans="1:13">
      <c r="A1" s="1" t="s">
        <v>1008</v>
      </c>
      <c r="B1" s="2" t="s">
        <v>648</v>
      </c>
      <c r="G1" s="2" t="s">
        <v>1009</v>
      </c>
      <c r="H1" s="2" t="s">
        <v>499</v>
      </c>
      <c r="I1" s="2" t="s">
        <v>1</v>
      </c>
    </row>
    <row r="2" spans="1:13">
      <c r="B2" s="2" t="s">
        <v>1010</v>
      </c>
      <c r="C2" s="2" t="s">
        <v>501</v>
      </c>
      <c r="D2" s="2" t="s">
        <v>1011</v>
      </c>
      <c r="E2" s="2" t="s">
        <v>1012</v>
      </c>
      <c r="F2" s="2" t="s">
        <v>1013</v>
      </c>
      <c r="G2" s="2" t="s">
        <v>1013</v>
      </c>
      <c r="H2" s="2" t="s">
        <v>1014</v>
      </c>
      <c r="I2" s="2" t="s">
        <v>501</v>
      </c>
      <c r="J2" s="2" t="s">
        <v>551</v>
      </c>
      <c r="K2" s="2" t="s">
        <v>1015</v>
      </c>
      <c r="L2" s="2" t="s">
        <v>1016</v>
      </c>
      <c r="M2" s="2" t="s">
        <v>1017</v>
      </c>
    </row>
    <row r="3" spans="1:13">
      <c r="A3" s="4" t="s">
        <v>909</v>
      </c>
    </row>
    <row r="4" spans="1:13">
      <c r="A4" s="3" t="s">
        <v>907</v>
      </c>
    </row>
    <row r="5" spans="1:13">
      <c r="A5" s="4" t="s">
        <v>1018</v>
      </c>
      <c r="C5" s="5" t="n">
        <v>12400000000</v>
      </c>
      <c r="I5" s="5" t="n">
        <v>12400000000</v>
      </c>
    </row>
    <row r="6" spans="1:13">
      <c r="A6" s="4" t="s">
        <v>910</v>
      </c>
      <c r="I6" s="6" t="n">
        <v>6300000000</v>
      </c>
      <c r="J6" s="5" t="n">
        <v>3600000000</v>
      </c>
    </row>
    <row r="7" spans="1:13">
      <c r="A7" s="4" t="s">
        <v>1019</v>
      </c>
    </row>
    <row r="8" spans="1:13">
      <c r="A8" s="3" t="s">
        <v>907</v>
      </c>
    </row>
    <row r="9" spans="1:13">
      <c r="A9" s="4" t="s">
        <v>913</v>
      </c>
      <c r="C9" s="6" t="n">
        <v>3844000000</v>
      </c>
      <c r="I9" s="5" t="n">
        <v>3844000000</v>
      </c>
      <c r="K9" s="5" t="n">
        <v>1600000000</v>
      </c>
      <c r="L9" s="5" t="n">
        <v>1122000000</v>
      </c>
      <c r="M9" s="5" t="n">
        <v>1122000000</v>
      </c>
    </row>
    <row r="10" spans="1:13">
      <c r="A10" s="4" t="s">
        <v>1020</v>
      </c>
    </row>
    <row r="11" spans="1:13">
      <c r="A11" s="3" t="s">
        <v>907</v>
      </c>
    </row>
    <row r="12" spans="1:13">
      <c r="A12" s="4" t="s">
        <v>1021</v>
      </c>
      <c r="I12" s="4" t="s">
        <v>577</v>
      </c>
    </row>
    <row r="13" spans="1:13">
      <c r="A13" s="4" t="s">
        <v>1022</v>
      </c>
    </row>
    <row r="14" spans="1:13">
      <c r="A14" s="3" t="s">
        <v>907</v>
      </c>
    </row>
    <row r="15" spans="1:13">
      <c r="A15" s="4" t="s">
        <v>910</v>
      </c>
      <c r="F15" s="5" t="n">
        <v>540000000</v>
      </c>
    </row>
    <row r="16" spans="1:13">
      <c r="A16" s="4" t="s">
        <v>1023</v>
      </c>
    </row>
    <row r="17" spans="1:13">
      <c r="A17" s="3" t="s">
        <v>907</v>
      </c>
    </row>
    <row r="18" spans="1:13">
      <c r="A18" s="4" t="s">
        <v>1021</v>
      </c>
      <c r="I18" s="4" t="s">
        <v>609</v>
      </c>
    </row>
    <row r="19" spans="1:13">
      <c r="A19" s="4" t="s">
        <v>910</v>
      </c>
      <c r="E19" s="5" t="n">
        <v>1500000000</v>
      </c>
      <c r="G19" s="5" t="n">
        <v>671000000</v>
      </c>
    </row>
    <row r="20" spans="1:13">
      <c r="A20" s="4" t="s">
        <v>1024</v>
      </c>
      <c r="C20" s="6" t="n">
        <v>1500000000</v>
      </c>
      <c r="I20" s="5" t="n">
        <v>1500000000</v>
      </c>
    </row>
    <row r="21" spans="1:13">
      <c r="A21" s="4" t="s">
        <v>1025</v>
      </c>
      <c r="C21" s="6" t="n">
        <v>1500000000</v>
      </c>
      <c r="D21" s="5" t="n">
        <v>1500000000</v>
      </c>
      <c r="F21" s="5" t="n">
        <v>1800000000</v>
      </c>
    </row>
    <row r="22" spans="1:13">
      <c r="A22" s="4" t="s">
        <v>1026</v>
      </c>
      <c r="H22" s="6" t="n">
        <v>2</v>
      </c>
    </row>
    <row r="23" spans="1:13">
      <c r="A23" s="4" t="s">
        <v>1027</v>
      </c>
      <c r="C23" s="5" t="n">
        <v>3300000000</v>
      </c>
      <c r="I23" s="5" t="n">
        <v>3300000000</v>
      </c>
    </row>
    <row r="24" spans="1:13">
      <c r="A24" s="4" t="s">
        <v>1028</v>
      </c>
    </row>
    <row r="25" spans="1:13">
      <c r="A25" s="3" t="s">
        <v>907</v>
      </c>
    </row>
    <row r="26" spans="1:13">
      <c r="A26" s="4" t="s">
        <v>1021</v>
      </c>
      <c r="I26" s="4" t="s">
        <v>577</v>
      </c>
    </row>
    <row r="27" spans="1:13">
      <c r="A27" s="4" t="s">
        <v>910</v>
      </c>
      <c r="I27" s="5" t="n">
        <v>3300000000</v>
      </c>
    </row>
    <row r="28" spans="1:13">
      <c r="A28" s="4" t="s">
        <v>1029</v>
      </c>
    </row>
    <row r="29" spans="1:13">
      <c r="A29" s="3" t="s">
        <v>907</v>
      </c>
    </row>
    <row r="30" spans="1:13">
      <c r="A30" s="4" t="s">
        <v>910</v>
      </c>
      <c r="B30" s="5" t="n">
        <v>1300000000</v>
      </c>
    </row>
    <row r="31" spans="1:13">
      <c r="A31" s="4" t="s">
        <v>1030</v>
      </c>
    </row>
    <row r="32" spans="1:13">
      <c r="A32" s="3" t="s">
        <v>907</v>
      </c>
    </row>
    <row r="33" spans="1:13">
      <c r="A33" s="4" t="s">
        <v>913</v>
      </c>
      <c r="B33" s="5" t="n">
        <v>1600000000</v>
      </c>
    </row>
  </sheetData>
  <mergeCells count="3">
    <mergeCell ref="A1:A2"/>
    <mergeCell ref="B1:F1"/>
    <mergeCell ref="I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5"/>
  </cols>
  <sheetData>
    <row r="1" spans="1:5">
      <c r="A1" s="1" t="s">
        <v>1031</v>
      </c>
      <c r="B1" s="2" t="s">
        <v>648</v>
      </c>
    </row>
    <row r="2" spans="1:5">
      <c r="B2" s="2" t="s">
        <v>1032</v>
      </c>
      <c r="C2" s="2" t="s">
        <v>4</v>
      </c>
      <c r="D2" s="2" t="s">
        <v>589</v>
      </c>
      <c r="E2" s="2" t="s">
        <v>2</v>
      </c>
    </row>
    <row r="3" spans="1:5">
      <c r="A3" s="3" t="s">
        <v>907</v>
      </c>
    </row>
    <row r="4" spans="1:5">
      <c r="A4" s="4" t="s">
        <v>913</v>
      </c>
      <c r="B4" s="5" t="n">
        <v>1600000000</v>
      </c>
      <c r="C4" s="5" t="n">
        <v>1122000000</v>
      </c>
      <c r="D4" s="5" t="n">
        <v>1122000000</v>
      </c>
      <c r="E4" s="5" t="n">
        <v>3844000000</v>
      </c>
    </row>
    <row r="5" spans="1:5">
      <c r="A5" s="4" t="s">
        <v>1033</v>
      </c>
    </row>
    <row r="6" spans="1:5">
      <c r="A6" s="3" t="s">
        <v>907</v>
      </c>
    </row>
    <row r="7" spans="1:5">
      <c r="A7" s="4" t="s">
        <v>864</v>
      </c>
      <c r="B7" s="4" t="s">
        <v>1034</v>
      </c>
      <c r="C7" s="4" t="s">
        <v>1035</v>
      </c>
      <c r="D7" s="4" t="s">
        <v>1036</v>
      </c>
    </row>
    <row r="8" spans="1:5">
      <c r="A8" s="4" t="s">
        <v>1037</v>
      </c>
      <c r="B8" s="4" t="s">
        <v>1038</v>
      </c>
      <c r="C8" s="4" t="s">
        <v>1039</v>
      </c>
      <c r="D8" s="4" t="s">
        <v>1040</v>
      </c>
    </row>
    <row r="9" spans="1:5">
      <c r="A9" s="4" t="s">
        <v>913</v>
      </c>
      <c r="B9" s="5" t="n">
        <v>1276000000</v>
      </c>
      <c r="C9" s="5" t="n">
        <v>855000000</v>
      </c>
      <c r="D9" s="5" t="n">
        <v>900000000</v>
      </c>
    </row>
    <row r="10" spans="1:5">
      <c r="A10" s="4" t="s">
        <v>1041</v>
      </c>
    </row>
    <row r="11" spans="1:5">
      <c r="A11" s="3" t="s">
        <v>907</v>
      </c>
    </row>
    <row r="12" spans="1:5">
      <c r="A12" s="4" t="s">
        <v>1042</v>
      </c>
      <c r="E12" s="4" t="s">
        <v>1043</v>
      </c>
    </row>
    <row r="13" spans="1:5">
      <c r="A13" s="4" t="s">
        <v>1037</v>
      </c>
      <c r="B13" s="4" t="s">
        <v>1038</v>
      </c>
      <c r="C13" s="4" t="s">
        <v>1039</v>
      </c>
      <c r="D13" s="4" t="s">
        <v>1040</v>
      </c>
    </row>
    <row r="14" spans="1:5">
      <c r="A14" s="4" t="s">
        <v>913</v>
      </c>
      <c r="B14" s="5" t="n">
        <v>150000000</v>
      </c>
      <c r="C14" s="5" t="n">
        <v>145000000</v>
      </c>
      <c r="D14" s="5" t="n">
        <v>100000000</v>
      </c>
    </row>
    <row r="15" spans="1:5">
      <c r="A15" s="4" t="s">
        <v>1044</v>
      </c>
    </row>
    <row r="16" spans="1:5">
      <c r="A16" s="3" t="s">
        <v>907</v>
      </c>
    </row>
    <row r="17" spans="1:5">
      <c r="A17" s="4" t="s">
        <v>864</v>
      </c>
      <c r="B17" s="4" t="s">
        <v>1045</v>
      </c>
      <c r="C17" s="4" t="s">
        <v>1046</v>
      </c>
      <c r="D17" s="4" t="s">
        <v>1047</v>
      </c>
    </row>
    <row r="18" spans="1:5">
      <c r="A18" s="4" t="s">
        <v>1037</v>
      </c>
      <c r="B18" s="4" t="s">
        <v>1048</v>
      </c>
      <c r="C18" s="4" t="s">
        <v>1049</v>
      </c>
      <c r="D18" s="4" t="s">
        <v>1050</v>
      </c>
    </row>
    <row r="19" spans="1:5">
      <c r="A19" s="4" t="s">
        <v>913</v>
      </c>
      <c r="B19" s="5" t="n">
        <v>98000000</v>
      </c>
      <c r="C19" s="5" t="n">
        <v>69000000</v>
      </c>
      <c r="D19" s="5" t="n">
        <v>69000000</v>
      </c>
    </row>
    <row r="20" spans="1:5">
      <c r="A20" s="4" t="s">
        <v>1051</v>
      </c>
    </row>
    <row r="21" spans="1:5">
      <c r="A21" s="3" t="s">
        <v>907</v>
      </c>
    </row>
    <row r="22" spans="1:5">
      <c r="A22" s="4" t="s">
        <v>864</v>
      </c>
      <c r="B22" s="4" t="s">
        <v>1052</v>
      </c>
      <c r="C22" s="4" t="s">
        <v>968</v>
      </c>
      <c r="D22" s="4" t="s">
        <v>1053</v>
      </c>
    </row>
    <row r="23" spans="1:5">
      <c r="A23" s="4" t="s">
        <v>1037</v>
      </c>
      <c r="B23" s="4" t="s">
        <v>1054</v>
      </c>
      <c r="C23" s="4" t="s">
        <v>1055</v>
      </c>
      <c r="D23" s="4" t="s">
        <v>1056</v>
      </c>
    </row>
    <row r="24" spans="1:5">
      <c r="A24" s="4" t="s">
        <v>913</v>
      </c>
      <c r="B24" s="5" t="n">
        <v>76000000</v>
      </c>
      <c r="C24" s="5" t="n">
        <v>53000000</v>
      </c>
      <c r="D24" s="5" t="n">
        <v>53000000</v>
      </c>
    </row>
    <row r="25" spans="1:5">
      <c r="A25" s="4" t="s">
        <v>1057</v>
      </c>
    </row>
    <row r="26" spans="1:5">
      <c r="A26" s="3" t="s">
        <v>907</v>
      </c>
    </row>
    <row r="27" spans="1:5">
      <c r="A27" s="4" t="s">
        <v>958</v>
      </c>
      <c r="B27" s="4" t="s">
        <v>1058</v>
      </c>
      <c r="C27" s="4" t="s">
        <v>1059</v>
      </c>
      <c r="D27" s="4" t="s">
        <v>10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108</v>
      </c>
    </row>
    <row r="2" spans="1:3">
      <c r="A2" s="4" t="s">
        <v>1062</v>
      </c>
    </row>
    <row r="3" spans="1:3">
      <c r="A3" s="3" t="s">
        <v>1063</v>
      </c>
    </row>
    <row r="4" spans="1:3">
      <c r="A4" s="4" t="s">
        <v>824</v>
      </c>
      <c r="B4" s="5" t="n">
        <v>10525</v>
      </c>
      <c r="C4" s="5" t="n">
        <v>8861</v>
      </c>
    </row>
    <row r="5" spans="1:3">
      <c r="A5" s="4" t="s">
        <v>158</v>
      </c>
    </row>
    <row r="6" spans="1:3">
      <c r="A6" s="3" t="s">
        <v>1063</v>
      </c>
    </row>
    <row r="7" spans="1:3">
      <c r="A7" s="4" t="s">
        <v>824</v>
      </c>
      <c r="B7" s="6" t="n">
        <v>1180</v>
      </c>
      <c r="C7" s="6" t="n">
        <v>989</v>
      </c>
    </row>
    <row r="8" spans="1:3">
      <c r="A8" s="4" t="s">
        <v>540</v>
      </c>
    </row>
    <row r="9" spans="1:3">
      <c r="A9" s="3" t="s">
        <v>1063</v>
      </c>
    </row>
    <row r="10" spans="1:3">
      <c r="A10" s="4" t="s">
        <v>824</v>
      </c>
      <c r="B10" s="6" t="n">
        <v>3856</v>
      </c>
      <c r="C10" s="6" t="n">
        <v>2725</v>
      </c>
    </row>
    <row r="11" spans="1:3">
      <c r="A11" s="4" t="s">
        <v>172</v>
      </c>
    </row>
    <row r="12" spans="1:3">
      <c r="A12" s="3" t="s">
        <v>1063</v>
      </c>
    </row>
    <row r="13" spans="1:3">
      <c r="A13" s="4" t="s">
        <v>825</v>
      </c>
      <c r="B13" s="6" t="n">
        <v>11</v>
      </c>
      <c r="C13" s="6" t="n">
        <v>7</v>
      </c>
    </row>
    <row r="14" spans="1:3">
      <c r="A14" s="4" t="s">
        <v>1064</v>
      </c>
    </row>
    <row r="15" spans="1:3">
      <c r="A15" s="3" t="s">
        <v>1063</v>
      </c>
    </row>
    <row r="16" spans="1:3">
      <c r="A16" s="4" t="s">
        <v>825</v>
      </c>
      <c r="B16" s="6" t="n">
        <v>5578</v>
      </c>
      <c r="C16" s="6" t="n">
        <v>5352</v>
      </c>
    </row>
    <row r="17" spans="1:3">
      <c r="A17" s="4" t="s">
        <v>176</v>
      </c>
    </row>
    <row r="18" spans="1:3">
      <c r="A18" s="3" t="s">
        <v>1063</v>
      </c>
    </row>
    <row r="19" spans="1:3">
      <c r="A19" s="4" t="s">
        <v>825</v>
      </c>
      <c r="B19" s="5" t="n">
        <v>6791</v>
      </c>
      <c r="C19" s="5" t="n">
        <v>47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065</v>
      </c>
      <c r="B1" s="2" t="s">
        <v>1</v>
      </c>
    </row>
    <row r="2" spans="1:4">
      <c r="B2" s="2" t="s">
        <v>2</v>
      </c>
      <c r="C2" s="2" t="s">
        <v>108</v>
      </c>
      <c r="D2" s="2" t="s">
        <v>109</v>
      </c>
    </row>
    <row r="3" spans="1:4">
      <c r="A3" s="3" t="s">
        <v>907</v>
      </c>
    </row>
    <row r="4" spans="1:4">
      <c r="A4" s="4" t="s">
        <v>1004</v>
      </c>
      <c r="B4" s="5" t="n">
        <v>15000000000</v>
      </c>
    </row>
    <row r="5" spans="1:4">
      <c r="A5" s="4" t="s">
        <v>1066</v>
      </c>
      <c r="B5" s="6" t="n">
        <v>9390000000</v>
      </c>
    </row>
    <row r="6" spans="1:4">
      <c r="A6" s="4" t="s">
        <v>1005</v>
      </c>
      <c r="B6" s="6" t="n">
        <v>4471000000</v>
      </c>
    </row>
    <row r="7" spans="1:4">
      <c r="A7" s="4" t="s">
        <v>1067</v>
      </c>
      <c r="B7" s="6" t="n">
        <v>10777000000</v>
      </c>
      <c r="C7" s="5" t="n">
        <v>7040000000</v>
      </c>
    </row>
    <row r="8" spans="1:4">
      <c r="A8" s="4" t="s">
        <v>1068</v>
      </c>
      <c r="B8" s="6" t="n">
        <v>3700000000</v>
      </c>
      <c r="C8" s="6" t="n">
        <v>681000000</v>
      </c>
      <c r="D8" s="5" t="n">
        <v>2000000000</v>
      </c>
    </row>
    <row r="9" spans="1:4">
      <c r="A9" s="4" t="s">
        <v>1069</v>
      </c>
    </row>
    <row r="10" spans="1:4">
      <c r="A10" s="3" t="s">
        <v>907</v>
      </c>
    </row>
    <row r="11" spans="1:4">
      <c r="A11" s="4" t="s">
        <v>1070</v>
      </c>
      <c r="B11" s="6" t="n">
        <v>765000000</v>
      </c>
    </row>
    <row r="12" spans="1:4">
      <c r="A12" s="4" t="s">
        <v>1071</v>
      </c>
    </row>
    <row r="13" spans="1:4">
      <c r="A13" s="3" t="s">
        <v>907</v>
      </c>
    </row>
    <row r="14" spans="1:4">
      <c r="A14" s="4" t="s">
        <v>1070</v>
      </c>
      <c r="B14" s="6" t="n">
        <v>391000000</v>
      </c>
    </row>
    <row r="15" spans="1:4">
      <c r="A15" s="4" t="s">
        <v>1072</v>
      </c>
    </row>
    <row r="16" spans="1:4">
      <c r="A16" s="3" t="s">
        <v>907</v>
      </c>
    </row>
    <row r="17" spans="1:4">
      <c r="A17" s="4" t="s">
        <v>1073</v>
      </c>
      <c r="B17" s="6" t="n">
        <v>563000000</v>
      </c>
      <c r="C17" s="6" t="n">
        <v>1100000000</v>
      </c>
      <c r="D17" s="5" t="n">
        <v>501000000</v>
      </c>
    </row>
    <row r="18" spans="1:4">
      <c r="A18" s="4" t="s">
        <v>1067</v>
      </c>
      <c r="B18" s="6" t="n">
        <v>1100000000</v>
      </c>
      <c r="C18" s="6" t="n">
        <v>1100000000</v>
      </c>
    </row>
    <row r="19" spans="1:4">
      <c r="A19" s="4" t="s">
        <v>1074</v>
      </c>
    </row>
    <row r="20" spans="1:4">
      <c r="A20" s="3" t="s">
        <v>907</v>
      </c>
    </row>
    <row r="21" spans="1:4">
      <c r="A21" s="4" t="s">
        <v>1004</v>
      </c>
      <c r="B21" s="6" t="n">
        <v>9500000000</v>
      </c>
    </row>
    <row r="22" spans="1:4">
      <c r="A22" s="4" t="s">
        <v>1066</v>
      </c>
      <c r="B22" s="6" t="n">
        <v>9390000000</v>
      </c>
    </row>
    <row r="23" spans="1:4">
      <c r="A23" s="4" t="s">
        <v>1075</v>
      </c>
    </row>
    <row r="24" spans="1:4">
      <c r="A24" s="3" t="s">
        <v>907</v>
      </c>
    </row>
    <row r="25" spans="1:4">
      <c r="A25" s="4" t="s">
        <v>1004</v>
      </c>
      <c r="B25" s="6" t="n">
        <v>5500000000</v>
      </c>
    </row>
    <row r="26" spans="1:4">
      <c r="A26" s="4" t="s">
        <v>1066</v>
      </c>
      <c r="B26" s="6" t="n">
        <v>0</v>
      </c>
    </row>
    <row r="27" spans="1:4">
      <c r="A27" s="4" t="s">
        <v>1005</v>
      </c>
      <c r="B27" s="6" t="n">
        <v>4471000000</v>
      </c>
    </row>
    <row r="28" spans="1:4">
      <c r="A28" s="4" t="s">
        <v>1025</v>
      </c>
      <c r="B28" s="5" t="n">
        <v>1500000000</v>
      </c>
      <c r="C28" s="5" t="n">
        <v>300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15"/>
    <col customWidth="1" max="8" min="8" width="38"/>
    <col customWidth="1" max="9" min="9" width="25"/>
  </cols>
  <sheetData>
    <row r="1" spans="1:9">
      <c r="A1" s="1" t="s">
        <v>234</v>
      </c>
      <c r="B1" s="2" t="s">
        <v>235</v>
      </c>
      <c r="C1" s="2" t="s">
        <v>236</v>
      </c>
      <c r="D1" s="2" t="s">
        <v>237</v>
      </c>
      <c r="E1" s="2" t="s">
        <v>238</v>
      </c>
      <c r="F1" s="2" t="s">
        <v>239</v>
      </c>
      <c r="G1" s="2" t="s">
        <v>240</v>
      </c>
      <c r="H1" s="2" t="s">
        <v>241</v>
      </c>
      <c r="I1" s="2" t="s">
        <v>242</v>
      </c>
    </row>
    <row r="2" spans="1:9">
      <c r="A2" s="4" t="s">
        <v>243</v>
      </c>
      <c r="C2" s="6" t="n">
        <v>4242374</v>
      </c>
      <c r="G2" s="6" t="n">
        <v>165690</v>
      </c>
    </row>
    <row r="3" spans="1:9">
      <c r="A3" s="4" t="s">
        <v>244</v>
      </c>
      <c r="C3" s="5" t="n">
        <v>424</v>
      </c>
      <c r="D3" s="5" t="n">
        <v>11182</v>
      </c>
      <c r="E3" s="5" t="n">
        <v>15059</v>
      </c>
      <c r="F3" s="5" t="n">
        <v>2673</v>
      </c>
      <c r="G3" s="5" t="n">
        <v>-7263</v>
      </c>
      <c r="H3" s="5" t="n">
        <v>449</v>
      </c>
      <c r="I3" s="5" t="n">
        <v>1508</v>
      </c>
    </row>
    <row r="4" spans="1:9">
      <c r="A4" s="3" t="s">
        <v>245</v>
      </c>
    </row>
    <row r="5" spans="1:9">
      <c r="A5" s="4" t="s">
        <v>246</v>
      </c>
      <c r="C5" s="6" t="n">
        <v>0</v>
      </c>
    </row>
    <row r="6" spans="1:9">
      <c r="A6" s="4" t="s">
        <v>247</v>
      </c>
      <c r="C6" s="5" t="n">
        <v>0</v>
      </c>
    </row>
    <row r="7" spans="1:9">
      <c r="A7" s="4" t="s">
        <v>248</v>
      </c>
      <c r="D7" s="6" t="n">
        <v>-81</v>
      </c>
    </row>
    <row r="8" spans="1:9">
      <c r="A8" s="4" t="s">
        <v>249</v>
      </c>
      <c r="B8" s="5" t="n">
        <v>30550</v>
      </c>
      <c r="E8" s="6" t="n">
        <v>30101</v>
      </c>
    </row>
    <row r="9" spans="1:9">
      <c r="A9" s="4" t="s">
        <v>250</v>
      </c>
      <c r="E9" s="6" t="n">
        <v>-9525</v>
      </c>
    </row>
    <row r="10" spans="1:9">
      <c r="A10" s="4" t="s">
        <v>251</v>
      </c>
      <c r="B10" s="6" t="n">
        <v>245</v>
      </c>
      <c r="F10" s="6" t="n">
        <v>245</v>
      </c>
    </row>
    <row r="11" spans="1:9">
      <c r="A11" s="4" t="s">
        <v>252</v>
      </c>
      <c r="B11" s="6" t="n">
        <v>-31</v>
      </c>
      <c r="F11" s="6" t="n">
        <v>-31</v>
      </c>
    </row>
    <row r="12" spans="1:9">
      <c r="A12" s="4" t="s">
        <v>253</v>
      </c>
      <c r="B12" s="6" t="n">
        <v>-14</v>
      </c>
      <c r="F12" s="6" t="n">
        <v>-14</v>
      </c>
    </row>
    <row r="13" spans="1:9">
      <c r="A13" s="4" t="s">
        <v>254</v>
      </c>
      <c r="B13" s="5" t="n">
        <v>-214</v>
      </c>
      <c r="F13" s="6" t="n">
        <v>-214</v>
      </c>
    </row>
    <row r="14" spans="1:9">
      <c r="A14" s="4" t="s">
        <v>255</v>
      </c>
      <c r="F14" s="6" t="n">
        <v>-14</v>
      </c>
    </row>
    <row r="15" spans="1:9">
      <c r="A15" s="4" t="s">
        <v>256</v>
      </c>
      <c r="G15" s="6" t="n">
        <v>2787</v>
      </c>
    </row>
    <row r="16" spans="1:9">
      <c r="A16" s="4" t="s">
        <v>257</v>
      </c>
      <c r="G16" s="5" t="n">
        <v>124</v>
      </c>
    </row>
    <row r="17" spans="1:9">
      <c r="A17" s="4" t="s">
        <v>258</v>
      </c>
      <c r="B17" s="6" t="n">
        <v>2800</v>
      </c>
      <c r="G17" s="6" t="n">
        <v>5</v>
      </c>
    </row>
    <row r="18" spans="1:9">
      <c r="A18" s="4" t="s">
        <v>259</v>
      </c>
      <c r="G18" s="5" t="n">
        <v>0</v>
      </c>
    </row>
    <row r="19" spans="1:9">
      <c r="A19" s="4" t="s">
        <v>260</v>
      </c>
      <c r="H19" s="6" t="n">
        <v>157</v>
      </c>
    </row>
    <row r="20" spans="1:9">
      <c r="A20" s="4" t="s">
        <v>261</v>
      </c>
      <c r="H20" s="6" t="n">
        <v>-190</v>
      </c>
    </row>
    <row r="21" spans="1:9">
      <c r="A21" s="4" t="s">
        <v>147</v>
      </c>
      <c r="B21" s="5" t="n">
        <v>30536</v>
      </c>
      <c r="I21" s="6" t="n">
        <v>449</v>
      </c>
    </row>
    <row r="22" spans="1:9">
      <c r="A22" s="4" t="s">
        <v>262</v>
      </c>
      <c r="I22" s="6" t="n">
        <v>-366</v>
      </c>
    </row>
    <row r="23" spans="1:9">
      <c r="A23" s="4" t="s">
        <v>263</v>
      </c>
      <c r="C23" s="6" t="n">
        <v>4242374</v>
      </c>
      <c r="G23" s="6" t="n">
        <v>162898</v>
      </c>
    </row>
    <row r="24" spans="1:9">
      <c r="A24" s="4" t="s">
        <v>264</v>
      </c>
      <c r="B24" s="6" t="n">
        <v>44687</v>
      </c>
      <c r="C24" s="5" t="n">
        <v>424</v>
      </c>
      <c r="D24" s="6" t="n">
        <v>11101</v>
      </c>
      <c r="E24" s="6" t="n">
        <v>35635</v>
      </c>
      <c r="F24" s="6" t="n">
        <v>2659</v>
      </c>
      <c r="G24" s="5" t="n">
        <v>-7139</v>
      </c>
      <c r="H24" s="6" t="n">
        <v>416</v>
      </c>
      <c r="I24" s="6" t="n">
        <v>1591</v>
      </c>
    </row>
    <row r="25" spans="1:9">
      <c r="A25" s="3" t="s">
        <v>245</v>
      </c>
    </row>
    <row r="26" spans="1:9">
      <c r="A26" s="4" t="s">
        <v>246</v>
      </c>
      <c r="C26" s="6" t="n">
        <v>49060</v>
      </c>
    </row>
    <row r="27" spans="1:9">
      <c r="A27" s="4" t="s">
        <v>247</v>
      </c>
      <c r="C27" s="5" t="n">
        <v>5</v>
      </c>
    </row>
    <row r="28" spans="1:9">
      <c r="A28" s="4" t="s">
        <v>248</v>
      </c>
      <c r="D28" s="6" t="n">
        <v>2336</v>
      </c>
    </row>
    <row r="29" spans="1:9">
      <c r="A29" s="4" t="s">
        <v>249</v>
      </c>
      <c r="B29" s="6" t="n">
        <v>16039</v>
      </c>
      <c r="E29" s="6" t="n">
        <v>15528</v>
      </c>
    </row>
    <row r="30" spans="1:9">
      <c r="A30" s="4" t="s">
        <v>250</v>
      </c>
      <c r="E30" s="6" t="n">
        <v>-9853</v>
      </c>
    </row>
    <row r="31" spans="1:9">
      <c r="A31" s="4" t="s">
        <v>251</v>
      </c>
      <c r="B31" s="6" t="n">
        <v>-117</v>
      </c>
      <c r="F31" s="6" t="n">
        <v>-117</v>
      </c>
    </row>
    <row r="32" spans="1:9">
      <c r="A32" s="4" t="s">
        <v>252</v>
      </c>
      <c r="B32" s="6" t="n">
        <v>55</v>
      </c>
      <c r="F32" s="6" t="n">
        <v>55</v>
      </c>
    </row>
    <row r="33" spans="1:9">
      <c r="A33" s="4" t="s">
        <v>253</v>
      </c>
      <c r="B33" s="6" t="n">
        <v>1</v>
      </c>
      <c r="F33" s="6" t="n">
        <v>1</v>
      </c>
    </row>
    <row r="34" spans="1:9">
      <c r="A34" s="4" t="s">
        <v>254</v>
      </c>
      <c r="B34" s="5" t="n">
        <v>-858</v>
      </c>
      <c r="F34" s="6" t="n">
        <v>-858</v>
      </c>
    </row>
    <row r="35" spans="1:9">
      <c r="A35" s="4" t="s">
        <v>255</v>
      </c>
      <c r="F35" s="6" t="n">
        <v>-919</v>
      </c>
    </row>
    <row r="36" spans="1:9">
      <c r="A36" s="4" t="s">
        <v>256</v>
      </c>
      <c r="G36" s="6" t="n">
        <v>3494</v>
      </c>
    </row>
    <row r="37" spans="1:9">
      <c r="A37" s="4" t="s">
        <v>257</v>
      </c>
      <c r="G37" s="5" t="n">
        <v>153</v>
      </c>
    </row>
    <row r="38" spans="1:9">
      <c r="A38" s="4" t="s">
        <v>258</v>
      </c>
      <c r="B38" s="6" t="n">
        <v>3500</v>
      </c>
      <c r="G38" s="6" t="n">
        <v>4</v>
      </c>
    </row>
    <row r="39" spans="1:9">
      <c r="A39" s="4" t="s">
        <v>259</v>
      </c>
      <c r="G39" s="5" t="n">
        <v>0</v>
      </c>
    </row>
    <row r="40" spans="1:9">
      <c r="A40" s="4" t="s">
        <v>260</v>
      </c>
      <c r="H40" s="6" t="n">
        <v>162</v>
      </c>
    </row>
    <row r="41" spans="1:9">
      <c r="A41" s="4" t="s">
        <v>261</v>
      </c>
      <c r="H41" s="6" t="n">
        <v>-225</v>
      </c>
    </row>
    <row r="42" spans="1:9">
      <c r="A42" s="4" t="s">
        <v>147</v>
      </c>
      <c r="B42" s="5" t="n">
        <v>15120</v>
      </c>
      <c r="I42" s="6" t="n">
        <v>511</v>
      </c>
    </row>
    <row r="43" spans="1:9">
      <c r="A43" s="4" t="s">
        <v>262</v>
      </c>
      <c r="I43" s="6" t="n">
        <v>-581</v>
      </c>
    </row>
    <row r="44" spans="1:9">
      <c r="A44" s="4" t="s">
        <v>265</v>
      </c>
      <c r="C44" s="6" t="n">
        <v>4291434</v>
      </c>
      <c r="G44" s="6" t="n">
        <v>159400</v>
      </c>
    </row>
    <row r="45" spans="1:9">
      <c r="A45" s="4" t="s">
        <v>266</v>
      </c>
      <c r="B45" s="6" t="n">
        <v>54710</v>
      </c>
      <c r="C45" s="5" t="n">
        <v>429</v>
      </c>
      <c r="D45" s="6" t="n">
        <v>13437</v>
      </c>
      <c r="E45" s="6" t="n">
        <v>43542</v>
      </c>
      <c r="F45" s="6" t="n">
        <v>2370</v>
      </c>
      <c r="G45" s="5" t="n">
        <v>-6986</v>
      </c>
      <c r="H45" s="6" t="n">
        <v>353</v>
      </c>
      <c r="I45" s="6" t="n">
        <v>1565</v>
      </c>
    </row>
    <row r="46" spans="1:9">
      <c r="A46" s="3" t="s">
        <v>245</v>
      </c>
    </row>
    <row r="47" spans="1:9">
      <c r="A47" s="4" t="s">
        <v>246</v>
      </c>
      <c r="C47" s="6" t="n">
        <v>0</v>
      </c>
    </row>
    <row r="48" spans="1:9">
      <c r="A48" s="4" t="s">
        <v>247</v>
      </c>
      <c r="C48" s="5" t="n">
        <v>0</v>
      </c>
    </row>
    <row r="49" spans="1:9">
      <c r="A49" s="4" t="s">
        <v>248</v>
      </c>
      <c r="D49" s="6" t="n">
        <v>-18</v>
      </c>
    </row>
    <row r="50" spans="1:9">
      <c r="A50" s="4" t="s">
        <v>249</v>
      </c>
      <c r="B50" s="6" t="n">
        <v>19788</v>
      </c>
      <c r="E50" s="6" t="n">
        <v>19265</v>
      </c>
    </row>
    <row r="51" spans="1:9">
      <c r="A51" s="4" t="s">
        <v>250</v>
      </c>
      <c r="E51" s="6" t="n">
        <v>-10070</v>
      </c>
    </row>
    <row r="52" spans="1:9">
      <c r="A52" s="4" t="s">
        <v>251</v>
      </c>
      <c r="B52" s="6" t="n">
        <v>16</v>
      </c>
      <c r="F52" s="6" t="n">
        <v>16</v>
      </c>
    </row>
    <row r="53" spans="1:9">
      <c r="A53" s="4" t="s">
        <v>252</v>
      </c>
      <c r="B53" s="6" t="n">
        <v>-736</v>
      </c>
      <c r="F53" s="6" t="n">
        <v>-736</v>
      </c>
    </row>
    <row r="54" spans="1:9">
      <c r="A54" s="4" t="s">
        <v>253</v>
      </c>
      <c r="B54" s="6" t="n">
        <v>7</v>
      </c>
      <c r="F54" s="6" t="n">
        <v>7</v>
      </c>
    </row>
    <row r="55" spans="1:9">
      <c r="A55" s="4" t="s">
        <v>254</v>
      </c>
      <c r="B55" s="5" t="n">
        <v>-659</v>
      </c>
      <c r="F55" s="6" t="n">
        <v>-659</v>
      </c>
    </row>
    <row r="56" spans="1:9">
      <c r="A56" s="4" t="s">
        <v>255</v>
      </c>
      <c r="F56" s="6" t="n">
        <v>-1372</v>
      </c>
    </row>
    <row r="57" spans="1:9">
      <c r="A57" s="4" t="s">
        <v>256</v>
      </c>
      <c r="G57" s="6" t="n">
        <v>3790</v>
      </c>
    </row>
    <row r="58" spans="1:9">
      <c r="A58" s="4" t="s">
        <v>257</v>
      </c>
      <c r="G58" s="5" t="n">
        <v>166</v>
      </c>
    </row>
    <row r="59" spans="1:9">
      <c r="A59" s="4" t="s">
        <v>258</v>
      </c>
      <c r="B59" s="6" t="n">
        <v>3800</v>
      </c>
      <c r="G59" s="6" t="n">
        <v>4</v>
      </c>
    </row>
    <row r="60" spans="1:9">
      <c r="A60" s="4" t="s">
        <v>259</v>
      </c>
      <c r="G60" s="5" t="n">
        <v>0</v>
      </c>
    </row>
    <row r="61" spans="1:9">
      <c r="A61" s="4" t="s">
        <v>260</v>
      </c>
      <c r="H61" s="6" t="n">
        <v>140</v>
      </c>
    </row>
    <row r="62" spans="1:9">
      <c r="A62" s="4" t="s">
        <v>261</v>
      </c>
      <c r="H62" s="6" t="n">
        <v>-271</v>
      </c>
    </row>
    <row r="63" spans="1:9">
      <c r="A63" s="4" t="s">
        <v>147</v>
      </c>
      <c r="B63" s="5" t="n">
        <v>18416</v>
      </c>
      <c r="I63" s="6" t="n">
        <v>523</v>
      </c>
    </row>
    <row r="64" spans="1:9">
      <c r="A64" s="4" t="s">
        <v>262</v>
      </c>
      <c r="I64" s="6" t="n">
        <v>-649</v>
      </c>
    </row>
    <row r="65" spans="1:9">
      <c r="A65" s="4" t="s">
        <v>267</v>
      </c>
      <c r="C65" s="6" t="n">
        <v>4291434</v>
      </c>
      <c r="G65" s="6" t="n">
        <v>155606</v>
      </c>
    </row>
    <row r="66" spans="1:9">
      <c r="A66" s="4" t="s">
        <v>268</v>
      </c>
      <c r="B66" s="5" t="n">
        <v>62835</v>
      </c>
      <c r="C66" s="5" t="n">
        <v>429</v>
      </c>
      <c r="D66" s="5" t="n">
        <v>13419</v>
      </c>
      <c r="E66" s="5" t="n">
        <v>53147</v>
      </c>
      <c r="F66" s="5" t="n">
        <v>998</v>
      </c>
      <c r="G66" s="5" t="n">
        <v>-6820</v>
      </c>
      <c r="H66" s="5" t="n">
        <v>222</v>
      </c>
      <c r="I66" s="5" t="n">
        <v>144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108</v>
      </c>
      <c r="D1" s="2" t="s">
        <v>109</v>
      </c>
    </row>
    <row r="2" spans="1:4">
      <c r="A2" s="3" t="s">
        <v>1077</v>
      </c>
    </row>
    <row r="3" spans="1:4">
      <c r="A3" s="4" t="s">
        <v>1078</v>
      </c>
      <c r="B3" s="5" t="n">
        <v>19493</v>
      </c>
      <c r="C3" s="5" t="n">
        <v>19313</v>
      </c>
    </row>
    <row r="4" spans="1:4">
      <c r="A4" s="4" t="s">
        <v>1079</v>
      </c>
      <c r="B4" s="6" t="n">
        <v>-454</v>
      </c>
      <c r="C4" s="6" t="n">
        <v>-546</v>
      </c>
    </row>
    <row r="5" spans="1:4">
      <c r="A5" s="4" t="s">
        <v>1080</v>
      </c>
      <c r="B5" s="6" t="n">
        <v>19039</v>
      </c>
      <c r="C5" s="6" t="n">
        <v>18767</v>
      </c>
    </row>
    <row r="6" spans="1:4">
      <c r="A6" s="4" t="s">
        <v>1081</v>
      </c>
      <c r="B6" s="6" t="n">
        <v>-472</v>
      </c>
      <c r="C6" s="6" t="n">
        <v>-597</v>
      </c>
      <c r="D6" s="5" t="n">
        <v>-848</v>
      </c>
    </row>
    <row r="7" spans="1:4">
      <c r="A7" s="4" t="s">
        <v>1082</v>
      </c>
      <c r="B7" s="6" t="n">
        <v>18567</v>
      </c>
      <c r="C7" s="6" t="n">
        <v>18170</v>
      </c>
    </row>
    <row r="8" spans="1:4">
      <c r="A8" s="4" t="s">
        <v>1062</v>
      </c>
    </row>
    <row r="9" spans="1:4">
      <c r="A9" s="3" t="s">
        <v>1077</v>
      </c>
    </row>
    <row r="10" spans="1:4">
      <c r="A10" s="4" t="s">
        <v>1082</v>
      </c>
      <c r="B10" s="6" t="n">
        <v>13045</v>
      </c>
      <c r="C10" s="6" t="n">
        <v>12624</v>
      </c>
    </row>
    <row r="11" spans="1:4">
      <c r="A11" s="4" t="s">
        <v>168</v>
      </c>
    </row>
    <row r="12" spans="1:4">
      <c r="A12" s="3" t="s">
        <v>1077</v>
      </c>
    </row>
    <row r="13" spans="1:4">
      <c r="A13" s="4" t="s">
        <v>1082</v>
      </c>
      <c r="B13" s="5" t="n">
        <v>5522</v>
      </c>
      <c r="C13" s="5" t="n">
        <v>55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5"/>
    <col customWidth="1" max="6" min="6" width="15"/>
  </cols>
  <sheetData>
    <row r="1" spans="1:6">
      <c r="A1" s="1" t="s">
        <v>1083</v>
      </c>
      <c r="B1" s="2" t="s">
        <v>587</v>
      </c>
      <c r="C1" s="2" t="s">
        <v>1</v>
      </c>
    </row>
    <row r="2" spans="1:6">
      <c r="B2" s="2" t="s">
        <v>108</v>
      </c>
      <c r="C2" s="2" t="s">
        <v>2</v>
      </c>
      <c r="D2" s="2" t="s">
        <v>108</v>
      </c>
      <c r="E2" s="2" t="s">
        <v>109</v>
      </c>
      <c r="F2" s="2" t="s">
        <v>543</v>
      </c>
    </row>
    <row r="3" spans="1:6">
      <c r="A3" s="3" t="s">
        <v>1077</v>
      </c>
    </row>
    <row r="4" spans="1:6">
      <c r="A4" s="4" t="s">
        <v>1084</v>
      </c>
      <c r="B4" s="5" t="n">
        <v>11500000000</v>
      </c>
      <c r="C4" s="5" t="n">
        <v>14300000000</v>
      </c>
      <c r="D4" s="5" t="n">
        <v>11500000000</v>
      </c>
    </row>
    <row r="5" spans="1:6">
      <c r="A5" s="4" t="s">
        <v>1085</v>
      </c>
      <c r="B5" s="5" t="n">
        <v>4943000000</v>
      </c>
      <c r="C5" s="5" t="n">
        <v>5307000000</v>
      </c>
      <c r="D5" s="6" t="n">
        <v>4943000000</v>
      </c>
      <c r="F5" s="5" t="n">
        <v>4452000000</v>
      </c>
    </row>
    <row r="6" spans="1:6">
      <c r="A6" s="4" t="s">
        <v>1086</v>
      </c>
      <c r="E6" s="5" t="n">
        <v>0</v>
      </c>
    </row>
    <row r="7" spans="1:6">
      <c r="A7" s="4" t="s">
        <v>580</v>
      </c>
    </row>
    <row r="8" spans="1:6">
      <c r="A8" s="3" t="s">
        <v>1077</v>
      </c>
    </row>
    <row r="9" spans="1:6">
      <c r="A9" s="4" t="s">
        <v>1087</v>
      </c>
      <c r="C9" s="4" t="s">
        <v>1088</v>
      </c>
    </row>
    <row r="10" spans="1:6">
      <c r="A10" s="4" t="s">
        <v>1089</v>
      </c>
      <c r="B10" s="4" t="s">
        <v>1090</v>
      </c>
    </row>
    <row r="11" spans="1:6">
      <c r="A11" s="4" t="s">
        <v>582</v>
      </c>
    </row>
    <row r="12" spans="1:6">
      <c r="A12" s="3" t="s">
        <v>1077</v>
      </c>
    </row>
    <row r="13" spans="1:6">
      <c r="A13" s="4" t="s">
        <v>1087</v>
      </c>
      <c r="C13" s="4" t="s">
        <v>1088</v>
      </c>
    </row>
    <row r="14" spans="1:6">
      <c r="A14" s="4" t="s">
        <v>1089</v>
      </c>
      <c r="B14" s="4" t="s">
        <v>671</v>
      </c>
    </row>
    <row r="15" spans="1:6">
      <c r="A15" s="4" t="s">
        <v>1091</v>
      </c>
    </row>
    <row r="16" spans="1:6">
      <c r="A16" s="3" t="s">
        <v>1077</v>
      </c>
    </row>
    <row r="17" spans="1:6">
      <c r="A17" s="4" t="s">
        <v>1092</v>
      </c>
      <c r="D17" s="6" t="n">
        <v>195000000</v>
      </c>
      <c r="E17" s="6" t="n">
        <v>238000000</v>
      </c>
    </row>
    <row r="18" spans="1:6">
      <c r="A18" s="4" t="s">
        <v>1093</v>
      </c>
      <c r="E18" s="5" t="n">
        <v>1400000000</v>
      </c>
    </row>
    <row r="19" spans="1:6">
      <c r="A19" s="4" t="s">
        <v>1094</v>
      </c>
    </row>
    <row r="20" spans="1:6">
      <c r="A20" s="3" t="s">
        <v>1077</v>
      </c>
    </row>
    <row r="21" spans="1:6">
      <c r="A21" s="4" t="s">
        <v>1085</v>
      </c>
      <c r="B21" s="5" t="n">
        <v>64000000</v>
      </c>
      <c r="C21" s="5" t="n">
        <v>103000000</v>
      </c>
      <c r="D21" s="5" t="n">
        <v>640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108</v>
      </c>
    </row>
    <row r="2" spans="1:3">
      <c r="A2" s="3" t="s">
        <v>1077</v>
      </c>
    </row>
    <row r="3" spans="1:3">
      <c r="A3" s="4" t="s">
        <v>1078</v>
      </c>
      <c r="B3" s="5" t="n">
        <v>19493</v>
      </c>
      <c r="C3" s="5" t="n">
        <v>19313</v>
      </c>
    </row>
    <row r="4" spans="1:3">
      <c r="A4" s="4" t="s">
        <v>1096</v>
      </c>
    </row>
    <row r="5" spans="1:3">
      <c r="A5" s="3" t="s">
        <v>1077</v>
      </c>
    </row>
    <row r="6" spans="1:3">
      <c r="A6" s="4" t="s">
        <v>1097</v>
      </c>
      <c r="B6" s="6" t="n">
        <v>18203</v>
      </c>
      <c r="C6" s="6" t="n">
        <v>18043</v>
      </c>
    </row>
    <row r="7" spans="1:3">
      <c r="A7" s="4" t="s">
        <v>1098</v>
      </c>
    </row>
    <row r="8" spans="1:3">
      <c r="A8" s="3" t="s">
        <v>1077</v>
      </c>
    </row>
    <row r="9" spans="1:3">
      <c r="A9" s="4" t="s">
        <v>1097</v>
      </c>
      <c r="B9" s="6" t="n">
        <v>1002</v>
      </c>
      <c r="C9" s="6" t="n">
        <v>986</v>
      </c>
    </row>
    <row r="10" spans="1:3">
      <c r="A10" s="4" t="s">
        <v>1099</v>
      </c>
      <c r="B10" s="5" t="n">
        <v>288</v>
      </c>
      <c r="C10" s="5" t="n">
        <v>2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108</v>
      </c>
    </row>
    <row r="3" spans="1:3">
      <c r="A3" s="3" t="s">
        <v>1101</v>
      </c>
    </row>
    <row r="4" spans="1:3">
      <c r="A4" s="4" t="s">
        <v>734</v>
      </c>
      <c r="B4" s="5" t="n">
        <v>597</v>
      </c>
      <c r="C4" s="5" t="n">
        <v>848</v>
      </c>
    </row>
    <row r="5" spans="1:3">
      <c r="A5" s="4" t="s">
        <v>1102</v>
      </c>
      <c r="B5" s="6" t="n">
        <v>915</v>
      </c>
      <c r="C5" s="6" t="n">
        <v>459</v>
      </c>
    </row>
    <row r="6" spans="1:3">
      <c r="A6" s="4" t="s">
        <v>1103</v>
      </c>
      <c r="B6" s="6" t="n">
        <v>-1040</v>
      </c>
      <c r="C6" s="6" t="n">
        <v>-710</v>
      </c>
    </row>
    <row r="7" spans="1:3">
      <c r="A7" s="4" t="s">
        <v>737</v>
      </c>
      <c r="B7" s="5" t="n">
        <v>472</v>
      </c>
      <c r="C7" s="5" t="n">
        <v>5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108</v>
      </c>
    </row>
    <row r="2" spans="1:3">
      <c r="A2" s="3" t="s">
        <v>1105</v>
      </c>
    </row>
    <row r="3" spans="1:3">
      <c r="A3" s="4" t="s">
        <v>235</v>
      </c>
      <c r="B3" s="5" t="n">
        <v>1226</v>
      </c>
      <c r="C3" s="5" t="n">
        <v>642</v>
      </c>
    </row>
    <row r="4" spans="1:3">
      <c r="A4" s="3" t="s">
        <v>1106</v>
      </c>
    </row>
    <row r="5" spans="1:3">
      <c r="A5" s="4" t="s">
        <v>235</v>
      </c>
      <c r="B5" s="6" t="n">
        <v>1689</v>
      </c>
      <c r="C5" s="6" t="n">
        <v>1413</v>
      </c>
    </row>
    <row r="6" spans="1:3">
      <c r="A6" s="4" t="s">
        <v>1107</v>
      </c>
    </row>
    <row r="7" spans="1:3">
      <c r="A7" s="3" t="s">
        <v>1105</v>
      </c>
    </row>
    <row r="8" spans="1:3">
      <c r="A8" s="4" t="s">
        <v>1108</v>
      </c>
      <c r="B8" s="6" t="n">
        <v>442</v>
      </c>
      <c r="C8" s="6" t="n">
        <v>405</v>
      </c>
    </row>
    <row r="9" spans="1:3">
      <c r="A9" s="4" t="s">
        <v>1109</v>
      </c>
    </row>
    <row r="10" spans="1:3">
      <c r="A10" s="3" t="s">
        <v>1105</v>
      </c>
    </row>
    <row r="11" spans="1:3">
      <c r="A11" s="4" t="s">
        <v>1110</v>
      </c>
      <c r="B11" s="6" t="n">
        <v>568</v>
      </c>
      <c r="C11" s="6" t="n">
        <v>3</v>
      </c>
    </row>
    <row r="12" spans="1:3">
      <c r="A12" s="3" t="s">
        <v>1106</v>
      </c>
    </row>
    <row r="13" spans="1:3">
      <c r="A13" s="4" t="s">
        <v>1111</v>
      </c>
      <c r="B13" s="6" t="n">
        <v>173</v>
      </c>
      <c r="C13" s="6" t="n">
        <v>813</v>
      </c>
    </row>
    <row r="14" spans="1:3">
      <c r="A14" s="4" t="s">
        <v>1112</v>
      </c>
    </row>
    <row r="15" spans="1:3">
      <c r="A15" s="3" t="s">
        <v>1105</v>
      </c>
    </row>
    <row r="16" spans="1:3">
      <c r="A16" s="4" t="s">
        <v>1110</v>
      </c>
      <c r="B16" s="6" t="n">
        <v>211</v>
      </c>
      <c r="C16" s="6" t="n">
        <v>220</v>
      </c>
    </row>
    <row r="17" spans="1:3">
      <c r="A17" s="3" t="s">
        <v>1106</v>
      </c>
    </row>
    <row r="18" spans="1:3">
      <c r="A18" s="4" t="s">
        <v>1111</v>
      </c>
      <c r="B18" s="6" t="n">
        <v>912</v>
      </c>
      <c r="C18" s="6" t="n">
        <v>536</v>
      </c>
    </row>
    <row r="19" spans="1:3">
      <c r="A19" s="4" t="s">
        <v>1113</v>
      </c>
    </row>
    <row r="20" spans="1:3">
      <c r="A20" s="3" t="s">
        <v>1106</v>
      </c>
    </row>
    <row r="21" spans="1:3">
      <c r="A21" s="4" t="s">
        <v>1111</v>
      </c>
      <c r="B21" s="6" t="n">
        <v>604</v>
      </c>
      <c r="C21" s="6" t="n">
        <v>60</v>
      </c>
    </row>
    <row r="22" spans="1:3">
      <c r="A22" s="4" t="s">
        <v>1114</v>
      </c>
    </row>
    <row r="23" spans="1:3">
      <c r="A23" s="3" t="s">
        <v>1105</v>
      </c>
    </row>
    <row r="24" spans="1:3">
      <c r="A24" s="4" t="s">
        <v>1110</v>
      </c>
      <c r="C24" s="6" t="n">
        <v>14</v>
      </c>
    </row>
    <row r="25" spans="1:3">
      <c r="A25" s="3" t="s">
        <v>1106</v>
      </c>
    </row>
    <row r="26" spans="1:3">
      <c r="A26" s="4" t="s">
        <v>1111</v>
      </c>
      <c r="C26" s="6" t="n">
        <v>4</v>
      </c>
    </row>
    <row r="27" spans="1:3">
      <c r="A27" s="4" t="s">
        <v>1115</v>
      </c>
    </row>
    <row r="28" spans="1:3">
      <c r="A28" s="3" t="s">
        <v>1105</v>
      </c>
    </row>
    <row r="29" spans="1:3">
      <c r="A29" s="4" t="s">
        <v>1110</v>
      </c>
      <c r="B29" s="6" t="n">
        <v>5</v>
      </c>
    </row>
    <row r="30" spans="1:3">
      <c r="A30" s="4" t="s">
        <v>1116</v>
      </c>
    </row>
    <row r="31" spans="1:3">
      <c r="A31" s="3" t="s">
        <v>1105</v>
      </c>
    </row>
    <row r="32" spans="1:3">
      <c r="A32" s="4" t="s">
        <v>235</v>
      </c>
      <c r="B32" s="6" t="n">
        <v>0</v>
      </c>
      <c r="C32" s="6" t="n">
        <v>0</v>
      </c>
    </row>
    <row r="33" spans="1:3">
      <c r="A33" s="3" t="s">
        <v>1106</v>
      </c>
    </row>
    <row r="34" spans="1:3">
      <c r="A34" s="4" t="s">
        <v>235</v>
      </c>
      <c r="B34" s="6" t="n">
        <v>0</v>
      </c>
      <c r="C34" s="6" t="n">
        <v>0</v>
      </c>
    </row>
    <row r="35" spans="1:3">
      <c r="A35" s="4" t="s">
        <v>1117</v>
      </c>
    </row>
    <row r="36" spans="1:3">
      <c r="A36" s="3" t="s">
        <v>1105</v>
      </c>
    </row>
    <row r="37" spans="1:3">
      <c r="A37" s="4" t="s">
        <v>1108</v>
      </c>
      <c r="B37" s="6" t="n">
        <v>0</v>
      </c>
      <c r="C37" s="6" t="n">
        <v>0</v>
      </c>
    </row>
    <row r="38" spans="1:3">
      <c r="A38" s="4" t="s">
        <v>1118</v>
      </c>
    </row>
    <row r="39" spans="1:3">
      <c r="A39" s="3" t="s">
        <v>1105</v>
      </c>
    </row>
    <row r="40" spans="1:3">
      <c r="A40" s="4" t="s">
        <v>1110</v>
      </c>
      <c r="B40" s="6" t="n">
        <v>0</v>
      </c>
      <c r="C40" s="6" t="n">
        <v>0</v>
      </c>
    </row>
    <row r="41" spans="1:3">
      <c r="A41" s="3" t="s">
        <v>1106</v>
      </c>
    </row>
    <row r="42" spans="1:3">
      <c r="A42" s="4" t="s">
        <v>1111</v>
      </c>
      <c r="B42" s="6" t="n">
        <v>0</v>
      </c>
      <c r="C42" s="6" t="n">
        <v>0</v>
      </c>
    </row>
    <row r="43" spans="1:3">
      <c r="A43" s="4" t="s">
        <v>1119</v>
      </c>
    </row>
    <row r="44" spans="1:3">
      <c r="A44" s="3" t="s">
        <v>1105</v>
      </c>
    </row>
    <row r="45" spans="1:3">
      <c r="A45" s="4" t="s">
        <v>1110</v>
      </c>
      <c r="B45" s="6" t="n">
        <v>0</v>
      </c>
      <c r="C45" s="6" t="n">
        <v>0</v>
      </c>
    </row>
    <row r="46" spans="1:3">
      <c r="A46" s="3" t="s">
        <v>1106</v>
      </c>
    </row>
    <row r="47" spans="1:3">
      <c r="A47" s="4" t="s">
        <v>1111</v>
      </c>
      <c r="B47" s="6" t="n">
        <v>0</v>
      </c>
      <c r="C47" s="6" t="n">
        <v>0</v>
      </c>
    </row>
    <row r="48" spans="1:3">
      <c r="A48" s="4" t="s">
        <v>1120</v>
      </c>
    </row>
    <row r="49" spans="1:3">
      <c r="A49" s="3" t="s">
        <v>1106</v>
      </c>
    </row>
    <row r="50" spans="1:3">
      <c r="A50" s="4" t="s">
        <v>1111</v>
      </c>
      <c r="B50" s="6" t="n">
        <v>0</v>
      </c>
      <c r="C50" s="6" t="n">
        <v>0</v>
      </c>
    </row>
    <row r="51" spans="1:3">
      <c r="A51" s="4" t="s">
        <v>1121</v>
      </c>
    </row>
    <row r="52" spans="1:3">
      <c r="A52" s="3" t="s">
        <v>1105</v>
      </c>
    </row>
    <row r="53" spans="1:3">
      <c r="A53" s="4" t="s">
        <v>1110</v>
      </c>
      <c r="C53" s="6" t="n">
        <v>0</v>
      </c>
    </row>
    <row r="54" spans="1:3">
      <c r="A54" s="3" t="s">
        <v>1106</v>
      </c>
    </row>
    <row r="55" spans="1:3">
      <c r="A55" s="4" t="s">
        <v>1111</v>
      </c>
      <c r="C55" s="6" t="n">
        <v>0</v>
      </c>
    </row>
    <row r="56" spans="1:3">
      <c r="A56" s="4" t="s">
        <v>1122</v>
      </c>
    </row>
    <row r="57" spans="1:3">
      <c r="A57" s="3" t="s">
        <v>1105</v>
      </c>
    </row>
    <row r="58" spans="1:3">
      <c r="A58" s="4" t="s">
        <v>1110</v>
      </c>
      <c r="B58" s="6" t="n">
        <v>0</v>
      </c>
    </row>
    <row r="59" spans="1:3">
      <c r="A59" s="4" t="s">
        <v>1123</v>
      </c>
    </row>
    <row r="60" spans="1:3">
      <c r="A60" s="3" t="s">
        <v>1105</v>
      </c>
    </row>
    <row r="61" spans="1:3">
      <c r="A61" s="4" t="s">
        <v>235</v>
      </c>
      <c r="B61" s="6" t="n">
        <v>1226</v>
      </c>
      <c r="C61" s="6" t="n">
        <v>642</v>
      </c>
    </row>
    <row r="62" spans="1:3">
      <c r="A62" s="3" t="s">
        <v>1106</v>
      </c>
    </row>
    <row r="63" spans="1:3">
      <c r="A63" s="4" t="s">
        <v>235</v>
      </c>
      <c r="B63" s="6" t="n">
        <v>1689</v>
      </c>
      <c r="C63" s="6" t="n">
        <v>1413</v>
      </c>
    </row>
    <row r="64" spans="1:3">
      <c r="A64" s="4" t="s">
        <v>1124</v>
      </c>
    </row>
    <row r="65" spans="1:3">
      <c r="A65" s="3" t="s">
        <v>1105</v>
      </c>
    </row>
    <row r="66" spans="1:3">
      <c r="A66" s="4" t="s">
        <v>1108</v>
      </c>
      <c r="B66" s="6" t="n">
        <v>442</v>
      </c>
      <c r="C66" s="6" t="n">
        <v>405</v>
      </c>
    </row>
    <row r="67" spans="1:3">
      <c r="A67" s="4" t="s">
        <v>1125</v>
      </c>
    </row>
    <row r="68" spans="1:3">
      <c r="A68" s="3" t="s">
        <v>1105</v>
      </c>
    </row>
    <row r="69" spans="1:3">
      <c r="A69" s="4" t="s">
        <v>1110</v>
      </c>
      <c r="B69" s="6" t="n">
        <v>568</v>
      </c>
      <c r="C69" s="6" t="n">
        <v>3</v>
      </c>
    </row>
    <row r="70" spans="1:3">
      <c r="A70" s="3" t="s">
        <v>1106</v>
      </c>
    </row>
    <row r="71" spans="1:3">
      <c r="A71" s="4" t="s">
        <v>1111</v>
      </c>
      <c r="B71" s="6" t="n">
        <v>173</v>
      </c>
      <c r="C71" s="6" t="n">
        <v>813</v>
      </c>
    </row>
    <row r="72" spans="1:3">
      <c r="A72" s="4" t="s">
        <v>1126</v>
      </c>
    </row>
    <row r="73" spans="1:3">
      <c r="A73" s="3" t="s">
        <v>1105</v>
      </c>
    </row>
    <row r="74" spans="1:3">
      <c r="A74" s="4" t="s">
        <v>1110</v>
      </c>
      <c r="B74" s="6" t="n">
        <v>211</v>
      </c>
      <c r="C74" s="6" t="n">
        <v>220</v>
      </c>
    </row>
    <row r="75" spans="1:3">
      <c r="A75" s="3" t="s">
        <v>1106</v>
      </c>
    </row>
    <row r="76" spans="1:3">
      <c r="A76" s="4" t="s">
        <v>1111</v>
      </c>
      <c r="B76" s="6" t="n">
        <v>912</v>
      </c>
      <c r="C76" s="6" t="n">
        <v>536</v>
      </c>
    </row>
    <row r="77" spans="1:3">
      <c r="A77" s="4" t="s">
        <v>1127</v>
      </c>
    </row>
    <row r="78" spans="1:3">
      <c r="A78" s="3" t="s">
        <v>1106</v>
      </c>
    </row>
    <row r="79" spans="1:3">
      <c r="A79" s="4" t="s">
        <v>1111</v>
      </c>
      <c r="B79" s="6" t="n">
        <v>604</v>
      </c>
      <c r="C79" s="6" t="n">
        <v>60</v>
      </c>
    </row>
    <row r="80" spans="1:3">
      <c r="A80" s="4" t="s">
        <v>1128</v>
      </c>
    </row>
    <row r="81" spans="1:3">
      <c r="A81" s="3" t="s">
        <v>1105</v>
      </c>
    </row>
    <row r="82" spans="1:3">
      <c r="A82" s="4" t="s">
        <v>1110</v>
      </c>
      <c r="C82" s="6" t="n">
        <v>14</v>
      </c>
    </row>
    <row r="83" spans="1:3">
      <c r="A83" s="3" t="s">
        <v>1106</v>
      </c>
    </row>
    <row r="84" spans="1:3">
      <c r="A84" s="4" t="s">
        <v>1111</v>
      </c>
      <c r="C84" s="6" t="n">
        <v>4</v>
      </c>
    </row>
    <row r="85" spans="1:3">
      <c r="A85" s="4" t="s">
        <v>1129</v>
      </c>
    </row>
    <row r="86" spans="1:3">
      <c r="A86" s="3" t="s">
        <v>1105</v>
      </c>
    </row>
    <row r="87" spans="1:3">
      <c r="A87" s="4" t="s">
        <v>1110</v>
      </c>
      <c r="B87" s="6" t="n">
        <v>5</v>
      </c>
    </row>
    <row r="88" spans="1:3">
      <c r="A88" s="4" t="s">
        <v>1130</v>
      </c>
    </row>
    <row r="89" spans="1:3">
      <c r="A89" s="3" t="s">
        <v>1105</v>
      </c>
    </row>
    <row r="90" spans="1:3">
      <c r="A90" s="4" t="s">
        <v>235</v>
      </c>
      <c r="B90" s="6" t="n">
        <v>0</v>
      </c>
      <c r="C90" s="6" t="n">
        <v>0</v>
      </c>
    </row>
    <row r="91" spans="1:3">
      <c r="A91" s="3" t="s">
        <v>1106</v>
      </c>
    </row>
    <row r="92" spans="1:3">
      <c r="A92" s="4" t="s">
        <v>235</v>
      </c>
      <c r="B92" s="6" t="n">
        <v>0</v>
      </c>
      <c r="C92" s="6" t="n">
        <v>0</v>
      </c>
    </row>
    <row r="93" spans="1:3">
      <c r="A93" s="4" t="s">
        <v>1131</v>
      </c>
    </row>
    <row r="94" spans="1:3">
      <c r="A94" s="3" t="s">
        <v>1105</v>
      </c>
    </row>
    <row r="95" spans="1:3">
      <c r="A95" s="4" t="s">
        <v>1108</v>
      </c>
      <c r="B95" s="6" t="n">
        <v>0</v>
      </c>
      <c r="C95" s="6" t="n">
        <v>0</v>
      </c>
    </row>
    <row r="96" spans="1:3">
      <c r="A96" s="4" t="s">
        <v>1132</v>
      </c>
    </row>
    <row r="97" spans="1:3">
      <c r="A97" s="3" t="s">
        <v>1105</v>
      </c>
    </row>
    <row r="98" spans="1:3">
      <c r="A98" s="4" t="s">
        <v>1110</v>
      </c>
      <c r="B98" s="6" t="n">
        <v>0</v>
      </c>
      <c r="C98" s="6" t="n">
        <v>0</v>
      </c>
    </row>
    <row r="99" spans="1:3">
      <c r="A99" s="3" t="s">
        <v>1106</v>
      </c>
    </row>
    <row r="100" spans="1:3">
      <c r="A100" s="4" t="s">
        <v>1111</v>
      </c>
      <c r="B100" s="6" t="n">
        <v>0</v>
      </c>
      <c r="C100" s="6" t="n">
        <v>0</v>
      </c>
    </row>
    <row r="101" spans="1:3">
      <c r="A101" s="4" t="s">
        <v>1133</v>
      </c>
    </row>
    <row r="102" spans="1:3">
      <c r="A102" s="3" t="s">
        <v>1105</v>
      </c>
    </row>
    <row r="103" spans="1:3">
      <c r="A103" s="4" t="s">
        <v>1110</v>
      </c>
      <c r="B103" s="6" t="n">
        <v>0</v>
      </c>
      <c r="C103" s="6" t="n">
        <v>0</v>
      </c>
    </row>
    <row r="104" spans="1:3">
      <c r="A104" s="3" t="s">
        <v>1106</v>
      </c>
    </row>
    <row r="105" spans="1:3">
      <c r="A105" s="4" t="s">
        <v>1111</v>
      </c>
      <c r="B105" s="6" t="n">
        <v>0</v>
      </c>
      <c r="C105" s="6" t="n">
        <v>0</v>
      </c>
    </row>
    <row r="106" spans="1:3">
      <c r="A106" s="4" t="s">
        <v>1134</v>
      </c>
    </row>
    <row r="107" spans="1:3">
      <c r="A107" s="3" t="s">
        <v>1106</v>
      </c>
    </row>
    <row r="108" spans="1:3">
      <c r="A108" s="4" t="s">
        <v>1111</v>
      </c>
      <c r="B108" s="6" t="n">
        <v>0</v>
      </c>
      <c r="C108" s="6" t="n">
        <v>0</v>
      </c>
    </row>
    <row r="109" spans="1:3">
      <c r="A109" s="4" t="s">
        <v>1135</v>
      </c>
    </row>
    <row r="110" spans="1:3">
      <c r="A110" s="3" t="s">
        <v>1105</v>
      </c>
    </row>
    <row r="111" spans="1:3">
      <c r="A111" s="4" t="s">
        <v>1110</v>
      </c>
      <c r="C111" s="6" t="n">
        <v>0</v>
      </c>
    </row>
    <row r="112" spans="1:3">
      <c r="A112" s="3" t="s">
        <v>1106</v>
      </c>
    </row>
    <row r="113" spans="1:3">
      <c r="A113" s="4" t="s">
        <v>1111</v>
      </c>
      <c r="C113" s="5" t="n">
        <v>0</v>
      </c>
    </row>
    <row r="114" spans="1:3">
      <c r="A114" s="4" t="s">
        <v>1136</v>
      </c>
    </row>
    <row r="115" spans="1:3">
      <c r="A115" s="3" t="s">
        <v>1105</v>
      </c>
    </row>
    <row r="116" spans="1:3">
      <c r="A116" s="4" t="s">
        <v>1110</v>
      </c>
      <c r="B116"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5"/>
    <col customWidth="1" max="5" min="5" width="36"/>
    <col customWidth="1" max="6" min="6" width="21"/>
    <col customWidth="1" max="7" min="7" width="21"/>
    <col customWidth="1" max="8" min="8" width="21"/>
    <col customWidth="1" max="9" min="9" width="21"/>
    <col customWidth="1" max="10" min="10" width="21"/>
  </cols>
  <sheetData>
    <row r="1" spans="1:10">
      <c r="A1" s="1" t="s">
        <v>1137</v>
      </c>
      <c r="B1" s="2" t="s">
        <v>648</v>
      </c>
      <c r="F1" s="2" t="s">
        <v>1009</v>
      </c>
      <c r="G1" s="2" t="s">
        <v>1</v>
      </c>
    </row>
    <row r="2" spans="1:10">
      <c r="B2" s="2" t="s">
        <v>1138</v>
      </c>
      <c r="C2" s="2" t="s">
        <v>1139</v>
      </c>
      <c r="D2" s="2" t="s">
        <v>1140</v>
      </c>
      <c r="E2" s="2" t="s">
        <v>1141</v>
      </c>
      <c r="F2" s="2" t="s">
        <v>501</v>
      </c>
      <c r="G2" s="2" t="s">
        <v>501</v>
      </c>
      <c r="H2" s="2" t="s">
        <v>551</v>
      </c>
      <c r="I2" s="2" t="s">
        <v>979</v>
      </c>
      <c r="J2" s="2" t="s">
        <v>1142</v>
      </c>
    </row>
    <row r="3" spans="1:10">
      <c r="A3" s="3" t="s">
        <v>1143</v>
      </c>
    </row>
    <row r="4" spans="1:10">
      <c r="A4" s="4" t="s">
        <v>1144</v>
      </c>
      <c r="B4" s="5" t="n">
        <v>284</v>
      </c>
      <c r="F4" s="5" t="n">
        <v>284</v>
      </c>
      <c r="G4" s="5" t="n">
        <v>284</v>
      </c>
      <c r="H4" s="5" t="n">
        <v>248</v>
      </c>
    </row>
    <row r="5" spans="1:10">
      <c r="A5" s="4" t="s">
        <v>1145</v>
      </c>
      <c r="B5" s="6" t="n">
        <v>20</v>
      </c>
      <c r="C5" s="6" t="n">
        <v>11</v>
      </c>
      <c r="D5" s="6" t="n">
        <v>15</v>
      </c>
      <c r="E5" s="6" t="n">
        <v>8</v>
      </c>
    </row>
    <row r="6" spans="1:10">
      <c r="A6" s="4" t="s">
        <v>1146</v>
      </c>
      <c r="H6" s="6" t="n">
        <v>100</v>
      </c>
    </row>
    <row r="7" spans="1:10">
      <c r="A7" s="4" t="s">
        <v>1109</v>
      </c>
    </row>
    <row r="8" spans="1:10">
      <c r="A8" s="3" t="s">
        <v>1143</v>
      </c>
    </row>
    <row r="9" spans="1:10">
      <c r="A9" s="4" t="s">
        <v>1147</v>
      </c>
      <c r="B9" s="5" t="n">
        <v>17004</v>
      </c>
      <c r="F9" s="6" t="n">
        <v>17004</v>
      </c>
      <c r="G9" s="6" t="n">
        <v>17004</v>
      </c>
      <c r="H9" s="6" t="n">
        <v>19813</v>
      </c>
    </row>
    <row r="10" spans="1:10">
      <c r="A10" s="4" t="s">
        <v>1148</v>
      </c>
    </row>
    <row r="11" spans="1:10">
      <c r="A11" s="3" t="s">
        <v>1143</v>
      </c>
    </row>
    <row r="12" spans="1:10">
      <c r="A12" s="4" t="s">
        <v>1149</v>
      </c>
      <c r="G12" s="6" t="n">
        <v>510</v>
      </c>
      <c r="H12" s="6" t="n">
        <v>730</v>
      </c>
    </row>
    <row r="13" spans="1:10">
      <c r="A13" s="4" t="s">
        <v>1150</v>
      </c>
      <c r="G13" s="6" t="n">
        <v>3300</v>
      </c>
      <c r="H13" s="6" t="n">
        <v>1100</v>
      </c>
    </row>
    <row r="14" spans="1:10">
      <c r="A14" s="4" t="s">
        <v>1151</v>
      </c>
      <c r="G14" s="6" t="n">
        <v>54</v>
      </c>
      <c r="H14" s="6" t="n">
        <v>54</v>
      </c>
    </row>
    <row r="15" spans="1:10">
      <c r="A15" s="4" t="s">
        <v>1112</v>
      </c>
    </row>
    <row r="16" spans="1:10">
      <c r="A16" s="3" t="s">
        <v>1143</v>
      </c>
    </row>
    <row r="17" spans="1:10">
      <c r="A17" s="4" t="s">
        <v>1147</v>
      </c>
      <c r="B17" s="6" t="n">
        <v>23070</v>
      </c>
      <c r="F17" s="6" t="n">
        <v>23070</v>
      </c>
      <c r="G17" s="6" t="n">
        <v>23070</v>
      </c>
      <c r="H17" s="6" t="n">
        <v>16638</v>
      </c>
    </row>
    <row r="18" spans="1:10">
      <c r="A18" s="4" t="s">
        <v>1152</v>
      </c>
    </row>
    <row r="19" spans="1:10">
      <c r="A19" s="3" t="s">
        <v>1143</v>
      </c>
    </row>
    <row r="20" spans="1:10">
      <c r="A20" s="4" t="s">
        <v>1149</v>
      </c>
      <c r="G20" s="6" t="n">
        <v>6400</v>
      </c>
    </row>
    <row r="21" spans="1:10">
      <c r="A21" s="4" t="s">
        <v>1153</v>
      </c>
      <c r="G21" s="6" t="n">
        <v>385</v>
      </c>
      <c r="H21" s="6" t="n">
        <v>720</v>
      </c>
    </row>
    <row r="22" spans="1:10">
      <c r="A22" s="4" t="s">
        <v>1113</v>
      </c>
    </row>
    <row r="23" spans="1:10">
      <c r="A23" s="3" t="s">
        <v>1143</v>
      </c>
    </row>
    <row r="24" spans="1:10">
      <c r="A24" s="4" t="s">
        <v>1147</v>
      </c>
      <c r="B24" s="6" t="n">
        <v>3000</v>
      </c>
      <c r="F24" s="6" t="n">
        <v>3000</v>
      </c>
      <c r="G24" s="6" t="n">
        <v>3000</v>
      </c>
      <c r="H24" s="6" t="n">
        <v>4000</v>
      </c>
    </row>
    <row r="25" spans="1:10">
      <c r="A25" s="4" t="s">
        <v>1154</v>
      </c>
    </row>
    <row r="26" spans="1:10">
      <c r="A26" s="3" t="s">
        <v>1143</v>
      </c>
    </row>
    <row r="27" spans="1:10">
      <c r="A27" s="4" t="s">
        <v>1149</v>
      </c>
      <c r="H27" s="6" t="n">
        <v>4000</v>
      </c>
    </row>
    <row r="28" spans="1:10">
      <c r="A28" s="4" t="s">
        <v>1150</v>
      </c>
      <c r="G28" s="6" t="n">
        <v>1000</v>
      </c>
    </row>
    <row r="29" spans="1:10">
      <c r="A29" s="4" t="s">
        <v>1153</v>
      </c>
      <c r="G29" s="6" t="n">
        <v>565</v>
      </c>
      <c r="H29" s="6" t="n">
        <v>60</v>
      </c>
    </row>
    <row r="30" spans="1:10">
      <c r="A30" s="4" t="s">
        <v>1155</v>
      </c>
    </row>
    <row r="31" spans="1:10">
      <c r="A31" s="3" t="s">
        <v>1143</v>
      </c>
    </row>
    <row r="32" spans="1:10">
      <c r="A32" s="4" t="s">
        <v>1156</v>
      </c>
      <c r="I32" s="11" t="n">
        <v>750000000</v>
      </c>
      <c r="J32" s="11" t="n">
        <v>750000000</v>
      </c>
    </row>
    <row r="33" spans="1:10">
      <c r="A33" s="4" t="s">
        <v>1114</v>
      </c>
    </row>
    <row r="34" spans="1:10">
      <c r="A34" s="3" t="s">
        <v>1143</v>
      </c>
    </row>
    <row r="35" spans="1:10">
      <c r="A35" s="4" t="s">
        <v>1147</v>
      </c>
      <c r="B35" s="6" t="n">
        <v>679</v>
      </c>
      <c r="F35" s="6" t="n">
        <v>679</v>
      </c>
      <c r="G35" s="6" t="n">
        <v>679</v>
      </c>
      <c r="H35" s="6" t="n">
        <v>2218</v>
      </c>
    </row>
    <row r="36" spans="1:10">
      <c r="A36" s="4" t="s">
        <v>1115</v>
      </c>
    </row>
    <row r="37" spans="1:10">
      <c r="A37" s="3" t="s">
        <v>1143</v>
      </c>
    </row>
    <row r="38" spans="1:10">
      <c r="A38" s="4" t="s">
        <v>1149</v>
      </c>
      <c r="G38" s="6" t="n">
        <v>12000</v>
      </c>
      <c r="H38" s="6" t="n">
        <v>2800</v>
      </c>
    </row>
    <row r="39" spans="1:10">
      <c r="A39" s="4" t="s">
        <v>1150</v>
      </c>
      <c r="G39" s="6" t="n">
        <v>11500</v>
      </c>
      <c r="H39" s="6" t="n">
        <v>2200</v>
      </c>
    </row>
    <row r="40" spans="1:10">
      <c r="A40" s="4" t="s">
        <v>1147</v>
      </c>
      <c r="B40" s="5" t="n">
        <v>1130</v>
      </c>
      <c r="F40" s="6" t="n">
        <v>1130</v>
      </c>
      <c r="G40" s="5" t="n">
        <v>1130</v>
      </c>
      <c r="H40" s="5" t="n">
        <v>600</v>
      </c>
    </row>
    <row r="41" spans="1:10">
      <c r="A41" s="4" t="s">
        <v>1157</v>
      </c>
    </row>
    <row r="42" spans="1:10">
      <c r="A42" s="3" t="s">
        <v>1143</v>
      </c>
    </row>
    <row r="43" spans="1:10">
      <c r="A43" s="4" t="s">
        <v>1149</v>
      </c>
      <c r="D43" s="5" t="n">
        <v>1500</v>
      </c>
      <c r="E43" s="5" t="n">
        <v>2000</v>
      </c>
      <c r="F43" s="5" t="n">
        <v>1500</v>
      </c>
    </row>
    <row r="44" spans="1:10">
      <c r="A44" s="4" t="s">
        <v>1158</v>
      </c>
    </row>
    <row r="45" spans="1:10">
      <c r="A45" s="3" t="s">
        <v>1143</v>
      </c>
    </row>
    <row r="46" spans="1:10">
      <c r="A46" s="4" t="s">
        <v>864</v>
      </c>
      <c r="B46" s="4" t="s">
        <v>929</v>
      </c>
      <c r="F46" s="4" t="s">
        <v>929</v>
      </c>
      <c r="G46" s="4" t="s">
        <v>929</v>
      </c>
      <c r="I46" s="4" t="s">
        <v>929</v>
      </c>
    </row>
    <row r="47" spans="1:10">
      <c r="A47" s="4" t="s">
        <v>1159</v>
      </c>
    </row>
    <row r="48" spans="1:10">
      <c r="A48" s="3" t="s">
        <v>1143</v>
      </c>
    </row>
    <row r="49" spans="1:10">
      <c r="A49" s="4" t="s">
        <v>864</v>
      </c>
      <c r="B49" s="4" t="s">
        <v>935</v>
      </c>
      <c r="F49" s="4" t="s">
        <v>935</v>
      </c>
      <c r="G49" s="4" t="s">
        <v>935</v>
      </c>
      <c r="I49" s="4" t="s">
        <v>935</v>
      </c>
    </row>
    <row r="50" spans="1:10">
      <c r="A50" s="4" t="s">
        <v>1160</v>
      </c>
    </row>
    <row r="51" spans="1:10">
      <c r="A51" s="3" t="s">
        <v>1143</v>
      </c>
    </row>
    <row r="52" spans="1:10">
      <c r="A52" s="4" t="s">
        <v>864</v>
      </c>
      <c r="B52" s="4" t="s">
        <v>931</v>
      </c>
      <c r="F52" s="4" t="s">
        <v>931</v>
      </c>
      <c r="G52" s="4" t="s">
        <v>931</v>
      </c>
      <c r="I52" s="4" t="s">
        <v>931</v>
      </c>
    </row>
    <row r="53" spans="1:10">
      <c r="A53" s="4" t="s">
        <v>1161</v>
      </c>
    </row>
    <row r="54" spans="1:10">
      <c r="A54" s="3" t="s">
        <v>1143</v>
      </c>
    </row>
    <row r="55" spans="1:10">
      <c r="A55" s="4" t="s">
        <v>864</v>
      </c>
      <c r="B55" s="4" t="s">
        <v>876</v>
      </c>
      <c r="F55" s="4" t="s">
        <v>876</v>
      </c>
      <c r="G55" s="4" t="s">
        <v>876</v>
      </c>
      <c r="I55" s="4" t="s">
        <v>876</v>
      </c>
    </row>
    <row r="56" spans="1:10">
      <c r="A56" s="4" t="s">
        <v>1162</v>
      </c>
    </row>
    <row r="57" spans="1:10">
      <c r="A57" s="3" t="s">
        <v>1143</v>
      </c>
    </row>
    <row r="58" spans="1:10">
      <c r="A58" s="4" t="s">
        <v>864</v>
      </c>
      <c r="E58" s="4" t="s">
        <v>931</v>
      </c>
    </row>
    <row r="59" spans="1:10">
      <c r="A59" s="4" t="s">
        <v>1163</v>
      </c>
    </row>
    <row r="60" spans="1:10">
      <c r="A60" s="3" t="s">
        <v>1143</v>
      </c>
    </row>
    <row r="61" spans="1:10">
      <c r="A61" s="4" t="s">
        <v>864</v>
      </c>
      <c r="E61" s="4" t="s">
        <v>935</v>
      </c>
    </row>
  </sheetData>
  <mergeCells count="3">
    <mergeCell ref="A1:A2"/>
    <mergeCell ref="B1:E1"/>
    <mergeCell ref="G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108</v>
      </c>
    </row>
    <row r="2" spans="1:3">
      <c r="A2" s="4" t="s">
        <v>1165</v>
      </c>
    </row>
    <row r="3" spans="1:3">
      <c r="A3" s="3" t="s">
        <v>1166</v>
      </c>
    </row>
    <row r="4" spans="1:3">
      <c r="A4" s="4" t="s">
        <v>1167</v>
      </c>
      <c r="B4" s="5" t="n">
        <v>110373</v>
      </c>
      <c r="C4" s="5" t="n">
        <v>112159</v>
      </c>
    </row>
    <row r="5" spans="1:3">
      <c r="A5" s="4" t="s">
        <v>1168</v>
      </c>
    </row>
    <row r="6" spans="1:3">
      <c r="A6" s="3" t="s">
        <v>1166</v>
      </c>
    </row>
    <row r="7" spans="1:3">
      <c r="A7" s="4" t="s">
        <v>1167</v>
      </c>
      <c r="B7" s="5" t="n">
        <v>129200</v>
      </c>
      <c r="C7" s="5" t="n">
        <v>1185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108</v>
      </c>
    </row>
    <row r="2" spans="1:3">
      <c r="A2" s="4" t="s">
        <v>1109</v>
      </c>
    </row>
    <row r="3" spans="1:3">
      <c r="A3" s="3" t="s">
        <v>1170</v>
      </c>
    </row>
    <row r="4" spans="1:3">
      <c r="A4" s="4" t="s">
        <v>1147</v>
      </c>
      <c r="B4" s="5" t="n">
        <v>17004</v>
      </c>
      <c r="C4" s="5" t="n">
        <v>19813</v>
      </c>
    </row>
    <row r="5" spans="1:3">
      <c r="A5" s="4" t="s">
        <v>1112</v>
      </c>
    </row>
    <row r="6" spans="1:3">
      <c r="A6" s="3" t="s">
        <v>1170</v>
      </c>
    </row>
    <row r="7" spans="1:3">
      <c r="A7" s="4" t="s">
        <v>1147</v>
      </c>
      <c r="B7" s="6" t="n">
        <v>23070</v>
      </c>
      <c r="C7" s="6" t="n">
        <v>16638</v>
      </c>
    </row>
    <row r="8" spans="1:3">
      <c r="A8" s="4" t="s">
        <v>1113</v>
      </c>
    </row>
    <row r="9" spans="1:3">
      <c r="A9" s="3" t="s">
        <v>1170</v>
      </c>
    </row>
    <row r="10" spans="1:3">
      <c r="A10" s="4" t="s">
        <v>1147</v>
      </c>
      <c r="B10" s="6" t="n">
        <v>3000</v>
      </c>
      <c r="C10" s="6" t="n">
        <v>4000</v>
      </c>
    </row>
    <row r="11" spans="1:3">
      <c r="A11" s="4" t="s">
        <v>1114</v>
      </c>
    </row>
    <row r="12" spans="1:3">
      <c r="A12" s="3" t="s">
        <v>1170</v>
      </c>
    </row>
    <row r="13" spans="1:3">
      <c r="A13" s="4" t="s">
        <v>1147</v>
      </c>
      <c r="B13" s="6" t="n">
        <v>679</v>
      </c>
      <c r="C13" s="6" t="n">
        <v>2218</v>
      </c>
    </row>
    <row r="14" spans="1:3">
      <c r="A14" s="4" t="s">
        <v>1115</v>
      </c>
    </row>
    <row r="15" spans="1:3">
      <c r="A15" s="3" t="s">
        <v>1170</v>
      </c>
    </row>
    <row r="16" spans="1:3">
      <c r="A16" s="4" t="s">
        <v>1147</v>
      </c>
      <c r="B16" s="5" t="n">
        <v>1130</v>
      </c>
      <c r="C16" s="5" t="n">
        <v>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108</v>
      </c>
    </row>
    <row r="2" spans="1:3">
      <c r="A2" s="3" t="s">
        <v>1143</v>
      </c>
    </row>
    <row r="3" spans="1:3">
      <c r="A3" s="4" t="s">
        <v>1172</v>
      </c>
      <c r="B3" s="5" t="n">
        <v>17337</v>
      </c>
      <c r="C3" s="5" t="n">
        <v>18903</v>
      </c>
    </row>
    <row r="4" spans="1:3">
      <c r="A4" s="4" t="s">
        <v>1173</v>
      </c>
      <c r="B4" s="5" t="n">
        <v>433</v>
      </c>
    </row>
    <row r="5" spans="1:3">
      <c r="A5" s="4" t="s">
        <v>1173</v>
      </c>
      <c r="C5" s="5" t="n">
        <v>-7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21"/>
  </cols>
  <sheetData>
    <row r="1" spans="1:4">
      <c r="A1" s="1" t="s">
        <v>1174</v>
      </c>
      <c r="B1" s="2" t="s">
        <v>1</v>
      </c>
    </row>
    <row r="2" spans="1:4">
      <c r="B2" s="2" t="s">
        <v>1175</v>
      </c>
      <c r="C2" s="2" t="s">
        <v>1176</v>
      </c>
      <c r="D2" s="2" t="s">
        <v>624</v>
      </c>
    </row>
    <row r="3" spans="1:4">
      <c r="A3" s="3" t="s">
        <v>1177</v>
      </c>
    </row>
    <row r="4" spans="1:4">
      <c r="A4" s="4" t="s">
        <v>1178</v>
      </c>
      <c r="B4" s="5" t="n">
        <v>737</v>
      </c>
      <c r="C4" s="5" t="n">
        <v>773</v>
      </c>
      <c r="D4" s="5" t="n">
        <v>750</v>
      </c>
    </row>
    <row r="5" spans="1:4">
      <c r="A5" s="4" t="s">
        <v>1179</v>
      </c>
    </row>
    <row r="6" spans="1:4">
      <c r="A6" s="3" t="s">
        <v>1177</v>
      </c>
    </row>
    <row r="7" spans="1:4">
      <c r="A7" s="4" t="s">
        <v>1180</v>
      </c>
      <c r="B7" s="5" t="n">
        <v>765</v>
      </c>
    </row>
    <row r="8" spans="1:4">
      <c r="A8" s="4" t="s">
        <v>1181</v>
      </c>
      <c r="B8" s="4" t="s">
        <v>577</v>
      </c>
    </row>
    <row r="9" spans="1:4">
      <c r="A9" s="4" t="s">
        <v>1182</v>
      </c>
      <c r="B9" s="5" t="n">
        <v>872</v>
      </c>
      <c r="C9" s="5" t="n">
        <v>720</v>
      </c>
      <c r="D9" s="5" t="n">
        <v>384</v>
      </c>
    </row>
    <row r="10" spans="1:4">
      <c r="A10" s="4" t="s">
        <v>1183</v>
      </c>
    </row>
    <row r="11" spans="1:4">
      <c r="A11" s="3" t="s">
        <v>1177</v>
      </c>
    </row>
    <row r="12" spans="1:4">
      <c r="A12" s="4" t="s">
        <v>1184</v>
      </c>
      <c r="B12" s="4" t="s">
        <v>523</v>
      </c>
    </row>
    <row r="13" spans="1:4">
      <c r="A13" s="4" t="s">
        <v>1185</v>
      </c>
    </row>
    <row r="14" spans="1:4">
      <c r="A14" s="3" t="s">
        <v>1177</v>
      </c>
    </row>
    <row r="15" spans="1:4">
      <c r="A15" s="4" t="s">
        <v>1186</v>
      </c>
      <c r="B15" s="7" t="n">
        <v>56.66</v>
      </c>
      <c r="C15" s="7" t="n">
        <v>49.19</v>
      </c>
    </row>
    <row r="16" spans="1:4">
      <c r="A16" s="4" t="s">
        <v>1187</v>
      </c>
    </row>
    <row r="17" spans="1:4">
      <c r="A17" s="3" t="s">
        <v>1177</v>
      </c>
    </row>
    <row r="18" spans="1:4">
      <c r="A18" s="4" t="s">
        <v>1188</v>
      </c>
      <c r="B18" s="6" t="n">
        <v>89000000</v>
      </c>
    </row>
    <row r="19" spans="1:4">
      <c r="A19" s="4" t="s">
        <v>1189</v>
      </c>
    </row>
    <row r="20" spans="1:4">
      <c r="A20" s="3" t="s">
        <v>1177</v>
      </c>
    </row>
    <row r="21" spans="1:4">
      <c r="A21" s="4" t="s">
        <v>1190</v>
      </c>
      <c r="B21" s="6" t="n">
        <v>3</v>
      </c>
    </row>
    <row r="22" spans="1:4">
      <c r="A22" s="4" t="s">
        <v>1191</v>
      </c>
    </row>
    <row r="23" spans="1:4">
      <c r="A23" s="3" t="s">
        <v>1177</v>
      </c>
    </row>
    <row r="24" spans="1:4">
      <c r="A24" s="4" t="s">
        <v>1190</v>
      </c>
      <c r="B24" s="6"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1:17:43Z</dcterms:created>
  <dcterms:modified xmlns:dcterms="http://purl.org/dc/terms/" xmlns:xsi="http://www.w3.org/2001/XMLSchema-instance" xsi:type="dcterms:W3CDTF">2020-02-21T11:17:43Z</dcterms:modified>
</cp:coreProperties>
</file>